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Balance Sheet Detail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Stock-based Compensation" sheetId="16" state="visible" r:id="rId16"/>
    <sheet xmlns:r="http://schemas.openxmlformats.org/officeDocument/2006/relationships" name="Subsequent Events" sheetId="17" state="visible" r:id="rId17"/>
    <sheet xmlns:r="http://schemas.openxmlformats.org/officeDocument/2006/relationships" name="Inventories" sheetId="18" state="visible" r:id="rId18"/>
    <sheet xmlns:r="http://schemas.openxmlformats.org/officeDocument/2006/relationships" name="Reduction in Force" sheetId="19" state="visible" r:id="rId19"/>
    <sheet xmlns:r="http://schemas.openxmlformats.org/officeDocument/2006/relationships" name="Stockholders_ Equity"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bt (Tables)" sheetId="25" state="visible" r:id="rId25"/>
    <sheet xmlns:r="http://schemas.openxmlformats.org/officeDocument/2006/relationships" name="Balance Sheet Details (Tables)" sheetId="26" state="visible" r:id="rId26"/>
    <sheet xmlns:r="http://schemas.openxmlformats.org/officeDocument/2006/relationships" name="Fair Value of Financial Instr_2" sheetId="27" state="visible" r:id="rId27"/>
    <sheet xmlns:r="http://schemas.openxmlformats.org/officeDocument/2006/relationships" name="Commitments and Contingencies (" sheetId="28" state="visible" r:id="rId28"/>
    <sheet xmlns:r="http://schemas.openxmlformats.org/officeDocument/2006/relationships" name="Stockholders_ Deficit (Tables)" sheetId="29" state="visible" r:id="rId29"/>
    <sheet xmlns:r="http://schemas.openxmlformats.org/officeDocument/2006/relationships" name="Stock-based Compensation (Table" sheetId="30" state="visible" r:id="rId30"/>
    <sheet xmlns:r="http://schemas.openxmlformats.org/officeDocument/2006/relationships" name="Inventories (Tables)" sheetId="31" state="visible" r:id="rId31"/>
    <sheet xmlns:r="http://schemas.openxmlformats.org/officeDocument/2006/relationships" name="Stockholders_ Equity (Tables)" sheetId="32" state="visible" r:id="rId32"/>
    <sheet xmlns:r="http://schemas.openxmlformats.org/officeDocument/2006/relationships" name="Income Taxes (Tables)" sheetId="33" state="visible" r:id="rId33"/>
    <sheet xmlns:r="http://schemas.openxmlformats.org/officeDocument/2006/relationships" name="Description of Business and B_2" sheetId="34" state="visible" r:id="rId34"/>
    <sheet xmlns:r="http://schemas.openxmlformats.org/officeDocument/2006/relationships" name="Schedule of Reconciliation of C" sheetId="35" state="visible" r:id="rId35"/>
    <sheet xmlns:r="http://schemas.openxmlformats.org/officeDocument/2006/relationships" name="Schedule of Potentially Dilutiv" sheetId="36" state="visible" r:id="rId36"/>
    <sheet xmlns:r="http://schemas.openxmlformats.org/officeDocument/2006/relationships" name="Summary of Significant Accoun_4" sheetId="37" state="visible" r:id="rId37"/>
    <sheet xmlns:r="http://schemas.openxmlformats.org/officeDocument/2006/relationships" name="Revenue (Details Narrative)" sheetId="38" state="visible" r:id="rId38"/>
    <sheet xmlns:r="http://schemas.openxmlformats.org/officeDocument/2006/relationships" name="Schedule of interest expense (D" sheetId="39" state="visible" r:id="rId39"/>
    <sheet xmlns:r="http://schemas.openxmlformats.org/officeDocument/2006/relationships" name="Debt (Details Narrative)" sheetId="40" state="visible" r:id="rId40"/>
    <sheet xmlns:r="http://schemas.openxmlformats.org/officeDocument/2006/relationships" name="Schedule of Inventories (Detail" sheetId="41" state="visible" r:id="rId41"/>
    <sheet xmlns:r="http://schemas.openxmlformats.org/officeDocument/2006/relationships" name="Schedule of Prepaid and Other C" sheetId="42" state="visible" r:id="rId42"/>
    <sheet xmlns:r="http://schemas.openxmlformats.org/officeDocument/2006/relationships" name="Schedule of Property and Equipm" sheetId="43" state="visible" r:id="rId43"/>
    <sheet xmlns:r="http://schemas.openxmlformats.org/officeDocument/2006/relationships" name="Schedule of Accrued Expenses (D" sheetId="44" state="visible" r:id="rId44"/>
    <sheet xmlns:r="http://schemas.openxmlformats.org/officeDocument/2006/relationships" name="Schedule of Fair Value of Finan" sheetId="45" state="visible" r:id="rId45"/>
    <sheet xmlns:r="http://schemas.openxmlformats.org/officeDocument/2006/relationships" name="Schedule of Fair Value of Fin_2" sheetId="46" state="visible" r:id="rId46"/>
    <sheet xmlns:r="http://schemas.openxmlformats.org/officeDocument/2006/relationships" name="Schedule of Fair Value of Fin_3" sheetId="47" state="visible" r:id="rId47"/>
    <sheet xmlns:r="http://schemas.openxmlformats.org/officeDocument/2006/relationships" name="Schedule of Change in Fair Valu" sheetId="48" state="visible" r:id="rId48"/>
    <sheet xmlns:r="http://schemas.openxmlformats.org/officeDocument/2006/relationships" name="Fair Value of Financial Instr_3" sheetId="49" state="visible" r:id="rId49"/>
    <sheet xmlns:r="http://schemas.openxmlformats.org/officeDocument/2006/relationships" name="Schedule of Lease Cost (Details" sheetId="50" state="visible" r:id="rId50"/>
    <sheet xmlns:r="http://schemas.openxmlformats.org/officeDocument/2006/relationships" name="Schedule of Lease Term and Disc" sheetId="51" state="visible" r:id="rId51"/>
    <sheet xmlns:r="http://schemas.openxmlformats.org/officeDocument/2006/relationships" name="Schedule of Operating Lease Mat" sheetId="52" state="visible" r:id="rId52"/>
    <sheet xmlns:r="http://schemas.openxmlformats.org/officeDocument/2006/relationships" name="Schedule of Supplement Cash Out" sheetId="53" state="visible" r:id="rId53"/>
    <sheet xmlns:r="http://schemas.openxmlformats.org/officeDocument/2006/relationships" name="Commitments and Contingencies_2" sheetId="54" state="visible" r:id="rId54"/>
    <sheet xmlns:r="http://schemas.openxmlformats.org/officeDocument/2006/relationships" name="Schedule of Warrants (Details)" sheetId="55" state="visible" r:id="rId55"/>
    <sheet xmlns:r="http://schemas.openxmlformats.org/officeDocument/2006/relationships" name="Summary of Common Stock Reserve" sheetId="56" state="visible" r:id="rId56"/>
    <sheet xmlns:r="http://schemas.openxmlformats.org/officeDocument/2006/relationships" name="Stockholders_ Deficit (Details " sheetId="57" state="visible" r:id="rId57"/>
    <sheet xmlns:r="http://schemas.openxmlformats.org/officeDocument/2006/relationships" name="Schedule of Stock-based Compens" sheetId="58" state="visible" r:id="rId58"/>
    <sheet xmlns:r="http://schemas.openxmlformats.org/officeDocument/2006/relationships" name="Stock-based Compensation (Detai" sheetId="59" state="visible" r:id="rId59"/>
    <sheet xmlns:r="http://schemas.openxmlformats.org/officeDocument/2006/relationships" name="Subsequent Events (Details Narr" sheetId="60" state="visible" r:id="rId60"/>
    <sheet xmlns:r="http://schemas.openxmlformats.org/officeDocument/2006/relationships" name="Schedule of Inventories (Deta_2" sheetId="61" state="visible" r:id="rId61"/>
    <sheet xmlns:r="http://schemas.openxmlformats.org/officeDocument/2006/relationships" name="Schedule of Other Non Current A" sheetId="62" state="visible" r:id="rId62"/>
    <sheet xmlns:r="http://schemas.openxmlformats.org/officeDocument/2006/relationships" name="Reduction in Force (Details Nar" sheetId="63" state="visible" r:id="rId63"/>
    <sheet xmlns:r="http://schemas.openxmlformats.org/officeDocument/2006/relationships" name="Schedule of Stock Option Inform" sheetId="64" state="visible" r:id="rId64"/>
    <sheet xmlns:r="http://schemas.openxmlformats.org/officeDocument/2006/relationships" name="Schedule of Weighted-Average As" sheetId="65" state="visible" r:id="rId65"/>
    <sheet xmlns:r="http://schemas.openxmlformats.org/officeDocument/2006/relationships" name="Schedule of Restricted Stock Aw" sheetId="66" state="visible" r:id="rId66"/>
    <sheet xmlns:r="http://schemas.openxmlformats.org/officeDocument/2006/relationships" name="Stockholders_ Equity (Details N" sheetId="67" state="visible" r:id="rId67"/>
    <sheet xmlns:r="http://schemas.openxmlformats.org/officeDocument/2006/relationships" name="Employee Benefits (Details Narr" sheetId="68" state="visible" r:id="rId68"/>
    <sheet xmlns:r="http://schemas.openxmlformats.org/officeDocument/2006/relationships" name="Schedule of Consolidated Pretax" sheetId="69" state="visible" r:id="rId69"/>
    <sheet xmlns:r="http://schemas.openxmlformats.org/officeDocument/2006/relationships" name="Schedule of Income Tax Provisio" sheetId="70" state="visible" r:id="rId70"/>
    <sheet xmlns:r="http://schemas.openxmlformats.org/officeDocument/2006/relationships" name="Schedule of Reconciliation on E" sheetId="71" state="visible" r:id="rId71"/>
    <sheet xmlns:r="http://schemas.openxmlformats.org/officeDocument/2006/relationships" name="Schedule of Net Deferred Tax As" sheetId="72" state="visible" r:id="rId72"/>
    <sheet xmlns:r="http://schemas.openxmlformats.org/officeDocument/2006/relationships" name="Schedule of Activity Related to" sheetId="73" state="visible" r:id="rId73"/>
    <sheet xmlns:r="http://schemas.openxmlformats.org/officeDocument/2006/relationships" name="Income Taxes (Details Narrative" sheetId="74" state="visible" r:id="rId7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00_);(#,##0.000)"/>
    <numFmt numFmtId="172" formatCode="#,##0.0000_);(#,##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25" customWidth="1" min="2" max="2"/>
  </cols>
  <sheetData>
    <row r="1">
      <c r="A1" s="1" t="inlineStr">
        <is>
          <t>Cover</t>
        </is>
      </c>
      <c r="B1" s="2" t="inlineStr">
        <is>
          <t>3 Months Ended</t>
        </is>
      </c>
    </row>
    <row r="2">
      <c r="B2" s="2" t="inlineStr">
        <is>
          <t>Mar. 31, 2023</t>
        </is>
      </c>
    </row>
    <row r="3">
      <c r="A3" s="3" t="inlineStr">
        <is>
          <t>Entity Addresses [Line Items]</t>
        </is>
      </c>
      <c r="B3" s="4" t="inlineStr">
        <is>
          <t xml:space="preserve"> </t>
        </is>
      </c>
    </row>
    <row r="4">
      <c r="A4" s="4" t="inlineStr">
        <is>
          <t>Document Type</t>
        </is>
      </c>
      <c r="B4" s="4" t="inlineStr">
        <is>
          <t>S-1</t>
        </is>
      </c>
    </row>
    <row r="5">
      <c r="A5" s="4" t="inlineStr">
        <is>
          <t>Amendment Flag</t>
        </is>
      </c>
      <c r="B5" s="4" t="inlineStr">
        <is>
          <t>false</t>
        </is>
      </c>
    </row>
    <row r="6">
      <c r="A6" s="4" t="inlineStr">
        <is>
          <t>Entity Registrant Name</t>
        </is>
      </c>
      <c r="B6" s="4" t="inlineStr">
        <is>
          <t>EVOFEM
BIOSCIENCES, INC.</t>
        </is>
      </c>
    </row>
    <row r="7">
      <c r="A7" s="4" t="inlineStr">
        <is>
          <t>Entity Central Index Key</t>
        </is>
      </c>
      <c r="B7" s="4" t="inlineStr">
        <is>
          <t>0001618835</t>
        </is>
      </c>
    </row>
    <row r="8">
      <c r="A8" s="4" t="inlineStr">
        <is>
          <t>Entity Tax Identification Number</t>
        </is>
      </c>
      <c r="B8" s="4" t="inlineStr">
        <is>
          <t>20-8527075</t>
        </is>
      </c>
    </row>
    <row r="9">
      <c r="A9" s="4" t="inlineStr">
        <is>
          <t>Entity Incorporation, State or Country Code</t>
        </is>
      </c>
      <c r="B9" s="4" t="inlineStr">
        <is>
          <t>DE</t>
        </is>
      </c>
    </row>
    <row r="10">
      <c r="A10" s="4" t="inlineStr">
        <is>
          <t>Entity Address, Address Line One</t>
        </is>
      </c>
      <c r="B10" s="4" t="inlineStr">
        <is>
          <t>7770
Regents Road</t>
        </is>
      </c>
    </row>
    <row r="11">
      <c r="A11" s="4" t="inlineStr">
        <is>
          <t>Entity Address, Address Line Two</t>
        </is>
      </c>
      <c r="B11" s="4" t="inlineStr">
        <is>
          <t>Suite 113-618</t>
        </is>
      </c>
    </row>
    <row r="12">
      <c r="A12" s="4" t="inlineStr">
        <is>
          <t>Entity Address, City or Town</t>
        </is>
      </c>
      <c r="B12" s="4" t="inlineStr">
        <is>
          <t>San
Diego</t>
        </is>
      </c>
    </row>
    <row r="13">
      <c r="A13" s="4" t="inlineStr">
        <is>
          <t>Entity Address, State or Province</t>
        </is>
      </c>
      <c r="B13" s="4" t="inlineStr">
        <is>
          <t>CA</t>
        </is>
      </c>
    </row>
    <row r="14">
      <c r="A14" s="4" t="inlineStr">
        <is>
          <t>Entity Address, Postal Zip Code</t>
        </is>
      </c>
      <c r="B14" s="4" t="inlineStr">
        <is>
          <t>92122</t>
        </is>
      </c>
    </row>
    <row r="15">
      <c r="A15" s="4" t="inlineStr">
        <is>
          <t>City Area Code</t>
        </is>
      </c>
      <c r="B15" s="4" t="inlineStr">
        <is>
          <t>(858)</t>
        </is>
      </c>
    </row>
    <row r="16">
      <c r="A16" s="4" t="inlineStr">
        <is>
          <t>Local Phone Number</t>
        </is>
      </c>
      <c r="B16" s="4" t="inlineStr">
        <is>
          <t>550-1900</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false</t>
        </is>
      </c>
    </row>
    <row r="20">
      <c r="A20" s="4" t="inlineStr">
        <is>
          <t>Business Contact [Member]</t>
        </is>
      </c>
      <c r="B20" s="4" t="inlineStr">
        <is>
          <t xml:space="preserve"> </t>
        </is>
      </c>
    </row>
    <row r="21">
      <c r="A21" s="3" t="inlineStr">
        <is>
          <t>Entity Addresses [Line Items]</t>
        </is>
      </c>
      <c r="B21" s="4" t="inlineStr">
        <is>
          <t xml:space="preserve"> </t>
        </is>
      </c>
    </row>
    <row r="22">
      <c r="A22" s="4" t="inlineStr">
        <is>
          <t>Entity Address, Address Line One</t>
        </is>
      </c>
      <c r="B22" s="4" t="inlineStr">
        <is>
          <t>7770
Regents Road</t>
        </is>
      </c>
    </row>
    <row r="23">
      <c r="A23" s="4" t="inlineStr">
        <is>
          <t>Entity Address, Address Line Two</t>
        </is>
      </c>
      <c r="B23" s="4" t="inlineStr">
        <is>
          <t>Suite 113-618</t>
        </is>
      </c>
    </row>
    <row r="24">
      <c r="A24" s="4" t="inlineStr">
        <is>
          <t>Entity Address, City or Town</t>
        </is>
      </c>
      <c r="B24" s="4" t="inlineStr">
        <is>
          <t>San
Diego</t>
        </is>
      </c>
    </row>
    <row r="25">
      <c r="A25" s="4" t="inlineStr">
        <is>
          <t>Entity Address, State or Province</t>
        </is>
      </c>
      <c r="B25" s="4" t="inlineStr">
        <is>
          <t>CA</t>
        </is>
      </c>
    </row>
    <row r="26">
      <c r="A26" s="4" t="inlineStr">
        <is>
          <t>Entity Address, Postal Zip Code</t>
        </is>
      </c>
      <c r="B26" s="4" t="inlineStr">
        <is>
          <t>92122</t>
        </is>
      </c>
    </row>
    <row r="27">
      <c r="A27" s="4" t="inlineStr">
        <is>
          <t>City Area Code</t>
        </is>
      </c>
      <c r="B27" s="4" t="inlineStr">
        <is>
          <t>(858)</t>
        </is>
      </c>
    </row>
    <row r="28">
      <c r="A28" s="4" t="inlineStr">
        <is>
          <t>Local Phone Number</t>
        </is>
      </c>
      <c r="B28" s="4" t="inlineStr">
        <is>
          <t>550-1900</t>
        </is>
      </c>
    </row>
    <row r="29">
      <c r="A29" s="4" t="inlineStr">
        <is>
          <t>Contact Personnel Name</t>
        </is>
      </c>
      <c r="B29" s="4" t="inlineStr">
        <is>
          <t>Saundra
Pelletier</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r.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3.
Revenue The
Company recognizes revenue from the sale of Phexxi in accordance with ASC 606, Revenue from Contracts with Customers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nited
States and consist of wholesale distributors, retail pharmacies, and a mail-order specialty pharmacy. Payment terms typically range from
31
to 66
days, include prompt pay discounts, and vary
by customer. Trade accounts receivable due to the Company from contracts with its customers are stated separately in the balance sheet,
net of various allowances as described in the Trade Accounts Receivable policy in Note 2- Summary of Significant Accounting Policies
to the 2022 Audited Financial Statements.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Because Phexxi was launched in September 2020, this historical data is limited. Due to limits on historical data, the Company
has also used trend analysis and professional judgment in developing these estimates. The
specific considerations that the Company uses in estimating these amounts related to variable consideration are as follows: Distribution
services fees Prompt
pay and other discount The
Company may also give other discounts to its customers to incentivize purchases and promote customer loyalty. The terms of such discounts
may vary by customer. These discounts reduce gross product revenue at the time the revenue is recognized. Chargebacks
Rebates
Patient
support programs Product
returns As
of March 31, 2023 and December 31, 2022, the variable considerations discussed above were recorded in the condensed consolidated balance
sheet and consisted of $ 0.2
million and $ 0.1
million, respectively, in contra trade accounts
receivable and $ 3.1
million and $ 2.6
million, respectively, in other current liabilities. </t>
        </is>
      </c>
      <c r="C4" s="4" t="inlineStr">
        <is>
          <t xml:space="preserve">Revenue The
Company recognizes revenue from the sale of Phexxi in accordance with ASC 606, Revenue from Contracts with Customers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S.
and consist of wholesale distributors, retail pharmacies, and a mail-order specialty pharmacy. Payment terms vary by customer, but typically
range from 31
to 66
days and include prompt pay discounts. Trade
accounts receivable due to the Company from contracts with its customers are stated separately in the balance sheet, net of various allowances
as described in the Trade Accounts Receivable policy in Note 2- Summary of Significant Accounting Policies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holesale acquisition cost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Because Phexxi was launched in September 2020, this historical data is limited. Due to limits on historical data, the Company
has also used trend analysis, industry data, and professional judgment in developing these estimates. The
specific considerations that the Company uses in estimating these amounts related to variable consideration are as follows: Distribution
services fees Prompt
pay and other discounts The
Company may also give other discounts to its customers to incentivize purchases and promote customer loyalty. The terms of such discounts
may vary by customer. These discounts reduce gross product revenue at the time the revenue is recognized. Chargebacks
Rebates
Patient
support programs Product
returns The
variable considerations discussed above were recorded in the consolidated balance sheet and consisted of $ 0.1
million in contra trade accounts receivable as
of both December 31, 2022 and 2021 and $ 2.6
million and $ 2.2
million in other current liabilities as of December
31, 2022 and 2021,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4.
Debt Convertible
Notes Baker
Bros. Notes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 25.0
million and (ii) warrants to purchase shares
of common stock (the Baker Warrants) in a private placement. At
the initial closing date of April 24, 2020 (the Baker Initial Closing), the Company issued and sold Baker Notes with an aggregate principal
amount of $ 15.0
million (the Baker First Closing Notes) and Baker
Warrants exercisable for 1,639
shares of common stock. Following
the Baker Initial Closing, the Baker Purchasers had an option to purchase from the Company up to $ 10.0
million of Baker Notes (the Baker Purchase Rights)
at the Baker Purchasers’ discretion at any time prior to the Company receiving at least $ 100.0
million in aggregate gross proceeds from one
or more sales of equity securities. On
June 5, 2020 (the Exercise Date), the Baker Purchasers exercised the Baker Purchase Rights. At the second closing date of June 9, 2020
(the Baker Second Closing), the Baker Purchasers acquired the remaining Baker Notes with an aggregate principal amount of $ 10.0
million and Baker Warrants exercisable for 1,092
shares of common stock. Upon the completion of
the underwritten public offering in June 2020, the exercise price of the Baker Warrants was $ 4,575
per share. The Baker Warrants have a five-year
term with a cashless exercise provision and are
immediately exercisable at any time from their respective issuance date. The
Baker Notes have a five-year
term, with no pre-payment ability during the
first three
years . Interest on the unpaid principal balance
of the Baker Notes (the Baker Outstanding Balance) accrues at 10.0 %
per annum with interest accrued during the first year from the two respective closing dates recognized as payment-in-kind. The effective
interest rate for the period was 10.0 %.
Accrued interest beyond the first year of the respective closing dates is to be paid in arrears on a quarterly basis in cash or recognized
as payment-in-kind, at the direction of the Baker Purchasers. As discussed below, with the amendment to the Baker Bros. Purchase Agreement,
interest payments were paid-in kind. Interest pertaining to the Baker Notes for the three months ended March 31, 2023 and 2022 was approximately
$ 1.4
million and $ 0.7
million, respectively, which was added to the
outstanding principal balance. The Company accounts for the Baker Notes under the fair value method as described below and, therefore,
the interest associated with the Baker Notes is included in the fair value determination. As of March 31, 2023, the Baker Notes could
be converted into 57,426,766
shares of common stock. The
Baker Notes are callable by the Company on 10
days’ written notice beginning on the third
anniversary of the initial closing date of April 24, 2020. The call price will equal 100 %
of the Baker Outstanding Balance plus accrued and unpaid interest if the Company’s common stock as measured using a 30 -day
volume weighted average price (VWAP) is greater than the benchmark price of $ 9,356.25
as stated in the Baker Bros. Purchase Agreement,
or 110 %
of the Baker Outstanding Balance plus accrued and unpaid interest if the VWAP is less than such benchmark price. The Baker Purchasers
also have the option to require the Company to repurchase all or any portion of the Baker Notes in cash upon the occurrence of certain
events. In a repurchase event, as defined in the Baker Bros. Purchase Agreement, the repurchase price will equal 110 %
of the Baker Outstanding Balance plus accrued and unpaid interest. In an event of default or the Company’s change of control, the
repurchase price will equal to the sum of (x) three times of the Baker Outstanding Balance plus (y) the aggregate value of future interest
that would have accrued. The Baker Notes were convertible at any time at the option of the Baker Purchasers at the conversion price of
$ 4,575
per share prior to the First and Second Baker
Amendments (as defined below). On
November 20, 2021, the Company entered into the first amendment to the Baker Bros. Purchase Agreement (the First Baker Amendment), in
which each Baker Purchaser had the right to convert all or any portion of the Baker Notes into common stock at a conversion price equal
to the lesser of (a) 4,575
and (b) 115 %
of the lowest price per share of common stock (or, as applicable with respect to any equity securities convertible into common stock,
115 %
of the applicable conversion price) sold in one or more equity financings until the Company has met a qualified financing threshold defined
as one or more equity financings resulting in aggregate gross proceeds to the Company of at least $ 50
million (the Financing Threshold). The
First Baker Amendment also extended, effective upon the Company’s achievement of the Financing Threshold, the affirmative covenant
to achieve $ 100.0
million in cumulative net sales of Phexxi by
June 30, 2022 to June 30, 2023. Additionally per the First Baker Amendment, if in any equity financing closing on or prior to the date
the Company has met the Financing Threshold, the Company was required to issue warrants to purchase capital stock of the Company (or
other similar consideration), the Company was also required to issue to the Baker Purchasers an equivalent coverage of warrants (or other
similar consideration) on the same terms as if the Baker Purchasers participated in the financing in an amount equal to the then outstanding
principal of Baker Notes held by the Baker Purchasers. In satisfaction of this requirement and in connection with the closing of the
May 2022 Public Offering, the Company issued warrants to purchase 582,886
shares of the Company’s common stock at
an exercise price of $ 93.75
per share (the June 2022 Baker Warrants). As
required by the terms of the First Baker Amendment, the June 2022 Baker Warrants have substantially the same terms as the warrants issued
in the May 2022 Public Offering. Refer to Note 8 - Stockholders’ Deficit 1.625
per share with the February and March 2023 Notes
issuance, both as discussed below, and further reset to $ 0.8125
per share along with the April 2023 Notes issuance. On
March 21, 2022, the Company entered into the second amendment to the Baker Bros. Purchase Agreement (the Second Baker Amendment), pursuant
to which each Baker Purchaser now has the right to convert all or any portion of the Baker Notes into Common Stock at a conversion price
equal to the lesser of (a) $ 725.81
or (b) 100 %
of the lowest price per share of common stock (or as applicable with respect to any equity securities convertible into common stock,
100 %
of the applicable conversion price) sold in any equity financing until the Company has (i) met the qualified financing threshold by June
30, 2022, defined as a single underwritten financing resulting in aggregate gross proceeds to the Company of at least $ 20
million (Qualified Financing Threshold) and (ii)
the publication of its top-line results from its EVOGUARD 93.75 .
The Company achieved the Clinical Trial Milestone in October 2022. Also, with the achievement of the Qualified Financing Threshold and
the Clinical Trial Milestone, the affirmative covenant to achieve $ 100.0
million in cumulative net sales of Phexxi was
extended to June 30, 2023. On
September 15, 2022, the Company entered into the third amendment to the Baker Bros. Purchase Agreement (the Third Baker Amendment), pursuant
to which the conversion was amended to equal to $ 26.25 ,
subject to adjustment for certain dilutive Company equity issuance adjustments for a two-year
period, removal of an interest make-whole payment
due in certain circumstances, and certain change of control and liquidation payment amounts were reduced from three times the outstanding
amounts of the Baker Notes to two times the outstanding amounts. In addition, the Third Baker Amendment provides that the Company may
make future interest payments to the Baker Purchasers in kind or in cash, at the Company’s option. The
Baker Notes contain various customary affirmative and negative covenants agreed to by the Company, including timely payment, in cash,
of the quarterly interest payment and maintaining an active listing. On September 12, 2022, the Company received a default notice from
the Baker Purchasers due to its failure of making the required payments of accrued interest for the first and second quarters of 2022
in the aggregate amount of $ 1.4
million and being delisted from Nasdaq. As a
result of the cross-default provisions applicable to the Adjuvant Notes and the May 2022 Notes (both, as discussed below), the Company
was also in default of these Notes. On September 15, 2022, the Company entered into a (i) Forbearance Agreement (the Secured Creditor
Forbearance Agreement) with the Baker Purchasers, pursuant to which the Baker Purchasers agreed to forbear from exercising any of their
rights and remedies during the Forbearance Period (as defined), but solely with respect to the specified events of default (Forbearance
Termination Event) provided under the Secured Creditor Forbearance Agreement, which includes among other things, the first date after
December 31, 2022, on which the Company’s cash falls below $ 1.0
million. In exchange for the forbearance and
the Third Baker Amendment, the Company agreed to adjust the aggregate principal balance of the Baker Notes to $ 44.2
million, which includes the delinquent interest
payments of $ 1.4
million that the Baker Purchasers agreed to forego
in cash, as well as an immaterial amount of legal fees incurred by the Baker Purchasers’ counsel. On
December 19, 2022, the Company entered into the First Amendment to Forbearance Agreement (the Amendment) effective as of December 15,
2022 (the Amendment Effective Date) to amend certain provisions of the of the Secured Creditor Forbearance Agreement dated September
15, 2022. The Amendment revises the Secured Creditor Forbearance Agreement to (i) amend the Fifth Recital Clause to clarify that the
Purchasers consent to any additional indebtedness pari passu 5.0
million, and (ii) strike and entirely replace
Section 4 to clarify the terms of the Purchasers’ consent to Interim Financing (as defined therein). No other revisions were made
to the Secured Creditor Forbearance Agreements. On
March 7, 2023, Baker Bros. Advisors, LP (the Designated Agent) provided a Notice of Event of Default and Reservation of Rights (the Notice
of Default) relating to the Baker Bros. Purchase Agreement. The Notice of Default claims that the Company has failed to maintain the
“Required Reserve Amount” as required by the Third Baker Amendment. The Designated Agent, at the direction of the Baker Purchasers,
has accelerated repayment of the outstanding balance payable. As a result, approximately $ 92.7
million representing two times the sum of the
outstanding balance and all accrued and unpaid interest thereon and all other amounts due under the Baker Bros. Purchase Agreement and
other documents was due and payable within three business days of receipt of the Notice of Default.
In addition, the Notice of Default resulted in a cross default under all outstanding debt. As of the date of the filing of this Registration
Statement the Baker Notes remain outstanding, and the Company has sufficient required reserve number of shares upon the effectuation
of the 2023 Reverse Stock Split. The failure to cure the default or otherwise settle or resolve, could have a significant negative
financial impact on the Company, could result in litigation, and could result in the assets of the company being seized, attached or
otherwise utilized to satisfy the debt. The
Company evaluated whether any of the Embedded Features required bifurcation as a separate component of equity. The Company elected the
fair value option (FVO) under ASC 825, Financial Instruments (ASC 825), as the Baker Notes are qualified financial instruments and are,
in whole, classified as liabilities. Under the FVO, the Company recognized the hybrid debt instrument at fair value, inclusive of the
Embedded Features with changes in fair value related to changes in the Company’s credit risk being recognized as a component of
accumulated other comprehensive income in the condensed consolidated balance sheets. All other changes in fair value were recognized
in the condensed consolidated statements of operations. For
the quarter ended March 31, 2023, using the valuation methods discussed in Note 6- Fair Value Financial Instruments, 15.5 As
of March 31, 2023, the Baker Notes are recorded at fair value in the condensed consolidated balance sheet as short-term convertible notes
payable with a total balance of $ 23.8
million, and the total outstanding balance including
principal and accrued interest is $ 93.3
million.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 25.0
million. The
Adjuvant Notes have a five-year
term, and in connection with certain Company
change of control transactions, the Adjuvant Notes may be prepaid at the option of the Company or will become payable on the date of
the consummation of a change of control transaction at the option of the Adjuvant Purchasers. The Adjuvant Notes have interest accruing
at 7.5 %
per annum on a quarterly basis in arrears to the outstanding balance of the Adjuvant Notes and are recognized as payment-in-kind. The
effective interest rate for the period was 7.7 %. Interest
expense for the Adjuvant Notes for the three months ended March 31, 2023 and 2022 consisted of the following (in thousands): Schedule
of interest expense
2023 2022
Three
Months Ended March 31,
2023 2022
Coupon
interest $ 497 $ 513
Amortization
of issuance costs 68 10
Total $ 565 $ 523 The
Adjuvant Notes are convertible, subject to customary 4.99 %
and 19.99 %
beneficial ownership limitations, into shares of the Company’s common stock, par value $ 0.0001
per share, at any time at the option of the Adjuvant
Purchasers at a conversion price of $ 6,843.75
per share. In connection with certain Company
change of control transactions, the Adjuvant Notes may be prepaid at the option of the Company or will become payable at the option of
the Adjuvant Purchasers. To the extent not previously prepaid or converted, the Adjuvant Notes were originally automatically convertible
into shares of the Company’s common stock at a conversion price of $ 6,843.75
per share immediately following the earliest
of the time at which the (i) 30 -day
value-weighted average price of the Company’s common stock was $ 18,750
per share, or (ii) the Company achieved cumulative
net sales from the sales of Phexxi of $ 100.0
million, provided such net sales are achieved
prior to July 1, 2022. On
April 4, 2022, the Company entered into the first amendment to the Adjuvant Purchase Agreement (the Adjuvant Amendment). The Adjuvant
Amendment extended, effective as of the next date the Company achieved the Qualified Financing Threshold upon the closing of the May
2022 Public Offering, the affirmative covenant to achieve $ 100.0
million in cumulative net sales of Phexxi by
June 30, 2022 to June 30, 2023. The Adjuvant Amendment also provided for an adjustment to the conversion price of the Adjuvant Notes
such that the conversion price (the Conversion Price) for these Notes, effective as of the May 2022 reverse stock split the conversion
price will now be the lesser of (i) $ 678.49
and (ii) 100 %
of the lowest price per share of common stock (or with respect to securities convertible into common stock, 100 %
of the applicable conversion price) sold in any equity financing until the Company has met the Qualified Financing Threshold. Effective
as of the Company’s achievement of the Qualified Financing Threshold, the automatic conversion provisions in the Agreement were
further amended to provide that the Adjuvant Notes will automatically convert into shares of the Company’s common stock at the
Conversion Price immediately following the earliest of the time at which the (i) 30 -day
value-weighted average price of the Company’s common stock is $ 18,750
per share, or (ii) the Company achieves cumulative
net sales from the sales of Phexxi of $ 100.0
million, provided such net sales are achieved
prior to July 1, 2023. The
Adjuvant Notes contain various customary affirmative and negative covenants agreed to by the Company. On September 12, 2022, the Company
was in default of the Adjuvant Notes due to the default with the Baker Notes under the cross-default provision. On September 15, 2022,
the Company entered into a (i) Forbearance Agreement (the Adjuvant Forbearance Agreement) with the Adjuvant Purchasers, pursuant to which
the Adjuvant Purchasers agreed to forbear from exercising any of their rights and remedies during the Forbearance Period as defined in
therein, but solely with respect to the specified events of default provided under the Adjuvant Forbearance Agreement. On
September 15, 2022, the Company also entered into the second amendment to the Adjuvant Purchase Agreement (the Second Adjuvant
Amendment), pursuant to which the conversion price per share was reduced to $ 26.25 ,
subject to adjustment for certain dilutive Company equity issuance adjustments for a two-year period.
In addition, the Company entered into an exchange agreement, pursuant to which the Adjuvant Purchasers agreed to exchange 10 %
of the outstanding amount of the Adjuvant Notes as of September 15, 2022 (or $ 2.9 million)
for rights to receive 109,842 shares
of common stock (Adjuvant Purchase Rights). The number of shares for each Adjuvant Purchase Right is initially fixed, but is subject
to certain customary adjustments, and, until the second anniversary of issuance, adjustments for certain dilutive Company equity
issuances. Refer to Note 8- Stockholders’ Deficit 1.625 per
share with the February 2023 Notes issuance, as discussed below. Subsequent to March 31, 2023, the conversion price adjusted to
$ 0.8125 ,
as discussed in Note 10– Subsequent Events The
Adjuvant Notes are accounted for in accordance with authoritative guidance for convertible debt instruments and are classified as current
liabilities in the condensed consolidated balance sheet. The aggregate proceeds of $ 25.0
million was initially classified as restricted
cash for financial reporting purposes due to contractual stipulations that specify the types of expenses the money can be spent on and
how it must be allocated. Its conversion feature is required to be bifurcated as an embedded derivative due to the fact that the Company
does not have sufficient number of shares reserved upon conversion as of March 31, 2023 and December 31, 2022; however, the fair value
of such feature is immaterial for both periods. As of March 31, 2023 and December 31, 2022, $ 0.9
million in proceeds remained, which are included
in restricted cash on the condensed consolidated balance sheets. See Note 7- Fair Value of Financial Instruments for a description of
the accounting treatment for the Adjuvant Purchase Rights. Due
to the execution of the Adjuvant Forbearance and the Second Adjuvant Amendment, the Company reviewed the Adjuvant Notes in accordance
with Topics ASC 470-50 – Modifications and Extinguishments Troubled Debt Restructurings by Debtors.
2.5
million upon extinguishment, included in change
in fair value of financial instruments within the condensed consolidated statements of operations for the third quarter of 2022. As
discussed above, on March 7, 2023, the Company received a Notice of Event of Default and Reservation of Rights (the Notice of Default)
from Baker Bros. resulting in a cross default under the all outstanding debt and as such, the Company was not in compliance with all
applicable covenants as of March 31, 2023. However, upon the 2023 Reverse Stock Split effectuated on May 18, 2023, the Company
now has sufficient required reserve number of shares. As
of March 31, 2023, the Adjuvant Notes are recorded in the condensed consolidated balance sheet as short-term convertible notes payable
with a total balance of $ 26.8
million. The balance is comprised of $ 22.3
million in principal, net of unamortized debt
issuance costs, and $ 4.5
million in accrued interest. As
of March 31, 2023 and assuming the current conversion price of $ 1.625
per share, the Adjuvant Notes could be converted
into 16,512,880
shares of common stock. Term
Notes January
and March 2022 Notes On
January 13, 2022, the Company entered into a Securities Purchase Agreement (the January 2022 Purchase Agreement) with institutional investors
(the January 2022 Purchasers) pursuant to which the Company agreed to sell in a registered direct offering (i) unsecured 5.0 %
Senior Subordinated Notes due 2025 with an aggregate issue price of $ 5.9
million (the January 2022 Notes), which included
an original issue discount of $ 0.9
million, and (ii) warrants (the January 2022
Warrants) to purchase up to 8,003
shares of the Company’s common stock, $ 0.0001
par value per share. The January 2022 Warrants
have an exercise price of $ 735.00
per share and were initially exercisable beginning
on July 15, 2022 with a five-year term. Pursuant to the terms of the March 2022 Purchase Agreement
(as defined below), the January 2022 Warrants became exercisable on March 1, 2022, as described in more detail below. On
March 1, 2022, the Company entered into a Securities Purchase Agreement (the March 2022 Purchase Agreement) with institutional investors
(the March 2022 Purchasers) pursuant to which the Company agreed to sell in a registered direct offering (i) unsecured 5.0 %
Senior Subordinated Notes due 2025 with an aggregate issue price of $ 7.45
million (the March 2022 Notes), which included
an original issue discount of $ 2.45
million, and (ii) warrants (the March 2022 Warrants)
to purchase up to 8,303
shares of the Company’s common stock, $ 0.0001
par value per share. The March 2022 Warrants
have an exercise price of $ 897.56
per share and are immediately exercisable with
a five-year term. The
January and March 2022 Notes carried an interest rate of 5 %
per annum, which was subject to increase to 18 %
upon an event of default. The January and March 2022 Notes were able to be prepaid, in whole or in part, at the Company’s option
together with all accrued and unpaid interest and fees as of the date of the repayment. The holders of the January and March 2022 Notes
were able to require the Company to redeem their respective notes upon the occurrence of an event of default with a redemption premium
of 25 %.
The holders of the January and March 2022 Notes were also able to require the Company to redeem their respective notes upon the occurrence
of certain subsequent transactions. Pursuant
to the terms of the January and March 2022 Purchase Agreements, the Company agreed to certain restrictions on effecting variable rate
transactions so long as the January and March 2022 Notes were outstanding. Also, pursuant to the terms of the January and March 2022
Purchase Agreements, the January and March 2022 Purchasers had certain rights to participate in subsequent issuances of the Company’s
securities, subject to certain exceptions. The
Company evaluated the January and March 2022 Notes to determine if any embedded components qualified as a derivative requiring bifurcation
in accordance with ASC 815. The Company determined that the embedded put option and interest rate increase feature would both require
bifurcation and separate accounting. Therefore, the Company elected to use the fair value option under ASC 825, Financial Instruments
The
Company evaluated the January and March 2022 Warrants and determined that in accordance with ASC 815 the warrants should be recorded
at fair value and classified as a derivative liability in the condensed consolidated balance sheet. Both the January and March 2022 Notes
and Warrants were marked-to-market at each reporting date. Under
the valuation methods as described in Note 6- Fair Value of Financial Instruments 0.2
million in notes at issuance; (ii) $ 10.6
million in warrants at issuance as a derivative
liability; (iii) a $ 0.9
million loss on issuance; and (iv) a $ 2.8
million gain in fair value of financial instruments
as a result of the mark-to-market adjustment on the January and March 2022 Warrants. On May 4, 2022, the January and March 2022 Notes
were exchanged pursuant to the May 2022 Exchange, as defined below, and therefore no longer outstanding since May 2022. Interest
pertaining to the January 2022 Notes and March 2022 Notes for the three months ended March 31, 2022 was approximately $ 0.1
million and immaterial, respectively. Since the
Company accounts for the January and March 2022 Notes under the fair value method, the interest was included in the determination of
the fair value, and the debt issuance costs were expensed. May
2022 Notes On
May 4, 2022, the Company entered into amendment and exchange agreements (the May 2022 Exchange) with the holder of issued and outstanding
Series B-2 and C Preferred Stock, Seven Knots, and the January and March 2022 Notes Purchasers (collectively, the May 2022 Notes Purchasers),
pursuant to which they agreed to exchange all of the January and March 2022 Notes, 2,100
shares of Series B-2 Convertible Preferred Stock,
1,700
shares of Series C Convertible Preferred Stock,
and 4,266 shares
of the Company’s Common Stock for (i) new 5.0 %
Senior Subordinated Notes with an aggregate principal amount of $ 22.3
million (the May 2022 Notes), (ii) 1,666
new shares of Common Stock and (iii) new warrants
to purchase up to 6,666
shares of Common Stock (the May 2022 Warrants).
The May 2022 Warrants have an exercise price of $ 309.56
per share and were exercisable immediately with
a five-year
term. The 2,100
shares of Series B-2 Convertible Preferred Stock,
1,700
shares of Series C Convertible Preferred Stock,
and 4,266 shares
of the Company’s Common Stock that were exchanged in the May 2022 Exchange were retired by the Company. All exchange transactions
aforementioned were cashless. The
May 2022 Notes are substantially similar to the January and March 2022 Notes, except that (i) the maturity date of the May 2022 Notes
was August 1, 2022 and (ii) the holders of the May 2022 Notes may require the Company to redeem or exchange up to 100 %
of the May 2022 Notes upon the occurrence of certain subsequent transactions (each, a Subsequent Transaction Optional Redemption). Pursuant
to the terms of the May 2022 Notes and subject to certain conditions described in the May 2022 Notes, if the Company completed an underwritten
public offering of at least $ 20
million complying with certain conditions (a
Qualified Underwritten Offering) and the holder of the May 2022 Notes did not participate in the Qualified Underwritten Offering, then
the holder would have forfeited their right to Subsequent Transaction Optional Redemption solely with respect to that Qualified Underwritten
Offering and amounts that may have been due pursuant to the May 2022 Notes would not have been due and payable until the three-month
anniversary of the Qualified Underwritten Offering. The
May 2022 Public Offering qualified as the Qualified Underwritten Offering and, in connection with the May 2022 Public Offering, the holders
of the May 2022 Notes waived certain of their preemptive and redemption rights and the Company redeemed $ 5.9
million of the May 2022 Notes. The holders of
the May 2022 Notes also waived the maturity date of the May 2022 Notes until October 31, 2022. The
May 2022 Notes contain various customary affirmative and negative covenants agreed to by the Company. The May 2022 Notes also include
other customary events of default, which include the suspension of trading of shares of the Company’s common stock on the Nasdaq
Capital Market for a period of more than five
trading days. On September 12, 2022, the Company
was in default of the May Notes due to the default with the Baker Notes under the cross-default provision. As a result, the interest
rate was increased to 18 %
for the duration of the default and the holders of the May 2022 Notes had the right to request redemption for 125 %
of the amounts then owed pursuant to the May 2022 Notes. On
September 15, 2022, the Company entered into exchange agreements with each of the May 2022 Notes Purchasers (the May 2022 Notes Exchange
Agreements), pursuant to which the May 2022 Notes Purchasers agreed to exchange all outstanding balance of the May Notes as of September
15, 2022 using the higher interest rate and redemption premium aforementioned for purchase rights (the May Note Purchase Rights) to receive
832,237
shares of common stock. As a result, the May
Notes are no longer outstanding as of December 31, 2022. The number of right shares for each May Note Purchase Right is initially fixed,
but is subject to certain customary adjustments, and, until the second anniversary of issuance, adjustments for certain dilutive Company
equity issuances, as further discussed in Note 8- Stockholders’ Deficit The
Company evaluated the May 2022 Notes and determined that in accordance with ASC 470 the notes should be accounted for as a modification
of the January and March 2022 Notes. The Company further evaluated the May 2022 Notes to determine if any embedded components qualified
as a derivative requiring bifurcation in accordance with ASC 815. The Company determined that the embedded put options and interest rate
increase feature would all require bifurcation and separate accounting. Therefore, the Company elected to use the fair value option under
ASC 825, Financial Instruments The
Company evaluated the May 2022 Warrants and determined that, in accordance with ASC 815, the warrants should be recorded at fair value
and classified as a derivative liability in the condensed consolidated balance sheet. Both the May 2022 Notes and Warrants are marked-to-market
at each reporting date before the exchange as described above. December
2022 Notes On
December 20, 2022, the Company entered into a Securities Purchase Agreement (the December 2022 Purchase Agreement), with certain investors
(the December 2022 Notes Purchasers) pursuant to which the Company agreed to sell in a registered direct offering (i) unsecured 8.0 %
Senior Subordinated Notes due December 21, 2025 with an aggregate issue price of $ 2.3
million (the December 2022 Notes), which included
an original issue discount of $ 0.8
million (ii) warrants (the December 2022 Warrants)
to purchase up to 369,230
shares of the Company’s common stock, $ 0.0001
par value per share, and (iii) an aggregate 70
shares of Series D Preferred Stock (the Preferred
Shares) (collectively, the Offering). The Offering closed on December 21, 2022, with net proceeds to the Company from the Offering, after
deducting offering expenses, of $ 1.25
million. The December 2022 Notes are convertible
at $ 6.25 ,
and the December 2022 Warrants have a strike price of $ 6.25 . The
December 2022 Notes interest rate is subject to increase to 12 %
upon an event of default and have no Company right to prepayment prior to maturity, however, the Company can redeem the respective notes
at a redemption premium of 32.5 %.
The December 2022 Notes Purchasers can also require the Company to redeem their notes at the respective premium rate tied to the occurrence
of certain subsequent transactions, as well as require the Company to redeem the December 2022 Notes in the event of subsequent placements
(as defined). Also, pursuant to the terms of the December 2022 Purchase Agreement, the December 2022 Notes Purchasers have certain rights
to participate in subsequent issuances of the Company’s securities, subject to certain exceptions. Additionally, the December 2022
Notes conversion rate and warrant strike price are subject to adjustment upon the issuance of other securities (as defined) less than
the stated conversion rate and strike price of $ 6.25 .
Subsequent to December 31, 2022, the conversion and strike price adjusted to $ 1.625
as of March 31, 2023 and then to $ 0.</t>
        </is>
      </c>
      <c r="C4" s="4" t="inlineStr">
        <is>
          <t>5.
Debt Convertible
Notes Baker
Bros. Notes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 25.0
million and (ii) warrants to purchase shares
of common stock (the Baker Warrants) in a private placement. At
the initial closing date of April 24, 2020 (the Baker Initial Closing), the Company issued and sold Baker Notes with an aggregate principal
amount of $ 15.0
million (the Baker First Closing Notes) and Baker
Warrants exercisable for 1,639
shares of common stock. Following
the Baker Initial Closing, the Baker Purchasers had an option to purchase from the Company up to $ 10.0
million of Baker Notes (the Baker Purchase Rights)
at the Baker Purchasers’ discretion at any time prior to the Company receiving at least $ 100.0
million in aggregate gross proceeds from one
or more sales of equity securities. On
June 5, 2020 (the Exercise Date), the Baker Purchasers exercised the Baker Purchase Rights. At the second closing date of June 9, 2020
(the Baker Second Closing), the Baker Purchasers acquired the remaining Baker Notes with an aggregate principal amount of $ 10.0
million and Baker Warrants exercisable for 1,092
shares of common stock. With the completion of
the underwritten public offering in June 2020 the exercise price of the Baker Warrants was $ 4,575 .
The Baker Warrants have a five-year
term with a cashless exercise provision and are
immediately exercisable at any time from their respective issuance date. The
Baker Notes have a five-year
term, with no pre-payment ability during the
first three
years . Interest on the unpaid principal balance
of the Baker Notes (the Baker Outstanding Balance) accrues at 10.0 %
per annum with interest accrued during the first year from the two respective closing dates recognized as payment-in-kind. The effective
interest rate for the period was 10.0 %.
Accrued interest beyond the first year of the respective closing dates are to be paid in arrears on a quarterly basis in cash or recognized
as payment-in-kind, at the direction of the Baker Purchasers. The Baker Purchasers elected to have the accrued interest for the first
quarter of 2021 paid-in-kind, and the accrued interest going forward to be paid in cash. Interest expense pertaining to the Baker Notes
for the years ended December 31, 2021 was approximately $ 2.8
million. As of December 31, 2021, the accrued
interest is recorded in the consolidated balance sheet in other current liabilities with a total balance of $ 0.7
million. As discussed below, with the amendment
to the Baker Bros. Purchase Agreement, interest payments were paid-in kind. The Company accounts for the Baker notes under the fair value
method as described below and, therefore, the interest associated with the Baker Notes is included in the fair value determination. As
of December 31, 2022, the Baker Notes could be converted into 11,207,734
shares of common stock. The
Baker Notes are callable by the Company on 10
days’ written notice beginning on the third
anniversary of the Baker Initial Closing. The call price will equal 100 %
of the Baker Outstanding Balance plus accrued and unpaid interest if the Company’s common stock as measured using a 30 -day
volume weighted average price (VWAP) is greater than the benchmark price of $ 9,356.25
as stated in the Baker Bros. Purchase Agreement,
or 110 %
of the Baker Outstanding Balance plus accrued and unpaid interest if the VWAP is less than such benchmark price. The Baker Purchasers
also have the option to require the Company to repurchase all or any portion of the Baker Notes in cash upon the occurrence of certain
events. In a repurchase event, as defined in the Baker Bros. Purchase Agreement, the repurchase price will equal 110 %
of the Baker Outstanding Balance plus accrued and unpaid interest. In an event of default or the Company’s change of control, the
repurchase price will equal to the sum of (x) three times of the Baker Outstanding Balance plus (y) the aggregate value of future interest
that would have accrued (collectively, the Embedded Features of the Baker Notes), which was subsequently adjusted in an amendment to
the Baker Notes on September 15, 2022, as further described below. The Baker Notes were convertible at any time at the option of the
Baker Purchasers at the conversion price of $ 4,575
per share prior to the First Baker Amendment
as defined below. On
November 20, 2021, the Company entered into the first amendment to the Baker Bros. Purchase Agreement (the First Baker Amendment), in
which each Baker Purchaser shall have the right to convert all or any portion of the Baker Notes into Common Stock at a conversion price
equal to the lesser of (a) $ 4,575
and (b) 115 %
of the lowest price per share of common stock (or, as applicable with respect to any equity securities convertible into common stock,
115 %
of the applicable conversion price) sold in one or more equity financings until the Company had met a qualified financing threshold,
defined as one or more equity financings resulting in aggregate gross proceeds to the Company of at least $ 50.0
million (Financing Threshold). The
First Baker Amendment also extended, effective upon the Company’s achievement of the Financing Threshold, the affirmative covenant
to achieve $ 100.0
million in cumulative net sales of Phexxi by
June 30, 2022 to June 30, 2023. Additionally per the First Baker Amendment, if in any equity financing closing on or prior to the date
the Company has met the Financing Threshold, the Company was required to issue warrants to purchase capital stock of the Company (or
other similar consideration), the Company was also required to issue to the Baker Purchasers an equivalent coverage of warrants (or other
similar consideration) on the same terms as if the Baker Purchasers participated in the financing in an amount equal to the then outstanding
principal of the Baker Notes held by the Baker Purchasers. In satisfaction of this requirement and in connection with the closing of
the May 2022 Public Offering, the Company issued warrants to purchase 582,886
shares of the Company’s common stock at
an exercise price of $ 93.75
per share (the June 2022 Baker Warrants). As
required by the terms of the First Baker Amendment, the June 2022 Baker Warrants have substantially the same terms as the warrants issued
in the May 2022 Public Offering. Refer to Note 10 - Stockholders’ Equity (Deficit) 26.25
per share along with the change of the conversion
price per the Third Baker Amendment and further reset to $ 4.0625
per share with the December 2022 Notes issuance,
both as discussed below. On
March 21, 2022, the Company entered into the second amendment to the Baker Bros. Purchase Agreement (the Second Baker Amendment), pursuant
to which each Baker Purchaser now has the right to convert all or any portion of the Baker Notes into Common Stock at a conversion price
equal to the lesser of (a) $ 725.81
or (b) 100 %
of the lowest price per share of common stock (or as applicable with respect to any equity securities convertible into common stock,
100 %
of the applicable conversion price) sold in any equity financing until the Company has (i) met the qualified financing threshold by June
30, 2022, defined as a single underwritten financing resulting in aggregate gross proceeds to the Company of at least $ 20.0
million (Qualified Financing Threshold) and (ii)
the disclosure of its top-line results from its EVOGUARD 93.75 .
The Company achieved the Clinical Trial Milestone in October 2022. Also, with the achievement of the Qualified Financing Threshold and
the Clinical Trial Milestone, the affirmative covenant to achieve $ 100.0
million in cumulative net sales of Phexxi was
extended to June 30, 2023. The Baker Warrants were reset to $ 26.25
per share per the Third Baker Amendment and further
reset to $ 4.0625
per share with the December 2022 Notes issuance,
both as discussed below. Subsequent to December 31, 2022, the conversion and strike price adjusted to $ 0.8125 ,
as discussed in Note 14 –
Subsequent Events On
September 15, 2022, the Company entered into the third amendment to the Baker Bros. Purchase Agreement (the Third Baker Amendment), pursuant
to which the conversion was amended to equal to $ 26.25 ,
subject to adjustment for certain dilutive Company equity issuance adjustments for a two-year
period, removal of an interest make-whole payment
due in certain circumstances, and certain change of control and liquidation payment amounts were reduced from three times the outstanding
amounts of the Baker Notes to two times the outstanding amounts. In addition, the Third Baker Amendment provides that the Company may
make future interest payments to the Baker Purchasers in kind or in cash, at the Company’s option. For the year ended December
31, 2022, the Company elected an in-kind interest payment and approximately $ 3.3
million was added to the outstanding principal
balance. The
Company evaluated whether any of the Embedded Features required bifurcation as a separate component of equity. The Company elected the
fair value option (FVO) under ASC 825, Financial Instruments (ASC 825), as the Baker Notes are qualified financial instruments and are,
in whole, classified as liabilities. Under the FVO, the Company recognized the hybrid debt instrument at fair value, inclusive of the
Embedded Features with changes in fair value related to changes in the Company’s credit risk being recognized as a component of
accumulated other comprehensive income in the consolidated balance sheets. All other changes in fair value were recognized in the consolidated
statements of operations. The
Baker Notes contain various customary affirmative and negative covenants agreed to by the Company, including timely payment, in cash,
of the quarterly interest payment and maintaining an active listing. On September 12, 2022, the Company received a default notice from
the Baker Purchasers due to its failure of making the required payments of accrued interest for the first and second quarters of 2022
in the aggregate amount of $ 1.4
million and being delisted from Nasdaq. As a
result of the cross-default provisions applicable to the Adjuvant Notes and the May 2022 Notes (both, as discussed below), the Company
was also in default of these Notes. On September 15, 2022, the Company entered into a (i) Forbearance Agreement (the Secured Creditor
Forbearance Agreement) with the Baker Purchasers, pursuant to which the Baker Purchasers agreed to forbear from exercising any of their
rights and remedies during the Forbearance Period (as defined), but solely with respect to the specified events of default (Forbearance
Termination Event) provided under the Secured Creditor Forbearance Agreement, which includes among other things, the first date after
December 31, 2022, on which the Company’s cash falls below $ 1.0
million. In exchange for the forbearance and
the Third Baker Amendment, the Company agreed to adjust the aggregate principal balance of the Baker Notes to $ 44.2
million, which includes the delinquent interest
payments of $ 1.4
million that the Baker Purchasers agreed to forego
in cash, as well as an immaterial amount of legal fees incurred by the Baker Purchasers’ counsel. On
December 19, 2022, the Company entered into the First Amendment to Forbearance Agreement (the Amendment) effective as of December 15,
2022 (the Amendment Effective Date) to amend certain provisions of the of the Secured Creditor Forbearance Agreement dated September
15, 2022. The Amendment revises the Secured Creditor Forbearance Agreement to (i) amend the Fifth Recital Clause to clarify that the
Purchasers consent to any additional indebtedness pari passu 5.0
million, and (ii) strike and entirely replace
Section 4 to clarify the terms of the Purchasers’ consent to Interim Financing (as defined therein). No other revisions were made
to the Secured Creditor Forbearance Agreements. As
described more fully in Note 14 – Subsequent Events 92.7
million representing two times the sum of
the outstanding balance and all accrued and unpaid interest thereon and all other amounts due under
the SPA and other documents is due and payable within three business days
of receipt of the Notice of Default. In addition, the Notice of Default resulted in a cross
default under all outstanding debt. During
the year ended December 31, 2022, using the valuation methods discussed in Note 7- Fair Value of Financial Instruments 42.4
million due to changes in fair value of the Baker
Notes, of which $ 2.0
million is recorded in the consolidated statements
of operations as a result of mark-to-market adjustments unrelated to instrument-specific credit losses and $ 44.4
million, recorded as a component of other comprehensive
income due to changes in the underlying instrument-specific credit risk for the Baker Notes. Through June 30, 2023, the change in fair
value attributed to the change in the underlying instrument-specific credit risk was determined by taking the difference between the
fair value of the Baker Notes with and without the credit risk change and value of the collateral. For the second half of 2022, the fair
value of the Baker Notes was determined by estimating the fair value of the Market Value of Invested Capital (“MVIC”) of
the Company. This was estimated using forms of the cost and market approaches. In the Cost approach, an adjusted net asset value method
was used to determine the net recoverable value of the Company, including an estimate of the fair of the Company’s intellectual
property. The estimated fair value of the Company’s intellectual property was valued using a relief from royalty method which required
management to make significant estimates and assumptions related to forecasts of future revenue, and the selection of the royalty and
discount rates. If the resulting fair value is not estimated as greater than the contractual payout, the fair value of the Baker Notes
then becomes the Company’s MVIC available for distribution.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 25.0
million. The
Adjuvant Notes have a five-year
term, and in connection with certain Company
change of control transactions, the Adjuvant Notes may be prepaid at the option of the Company or will become payable on the date of
the consummation of a change of control transaction at the option of the Adjuvant Purchasers. The Adjuvant Notes have interest accruing
at 7.5 %
per annum on a quarterly basis in arrears to the outstanding balance of the Adjuvant Notes and are recognized as payment-in-kind. The
effective interest rate for the period was 7.7 %. Interest
expense for the Adjuvant Notes consist of the following, and is included in short-term convertible notes payable on the consolidated
balance sheet as of December 31, 2022 (in thousands): Schedule
of interest expense
2022 2021
Years
Ended December 31,
2022 2021
Coupon
interest $ 2,048 $ 1,959
Amortization
of issuance costs 129 39
Total $ 2,177 $ 1,998 The
Adjuvant Notes are convertible, subject to customary 4.99 %
and 19.99 %
beneficial ownership limitations, into shares of the Company’s common stock, par value $ 0.0001
per share, at any time at the option of the Adjuvant
Purchasers at a conversion price of $ 6,843.75
per share. To the extent not previously prepaid
or converted, the Adjuvant Notes will automatically convert into shares of the Company’s common stock at a conversion price of
$ 6,843.75
per share. In connection with certain Company
change of control transactions, the Adjuvant Notes may be prepaid at the option of the Company or will become payable at the option of
the Adjuvant Purchasers. To the extent not previously prepaid or converted, the Adjuvant Notes were originally automatically convertible
into shares of the Company’s common stock at a conversion price of $ 6,843.75
per share immediately following the earliest
of the time at which the (i) 30 -day
value-weighted average price of the Company’s common stock was $ 18,750
per share, or (ii) Company achieved cumulative
net sales from the sales of Phexxi of $ 100.0
million, provided such net sales are achieved
prior to July 1, 2022. On
April 4, 2022, the Company entered into the first amendment to the Adjuvant Purchase Agreement (the Adjuvant Amendment). The Adjuvant
Amendment extended, effective as of the date the Company achieved the Qualified Financing Threshold upon the closing of the May 2022
Public Offering, the affirmative covenant to achieve $ 100.0
million in cumulative net sales of Phexxi by
June 30, 2022 to June 30, 2023. The Adjuvant Amendment also provided for an adjustment to the conversion price of the Adjuvant Notes
such that the conversion price (the Conversion Price) for these Notes, effective as of the reverse stock split the conversion price will
now be the lesser of (i) $ 678.49
and (ii) 100 %
of the lowest price per share of common stock (or with respect to securities convertible into common stock, 100 %
of the applicable conversion price) sold in any equity financing until the Company has met the Qualified Financing Threshold. In the
second quarter of 2022 and upon the closing of the May 2022 Public Offering, the conversion price was reset to $ 93.75 .
Effective as of the Company’s achievement of the Qualified Financing Threshold, the automatic conversion provisions in the Agreement
were further amended to provide that the Adjuvant Notes will automatically convert into shares of the Company’s common stock at
the Conversion Price immediately following the earliest of the time at which the (i) 30 -day
value-weighted average price of the Company’s common stock is $ 18,750
per share, or (ii) the Company achieves cumulative
net sales from the sales of Phexxi of $ 100.0
million, provided such net sales are achieved
prior to July 1, 2023. The
Adjuvant Notes contain various customary affirmative and negative covenants agreed to by the Company. On September 12, 2022, the Company
was in default of the Adjuvant Notes due to the default with the Baker Notes under the cross-default provision. On September 15, 2022,
the Company entered into a (i) Forbearance Agreement (the Adjuvant Forbearance Agreement) with the Adjuvant Purchasers, pursuant to which,
the Adjuvant Purchasers agreed to forbear from exercising any of their rights and remedies during the Forbearance Period as defined in
therein, but solely with respect to the specified events of default provided under the Adjuvant Forbearance Agreement. On
September 15, 2022, the Company also entered into the second amendment to the Adjuvant Purchase Agreement (the Second Adjuvant Amendment),
pursuant to which the conversion price per share was reduced to $ 26.25 ,
subject to adjustment for certain dilutive Company equity issuance adjustments for a two-year
period. In addition, the Company entered into
an exchange agreement, pursuant to which the Adjuvant Purchasers agreed to exchange 10 %
of the outstanding amount of the Adjuvant Notes as of September 15, 2022 (or $ 2.9
million) for rights to receive 109,842
shares of common stock (Adjuvant Purchase Rights).
The number of shares for each Adjuvant Purchase Right is initially fixed, but is subject to certain customary adjustments, and, until
the second anniversary of issuance, adjustments for certain dilutive Company equity issuances. Refer to Note 10 -
Stockholders’ Equity (Deficit) 4.0625
per share with the December 2022 Notes issuance,
as discussed below. Subsequent to December 31, 2022, the conversion price adjusted to $ 0.8125 ,
as discussed in Note 14 – Subsequent Events The
Adjuvant Notes are accounted for in accordance with authoritative guidance for convertible debt instruments and are classified as current
liabilities in the consolidated balance sheet. The aggregate proceeds of $ 25.0
million was initially classified as restricted
cash for financial reporting purposes due to contractual stipulations that specify the types of expenses the money can be spent on and
how it must be allocated. Its conversion feature is required to be bifurcated as an embedded derivative due to the fact that the Company
does not have sufficient number of shares reserved upon conversion. However, the fair value of such feature is immaterial as of December
31, 2022. As of December 31, 2022 and 2021, $ 0.9
million and $ 4.7
million in proceeds remained, which are included
in restricted cash on the consolidated balance sheets. See Note 7- Fair Value of Financial Instruments for a description of the accounting
treatment for the Adjuvant Purchase Rights. Due
to the execution of the Adjuvant Forbearance and the Second Adjuvant Amendment, the Company reviewed the Adjuvant Notes in accordance
with Topics ASC 470-50 – Modifications and Extinguishments Troubled Debt Restructurings by Debtors.
2.5
million upon extinguishment, included in change
in fair value of financial instruments within the consolidated statements of operations. As
discussed above and described more fully in Note 14 – Subsequent Events As
of December 31, 2022 and 2021, the Adjuvant Notes are recorded in the consolidated balance sheet as short-term convertible notes payable
with a total balance of $ 26.3
million and $ 27.2
million, respectively. As of December 31, 2022
and 2021, the balance is comprised of $ 22.3
million and $ 24.8
million, respectively, in principal, net of unamortized
debt issuance costs, and $ 4.0
million and $ 2.4
million, respectively, in accrued interest. As
of December 31, 2022 and assuming the current conversion price of $ 4.0625
per share, the Adjuvant Notes could be converted
into 6,527,898
shares of common stock. Term
Notes January
and March 2022 Notes On
January 13, 2022, the Company entered into a Securities Purchase Agreement (the January 2022 Purchase Agreement) with institutional investors
(the January 2022 Notes Purchasers) pursuant to which the Company agreed to sell in a registered direct offering (i) unsecured 5.0 %
Senior Subordinated Notes due 2025 with an aggregate issue price of $ 5.9
million (the January 2022 Notes), which included
an original issue discount of $ 0.9
million, and (ii) warrants (the January 2022
Warrants) to purchase up to 8,003
shares of the Company’s common stock, $ 0.0001
par value per share. The January 2022 Warrants
have an exercise price of $ 735.00
per share and were initially exercisable beginning
on July 15, 2022 with a five-year term. Pursuant to the terms of the March 2022 Purchase Agreement
(as defined below), the January 2022 Warrants became exercisable on March 1, 2022, as described in more detail below. On
March 1, 2022, the Company entered into a Securities Purchase Agreement (the March 2022 Purchase Agreement) with institutional investors
(the March 2022 Notes Purchasers) pursuant to which the Company agreed to sell in a registered direct offering (i) unsecured 5.0 %
Senior Subordinated Notes due 2025 with an aggregate issue price of approximately $ 7.5
million (the March 2022 Notes), which included
an original issue discount of approximately $ 2.5
million, and (ii) warrants (the March 2022 Warrants)
to purchase up to 8,303
shares of the Company’s common stock, $ 0.0001
par value per share. The March 2022 Warrants
have an exercise price of $ 897.56
per share and are immediately exercisable with
a five-year term. The
January and March 2022 Notes carried an interest rate of 5 %
per annum, which was subject to increase to 18 %
upon an event of default. The January and March 2022 Notes were able to be prepaid, in whole or in part, at the Company’s option
together with all accrued and unpaid interest and fees as of the date of the repayment. The holders of the January and March 2022 Notes
were able to require the Company to redeem their respective notes upon the occurrence of an event of default with a redemption premium
of 25 %.
The holders of the January and March 2022 Notes were also able to require the Company to redeem their respective notes upon the occurrence
of certain subsequent transactions. Pursuant
to the terms of the January and March 2022 Purchase Agreements, the Company agreed to certain restrictions on effecting variable rate
transactions so long as the January and March 2022 Notes were outstanding. Also, pursuant to the terms of the January and March 2022
Purchase Agreements, the January and March 2022 Purchasers had certain rights to participate in subsequent issuances of the Company’s
securities, subject to certain exceptions. The
Company evaluated the January and March 2022 Notes to determine if any embedded components qualified as a derivative requiring bifurcation
in accordance with ASC 815. The Company determined that the embedded put option and interest rate increase feature would both require
bifurcation and separate accounting. Therefore, the Company elected to use the fair value option under ASC 825, Financial Instruments
The
Company evaluated the January and March 2022 Warrants and determined that in accordance with ASC 815 the warrants should be recorded
at fair value and classified as a derivative liability in the consolidated balance sheet. Both the January and March 2022 Notes and Warrants
were marked-to-market at each reporting date. Under
the valuation methods as described in Note 7- Fair Value of Financial Instruments, 0.2
million in notes at issuance; (ii) $ 10.6
million in warrants at issuance as a derivative
liability; and (iii) a $ 0.9
million loss on issuance. During the year ended
December 31, 2022, the Company recognized gains in fair value of financial instruments as a result of the mark-to-market adjustment on
the January and March 2022 Warrants of $ 10.6
million. On
May 4, 2022, the January and March 2022 Notes were exchanged pursuant to the May 2022 Exchange, as defined below. May
2022 Notes On
May 4, 2022, the Company entered into amendment and exchange agreements (the May 2022 Exchange) with the holder of issued and outstanding
Series B-2 and C Preferred Stock, Seven Knots, and the January and March 2022 Notes Purchasers (collectively, the May 2022 Notes Purchasers),
pursuant to which they agreed to exchange all of the January and March 2022 Notes, 2,100
shares of Series B-2 Convertible Preferred Stock,
1,700
shares of Series C Convertible Preferred Stock,
and 4,266 shares
of the Company’s Common Stock for (i) new 5.0 %
Senior Subordinated Notes with an aggregate principal amount of $ 22.3
million (the May 2022 Notes), (ii) 1,666
new shares of Common Stock and (iii) new warrants
to purchase up to 6,666
shares of Common Stock (the May 2022 Warrants).
The May 2022 Warrants have an exercise price of $ 309.56
per share and were exercisable immediately
with a five-year
term. The 2,100
shares of Series B-2 Convertible Preferred Stock,
1,700
shares of Series C Convertible Preferred Stock,
and 4,266 shares
of the Company’s Common Stock that were exchanged in the May 2022 Exchange were retired by the Company. All exchange transactions
aforementioned were cashless. The
May 2022 Notes are substantially similar to the January and March 2022 Notes, except that (i) the maturity date of the May 2022 Notes
was August 1, 2022 and (ii) the holders of the May 2022 Notes may require the Company to redeem or exchange up to 100 %
of the May 2022 Notes upon the occurrence of certain subsequent transactions (each, a Subsequent Transaction Optional Redemption). Pursuant
to the terms of the May 2022 Notes and subject to certain conditions described in the May 2022 Notes, if the Company completed an underwritten
public offering of at least $ 20
million complying with certain conditions (a
Qualified Underwritten Offering) and the holder of the May 2022 Notes did not participate in the Qualified Underwritten Offering, then
the holder would have forfeited their right to Subsequent Transaction Optional Redemption solely with respect to that Qualified Underwritten
Offering and amounts that may have been due pursuant to the May 2022 Notes would not have been due and payable until the three-month
anniversary of the Qualified Underwritten Offering. The
May 2022 Public Offering qualified as the Qualified Underwritten Offering and, in connection with the May 2022 Public Offering, the holders
of the May 2022 Notes waived certain of their preemptive and redemption rights and the Company redeemed $ 5.9
million of the May 2022 Notes. The holders of
the May 2022 Notes also waived the maturity date of the May 2022 Notes until October 31, 2022. The
May 2022 Notes contain various customary affirmative and negative covenants agreed to by the Company. The May 2022 Notes also include
other customary events of default, which include the suspension of trading of shares of the Company’s common stock on the Nasdaq
Capital Market for a period of more than five
trading days. On September 12, 2022, the Company
was in default of the May Notes due to the default with the Baker Notes under the cross-default provision. As a result, the interest
rate was increased to 18 %
for the duration of the default and the holders of the May 2022 Notes had the right to request redemption for 125 %
of the amounts then owed pursuant to the May 2022 Notes. On
September 15, 2022, the Company entered into exchange agreements with each of the May 2022 Notes Purchasers (the May 2022 Notes
Exchange Agreements), pursuant to which the May 2022 Notes Purchasers agreed to exchange all outstanding balance of the May Notes as
of September 15, 2022 using the higher interest rate and redemption premium aforementioned for purchase rights (the May Note
Purchase Rights) to receive 832,237 shares
of common stock. As a result, the May Notes are no longer outstanding as of December 31, 2022. The number of right shares for each
May Note Purchase Right is initially fixed, but is subject to certain customary adjustments, and, until the second anniversary of
issuance, adjustments for certain dilutive Company equity issuances, as further discussed in Note 10 -
Stockholders’ Equity (Deficit) The
Company evaluated the May 2022 Notes and determined that in accordance with ASC 470 the notes should be accounted for as a modification
of the January and March 2022 Notes. The Company further evaluated the May 2022 Notes to determine if any embedded components qualified
as a derivative requiring bifurcation in accordance with ASC 815. The Company determined that the embedded put options and interest rate
increase feature would all require bifurcation and separate accounting. Therefore, the Company elected to use the fair value option under
ASC 825, Financial Instruments The
Company evaluated the May 2022 Warrants and determined that, in accordance with ASC 815, the warrants should be recorded at fair value
and classified as a derivative liability in the consolidated balance sheet. Both the May 2022 Notes and Warrants are marked-to-market
at each reporting date before the exchange as described above. Under
the valuation methods as described in Note 7- Fair Value of Financial Instruments 22.3
million in notes at issuance; and (ii) $ 1.6
million in warrants at issuance as a derivative
liability. During the year ended December 31, 2022, the Company recognized losses in fair value of financial instruments as a result
of the mark-to-market adjustment on the May 2022 Notes of $ 10.3
million and gains in fair value of financial
instruments as a result of the mark-to-market adjustment on the May 2022 Warrants of $ 1.6
million. December
2022 Notes On
December 20, 2022, the Company entered into a Securities Purchase Agreement (the December 2022 Purchase Agreement), with certain investors
(the December 2022 Notes Purchasers) pursuant to which the Company agreed to sell in a registered direct offering (i) unsecured 8.0 %
Senior Subordinated Notes due December 21, 2025 with an aggregate issue price of $ 2.3
million (the December 2022 Notes), which included
an original issue discount of $ 0.8
million (ii) warrants (the December 2022 Warrants)
to purchase up to 369,230
shares of the Company’s common stock, $ 0.0001
par value per share, and (iii) an aggregate 70
shares of S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lance Sheet Details</t>
        </is>
      </c>
      <c r="B4" s="4" t="inlineStr">
        <is>
          <t xml:space="preserve">5.
Balance Sheet Details Inventories Inventories
consist of the following (in thousands) for the period indicated: Schedule
of Inventories
March
31, 2023 December
31, 2022
Raw
materials $ 740 $ 758
Work
in process (1) 2,198 4,142
Finished
goods 2,540 1,748
Total (2) $ 5,478 $ 6,648
(1) The
work in process balance represents all production costs incurred for partially completed
goods.
(2)
A
portion of the total inventory balance as of December 31, 2022 is included in other noncurrent assets. There was none
as of March 31, 2023. Prepaid
and Other Current Assets Prepaid
and other current assets consist of the following (in thousands): Schedule
of Prepaid and Other Current Assets
March
31, 2023 December
31, 2022
Insurance $ 789 $ 1,387
Selling
and marketing related costs — 44
Manufacturing
related costs 57 82
Other 1,252 705
Total $ 2,098 $ 2,218 Property
and Equipment, Net Property
and equipment, net, consists of the following (in thousands): Schedule
of Property and Equipment net
Useful
Life March
31, 2023 December
31, 2022
Research
equipment 5
years $ 653 $ 653
Computer
equipment and software 3
years 647 639
Office
furniture 5
years 881 881
Leasehold
improvements 5
years or less 3,388 3,388
Construction
in-process — 1,563 1,568
Property
and equipment gross 7,132 7,129
Less:
accumulated depreciation (3,434 ) (3,189 )
Total,
net $ 3,698 $ 3,940 Depreciation
and amortization expense for property and equipment is disclosed in the condensed consolidated statements of cash flows. Accrued
Expenses Accrued
expenses consist of the following (in thousands): Schedule
of Accrued Expenses
March
31, 2023 December
31, 2022
Clinical
trial related costs $ 2,498 $ 2,574
Selling
and marketing related costs 520 674
Other 436 876
Total $ 3,454 $ 4,124 </t>
        </is>
      </c>
      <c r="C4" s="4" t="inlineStr">
        <is>
          <t xml:space="preserve">Balance Sheet Details Prepaid
and Other Current Assets Prepaid
and other current assets consist of the following (in thousands): Schedule
of Prepaid and Other Current Assets
2022 2021
December
31,
2022 2021
Insurance $ 1,387 $ 1,144
Selling
and marketing related costs 44 1,134
Manufacturing
related costs 82 322
Other 705 629
Total $ 2,218 $ 3,229
Prepaid
and other current assets $ 2,218 $ 3,229 Property
and Equipment, Net Property
and equipment, net, consists of the following (in thousands): Schedule
of Property and Equipment net
Useful
Life 2022 2021
December
31,
Useful
Life 2022 2021
Research
equipment 5
years $ 653 $ 653
Computer
equipment and software 3
years 639 619
Office
furniture 5
years 881 881
Leasehold
improvements 5
years or less 3,388 3,388
Construction
in-process — 1,568 2,407
Property
and equipment gross 7,129 7,948
Less:
accumulated depreciation (3,189 ) (2,174 )
Total,
net $ 3,940 $ 5,774 Depreciation
and amortization expense for property and equipment is disclosed in the consolidated statements of cash flows. Other
Noncurrent Assets Other
noncurrent assets consist of the following (in thousands): Schedule
of Other Non Current Assets
2022 2021
December
31,
2022 2021
Restricted
cash included in noncurrent assets $ 800 $ 800
Inventories,
long-term 1,270 241
Prepaid
directors &amp; officers’ insurance 1,717 109
Other 331 53
Total $ 4,118 $ 1,203 Accrued
Expenses Accrued
expenses consist of the following (in thousands): Schedule
of Accrued Expenses
2022 2021
December
31,
2022 2021
Clinical
trial related costs $ 2,574 $ 5,294
Selling
and marketing related costs 674 1,997
Legal
and other professional fees — 550
Manufacturing
related costs — 201
Other 876 328
Total $ 4,124 $ 8,370
Accrued
expenses $ 4,124 $ 8,3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of Financial Instruments</t>
        </is>
      </c>
      <c r="B4" s="4" t="inlineStr">
        <is>
          <t xml:space="preserve">6.
Fair Value of Financial Instruments Fair
Value of Financial Assets The
fair values of the Company’s assets, including the money market funds, investments in marketable fixed income debt securities classified
as cash and cash equivalents, and restricted cash measured on a recurring basis as of March 31, 2023 and December 31, 2022, respectively,
are summarized in the following tables (in thousands): Schedule
of Fair Value of Financial Assets
March
31, 2023 December
31, 2022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Money
market funds (1) $ — $ — $ — $ — $ 2,612 $ — $ — $ 2,612
Total
assets $ — $ — $ — $ — $ 2,612 $ — $ — $ 2,612
(1) Included
as a component of cash and cash equivalents and restricted cash on the accompanying condensed
consolidated balance sheet. Fair
Value of Financial Liabilities The
following tables summarize the Company’s convertible debt instruments as of March 31, 2023 and December 31, 2022, respectively
(in thousands): Schedule
of Fair Value of Financial Liabilities
Fair
Value
As
of March 31, 2023 Principal
Amount Unamortized
Issuance Costs Accrued
Interest Net
Carrying Amount Amount Leveling
Baker
Notes (1)(2) 93,318 — — 93,318 23,800 Level
3
Adjuvant
Notes (3) 22,500 (183 ) 4,516 26,833 — N/A
December
2022 Notes (1) 2,308 — — 2,308 3 Level
3
February
and March 2023 Notes (1) 2,523 — — 2,523 4 Level
3
Fair
Value
As
of December 31, 2022 Principal
Amount Unamortized
Issuance Costs Accrued
Interest Redemption
Amount Amount
Exchanged Net
Carrying Amount Amount Leveling
Baker
Notes (1) (2) $ 45,528 $ — $ — $ — $ — $ 45,528 $ 39,260 Level
3
Adjuvant
Notes (3) (4) 22,500 (252 ) 4,020 — — 26,268 — N/A
May
2022 Notes (1) 16,376 — 1,101 4,369 (21,846 ) — — N/A
December
2022 Notes (1) 2,308 — — — — 2,308 156 Level
3
(1) These
liabilities are/were carried at fair value in the condensed consolidated balance sheets.
As such, the principal and accrued interest was included in the determination of fair value.
The related debt issuance costs were expensed.
(2) The
Baker Notes principal amount includes $ 7.1
5.6
(3) The
Adjuvant Notes are recorded in the condensed consolidated balance sheets at their net carrying
amount which includes principal and accrued interest, net of unamortized issuance costs.
(4) The
principal amount and accrued interest of the Adjuvant Notes are net of the 10 %
reduction in principal and interest of $ 2.5
million
and $ 0.4
The
following tables summarize the Company’s derivative liabilities as of March 31, 2023 and December 31, 2022 as discussed in Note
10- Stockholders’ Equity (Deficit) (in thousands): Schedule
of Fair Value of Financial Liabilities
Fair
Value
March
31, 2023 (1) December
31, 2022 Leveling
April
and June 2020 Baker Warrants $ — $ 1 Level
3
May
2022 Public Offering Warrant 6 303 Level
3
June
2022 Baker Warrants 3 170 Level
3
December
2022 Warrants 1 107 Level
3
February
and March 2023 Warrants 6 — Level
3
Purchase
Rights 106 1,095 Level
3
Total
Derivative Liabilities $ 122 $ 1,676
(1) As
of March 31, 2023, all warrants issued by the Company are subject to liability accounting due to potential settlement in cash, an insufficient
number of authorized shares and other adjustment mechanics. However, warrants with an exercise price greater than $ 2.50
per share were considered to be significantly
out of the money as of March 31, 2023 and therefore the value ascribed to those warrants was considered to be de minimus Change
in Fair Value of Level 3 Financial Liabilities The
following table summarizes the changes in Level 3 financial liabilities related to Term Notes, Baker Notes and December 2022 Notes, and
February and March 2023 Notes measured at fair value on a recurring basis for the three months ended March 31, 2023 and 2022 (in thousands). Schedule
of Change in Fair Value of Level 3 Financial Liabilities
Baker
First Closing Notes Baker
Second Closing Notes December
2022 Notes February
and March 2023 Notes
Balance
at December 31, 2022 $ 23,556 $ 15,704 $ 156 $ —
Balance
at issuance — — — 12
Exercises - - - -
Change
in fair value presented in the Condensed Consolidated Statements of Operations — — (153 ) (8 )
Change
in fair value presented in the Condensed Consolidated Statements of Comprehensive Operations (9,276 ) (6,184 ) — —
Conversion
of series B-2 convertible preferred stock - - - -
Balance
at March 31, 2023 $ 14,280 $ 9,520 $ 3 $ 4
Term
Notes – January 2022 Notes Term
Notes – March 2022 Notes Term
Notes Total Baker
First Closing Notes Baker
Second Closing Notes Baker
Notes Total
Balance
at December 31, 2021 $ — $ — $ — $ 49,030 $ 32,687 $ 81,717
Balance
at issuance 116 149 265 — — —
Change
in fair value presented in the Condensed Consolidated Statements of Operations 2 — 2 2,732 1,821 4,553
Change
in fair value presented in the Condensed Consolidated Statements of Comprehensive Operations — — — (109 ) (72 ) (181 )
Conversion
of series B-2 convertible preferred stock — — — — — —
Balance
at March 31, 2022 $ 118 $ 149 $ 267 $ 51,653 $ 34,436 $ 86,089
Derivative
Liabilities Previously Classified as Equity Instruments May
2022 Public Offering Common Warrants June 2022
Baker Warrants December
2022 Warrants February
and March 2023 Warrants Purchase
Rights Derivative
Liabilities Total
Balance
at December 31, 2022 $ 1 $ 303 $ 170 $ 107 $ — $ 1,095 $ 1,676
Balance
at issuance — — — — 6 77 83
Exercises — (6 ) — — — (180 ) (186 )
Change
in fair value presented in the condensed consolidated statements of operations (1 ) (291 ) (167 ) (106 ) — (886 ) (1,451 )
Change
in fair value presented in the Condensed Consolidated Statements of Comprehensive Operations - - - - - - -
March
31, 2023 $ — $ 6 $ 3 $ 1 $ 6 $ 106 $ 122
Derivative
Liability – Convertible Preferred Stock Conversion Feature Derivative
Liability – January 2022 Warrants Derivative
Liability – March 2022 Warrants Derivative
Liabilities Total
Balance
at December 31, 2021 $ 202 $ — $ — $ 202
Balance
at issuance — 4,562 6,025 10,587
Change
in fair value presented in the Condensed Consolidated Statements of Operations (83 ) (705 ) (2,132 ) (2,920 )
Change
in fair value presented in the Condensed Consolidated Statements of Comprehensive Operations — — — —
Conversion
of series B-2 convertible preferred stock (27 ) — — (27 )
Balance
at March 31, 2022 $ 92 $ 3,857 $ 3,893 $ 7,842 Valuation
Methodology Through
June 30, 2022, the fair value of the Baker Notes issued, and the change in fair value of the Baker Notes at the reporting date, were
determined using a Monte Carlo simulation-based model. The Monte Carlo simulation was used to take into account several embedded features
and factors, including the future value of our common stock, a potential change of control event, the probability of meeting certain
debt covenants, the maturity term of the Baker Notes, the probability of an event of voluntary conversion of the Baker Notes, the probability
of the failure to meet the affirmative covenant to achieve $ 100.0
million in cumulative net sales of Phexxi by
June 30, 2023, and the probability of exercise of the put right and the probability of exercise of our call right. The
fair value of the Baker Notes are subject to uncertainty due to the assumptions that are used in the Monte Carlo simulation-based model.
These factors include but are not limited to the future value of the Company’s common stock, the probability and timing of a potential
change of control event, the probability of meeting certain debt covenants, the probability of an event of voluntary conversion of the
Baker Notes, exercise of the put right, and exercise of the Company’s call right. The fair value of the Baker Notes is sensitive
to these estimated inputs made by management that are used in the calculation. Since
the third quarter of 2022, the fair value of the Baker Notes issued as described in Note 4- Debt 3.5% )
and discount ( 19.0% )
rates. The guideline public company method served as another valuation indicator. In this form of the Market approach, comparable market
revenue multiples were elected and applied to the Company’s forward revenue forecast to ultimately derive a MVIC indication. If
the resulting fair value from these approaches is not estimated as greater than the contractual payout, the fair value of the Baker Notes
then becomes only the Company MVIC available for distribution to this first lien note holder. January
and March 2022 Notes The
fair value of the January and March 2022 Notes issued as described in Note 4- Debt May
2022 Notes The
fair value of the May 2022 Notes issued as described in Note 4- Debt December
2022 Notes and February and March 2023 Notes The
fair value of the December 2022 Notes and February and March 2023 Notes issued as described in Note 4- Debt February and March 2023 Notes, Purchase
Rights The
Adjuvant Purchase Rights and the May Note Purchase Rights (collectively Purchase Rights) contain certain provisions that are outside
the Company’s control under which the holders can force settlement in cash; as such, the Purchase Rights are recorded as derivative
liabilities in the condensed consolidated balance sheets. The Purchase Rights are valued using an option pricing model (OPM), like a
Black-Scholes Methodology with changes in the fair value being recorded in the condensed consolidated statements of operations. The assumptions
used in the OPM are considered level 3 assumptions and include, but are not limited to, the market value of invested capital, the cumulative
equity value of the Company as a proxy for the exercise price and the expected term the Purchase Rights will be held prior to exercise
and a risk-free interest rate. Warrants The
warrants contain certain provisions, which are outside the Company’s control, under which the holders can force settlement in cash,
as such, the warrants are recorded as derivative liabilities in the condensed consolidated balance sheets. In accordance with ASC 815
- Derivatives and Hedging, </t>
        </is>
      </c>
      <c r="C4" s="4" t="inlineStr">
        <is>
          <t xml:space="preserve">Fair Value of Financial Instruments Fair
Value of Financial Assets The
fair values of the Company’s assets, including the money market funds, investments in marketable fixed income debt securities classified
as cash and cash equivalents, restricted cash, and Flex Note receivable, measured on a recurring basis are summarized in the following
tables, as applicable (in thousands): Schedule
of Fair Value of Financial Assets
December
31, 2022 Quoted
Prices in Active Markets for Identical Assets (Level
1) Significant
Other Observable Inputs (Level
2) Significant
Unobservable Inputs (Level
3)
Money
market funds (1) $ 2,612 $ 2,612 $ — $ —
Total
assets $ 2,612 $ 2,612 $ — $ —
December
31, 2021 Quoted
Prices in Active Markets for Identical Assets (Level
1) Significant
Other Observable Inputs (Level
2) Significant
Unobservable Inputs (Level
3)
Money
market funds (1) $ 11,176 $ 11,176 $ — $ —
Total
assets $ 11,176 $ 11,176 $ — $ —
(1) Included
as a component of cash and cash equivalents and restricted cash on the consolidated balance sheet. Fair
Value of Financial Liabilities The
following table is a summary of the Company’s convertible debt instruments as of December 31, 2022 and 2021, respectively (in thousands). Schedule
of Fair Value of Financial Liabilities
Principal Unamortized Issuance Accrued Redemption Amount Net Carrying Fair
Value
As
of December 31, 2022 Amount Costs Interest Amount Exchanged Amount Amount Leveling
Baker
Notes (1) (2) $ 45,528 $ — $ — $ — $ — $ 45,528 $ 39,260 Level
3
Adjuvant
Notes (3) (4) 22,500 (252 ) 4,020 — — 26,268 — N/A
May
2022 Notes (1) 16,376 — 1,101 4,369 (21,846 ) — — N/A
Dec
2022 Notes (1) 2,308 — — — — 2,308 156 Level
3
(1)
These
liabilities are/were carried at fair value in the consolidated balance sheets. As such, the principal and accrued interest was included
in the determination of fair value. The related debt issuance costs were expensed.
(2)
The
Baker Notes principal amount includes $ 5.6
(3)
The
Adjuvant Notes are recorded in the consolidated balance sheets at their net carrying amount which includes principal and accrued
interest, net of unamortized issuance costs.
(4)
The
principal amount and accrued interest of the Adjuvant Notes are net of the 10 2.5
0.4
Principal Unamortized Issuance Accrued Net Carrying Fair
Value
As
of December 31, 2021 Amount Costs Interest Amount Amount Leveling
Baker
Notes (1) (2 ) $ 27,323 $ — $ 698 $ 28,021 $ 81,717 Level
3
Adjuvant
Notes (3) 25,000 (146 ) 2,355 27,209 27,209 Level
3
(1)
These
liabilities are/were carried at fair value in the consolidated balance sheets. As such, the principal and accrued interest was included
in the determination of fair value. The related debt issuance costs were expensed.
(2)
The
Baker Notes principal amount includes $ 2.3
(3)
The
Adjuvant Notes are recorded in the consolidated balance sheets at their net carrying amount which includes principal and accrued
interest, net of unamortized issuance costs. The
following tables summarize the Company’s derivative liabilities as of December 31, 2022 and 2021 as discussed in Note
10- Stockholders’ Equity (Deficit) Schedule
of Fair Value of Financial Liabilities
Fair
Value
As
of December 31, 2022 (1) Amount Leveling
April
and June 2020 Baker Warrants $ 1 Level
3
May
2022 Public Offering Warrant 303 Level
3
June
2022 Baker Warrants 170 Level
3
December
2022 Warrants 107 Level
3
Purchase
Rights 1,095 Level
3
Total
Derivative Liabilities $ 1,676
(1)
As
of December 31, 2022, all warrants issued by the Company are subject to liability accounting due to potential settlement in cash,
an insufficient number of authorized shares and other adjustment mechanics. However, warrants with an exercise price greater than
$ 6.250
de minimus
Fair
Value
As
of December 31, 2021 Amount Leveling
Derivative
Liabilities - Convertible Preferred Stock $ 202 Level
3 Change
in Fair Value of Level 3 Financial Liabilities The
Baker Warrants, as discussed in Note 5- Debt The
following table summarizes the changes in Level 3 financial liabilities related to Term Notes, Baker Notes and December 2022 Notes measured
at fair value on a recurring basis for the years ended December 31, 2022 (in thousands). Schedule
of Change in Fair Value of Level 3 Financial Liabilities
Term
Notes - January 2022 Notes Term
Notes - March 2022 Notes Term
Notes - May 2022 Notes Baker
First Closing Notes Baker
Second Closing Notes December
2022 Notes Total
Balance
at December 31, 2021 $ — $ — $ — $ 49,030 $ 32,687 $ — $ 81,717
Balance
at issuance 116 149 447 — — 156 868
Debt
repayment — — (5,892 ) — — — (5,892 )
Change
in fair value presented in the Condensed Consolidated Statements of Operations 4 2 10,251 1,189 792 — 12,238
Change
in fair value presented in the Statements of Comprehensive Operations (26,663 ) (17,775 ) — (44,438 )
Exchange
of notes (noncash) (120 ) (151 ) (4,806 ) — — — (5,077 )
Balance
at December 31, 2022 $ — $ — $ — $ 23,556 $ 15,704 $ 156 $ 39,416 The
following table summarizes the changes in Level 3 financial liabilities related to Baker Notes measured at fair value on a recurring
basis for the years ended December 31, 2021 (in thousands).
Baker
First Closing
Notes Baker
Second Closing
Notes Total
Balance
at December 31, 2020 $ 30,451 $ 20,301 $ 50,752
Initial
liability at issuance 21,632 14,422 36,054
Change
in fair value (3,053 ) (2,036 ) (5,089 )
Balance
at December 31, 2021 $ 49,030 $ 32,687 $ 81,717 The
following table summarizes the changes in Level 3 financial liabilities related to derivative liabilities measured at fair value on a
recurring basis for the years ended December 31, 2022 (in thousands). Schedule
of Change in Fair Value of Level 3 Financial Liabilities
Derivative
Liability - Convertible Preferred Stock Conversion Feature Derivative
Liabilities Previously Classified as Equity Instruments Derivative
Liability - January 2022 Warrants Derivative
Liability - March 2022 Warrants Derivative
Liability - May 2022 Warrants May
2022 Public Offering Common Warrants May
2022 Public Offering Pre-Funded Warrants June
2022
Baker Warrants December
2022 Warrants Purchase
Rights Derivative
Liabilities Total
Balance
at December 31, 2021 $ 202 $ — $ — $ — $ — $ — $ — $ — $ — $ — $ 202
Balance
at issuance — — 4,562 6,025 1,613 18,074 4,633 70,238 107 6,284 111,536
Exercises — — — — — (12,086 ) (4,633 ) — — (1,007 ) (17,726 )
Change
in fair value presented in the consolidated statements of operations (83 ) — (4,562 ) (6,025 ) (1,613 ) (5,685 ) — (70,068 ) — (4,182 ) (92,218 )
Conversion
of series B-2 convertible preferred stock (46 ) — — — — — — — — — (46 )
Loss
on re-valuation of derivative liabilities presented in the consolidated statement of operations. — 1 — — — — — — — — 1
May
2022 exchange transaction (73 ) — — — — — — — — — (73 )
Balance
at December 31, 2022 $ — $ 1 $ — $ — $ — $ 303 $ — $ 170 $ 107 $ 1,095 $ 1,676 The
following table summarizes the changes in Level 3 financial liabilities related to derivative liabilities measured at fair value on a
recurring basis for the year ended December 31, 2021 (in thousands):
Derivative
Liabilities
Beginning
balance $ —
Initial
liability at issuance 550
Conversion
of series B-1 convertible preferred stock (275 )
Change
in fair value presented in the consolidated statements of operations (73 )
Ending
balance $ 202 Valuation
Methodology Baker
Notes Through
June 30, 2022, the fair value of the Baker Notes issued, and the change in fair value of the Baker Notes at the reporting date, were
determined using a Monte Carlo simulation-based model. The Monte Carlo simulation was used to take into account several embedded features
and factors, including the future value of our common stock, a potential change of control event, the probability of meeting certain
debt covenants, the maturity term of the Baker Notes, the probability of an event of voluntary conversion of the Baker Notes, the probability
of the failure to meet the affirmative covenant to achieve $ 100.0
million in cumulative net sales of Phexxi by
June 30, 2023, and the probability of exercise of the put right and the probability of exercise of our call right. The
fair value of the Baker Notes are subject to uncertainty due to the assumptions that are used in the Monte Carlo simulation-based model.
These factors include but are not limited to the future value of the Company’s common stock, the probability and timing of a potential
change of control event, the probability of meeting certain debt covenants, the probability of an event of voluntary conversion of the
Baker Notes, exercise of the put right, and exercise of the Company’s call right. The fair value of the Baker Notes is sensitive
to these estimated inputs made by management that are used in the calculation. For
the second half of 2022, the fair value of the Baker Notes issued as described in Note 5- Debt 3.5 %)
and discount ( 19.0 %)
rates. The guideline public company method served as another valuation indicator. In this form of the Market approach, comparable market
revenue multiples were elected and applied to the Company’s forward revenue forecast to ultimately derive a MVIC indication. If
the resulting fair value from these approaches is not estimated as greater than the contractual payout, the fair value of the Baker Notes
then becomes only the Company MVIC available for distribution to this first lien note holder. January
and March 2022 Notes The
fair value of the January and March 2022 Notes issued as described in Note 5- Debt May
2022 Notes The
fair value of the May 2022 Notes issued as described in Note 5- Debt December
2022 Notes The
fair value of the December 2022 Notes issued as described in Note 5- Debt Purchase
Rights The
Adjuvant Purchase Rights and the May Note Purchase Rights (collectively Purchase Rights) contain certain provisions that are outside
the Company’s control under which the holders can force settlement in cash; as such, the Purchase Rights are recorded as derivative
liabilities in the consolidated balance sheets. The Purchase Rights are valued using an option pricing model (OPM), like a Black-Scholes
Methodology with changes in the fair value being recorded in the consolidated statements of operations. The assumptions used in the OPM
are considered level 3 assumptions and include, but are not limited to, the market value of invested capital, the cumulative equity value
of the Company as a proxy for the exercise price and the expected term the Purchase Rights will be held prior to exercise and a risk-free
interest rate. Warrants The
warrants contain certain provisions, which are outside the Company’s control, under which the holders can force settlement in cash,
as such, the warrants are recorded as derivative liabilities in the consolidated balance sheets. In accordance with ASC 815 - Derivatives
and Hedg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7.
Commitments and Contingencies Operating
Leases Fleet
Lease In
December 2019, the Company and Enterprise FM Trust (the Lessor) entered into a Master Equity Lease Agreement whereby the Company leases
vehicles to be delivered by the Lessor from time to time with various monthly costs depending on whether the vehicles are delivered for
a term of 24
or 36
months, commencing on each corresponding delivery
date. The leased vehicles are for use by eligible employees of the Company’s commercial operations personnel. As of March 31, 2023,
there was a total of 25 leased
vehicles. The Company maintains a letter of credit as collateral in favor of the Lessor, which was included in restricted cash in the
condensed consolidated balance sheet. As December 31, 2022, this letter of credit was $ 0.3
million, which was released by the Lessor during
the quarter ended March 31, 2023. The Company determined that the leased vehicles are accounted for as operating leases under ASC 842.
In September 2022, the Company extended the lease term for an additional 12
months for the vehicles with a term of 24
months. The Company determined that such extension
is accounted for as a modification, for which the Company reassessed the lease classification and the incremental borrowing rate on the
modification date and accounted for accordingly. 2020
Lease and the First Amendment On
October 3, 2019, the Company entered into an office lease for approximately 24,474
square feet (the High Bluff Premises) pursuant
to a non-cancelable lease agreement (the 2020 Lease). The 2020 Lease commenced on April 1, 2020 and will expire on September 30, 2025,
unless terminated earlier in accordance with its terms. The Company has a right to extend the term of the lease for an additional five
years , although at this time the Company does
not anticipate exercising such extension. The Company provided the landlord with a $ 750,000
security deposit in the form of a letter of credit
for the High Bluff Premises. On April 14, 2020, the Company entered into the first amendment to the 2020 Lease for an additional 8,816
rentable square feet of the same office location
(the Expansion Premises), which commenced on September 1, 2020 and will expire on September 30, 2025. The Company provided an additional
$ 50,000
in a letter of credit for the Expansion Premises.
As of December 31, 2022, restricted cash maintained as collateral for the Company’s security deposit was $ 0.8
million. On
March 20 2023, the Company received a notice of default from its landlord for failing to timely pay March 2023 rent, resulting in a breach
under the agreement. As a result, the Company’s letter of credit in the amount of $ 0.8
million, in restricted cash, was recovered by
the landlord. As of the date of the filing of the Quarterly Report we are unable to estimate the amount of damages the
landlord may seek, if any, as a result of the breech. On March 31, 2023, the Company vacated the High Bluff Premises. Subsequent to March
31, 2023, the Company reached a settlement with the landlord to release the remaining future lease payment of $ 5.3
million. 2022
Sublease On
May 27, 2022, the Company entered into a sublease agreement with AMN Healthcare, Inc. (AMN), pursuant to which the Company agreed to
sublease 16,637 rentable
square feet of the High Bluff Premises to AMN for a term commencing on June 15, 2022 and ending coterminous with the 2020 Lease on September
30, 2025, in exchange for the sum of approximately $ 87,000
per month, subject to an annual 3.5%
increase each year. Gross sublease income was
$ 0.3 million
for the three months ended March 31, 2023. Supplemental
Financial Statement Information Schedule
of Lease Cost
Three
Months Ended March 31,
Lease
Cost (in thousands) Classification 2023 2022
Operating
lease expense Research
and development $ 66 $ 86
Operating
lease expense Selling
and marketing 159 231
Operating
lease expense General
and administrative 231 259
Total $ 456 $ 576 Schedule
of Lease Term and Discount Rate
Lease
Term and Discount Rate March
31, 2023 December
31, 2022
Weighted
Average Remaining Lease Term (in years) 2.35 2.68
Weighted
Average Discount Rate 12 % 12 % Schedule
of Operating Lease Maturities
Maturity
of Operating Lease Liabilities (in thousands) March
31, 2023
Remainder
of 2023 (9 months) $ 1,774
Year
ending December 31, 2024 2,312
Year
ending December 31, 2025 1,511
Total
lease payments 5,597
Less:
imputed interest (744 )
Total $ 4,853 Schedule
of Supplement Cash Outflows in Operating Leases
Three
Months Ended March 31,
Other
information (in thousands) 2023 2022
Cash
paid for amounts included in the measurement of lease liabilities:
Operating
cash outflows in operating leases $ 610 $ 634 Other
Contractual Commitments In
November 2019, the Company entered into a supply and manufacturing agreement with a third party to manufacture Phexxi, with potential
to manufacture other product candidates in accordance with all applicable current good manufacturing practice regulations, pursuant to
which the Company has certain minimum purchase commitments based on the forecasted product sales. The amounts purchased under the supply
and manufacturing agreement were no ne
for both the three months ended March 31, 2023 and 2022. Contingencies From
time to time the Company may be involved in various lawsuits, legal proceedings, or claims that arise in the ordinary course of business. As
of March 31, 2023, there were no other claims or actions pending against the Company which management believes has a probable, or reasonably
possible, probability of an unfavorable outcome. However, the Company may receive trade payable demand letters from its vendors that
could lead to potential litigation. As of March 31, 2023, approximately 65%
of our trade payables were greater than 90 days
past due. In
April 2023, the Company received a Paragraph IV certification notice letter (the “Padagis Notice Letter”) regarding an Abbreviated
New Drug Application (“ANDA”) submitted to the FDA by Padagis Israel Pharmaceuticals Inc. (“Padagis”). The ANDA seeks
approval from the FDA to commercially manufacture, use, or sell a generic version of Phexxi ®
under 21 U.S.C. § 355(j) prior to the expiration of listed in the FDA’s Orange Book: Approved Drug
Products with Therapeutic Equivalence Evaluations . On
June 1, 2023, the Company filed a complaint for patent infringement in Evofem Biosciences, Inc. et al. v. Padagis Israel Pharmaceuticals,
et al., Phexxi Phexxi Phexxi Phexxi Evofem Biosciences, Inc. et al. v. Padagis Israel Pharmaceuticals, et al.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For the U.S. patent that we licensed from Rush University, three Orders
Granting Interim Extension (OGIEs) were received from the USPTO, extending the expiration of this patent to September 2023. Pursuant
to the Rush License Agreement, the Company is obligated to pay to Rush University an earned royalty based upon a percentage of net sales
in the range of mid-single digits. In September 2020, the Company entered into the first amendment to the Rush License Agreement, pursuant
to which the Company is also obligated to pay a minimum annual royalty amount of $ 100,000
to the extent the earned royalties do not equal
or exceed $ 100,000
commencing January 1, 2021. Such royalty costs,
included in cost of goods sold, were an immaterial amount and $ 0.3
million amount for the three months ended March
31, 2023 and 2022, respectively. As of March 31, 2023 and December 31, 2022, approximately $ 0.6
million were included in accrued expenses in
the condensed consolidated balance sheets. </t>
        </is>
      </c>
      <c r="C4" s="4" t="inlineStr">
        <is>
          <t xml:space="preserve">Commitments and Contingencies Operating
Leases Fleet
Lease In
December 2019, the Company and Enterprise FM Trust (the Lessor) entered into a Master Equity Lease Agreement whereby the Company leases
vehicles to be delivered by the Lessor from time to time with various monthly costs depending on whether the vehicles are delivered for
a term of 24
or 36
months, commencing on each corresponding delivery
date. The leased vehicles are for use by eligible employees of the Company’s commercial operations personnel. The Company maintains
a letter of credit as collateral in favor of the Lessor, which was included in restricted cash in the consolidated balance sheet. As
of December 31, 2022 and 2021, this letter of credit was $ 0.3
million. The Company determined that the leased
vehicles are accounted for as operating leases under ASC 842. In September 2022, the Company extended the lease term for an additional
12
months for the vehicles with a term of 24
months. The Company determined that such extension
is accounted for as a modification, for which the Company reassessed the lease classification and the incremental borrowing rate on the
modification date and accounted for accordingly. 2020
Lease and the First Amendment On
October 3, 2019, the Company entered into an office lease for approximately 24,474
square feet (the Existing Premises) pursuant
to a non-cancelable lease agreement (the 2020 Lease). The 2020 Lease commenced on April 1, 2020 and will expire on September 30, 2025,
unless terminated earlier in accordance with its terms. The Company has a right to extend the term of the lease for an additional five
years and does not anticipate exercising such
extension. The Company provided the landlord with a $ 750,000
security deposit in the form of a letter of credit
for the Existing Premises. On April 14, 2020, the Company entered into the first amendment to the 2020 Lease for an additional 8,816
rentable square feet of the same office location
(the Expansion Premises), which commenced on September 1, 2020 and will expire on September 30, 2025. The Company provided an additional
$ 50,000
in a letter of credit for the Expansion Premises.
As of December 31, 2022 and 2021, restricted cash maintained as collateral for the Company’s security deposit was $ 0.8
million. See default under lease agreement discussion
within Note 14 – Subsequent Events 2022
Sublease On
May 27, 2022, the Company entered into a sublease agreement with AMN Healthcare, Inc. (AMN), pursuant to which the Company agreed to
sublease 16,637 rentable
square feet of the Existing Premises to AMN for a term commencing on June 15, 2022 and ending coterminous with the 2020 Lease on September
30, 2025, in exchange for the sum of approximately $ 87,000
per month, subject to an annual 3.5 %
increase each year. Gross sublease income was $ 0.6
million for the year ended December 31, 2022.
Sublease income expected to be received from AMN is $ 1.0
million, $ 1.1
million and $ 0.9
million in each of the years ended December 31,
2023, 2024 and 2025, respectively. Schedule
of Lease Cost
Year
Ended December 31,
Lease
Cost (in thousands) Classification 2022 2021
Operating
lease expense Research
and development $ 210 $ 499
Operating
lease expense Selling
and marketing 886 1,012
Operating
lease expense General
and administrative 597 827
Total $ 1,693 $ 2,338 Schedule
of Lease Term and Discount Rate
Lease
Term and Discount Rate December
31, 2022 December
31, 2021
Weighted
Average Remaining Lease Term (in years) 2.68 3.58
Weighted
Average Discount Rate 12 % 12 % Schedule
of Operating Lease Maturities
Maturity
of Operating Lease Liabilities (in thousands) Year
Ended December
31
2023 $ 2,581
2024 2,360
2025 1,521
Total
lease payments 6,462
Less:
imputed interest (1,018 )
Total $ 5,444 Schedule
of Supplement Cash Outflows in Operating Leases
Other
information (in thousands) Year
Ended December
31, 2022 Year
Ended December
31, 2021
Cash
paid for amounts included in the measurement of lease liabilities:
Operating
cash outflows in operating leases $ 2,639 $ 2,426 Other
Contractual Commitments In
November 2019, the Company entered into a supply and manufacturing agreement with a third-party to manufacture Phexxi, with potential
to manufacture other product candidates in accordance with all applicable current good manufacturing practice regulations, pursuant to
which the Company has certain minimum purchase commitments based on the forecasted product sales. The amounts purchased under the supply
and manufacturing agreement were $ 1.0
million and $ 3.0
million for the years ended December 31, 2022
and 2021, respectively. As of December 31, 2022, the $ 1.0
million remains unpaid. Contingencies From
time to time the Company may be involved in various lawsuits, legal proceedings, or claims that arise in the ordinary course of business.
On December 14, 2020, a trademark dispute captioned TherapeuticsMD, Inc. v Evofem Biosciences, Inc., filed in the United States District
Court for the Southern District of Florida against the Company, alleging trademark infringement of certain trademarks owned by TherapeuticsMD
under federal and state law (Case No. 9:20-cv-82296). On July 17, 2022, the Company settled the lawsuit with TherapeuticsMD, pursuant
to which the Company agreed to rebrand its product by July 2024 to coincide with its marketing objectives. As
of December 31, 2022, there were no other claims or actions pending against the Company, which management believe has a probable, or
reasonably possible, probability of an unfavorable outcome. However, the Company may receive trade payable demand letters from its vendors
that could lead to potential litigation. As of December 31, 2022, approximately 56.7 %
of our trade payables were greater than 90 days past due.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Pursuant to the Rush License Agreement, the Company is obligated to pay
to Rush University an earned royalty based upon a percentage of net sales in the range of mid-single digits. In September 2020, the Company
entered into the first amendment to the Rush License Agreement, pursuant to which the Company is also obligated to pay a minimum annual
royalty amount of $ 100,000
to the extent the earned royalties do not equal
or exceed $ 100,000
commencing January 1, 2021. Such royalty costs,
included in cost of goods sold, were $ 1.1
million and $ 0.2
million for the years ended December 31, 2022
and 2021, respectively. As of December 31, 2022 and 2021, approximately $ 0.6
million and immaterial
were included in accrued expenses in th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tockholders’ Deficit</t>
        </is>
      </c>
      <c r="B4" s="4" t="inlineStr">
        <is>
          <t xml:space="preserve">8.
Stockholders’ Deficit Warrants In
April and June 2020, pursuant to the Baker Bros. Purchase Agreement, as discussed in Note 4 – Debt 2,732
shares of common stock in a private placement
at an exercise price of $ 4,575
per share. The Second Baker Amendment provides
that the exercise price of the Baker Warrants will equal the conversion price of the Baker Notes. As of March 31, 2023, the exercise
price of the Baker warrants was reset to $ 1.625
per share and then reset to $ 0.8125
per share subsequent to March 31, 2023 as discussed
in Note 10– Subsequent Events In
February and March 2023, pursuant to the 2023 Securities Purchase Agreement as discussed in Note 4- Debt 1,152,122 shares
of the Company’s common stock at an exercise price of $ 2.50 per
share. Subsequent to March 31, 2023, these warrants had their strike price reset to $ 0.8125 . As
of March 31, 2023, warrants to purchase up to 3,180,282
shares of the Company’s common stock remain
outstanding at a weighted average exercise price of $ 35.70
per share. All warrants issued by the Company
are subject to liability accounting due to potential settlement in cash, an insufficient number of authorized shares and other adjustment
mechanics. However, warrants with an exercise price greater than $ 2.50
per share were considered to be significantly
out of the money as of March 31, 2023 and therefore the value ascribed to those warrants was considered to be de minimus. Derivatives and Hedging, Schedule
of Warrants
Type
of Warrants Underlying
Common Stock to be Purchased Exercise
Price Issue
Date Exercise
Period
Common
Warrants 4 $ 6,918.75 June
11, 2014 June
11, 2014 to June 11, 2024
Common
Warrants 452 $ 14,062.50 May
24, 2018 May
24, 2018 to May 24 2025
Common
Warrants — $ 14,062.50 June
26, 2018 June
26, 2018 to June 26, 2025
Common
Warrants 888 $ 11,962.50 April
11, 2019 October
11, 2019 to April 11, 2026
Common
Warrants 1,480 $ 11,962.50 June
10, 2019 December
10, 2019 to June 10, 2026
Common
Warrants 1,639 $ 1.625 April
24, 2020 April
24, 2020 to April 24, 2025
Common
Warrants 1,092 $ 1.625 June
9, 2020 June
9, 2020 to June 9, 2025
Common
Warrants 30,582 $ 1,875.00 May
20, 2021 May
20, 2021 to May 22, 2023
Common
Warrants 8,003 $ 735.00 January
13, 2022 March
1, 2022 to March 1, 2027
Common
Warrants 8,303 $ 897.56 March
1, 2022 March
1, 2022 to March 1, 2027
Common
Warrants 6,666 $ 309.56 May
4, 2022 May
4, 2022 to May 4, 2027
Common
Warrants 1,016,935 $ 1.625 May
24, 2022 May
24, 2022 to May 24, 2027
Common
Warrants 582,886 $ 1.625 June
28, 2022 May
24, 2022 to June 28, 2027
Common
Warrants 369,230 $ 1.625 December
21, 2022 December
21, 2022 to December 21, 2027
Common
Warrants 653,538 $ 2.50 February
17, 2023 February
17, 2023 to February 17, 2028
Common
Warrants 240,000 $ 2.50 March
13, 2023 March
13, 2023 to March 13, 2028
Common
Warrants 258,584 $ 2.50 March
20, 2023 March
20, 2023 to March 20, 2028
Total 3,180,282 Convertible
Preferred Stock In
October 2021, the Company issued 5,000
shares of Series B-1 Convertible Preferred Stock,
par value $ 0.0001
per share, at a price of $ 1,000.00
per share, and 5,000
shares of Series B-2 Convertible Preferred Stock,
par value $ 0.0001
per share, at a price of $ 1,000.00
per share to Keystone Capital Partners (Keystone
Capital) through a registered direct offering. The
Series B-1 and B-2 Convertible Preferred Stock were convertible into shares of common stock at any time at a conversion price per share
of the greater of Fixed Conversion Price or Variable Conversion Price as defined. All 5,000
shares of B-1 Convertible Preferred Stock were
converted in 2021. Pursuant to the terms of the Series B-2 Convertible Preferred Stock, the Fixed Conversion Price was adjusted during
the first quarter of 2022 for certain dilutive issuances. The adjustment period ended on April 25, 2022 and the Fixed Conversion Price
was fixed at $ 332.50
from the sale of common stock pursuant to the
Seven Knots Purchase Agreement. During March and April 2022, Keystone Capital converted their 1,200
shares of B-2 Convertible Preferred Stock at
a conversion price of $ 587.50
per share into 2,347
shares of the Company’s common stock. On
March 24, 2022, the Company, entered into an exchange agreement with the holder of its Series B-2 Convertible Preferred Stock, pursuant
to which the holder agreed to exchange 1,700
shares of the Series B-2 Convertible Preferred
Stock in consideration for 1,700
shares of the Company’s Series C Convertible
Preferred Stock, par value $ 0.0001
per share, $ 1,000.00
per share stated value. Except with respect to
voting provisions, the Series C and Series B-2 Preferred Stock had substantially similar terms. On
May 4, 2022, pursuant to the May 2022 Exchange, the remaining 2,100
shares of Series B-2 Convertible Preferred Stock
and 1,700
shares of Series C Convertible Preferred Stock
were exchanged for Senior Subordinated Notes with an aggregate principal amount of $ 4.8
million and warrants to purchase up to 6,666
shares of common stock. Effective
December 15, 2021, the Company amended and restated its certificate of incorporation, under which the Company is currently authorized
to issue up to 5,000,000 shares
of preferred stock, par value $ 0.0001 per share. Nonconvertible
Preferred Stock On
December 16, 2022, the Company filed a Certificate of Designation of Series D Non-Convertible Preferred Stock, par value $ 0.0001
per share (the Series D Preferred Shares). An
aggregate of 70
shares was authorized, they were not convertible
into shares of common stock, had limited voting rights equal to 1%
of the total voting power of the then-outstanding
shares of common stock entitled to vote per shares, were not entitled to dividends, and are required to be redeemed by the Company, once
its shareholders have approved a reverse split, as described in the Certificate of Designation. All 70
shares of the Series D Preferred were subsequently
issued in connection with the December 2022 Securities Purchase Agreement as discussed in Note 5- Debt. As of the date of this Registration
Statement all Series D Preferred are still outstanding. Since the Series D Preferred Shares can only be settled in cash, they are
recorded as a liability within accrued expenses in the condensed consolidated balance sheets. The amount related to the liability is
de minimus. Common
Stock Effective
January 17, 2018, the Company amended and restated its certificate of incorporation, under which the Company was authorized to issue
up to 300,000,000 shares
of common stock, $ 0.0001 par
value per share. Effective December 15, 2021, the Company further amended its amended and restated certificate of incorporation to increase
the number of authorized shares of common stock to 500,000,000
shares. Public
Offerings In
May 2022, the Company completed an underwritten public offering (the May 2022 Public Offering), whereby the Company issued 181,320
shares of common stock and common warrants (the
May Common Stock Warrants) to purchase 362,640
shares of common stock at a price to the public
of $ 93.75 .
The common warrants have an exercise price of $ 93.75
per share, a five-year
term, and were exercisable beginning on May 24,
2022. In the May 2022 Public Offering the Company also issued pre-funded warrants to purchase 102,680
shares of common stock and common warrants to
purchase 205,360
shares of common stock at a price to the public
of $ 93.63 .
The pre-funded warrants had an exercise price of $ 0.125
per share, were exercisable beginning on May
24, 2022 were fully exercised after completion of this offering. The Company received proceeds from the May 2022 Public Offering of $ 18.1
million, net of $ 5.9
million debt repayment, underwriting discounts
and offering expenses. As discussed above in Warrants 1.625
during the first quarter of 2023, with a further
strike price reset to $ 0.8125
subsequent to March 31, 2023. Common
Stock Purchase Agreement On
February 15, 2022, the Company entered into a common stock purchase agreement (the Stock Purchase Agreement) with Seven Knots, LLC (Seven
Knots), pursuant to which Seven Knots agreed to purchase from the Company up to $ 50.0
million in shares of the Company’s common
stock. Sales made to Seven Knots were at the Company’s sole discretion, and the Company controlled the timing and amount of any
and all sales. The price per share was based on the market price of the Company’s common stock at the time of sale as computed
under the Stock Purchase Agreement. As consideration for Seven Knots’ commitment to purchase shares of common stock, the Company
issued 1,025
shares of common stock to Seven Knots as commitment
fee shares, and as of March 31, 2022, issued 8,648
shares of its common stock at a weighted average
purchase price of $ 675.00
per share. Effective May 18, 2022, the Company
and Seven Knots elected to terminate the Stock Purchase Agreement without any penalty or additional cost to the Company. Sales
of common stock to Seven Knots are subject to customary 4.99%
and 19.99%
beneficial ownership limitations. The Stock Purchase
Agreement had a termination date of the earliest of March 1, 2024, or when Seven Knots has purchased from the Company $ 50.0
million in shares of the Company’s common
stock, or as otherwise determined by the Stock Purchase Agreement at the Company’s option. Purchase
Rights On
September 15, 2022, the Company entered into certain exchange agreements with the Adjuvant Purchasers and the May 2022 Notes Purchasers
to exchange, upon request, the Purchase Rights for an aggregate of 942,080
shares of the Company’s common stock. The
number of right shares for each Purchase Right is initially fixed at issuance, but is subject to certain customary adjustments, and,
until the second anniversary of issuance, adjustments for certain dilutive Company equity issuances and expire on June 28, 2027. Refer
to Note 6- Fair Value of Financial Instruments for the accounting treatment of the Purchase Rights. In connection with the February and
March 2023 Notes issuance during the first quarter of 2023, the Company increased the number of outstanding Purchase Rights by 10,467,332
due to the reset of its exercise price. During
the three months ended March 31, 2023, the Company issued 718,704
shares of common stock upon the exercises of
certain Purchase Rights. As of March 31, 2023, Purchase Rights of 14,238,827
shares of the Company’s common stock remained
outstanding. Subsequent to March 31, 2023, the Purchase Rights had an additional dilution adjustment. Common
Stock Reserved for Future Issuance Common
stock reserved for future issuance is as follows in common equivalent shares as of March 31, 2023: Summary
of Common Stock Reserved for Future Issuance
Common
stock issuable upon the exercise of stock options outstanding 4,843
Common
stock issuable upon the exercise of common stock warrants 3,180,282
Common
stock available for future issuance under the 2019 ESPP 509
Common
stock available for future issuance under the Amended and Restated 2014 Plan 4,769
Common
stock available for future issuance under the Amended Inducement Plan 575
Common
stock reserved for the exercise of purchase rights 14,238,827
Common
stock reserved for the conversion of convertible notes 76,407,245
Total
common stock reserved for future issuance 93,837,050 </t>
        </is>
      </c>
      <c r="C4" s="4" t="inlineStr">
        <is>
          <t xml:space="preserve">Stockholders’ Equity Warrants In
April and June 2020, pursuant to the Baker Bros. Purchase Agreement, as discussed in Note 5- Debt 2,732
shares of the Company’s common stock in
a private placement at an exercise price of $ 4,575
per share. As discussed in Note
5- Debt Note 5- Debt 4.0625
per share and subsequent to year end was reset
to $ 0.8125 ,
as further discussed in Note 14 – Subsequent Events In
January 2022, pursuant to the January 2022 Securities Purchase Agreement as discussed in Note 5- Debt 8,003
shares of the Company’s common stock in
a registered direct offering at an exercise price of $ 735
per share. In March 2022, pursuant to the March
2022 Securities Purchase Agreement as discussed in Note 5- Debt 8,303
shares of common stock in a registered direct
offering at an exercise price of $ 897.50
per share. In
May 2022, pursuant to the exchange agreement as described in Note 5- Debt 6,666
shares of common stock at an exercise price of
$ 309.56
per share. The warrants have a five-year
term and were exercisable beginning on May 4,
2022. In
May 2022, pursuant to the May 2022 Public Offering as described below, the Company issued common warrants to purchase up to 568,000
shares of common stock at an exercise price of
$ 93.75
per share, and pre-funded warrants to purchase
up to 102,680
shares of common stock at an exercise price of
$ 0.125
per share. The warrants have a five-year
term and were exercisable beginning May 24, 2022.
The common warrants contain (and the pre-funded warrants contained) customary 4.99 %
and 19.99 %
limitations on exercise provisions. The exercise price and number of shares issuable upon exercise of the common warrants is subject
to adjustment for certain dilutive issuances, stock splits and similar recapitalization transactions. As part of the debt restructuring
in September 2022 as described Note 5- Debt 26.25
per share, and an additional 619,350
warrants were issued to holders of remaining
unexercised warrants to reflect the dilutive adjustment resulting from the lower exercise price. Additionally, as part of the December
2022 Notes issuance as described in Note 5- Debt 4.0625
per share, and an additional 136,304
warrants were issued to holders of remaining
unexercised warrants to reflect the dilutive adjustment resulting from the lower exercise price. No further adjustment to the holders
of remaining unexercised warrants exists after the adjustment related to the December 2022 Notes issuance. During the second quarter
of 2022, all pre-funded warrants were exercised for an immaterial amount of cash. During the year ended December 31, 2022, 282,518
shares of common warrants were exercised for
total proceeds of $ 25.2
million. Subsequent to December 31, 2022, these
warrants had their strike price reset to $ 0.8125 ,
as discussed in Note 14 – Subsequent Events In
June 2022, as required by the Second Baker Amendment, the Company issued the June 2022 Baker Warrants to purchase up to 582,886
shares of the Company’s common stock, $ 0.0001
par value per share. The June 2022 Baker Warrants
had an exercise price of $ 93.75
per share at issuance and a five-year
term and were exercisable beginning June 28,
2022. The June 2022 Baker Warrants also contain customary 4.99 %
and 19.99 %
limitations on exercise provisions. The exercise price and number of shares issuable upon exercise of the June 2022 Baker Warrants is
subject to adjustment for certain dilutive issuances, stock splits and similar recapitalization transactions. As part of the debt restructuring
in September 2022 as described Note 5- Debt 26.25
per share and then was further reset to $ 4.0625
per share upon the December 2022 Notes issuance.
Subsequent to December 31, 2022, these warrants had their strike price reset to $ 0.8125 ,
as discussed in Note 14 – Subsequent Events In
December 2022, pursuant to the December 2022 Securities Purchase Agreement as discussed in Note 5- Debt 369,230
shares of the Company’s common stock in
a registered direct offering at an exercise price of $ 6.25
per share. Subsequent to December 31, 2022, these
warrants had their strike price reset to $ 0.8125 ,
as discussed in Note 14 – Subsequent Events As
of December 31, 2022, warrants to purchase up to 2,052,361 shares of the Company’s common stock
remain outstanding at a weighted average exercise price of $ 56.25
per share. All warrants issued by the Company
are subject to liability accounting due to potential settlement in cash, an insufficient number of authorized shares and other adjustment
mechanics. However, warrants with an exercise price greater than $ 6.25
per share were considered to be significantly
out of the money as of December 31, 2022 and therefore the value ascribed to those warrants was considered to be de minimus. Derivatives and Hedging, Schedule
of Warrants
Type
of Warrants Underlying
Common Stock to be Purchased Exercise
Price Issue
Date Exercise
Period
Common
Warrants 4 6,918.75 June
11, 2014 June
11, 2014 to June 11, 2024
Common
Warrants 452 $ 14,062.50 May
24, 2018 May
24, 2018 to May 24 2025
Common
Warrants - $ 14,062.50 June
26, 2018 June
26, 2018 to June 26, 2025
Common
Warrants 888 $ 11,962.50 April
11, 2019 October
11, 2019 to April 11, 2026
Common
Warrants 1480 $ 11,962.50 June
10, 2019 December
10, 2019 to June 10, 2026
Common
Warrants 1,639 $ 4.0625 April
24, 2020 April
24, 2020 to April 24, 2025
Common
Warrants 1,092 $ 4.0625 June
9, 2020 June
9, 2020 to June 9, 2025
Common
Warrants 30,582 $ 1,875 May
20, 2021 May
20, 2021 to May 22, 2023
Common
Warrants 8,003 $ 735.00 January
31, 2022 January
31, 2022 to March 1, 2027
Common
Warrants 8,303 897.56 March
1, 2022 March
1, 2022 to March 1, 2027
Common
Warrants 6,666 $ 309.56 May
4, 2022 May
4, 2022 to May 4, 2027
Common
Warrants 1,041,136 $ 4.0625 May
24, 2022 May
24, 2022 to May 24, 2027
Common
Warrants 582,886 4.0625 June
28, 2022 May
24, 2022 to June 28, 2027
Common
Warrants 369,230 $ 6.25 December
21, 2022 December
21, 2022 to December 21, 2027
Total 2,052,361 Convertible
Preferred Stock On
October 12, 2021, the Company completed the initial closing of a registered direct offering with Keystone Capital Partners (Keystone
Capital) (the Initial October 2021 Registered Direct Offering), whereby the Company issued 5,000
shares of Series B-1 Convertible Preferred Stock,
par value $ 0.0001
per share, at a price of $ 1,000.00
per share. The Company received proceeds from
the Initial October 2021 Registered Direct Offering of approximately $ 4.6
million, net of offering expenses. On October
26, 2021, the Company completed the additional closing of the October 2021 Registered Direct Offering (the Additional October 2021 Registered
Direct Offering), whereby the Company issued 5,000
shares of Series B-2 Convertible Preferred Stock,
par value $ 0.0001
per share, at a price of $ 1,000.00
per share. The Company received proceeds from
the Additional October 2021 Registered Direct Offering of approximately $ 5.0
million, net of offering expenses. The
Series B-1 and B-2 Convertible Preferred Stock were convertible into shares of common stock at any time at a conversion price per share
of the greater of $ 1,125
(Fixed Conversion Price), or the price computed
as the product of 0.85
multiplied by the arithmetic average of the closing
sale prices of a share of the Company’s common stock during the five
consecutive trading-day period immediately preceding
the conversion date (Variable Conversion Price). On October 12, 2021, Keystone Capital converted their 5,000
shares of B-1 Convertible Preferred Stock at
a conversion price of $ 1,181.25
per share into 4,232
shares of the Company’s common stock. Pursuant
to the terms of the Series B-2 Convertible Preferred Stock, the Fixed Conversion Price was adjusted during the first quarter of 2022
for certain dilutive issuances. The adjustment period ended on April 25, 2022 and the Fixed Conversion Price was fixed at $ 332.50
from the sale of common stock pursuant to the
Seven Knots Purchase Agreement. During March and April 2022, Keystone Capital converted their 1,200
shares of B-1 Convertible Preferred Stock at
a conversion price of $ 587.50
per share into 2,347
shares of the Company’s common stock. Pursuant
to the terms of the Series B-2 Convertible Preferred Stock, the Fixed Conversion Price was adjusted during the first quarter of 2022
for certain dilutive issuances. On
March 24, 2022, the Company entered into an exchange agreement with the holder of its Series B-2 Convertible Preferred Stock, pursuant
to which the holder agreed to exchange 1,700
shares of the Series B-2 Convertible Preferred
Stock in consideration for 1,700
shares of the Company’s Series C Convertible
Preferred Stock, par value $ 0.0001
per share, $ 1,000.00
per share stated value. Except with respect to
voting provisions, the Series C and Series B-2 Preferred Stock had substantially similar terms. On
May 4, 2022, pursuant to the May 2022 Exchange, the remaining 2,100
shares of Series B-2 Convertible Preferred Stock
and 1,700
shares of Series C Convertible Preferred Stock
were exchanged for Senior Subordinated Notes with an aggregate principal amount of $ 4.8
million and warrants to purchase up to 6,666
shares of common stock. The
Company evaluated its convertible preferred stock to determine if an embedded component qualified as a derivative requiring bifurcation
in accordance with ASC 815 Derivative and Hedging The
Company also evaluated its convertible preferred stock and determined that it required mezzanine equity classification. The proceeds
from the offering were first allocated to the fair value of the derivative liability and the remaining balance to the convertible preferred
stock. The creation of the derivative liability resulted in a discount to the convertible preferred stock, at an amount equal to the
fair value of the derivative liability at issuance. The discount is accreted through a deemed dividend which is recorded on the consolidated
income statement. The entire discount to the Series B-1 Convertible Preferred Stock was accreted through a single deemed dividend when
it was converted into common stock immediately after the initial closing. The Company elected to accrete the discount to the Series B-2
Convertible Preferred Stock over the four-year
period from the issuance date to the date when
the preferred stock becomes redeemable, and such accretion was immaterial for the year ended December 31, 2021. A deemed dividend for
return of capital was also recorded as a result of the Series B-1 Convertible Preferred Stock conversion into common stock. Under
the valuation methods as described in Note 7- Fair Value of Financial Instruments 9.6
million in convertible preferred stock, net of
offering expenses, at issuance; (ii) an aggregate $ 0.5
million discount to the convertible preferred
stock at issuance; (iii) an aggregate $ 0.5
million in derivative liabilities at issuance;
(iv) a $ 0.8 million deemed dividend for return of capital as a result of
the Series B-1 Convertible Preferred Stock conversion into common stock; (v) a $ 0.3
million deemed dividend for the accretion of
the discount to the Series B-1 Convertible Preferred Stock upon conversion into common stock; and (vi) a $ 0.1
million gain in fair value of financial instruments
as a result of the mark-to-market adjustment of the derivative liability at December 31, 2021. During the year ended December 31, 2022,
a loss of $ 0.1
million was recognized as a result of the mark-to-market
adjustment of the derivative liability. Effective
December 15, 2021, the Company amended and restated its certificate of incorporation, under which the Company is currently authorized
to issue up to 5,000,000 shares
of preferred stock, $ 0.0001 par value per share. Nonconvertible
Preferred Stock On
December 16, 2022, the Company filed a Certificate of Designation of Series D Non-Convertible Preferred Stock, par value $ 0.0001
per share (the Series D Preferred Shares). An
aggregate of 70
shares has been authorized, they are not convertible
into shares of common stock, have limited voting rights equal to 1 %
of the total voting power of the then-outstanding shares of common stock entitled to vote per shares, are not entitled to dividends,
and are required to be redeemed by us, once our shareholders have approved a reverse split, as described in the Certificate of Designation.
All 70
shares of the Series D Preferred were subsequently
issued in connection with the December 2022 Securities Purchase Agreement as discussed in in Note 5- Debt de minimus. Common
Stock Effective
January 17, 2018, the Company amended and restated its certificate of incorporation, under which the Company was authorized to issue
up to 300,000,000 shares
of common stock, $ 0.0001 par
value per share. Effective December 15, 2021, the Company further amended its amended and restated certificate of incorporation to increase
the number of authorized shares of common stock to 500,000,000
shares. Public
Offerings In
March 2021, the Company completed an underwritten public offering (the March 2021 Public Offering), whereby the Company issued 9,142
shares of common stock at a price to the public
of $ 3,281.25
per share (the March 2021 Public Offering Price).
The Company received proceeds from the March 2021 Public Offering of approximately $ 28.0
million, net of underwriting discounts. In addition,
the Company granted the underwriters a 30
days overallotment option to purchase up to an
additional 1,371
shares of its common stock at the March 2021
Public Offering Price, less applicable underwriting discounts. On April 6, 2021, the underwriters exercised their overallotment option
in full and the Company received proceeds of approximately $ 4.2
million, net of underwriting discounts. The common
stock issued in the March 2021 Public Offering were registered pursuant to a shelf registration statement on Form S-3 filed with the
SEC on March 4, 2021 and declared effective on March 11, 2021. In
May 2021, the Company completed an underwritten public offering (the May 2021 Public Offering), whereby the Company issued 26,666
shares of common stock at a price to the public
of $ 1,875
per share and common warrants to purchase 26,666
shares of common stock. The common warrants
have an exercise price of $ 1,875
per share and can be exercised any time through
May 22, 2023. The Company received proceeds from the May 2021 Public Offering of approximately $ 46.8
million, net of underwriting discounts and fees.
In addition, the Company granted the underwriters a 30 -day
overallotment option to purchase up to an additional 4,000
shares of its common stock at $ 1,856.25
per share, less applicable underwriting discounts,
and/or common warrants to purchase 4,000
shares of common stock, at $ 18.75
per warrant, less applicable underwriting discounts.
On May 20, 2021, the underwriters exercised their overallotment option to purchase warrants in full and the Company received proceeds
of approximately $ 0.1
million, net of underwriting discounts. On May
24, 2021, the underwriters exercised their overallotment option to purchase common stock and the Company issued an additional 1,358
shares of common stock and received proceeds
of approximately $ 2.4
million, net of underwriting discounts. The common
stock issued in the May 2021 Public Offering were registered pursuant to a shelf registration statement on Form S-3 filed with the SEC
on March 4, 2021 and declared effective on March 11, 2021. In
May 2022, the Company completed an underwritten public offering (the May 2022 Public Offering), whereby the Company issued 181,320
shares of common stock and common warrants (the
May Common Stock Warrants) to purchase 362,640
shares of common stock at a price to the public
of $ 93.75 .
The common warrants have an exercise price of $ 93.75
per share, a five-year
term, and were exercisable beginning on May 24,
2022. In the May 2022 Public Offering the Company also issued pre-funded warrants to purchase 102,680
shares of common stock and common warrants to
purchase 205,360
shares of common stock at a price to the public
of $ 93.63 .
The pre-funded warrants had an exercise price of $ 0.125
per share, were exercisable beginning on May
24, 2022 were fully exercised after completion of this offering. The Company received proceeds from the May 2022 Public Offering of $ 18.1
million, net of $ 5.9
million debt repayment, underwriting discounts
and offering expenses. As discussed above, in Warrants, the May Common Stock Warrants were impacted by dilution adjustments and the strike
price was reset to $ 4.0625
during the year ended December 31, 2022, with
a further strike price reset to $ 0.8125 ,
subsequent to December 31, 2022. Common
Stock Purchase Agreement On
February 15, 2022, the Company entered into a common stock purchase agreement (the Stock Purchase Agreement) with Seven Knots, LLC (Seven
Knots), pursuant to which Seven Knots agreed to purchase from the Company up to $ 50.0
million in shares of the Company’s common
stock. Sales made to Seven Knots were at the Company’s sole discretion, and the Company controlled the timing and amount of any
and all sales. The price per share was based on the market price of the Company’s common stock at the time of sale as computed
under the Stock Purchase Agreement. As consideration for Seven Knots’ commitment to purchase shares of common stock, the Company
issued 1,025
shares of common stock to Seven Knots as commitment
fee shares. Sales
of common stock to Seven Knots were subject to customary 4.99 %
and 19.99 %
beneficial ownership limitations. The Stock Purchase Agreement had a termination date of the earliest of March 1, 2024, or when Seven
Knots has purchased from the Company $ 50.0
million in shares of the Company’s common
stock, or as otherwise determined by the Stock Purchase Agreement at the Company’s option. Effective
May 18, 2022, the Company and Seven Knots elected to terminate the Stock Purchase Agreement without any penalty or additional cost to
the Company. Prior to termination, the Company issued a total of 15,714
shares of common stock under the Stock Purchase
Agreement for aggregate net proceeds of $ 7.4
million. Unregistered
shares On
June 8, 2022, the Company entered into an agreement for services with a360 Media, LLC (a360 Media), pursuant to which a360 Media will
provide professional media support and advertising services in exchange for, at a360 Media’s option, either (a) $ 860,119
in cash, or (b) 18,547
shares of the Company’s common stock at
a value of $ 46.38
per share. On July 18, 2022, the Company and
a360 Media entered into a similar agreement for professional media support and advertising services in exchange for, at a360 Media’s
option, either (a) $ 1,409,858
in cash, or (b) 12,802
shares of the Company’s common stock at
a value of $ 110.13
per share. On August 15, 2022, the Company and
a360 Media entered into a similar agreement for professional media support and advertising services in exchange for, at a360 Media’s
option, either (a) $ 1,142,048
in cash, or (b) 22,558
shares of the Company’s common stock at
a value of $ 50.63
per share. Pursuant to these three agreements,
the company issued an aggregate 53,908
unregistered shares of the Company’s common
stock to a360 Media. The
Company evaluated the a360 Media agreement and determined that in accordance with ASC 480 Distinguishing Liabilities from Equity Compensation-Stock Compensation 3.4
million in stock-based compensation expense,
which was recorded within sales and marketing expense in the consolidated statements of operations. Purchase
Rights On
September 15, 2022, the Company entered into certain exchange agreements with the Adjuvant Purchasers and the May 2022 Notes Purchasers
to exchange, upon request, the Purchase Rights for an aggregate of 942,080
shares of the Company’s common stock. The
number of right shares for each Purchase Right is initially fixed at issuance, but is subject to certain customary adjustments, and,
until the second anniversary of issuance, adjustments for certain dilutive Company equity issuances and expire on June 28, 2027. Refer
to Note 7- Fair Value of Financial Instruments 3,808,814 .
During the year ended December 31, 2022, the Company issued 260,692
shares of common stock upon the exercises of
certain Purchase Rights. As of December 31, 2022, Purchase Rights related to the Adjuvant Purchase Rights and May Note Purchase Rights
of 4,490,202
shares of the Company’s common stock remained
outstanding. Subsequent to December 31, 2022, the Purchase Rights had an additional dilution adjustment, as discussed in Note
14 – Subsequent Events Common
Stock Reserved for Future Issuance Common
stock reserved for future issuance, on a one-for-one basis, is as follows in common equivalent shares as of December 31, 2022: Summary
of Common Stock Reserved for Future Issuance
Common
stock issuable upon the exercise of stock options outstanding 5,672
Common
stock issuable upon the exercise of common stock warrants 2,052,367
Common
stock issuance upon the exercise of purchase rights 4,490,202
Common
stock available for future issuance under the 2019 ESPP 509
Common
stock available for future issuance under the Amended and Restated 2014 Plan 3,989
Common
stock available for future issuance under the Amended Inducement Plan 525
Common
stock reserved for the conversion of convertible notes 18,105,684
Total
common stock reserved for future issuance 24,658,9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3 Months Ended</t>
        </is>
      </c>
      <c r="C1" s="2" t="inlineStr">
        <is>
          <t>12 Months Ended</t>
        </is>
      </c>
    </row>
    <row r="2">
      <c r="B2" s="2" t="inlineStr">
        <is>
          <t>Mar. 31, 2023</t>
        </is>
      </c>
      <c r="C2" s="2" t="inlineStr">
        <is>
          <t>Dec. 31, 2022</t>
        </is>
      </c>
    </row>
    <row r="3">
      <c r="A3" s="3" t="inlineStr">
        <is>
          <t>Share-Based Payment Arrangement [Abstract]</t>
        </is>
      </c>
      <c r="B3" s="4" t="inlineStr">
        <is>
          <t xml:space="preserve"> </t>
        </is>
      </c>
      <c r="C3" s="4" t="inlineStr">
        <is>
          <t xml:space="preserve"> </t>
        </is>
      </c>
    </row>
    <row r="4">
      <c r="A4" s="4" t="inlineStr">
        <is>
          <t>Stock-based Compensation</t>
        </is>
      </c>
      <c r="B4" s="4" t="inlineStr">
        <is>
          <t xml:space="preserve">9.
Stock-based Compensation Equity
Incentive Plans The
following table summarizes stock-based compensation expense related to stock options, restricted stock awards (RSAs) granted to employees,
non-employee directors and consultants, and the 2019 Employee Stock Purchase Plan (the 2019 ESPP) included in the condensed consolidated
statements of operations as follows (in thousands): Schedule
of Stock-based Compensation Expense Related to Stock Options
2023 2022
Three
Months Ended March 31,
2023 2022
Research
and development $ 40 $ 175
Selling
and marketing 57 163
General
and administrative 320 729
Total $ 417 $ 1,067 Stock
Options There
were zero
and 1,741
shares of stock options granted during the three
months ended March 31, 2023 and 2022, respectively. As of March 31, 2023, unrecognized stock-based compensation expense for employee
stock options was approximately $ 2.3
million, which the Company expects to recognize
over a weighted-average remaining period of 1.9
years, assuming all unvested options become fully
vested. Restricted
Stock Awards There
were zero and 1,258
shares of performance-based RSAs granted during
the three months ended March 31, 2023 and 2022, respectively, to the Company’s executive management team. The vesting conditions
for the performance-based RSAs are connected to the Company’s achievement of certain performance milestones during the current
fiscal year. For
the performance-based RSAs, (i) the fair value of the award is determined on the grant date; (ii) the Company assesses the probability
of achieving each individual milestone associated with the award using reasonable assumptions based on the Company’s operation
performance towards each milestone; (iii) the fair value of the shares subject to the milestone is expensed over the implicit service
period commencing once management believes the performance criteria is probable of being met; and (iv) the Company reassesses the probability
of achieving each individual milestone at each reporting date, and any change in estimate is accounted for through a cumulative adjustment
in the period when the change in estimate occurs. The non-performance based RSAs are valued at the fair value on the grant date and the
associated expenses will be recognized over the vesting period. Employee
Stock Purchase Plan The
purchase price under the 2019 ESPP is 85%
of the lesser of the fair market value of the
common stock on the first or the last business day of an offering period. The maximum number of shares of common stock that may be purchased
by any participant during an offering period is equal to $ 25,000
divided by the fair market value of the common
stock on the first business day of an offering period. In October 2022, the Board terminated the offering period ending December 15,
2022, refunded all employee contributions, and suspended future offering periods. During
the three months ended March 31, 2023 and 2022, there were no
shares of common stock purchased under the 2019
ESPP. The
fair market value of shares to be issued to employees under the 2019 ESPP is estimated using a Black-Scholes option-pricing model at
the grant date, which requires the use of subjective and complex assumptions, including (i) the expected stock price volatility, (ii)
the calculation of the expected term of the award, (iii) the risk-free interest rate and (iv) the expected dividend yield. No grant date
fair value calculation was performed during the three months ended March 31, 2023 and 2022. </t>
        </is>
      </c>
      <c r="C4" s="4" t="inlineStr">
        <is>
          <t xml:space="preserve">Stock-based Compensation Equity
Incentive Plans The
following table summarizes stock-based compensation expense related to stock options, restricted stock awards (RSAs) and RSUs granted
to employees, non-employee directors and consultants, and the 2019 ESPP (as defined below) included in the consolidated statements of
operations as follows (in thousands): Schedule
of Stock-based Compensation Expense Related to Stock Options
2022 2021
Years
Ended December 31,
2022 2021
Research
and development $ 553 $ 1,357
Selling
and marketing 497 1,870
General
and administrative 2,263 5,671
Total $ 3,313 $ 8,898 The
2012 Equity Incentive Plan (the 2012 Plan) provides for the issuance of RSAs, RSUs, or non-qualified and incentive common stock options
to its employees, non-employee directors and consultants, from its authorized shares. In general, the options expire ten
years from the date of grant and generally vest
either (i) over a four-year
period, with 25 %
exercisable at the end of one year from the employee’s hire date and the balance vesting ratably thereafter or (ii) over a three-year
period, with 25 %
exercisable at the grant date and the balance vesting ratably thereafter. No further awards may be issued under the 2012 Plan. On
September 15, 2014, the Company’s board of directors adopted, and stockholders approved, the 2014 Equity Incentive Plan (the 2014
Plan), which was amended and restated on each of May 2018 and February 26, 2019 (the Amended and Restated 2014 Plan). Per the terms of
the Amended and Restated 2014 Plan, the shares reserved will automatically increase on each January 1 through 2024, by an amount equal
to the smaller of (i) 4 %
of the number of shares of common stock issued and outstanding on the immediately preceding December 31; or (ii) an amount determined
by our board of directors. On
July 24, 2018, upon the recommendation by the Compensation Committee, the Company’s board of directors adopted the Evofem Biosciences,
Inc. 2018 Inducement Equity Incentive Plan (the Inducement Plan). Under the Inducement Plan, as amended, the number of authorized shares
total 666
shares. The only persons eligible to receive
awards under the Inducement Plan are individuals who satisfy the standards for inducement grant recipients under Nasdaq Marketplace Rule
5635(c)(4), generally, a person not previously an employee or director of the Company, or following a bona fide period of non-employment,
as an inducement material to the individual’s entering into employment with the Company. Stock
Options The
following table summarizes share option activity for the year ended December 31, 2022: Schedule
of Stock Option Information
Options Weighted
Average Exercise Price Weighted
Average Remaining Contractual Term (in Years) Aggregate
Intrinsic Value (in thousands)
Outstanding
as of December 31, 2021 5,666 $ 10,007.50 6.8 $ —
Granted 2,104 $ 805.00
Exercised — $ —
Cancelled (2,098 ) $ 6,851.25
Outstanding
as of December 31, 2022 5,672 $ 7,761.25 5.1 $ —
Options
expected to vest as of December 31, 2022 5,672 $ 7,761.25 5.1 $ —
Options
vested and exercisable as of December 31, 2022 3,988 $ 10,058.75 4.3 $ — The
following table summarizes certain information regarding stock options for the years ended December 31, 2022 and 2021 (in thousands,
except per share data):
2022 2021
Weighted
average grant date fair value per share of options granted during the period $ 645.00 $ 272.50
Cash
received from options exercised during the period $ — $ —
Intrinsic
value of options exercised during the period $ — $ — As
of December 31, 2022, unrecognized stock-based compensation expense for employee stock options was approximately $ 2.9
million, which the Company expects to recognize
over a weighted-average remaining period of 2.2
years, assuming all unvested options become fully
vested. Summary
of Assumptions 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Schedule
of Weighted-Average Assumptions Rate
Years
Ended December 31,
2022 2021
Expected
volatility 102.5 % 101.1 %
Risk-free
interest rate 2.0 % 0.7 %
Expected
dividend yield — % — %
Expected
term (years) 6.0 5.9 Expected
volatility. Risk-free
interest rate. Expected
dividend yield. Expected
term. Compensation-Stock
Compensation Restricted
Stock Awards The
following table summarizes RSAs activity for the year ended December 31, 2022: Schedule
of Restricted Stock Awards
Shares
(RSAs) Weighted
Average Fair Value per Share
Unvested
as of December 31, 2021 — $ —
Granted 1,258 $ 917.50
Forfeited (1,258 ) $ 917.50
Released — $ —
Unvested
as of December 31, 2022 — $ — Of
the total RSAs granted during the years ended December 31, 2022 and 2021, zero
and 377
shares vested in accordance with the Company’s
achievement of the Performance-based RSAs milestones, respectively. For
the performance-based RSAs, (i) the fair value of the award is determined on the grant date; (ii) the Company assesses the probability
of achieving each individual milestone associated with the award using reasonable assumptions based on the Company’s operation
performance towards each milestone; (iii) the fair value of the shares subject to the milestone is expensed over the implicit service
period commencing once management believes the performance criteria is probable of being met; and (iv) the Company reassesses the probability
of achieving each individual milestone at each reporting date, and any change in estimate is accounted for through a cumulative adjustment
in the period when the change in estimate occurs. The non-performance based RSAs and RSUs are valued at the fair value on the grant date
and the associated expenses will be recognized over the vesting period. As
of December 31, 2022, there was no
unrecognized noncash stock-based compensation
expense related to unvested RSAs. Employee
Stock Purchase Plan On
May 7, 2019, the board of directors approved a 2019 Employee Stock Purchase Plan (the 2019 ESPP), which was approved by stockholders
at the 2019 annual meeting held on June 5, 2019. The 2019 ESPP initially authorized the issuance of 266
shares of common stock pursuant to purchase rights
granted to employees. In addition, the number of shares available for issuance under the 2019 ESPP will increase on January 1 of each
year until the first day of 2029, in an amount equal to the lesser of (i) 533
shares, (ii) 2 %
of the shares of common stock outstanding on December 31, or (iii) such lesser number of shares as is determined by the board of directors.
This provision resulted in an additional 133
shares added to the total number of authorized
shares on January 1, 2022. The 2019 ESPP is intended to qualify as an employee stock purchase plan within the meaning of Section 423
of the Internal Revenue Code of 1986, as amended. The
2019 ESPP enables eligible full-time and part-time employees to purchase shares of the Company’s common stock through payroll deductions
of between 1 %
and 15 %
of eligible compensation during an offering period. A new offering period begins around June 15 and December 15 of each year. At the
last business day of each offering period, the accumulated contributions made during the offering period will be used to purchase shares.
The purchase price is 85 %
of the lesser of the fair market value of the common stock on the first or the last business day of an offering period. The maximum number
of shares of common stock that may be purchased by any participant during an offering period will be equal to $ 25,000
divided by the fair market value of the common
stock on the first business day of an offering period. During the years ended December 31, 2022 and 2021, there were 601
and 245
shares of common stock purchased under the 2019
ESPP, respectively. In October 2022, the Board terminated the current offering period ending December 15, 2022, refunded all employee
contributions, and suspended future offering periods. The
Company recognized $ 0.1
million and $ 0.3
million in noncash stock-based compensation expense
related to the 2019 ESPP for the years ended December 31, 2022 and 2021, respectively. In October 2022, the Board terminated the current
offering period ending December 15, 2022, refunded all employee contributions, and suspended future offering periods. As of December
31, 2022, the Company had no unrecognized noncash stock-based compensation expense related to the 2019 ESPP. The
fair value of shares to be issued to employees under the 2019 ESPP is estimated using a Black-Scholes option-pricing model at the grant
date, which requires the use of subjective and complex assumptions, including (i) the expected stock price volatility, (ii) the calculation
of the expected term of the award, (iii) the risk-free interest rate and (iv) the expected dividend yield. The following weighted average
assumptions were used in the calculation of fair value of shares under the 2019 ESPP at the grant dates for the period indicated. Schedule
of Weighted-Average Assumptions Rate
Years
Ended December 31,
2022 2021
Expected
volatility 177.2 % 83.9 %
Risk-free
interest rate 2.3 % 0.1 %
Expected
dividend yield — % — %
Expected
term (years) 0.5 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10.
Subsequent Events Subsequent
events were evaluated through the filing date of this Registration Statement. Additional
Financings In
April 2023, the Company entered into a securities purchase agreement with certain investors providing for the sale and issuance of senior
subordinate convertible notes (the April 2023 SPA). The April 2023 SPA included (i) convertible promissory notes with aggregate original
principal amounts of approximately $ 0.8
million (the April 2023 Notes), and (ii) warrants
to purchase 615,384
shares of common stock (the April 2023 Warrants
and collectively, the April 2023 Offering). The April 2023 Offering closed on April 5, 2023 (the April 2023 Closing), with net proceeds
to the Company, after deducting offering expenses, of approximately $ 0.5
million. The April 2023 SPA also included a Registration
Rights Agreement that requires the Company to register the common stock underlying the April 2023 Notes and April 2023 Warrants within
the timeframes specified therein. Upon
the April 2023 Closing, the conversion and strike prices, as applicable, of the Baker Notes, Baker Warrants, the May 2022 Common Warrants,
the June 2022 Baker Warrants, the Adjuvant Notes, the December 2022 Notes and Warrants, and the Notes and Warrants in the February and
March 2023 Closing reset to $ 0.8125
per share, accordingly. Additionally, the Company’s
outstanding Purchase Rights increased by approximately 15,218,227
since March 31, 2023. Sales
of Long-term Assets In
late April 2023, the Company sold office furniture with net book value of $ 0.4
million for an immaterial amount, which resulted
in a loss of $ 0.3
million recorded in the second quarter of 2023. Settlement
of Trade Payables Subsequent
to March 31, 2023, the Company settled a portion of its trade payables with numerous vendors, which resulted in $ 1.2
million reduction in trade payable being recorded
as contra expense in the second quarter of 2023. Receipt
of Paragraph IV Certification Notice Letter In
April 2023, the Company received a Paragraph IV certification notice letter (the “Padagis Notice Letter”) regarding an Abbreviated
New Drug Application (“ANDA”) submitted to the FDA by Padagis Israel Pharmaceuticals Inc. (“Padagis”). The ANDA seeks
approval from the FDA to commercially manufacture, use, or sell a generic version of Phexxi ®
under 21 U.S.C. § 355(j) prior to the expiration of listed in the FDA’s Orange Book: Approved Drug
Products with Therapeutic Equivalence Evaluations . On
June 1, 2023, the Company filed a complaint for patent infringement in Evofem Biosciences, Inc. et al. v. Padagis Israel Pharmaceuticals,
et al., Phexxi Phexxi Phexxi Phexxi Evofem Biosciences, Inc. et al. v. Padagis Israel Pharmaceuticals, et al. Warrants
and Purchase Rights Exercises Subsequent
to March 31, 2023, the Company received proceeds of approximately $ 0.1
million from the exercise of 122,741
common warrants. There are also noncash exercise
of 458,600
Purchase Rights for an equivalent number of shares
of common stock. 2023
Reverse Stock Split On
March 15, 2023, the Company held a Special Meeting of its Stockholders in which the stockholders approved an amendment to the Company’s
Amended and Restated Certificate of Incorporation, as amended, to effectuate a one-time reverse stock split of the outstanding shares
of the Company’s common stock, par value $ 0.0001
per share, at a ratio of not less than 1-for-20
and not more than 1-for-125 (the 2023 Reverse Stock Split) at any time on or prior to March 15, 2024, with the exact ratio to
be set at a whole number within such range by the Company’s board of directors. The
2023 Reverse Stock Split became effective on May 18, 2023 upon the opening of trading on the OTCQB (the Effective Time). Trading
of the Company’s common stock on the OTCQB resumed, on a post-split adjusted basis, on May 18, 2023, under the trading symbol “EVFMD.”
At
the Effective Time, every 125 shares of the Company’s issued and outstanding common stock were automatically converted into one
share of common stock, without any change to the par value per share. In
addition, proportionate adjustments were made to the per share exercise price and the number of shares issuable upon the exercise of
all outstanding stock options and warrants to purchase shares of common stock, the number of shares issuable upon the vesting of all
RSAs, and the number of shares of common stock reserved for issuance pursuant to the Company’s equity incentive compensation plans,
convertible notes and convertible preferred stock. Any stockholder who would otherwise be entitled to a fractional share of the Company’s
common stock created as a result of the 2023 Reverse Stock Split is entitled to receive a cash payment equal to the product of
such resulting fractional interest in one share of the Company’s common stock multiplied by the closing trading price of the Company’s
common stock on the trading day immediately preceding the Effective Time. These interim condensed consolidated financial statements are
retrospectively adjusted for this 2023 Reverse Stock Split. In
July 2023, we entered into an SPA with certain investors providing for the sale and issuance of senior secured convertible notes due
in the aggregate original principal amount of $ 1.5 1,200,000 1.0 </t>
        </is>
      </c>
      <c r="C4" s="4" t="inlineStr">
        <is>
          <t>Subsequent Events Subsequent
events were evaluated through the filing date of the Annual Report, and were updated for the 2023 reverse stock split. Additional
Financings In
February, March and April 2023, the Company entered into securities purchase agreements with certain investors providing for the sale
and issuance of senior secured convertible notes (collectively, the 2023 SPAs). The 2023 SPAs included (i) convertible promissory notes
with aggregate original principal amounts of approximately $ 1.4
million, $ 0.6
million, $ 0.5
million and $ 0.8
million, respectively (the 2023 Notes), and (ii)
warrants to purchase an aggregate 553,846 ,
240,000 ,
215,384
and 615,384
shares of common stock, respectively (the 2023
Warrants and collectively, the 2023 Offerings). The 2023 Offerings closed on February 17, 2023 (the February 2023 Closing), March 13,
2023, March 20, 2023 (the March 2023 Closing) and April 5, 2023 (the April 2023 Closing), respectively, with net proceeds to the Company,
after deducting offering expenses, of approximately $ 0.7
million, $ 0.3
million, $ 0.3
million, and $ 0.5
million, respectively. The 2023 SPAs also included
a Registration Rights Agreement that us to register the common stock underlying the 2023 Notes and 2023 Warrants within the timeframes
specified therein. In addition, the Company issued warrants to purchase an aggregate 99,692
and 43,200
shares of common stock in February and March
2023 Closing to the placement agent. Upon
the April 2023 Closing, the conversion and strike prices, as applicable, of the Baker Notes, Baker Warrants, the May 2022 Common Warrants,
the June 2022 Baker Warrants, the Adjuvant Notes, the December 2022 Notes and Warrants, and the Notes and Warrants in the February and
March 2023 Closing reset to $ 0.8125
per share, accordingly. Additionally, the Company’s
outstanding Purchase Rights increased by approximately 24.8
million since December 31, 2022. Event
of Default On
March 7, 2023, Baker Bros. Advisors, LP (the Designated Agent) provided a Notice of Event of Default and Reservation of Rights (the Notice
of Default) relating to the Securities Purchase and Security Agreement dated April 23, 2020, and subsequently amended (SPA), by and amount
the Company, Designated Agent, the Guarantors and Baker
Purchasers. The Notice of Default claims that the Company has failed to maintain the “Required
Reserve Amount” as required by Section 2.7 of the Third Amendment to the Securities Purchase Agreement and Section 8.1(e) of the
SPA. The Designated Agent claims such failure constitutes an immediate Event of Default pursuant to Section 9.1(e) of the SPA. The Designated
Agent, at the direction of the Baker Purchasers, has accelerated repayment of the outstanding balance payable and elected its remedies
pursuant to Section 5.07(b) of the Securities Purchase Agreement. As a result, approximately $ 92.7
million representing
two times the sum of the outstanding balance and all accrued and unpaid interest thereon and all other amounts due under the SPA and
other documents is due and payable within three
business days of receipt
of the Notice of Default. As of the date of the filing of the Annual Report, the Baker Notes remain outstanding.
The failure to cure the default or otherwise settle or resolve, could have a significant negative financial impact on the Company, could
result in litigation, and could result in the assets of the company being seized, attached or otherwise utilized to satisfy the debt. 2023
Reverse Stock Split On
March 15, 2023, the Company held a Special Meeting of its Stockholders in which the stockholders approved an amendment to the Company’s
Certificate of Incorporation to
effectuate a reverse stock split of the outstanding shares of the Company’s common stock by a ratio of not less than 1-for-20 and
not more than 1-for-125 at any time on or prior to March 15, 2024 ,
with the exact ratio to be set at a whole number within such range by the Company’s board of directors. The Reverse Stock Split
became effective on May 18, 2023 upon the opening of trading on the OTCQB (the Effective Time). Trading of the Company’s common
stock on the OTCQB continued, on a post-split adjusted basis, on May 18, 2023, under the ticker symbol “EVFMD.” At the Effective
Time, every 125 shares of the Company’s issued and outstanding common stock were automatically converted into one share of common
stock, without any change to the par value per share. In addition, proportionate adjustments were made to the per share exercise price
and the number of shares issuable upon the exercise of all outstanding stock options and warrants to purchase shares of common stock,
the number of shares issuable upon the vesting of all RSAs, and the number of shares of common stock reserved for issuance pursuant to
the Company’s equity incentive compensation plans, convertible notes and convertible preferred stock. Any stockholder who would
otherwise be entitled to a fractional share of the Company’s common stock created as a result of the Reverse Stock Split is entitled
to receive a cash payment equal to the product of such resulting fractional interest in one share of the Company’s common stock
multiplied by the closing trading price of the Company’s common stock on the trading day immediately preceding the Effective Time.
These consolidated financial statements are retrospectively adjusted for this Reverse Stock Split. Following the specified
20-day period, the Company’s ticker symbol changed back to “EVFM” on or around June 16, 2023. Reduction
in Force On
March 20, 2023 the Board of Directors of Evofem Biosciences, Inc. (the “Company”) approved a reduction in force (RIF) intended
to conserve the Company’s current cash resources and manage operating expenses. The
Company estimates that it will incur aggregate pre-tax charges of approximately $ 0.1
million in connection with the reduction in force,
primarily consisting of notice period and severance payments, employee benefits and related costs. The Company expects that the reduction
in force will be complete by the end of the second quarter of 2023 and that these one-time charges will be incurred in the first quarter
of 2023. Default
under Lease Agreement On
March 20 2023, the Company received a notice of default from its landlord, for failing to pay March 2023 rent timely resulting in a breach
under the agreement. As a result, the Company’s letter of credit in the amount of $ 0.8
million, in restricted cash, has been recovered
by the landlord. As of the date of the filing of the Annual Report we are unable to estimate the amount of damages
the landlord may seek, if any, as a result of the breac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The
inventory costs include all purchased materials, direct labor and manufacturing overhead. Inventories
consist of the following (in thousands) for the period indicated: Schedule
of Inventories
2022 2021
December
31,
2022 2021
Raw
materials $ 758 $ 574
Work
in process (1) 4,142 1,712
Finished
goods (2) 1,748 5,629
Total (3) $ 6,648 $ 7,915
(1) The
work in process balance represents all production costs incurred for partially completed
goods, including inventory
designated for relabeling.
(2) The
finished goods balance as of December 31, 2021, includes $ 0.3
million
inventory reserve for estimated obsolescence and excess inventory based upon assumptions
about the future demand for Phexxi.
(3) A
portion of the total inventory balance is included in other noncurrent ass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uction in Force</t>
        </is>
      </c>
      <c r="B1" s="2" t="inlineStr">
        <is>
          <t>12 Months Ended</t>
        </is>
      </c>
    </row>
    <row r="2">
      <c r="B2" s="2" t="inlineStr">
        <is>
          <t>Dec. 31, 2022</t>
        </is>
      </c>
    </row>
    <row r="3">
      <c r="A3" s="3" t="inlineStr">
        <is>
          <t>Restructuring and Related Activities [Abstract]</t>
        </is>
      </c>
      <c r="B3" s="4" t="inlineStr">
        <is>
          <t xml:space="preserve"> </t>
        </is>
      </c>
    </row>
    <row r="4">
      <c r="A4" s="4" t="inlineStr">
        <is>
          <t>Reduction in Force</t>
        </is>
      </c>
      <c r="B4" s="4" t="inlineStr">
        <is>
          <t xml:space="preserve">Reduction in Force On
November 1, 2022, the Company’s Board of Directors approved a reduction in force (RIF) intended to conserve the Company’s
current cash resources. The Company reduced the current workforce by 39
employees, of which 8
were in research and development, 30
were in sales and marketing and one
was in general and administrative. The
Company estimated its aggregate pre-tax charges of approximately $ 0.4
million (of which $ 0.3
million was recorded within research and development
expenses, $ 0.1
million, was recorded within sales and marketing
expense and approximately $ 14,000
within general and administrative expenses),
in connection with the reduction in force, primarily consisting of notice period and severance payments, employee benefits and related
costs. The Company effected the reduction in force by the end of November 2022. These one-time charges were incurred primarily in the
fourth quarter of 2022. As of December 31, 2022, any one-time charges not paid were considered to be de minimus. Note
14 – Subsequent Ev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639</v>
      </c>
      <c r="C3" s="5" t="n">
        <v>2769</v>
      </c>
      <c r="D3" s="5" t="n">
        <v>7732</v>
      </c>
    </row>
    <row r="4">
      <c r="A4" s="4" t="inlineStr">
        <is>
          <t>Restricted cash</t>
        </is>
      </c>
      <c r="B4" s="6" t="n">
        <v>895</v>
      </c>
      <c r="C4" s="6" t="n">
        <v>1207</v>
      </c>
      <c r="D4" s="6" t="n">
        <v>5056</v>
      </c>
    </row>
    <row r="5">
      <c r="A5" s="4" t="inlineStr">
        <is>
          <t>Trade accounts receivable, net</t>
        </is>
      </c>
      <c r="B5" s="6" t="n">
        <v>7404</v>
      </c>
      <c r="C5" s="6" t="n">
        <v>1126</v>
      </c>
      <c r="D5" s="6" t="n">
        <v>6449</v>
      </c>
    </row>
    <row r="6">
      <c r="A6" s="4" t="inlineStr">
        <is>
          <t>Inventories</t>
        </is>
      </c>
      <c r="B6" s="6" t="n">
        <v>5478</v>
      </c>
      <c r="C6" s="6" t="n">
        <v>5379</v>
      </c>
      <c r="D6" s="6" t="n">
        <v>7674</v>
      </c>
    </row>
    <row r="7">
      <c r="A7" s="4" t="inlineStr">
        <is>
          <t>Prepaid and other current assets</t>
        </is>
      </c>
      <c r="B7" s="6" t="n">
        <v>2098</v>
      </c>
      <c r="C7" s="6" t="n">
        <v>2218</v>
      </c>
      <c r="D7" s="6" t="n">
        <v>3229</v>
      </c>
    </row>
    <row r="8">
      <c r="A8" s="4" t="inlineStr">
        <is>
          <t>Total current assets</t>
        </is>
      </c>
      <c r="B8" s="6" t="n">
        <v>16514</v>
      </c>
      <c r="C8" s="6" t="n">
        <v>12699</v>
      </c>
      <c r="D8" s="6" t="n">
        <v>30140</v>
      </c>
    </row>
    <row r="9">
      <c r="A9" s="4" t="inlineStr">
        <is>
          <t>Property and equipment, net</t>
        </is>
      </c>
      <c r="B9" s="6" t="n">
        <v>3698</v>
      </c>
      <c r="C9" s="6" t="n">
        <v>3940</v>
      </c>
      <c r="D9" s="6" t="n">
        <v>5774</v>
      </c>
    </row>
    <row r="10">
      <c r="A10" s="4" t="inlineStr">
        <is>
          <t>Operating lease right-of-use assets</t>
        </is>
      </c>
      <c r="B10" s="6" t="n">
        <v>3902</v>
      </c>
      <c r="C10" s="6" t="n">
        <v>4406</v>
      </c>
      <c r="D10" s="6" t="n">
        <v>5395</v>
      </c>
    </row>
    <row r="11">
      <c r="A11" s="4" t="inlineStr">
        <is>
          <t>Other noncurrent assets</t>
        </is>
      </c>
      <c r="B11" s="6" t="n">
        <v>1920</v>
      </c>
      <c r="C11" s="6" t="n">
        <v>4118</v>
      </c>
      <c r="D11" s="6" t="n">
        <v>1203</v>
      </c>
    </row>
    <row r="12">
      <c r="A12" s="4" t="inlineStr">
        <is>
          <t>Total assets</t>
        </is>
      </c>
      <c r="B12" s="6" t="n">
        <v>26034</v>
      </c>
      <c r="C12" s="6" t="n">
        <v>25163</v>
      </c>
      <c r="D12" s="6" t="n">
        <v>42512</v>
      </c>
    </row>
    <row r="13">
      <c r="A13" s="3" t="inlineStr">
        <is>
          <t>Current liabilities:</t>
        </is>
      </c>
      <c r="B13" s="4" t="inlineStr">
        <is>
          <t xml:space="preserve"> </t>
        </is>
      </c>
      <c r="C13" s="4" t="inlineStr">
        <is>
          <t xml:space="preserve"> </t>
        </is>
      </c>
      <c r="D13" s="4" t="inlineStr">
        <is>
          <t xml:space="preserve"> </t>
        </is>
      </c>
    </row>
    <row r="14">
      <c r="A14" s="4" t="inlineStr">
        <is>
          <t>Accounts payable</t>
        </is>
      </c>
      <c r="B14" s="6" t="n">
        <v>18797</v>
      </c>
      <c r="C14" s="6" t="n">
        <v>14984</v>
      </c>
      <c r="D14" s="6" t="n">
        <v>10316</v>
      </c>
    </row>
    <row r="15">
      <c r="A15" s="4" t="inlineStr">
        <is>
          <t>Convertible notes payable - carried at fair value (Note 5)</t>
        </is>
      </c>
      <c r="B15" s="6" t="n">
        <v>23807</v>
      </c>
      <c r="C15" s="6" t="n">
        <v>39416</v>
      </c>
      <c r="D15" s="6" t="n">
        <v>81717</v>
      </c>
    </row>
    <row r="16">
      <c r="A16" s="4" t="inlineStr">
        <is>
          <t>Convertible notes payable - Adjuvant (Note 5)</t>
        </is>
      </c>
      <c r="B16" s="6" t="n">
        <v>26833</v>
      </c>
      <c r="C16" s="6" t="n">
        <v>26268</v>
      </c>
      <c r="D16" s="6" t="n">
        <v>27209</v>
      </c>
    </row>
    <row r="17">
      <c r="A17" s="4" t="inlineStr">
        <is>
          <t>Accrued expenses</t>
        </is>
      </c>
      <c r="B17" s="6" t="n">
        <v>3454</v>
      </c>
      <c r="C17" s="6" t="n">
        <v>4124</v>
      </c>
      <c r="D17" s="6" t="n">
        <v>8370</v>
      </c>
    </row>
    <row r="18">
      <c r="A18" s="4" t="inlineStr">
        <is>
          <t>Accrued compensation</t>
        </is>
      </c>
      <c r="B18" s="6" t="n">
        <v>1375</v>
      </c>
      <c r="C18" s="6" t="n">
        <v>2175</v>
      </c>
      <c r="D18" s="6" t="n">
        <v>4653</v>
      </c>
    </row>
    <row r="19">
      <c r="A19" s="4" t="inlineStr">
        <is>
          <t>Operating lease liabilities – current</t>
        </is>
      </c>
      <c r="B19" s="6" t="n">
        <v>2226</v>
      </c>
      <c r="C19" s="6" t="n">
        <v>2311</v>
      </c>
      <c r="D19" s="6" t="n">
        <v>2332</v>
      </c>
    </row>
    <row r="20">
      <c r="A20" s="4" t="inlineStr">
        <is>
          <t>Derivative liabilities</t>
        </is>
      </c>
      <c r="B20" s="6" t="n">
        <v>122</v>
      </c>
      <c r="C20" s="6" t="n">
        <v>1676</v>
      </c>
      <c r="D20" s="6" t="n">
        <v>202</v>
      </c>
    </row>
    <row r="21">
      <c r="A21" s="4" t="inlineStr">
        <is>
          <t>Other current liabilities</t>
        </is>
      </c>
      <c r="B21" s="6" t="n">
        <v>3194</v>
      </c>
      <c r="C21" s="6" t="n">
        <v>2876</v>
      </c>
      <c r="D21" s="6" t="n">
        <v>2864</v>
      </c>
    </row>
    <row r="22">
      <c r="A22" s="4" t="inlineStr">
        <is>
          <t>Total current liabilities</t>
        </is>
      </c>
      <c r="B22" s="6" t="n">
        <v>79808</v>
      </c>
      <c r="C22" s="6" t="n">
        <v>93830</v>
      </c>
      <c r="D22" s="6" t="n">
        <v>137663</v>
      </c>
    </row>
    <row r="23">
      <c r="A23" s="4" t="inlineStr">
        <is>
          <t>Operating lease liabilities – noncurrent</t>
        </is>
      </c>
      <c r="B23" s="6" t="n">
        <v>2627</v>
      </c>
      <c r="C23" s="6" t="n">
        <v>3133</v>
      </c>
      <c r="D23" s="6" t="n">
        <v>4424</v>
      </c>
    </row>
    <row r="24">
      <c r="A24" s="4" t="inlineStr">
        <is>
          <t>Total liabilities</t>
        </is>
      </c>
      <c r="B24" s="6" t="n">
        <v>82435</v>
      </c>
      <c r="C24" s="6" t="n">
        <v>96963</v>
      </c>
      <c r="D24" s="6" t="n">
        <v>142087</v>
      </c>
    </row>
    <row r="25">
      <c r="A25" s="4" t="inlineStr">
        <is>
          <t>Commitments and contingencies (Note 8)</t>
        </is>
      </c>
      <c r="B25" s="4" t="inlineStr">
        <is>
          <t xml:space="preserve"> </t>
        </is>
      </c>
      <c r="C25" s="4" t="inlineStr">
        <is>
          <t xml:space="preserve"> </t>
        </is>
      </c>
      <c r="D25" s="4" t="inlineStr">
        <is>
          <t xml:space="preserve"> </t>
        </is>
      </c>
    </row>
    <row r="26">
      <c r="A26" s="3" t="inlineStr">
        <is>
          <t>Stockholders’ deficit</t>
        </is>
      </c>
      <c r="B26" s="4" t="inlineStr">
        <is>
          <t xml:space="preserve"> </t>
        </is>
      </c>
      <c r="C26" s="4" t="inlineStr">
        <is>
          <t xml:space="preserve"> </t>
        </is>
      </c>
      <c r="D26" s="4" t="inlineStr">
        <is>
          <t xml:space="preserve"> </t>
        </is>
      </c>
    </row>
    <row r="27">
      <c r="A27" s="4" t="inlineStr">
        <is>
          <t>Preferred stock, $0.0001 par value; 5,000,000 shares authorized; no equity-classified preferred stock issued and outstanding at December 31, 2022 and 2021</t>
        </is>
      </c>
      <c r="B27" s="4" t="inlineStr">
        <is>
          <t xml:space="preserve"> </t>
        </is>
      </c>
      <c r="C27" s="4" t="inlineStr">
        <is>
          <t xml:space="preserve"> </t>
        </is>
      </c>
      <c r="D27" s="4" t="inlineStr">
        <is>
          <t xml:space="preserve"> </t>
        </is>
      </c>
    </row>
    <row r="28">
      <c r="A28" s="4" t="inlineStr">
        <is>
          <t>Common stock, $0.0001 par value; 500,000,000 shares authorized; 984,786 and 86,666 shares issued and outstanding at December 31, 2022 and 2021, respectively</t>
        </is>
      </c>
      <c r="B28" s="4" t="inlineStr">
        <is>
          <t xml:space="preserve"> </t>
        </is>
      </c>
      <c r="C28" s="4" t="inlineStr">
        <is>
          <t xml:space="preserve"> </t>
        </is>
      </c>
      <c r="D28" s="4" t="inlineStr">
        <is>
          <t xml:space="preserve"> </t>
        </is>
      </c>
    </row>
    <row r="29">
      <c r="A29" s="4" t="inlineStr">
        <is>
          <t>Additional paid-in capital</t>
        </is>
      </c>
      <c r="B29" s="6" t="n">
        <v>819660</v>
      </c>
      <c r="C29" s="6" t="n">
        <v>817367</v>
      </c>
      <c r="D29" s="6" t="n">
        <v>751276</v>
      </c>
    </row>
    <row r="30">
      <c r="A30" s="4" t="inlineStr">
        <is>
          <t>Accumulated other comprehensive income</t>
        </is>
      </c>
      <c r="B30" s="6" t="n">
        <v>64987</v>
      </c>
      <c r="C30" s="6" t="n">
        <v>49527</v>
      </c>
      <c r="D30" s="6" t="n">
        <v>5089</v>
      </c>
    </row>
    <row r="31">
      <c r="A31" s="4" t="inlineStr">
        <is>
          <t>Accumulated deficit</t>
        </is>
      </c>
      <c r="B31" s="6" t="n">
        <v>-941048</v>
      </c>
      <c r="C31" s="6" t="n">
        <v>-938694</v>
      </c>
      <c r="D31" s="6" t="n">
        <v>-860680</v>
      </c>
    </row>
    <row r="32">
      <c r="A32" s="4" t="inlineStr">
        <is>
          <t>Total stockholders’ deficit</t>
        </is>
      </c>
      <c r="B32" s="6" t="n">
        <v>-56401</v>
      </c>
      <c r="C32" s="6" t="n">
        <v>-71800</v>
      </c>
      <c r="D32" s="6" t="n">
        <v>-104315</v>
      </c>
    </row>
    <row r="33">
      <c r="A33" s="4" t="inlineStr">
        <is>
          <t>Total liabilities, convertible and redeemable preferred stock and stockholders’ deficit</t>
        </is>
      </c>
      <c r="B33" s="6" t="n">
        <v>26034</v>
      </c>
      <c r="C33" s="6" t="n">
        <v>25163</v>
      </c>
      <c r="D33" s="6" t="n">
        <v>42512</v>
      </c>
    </row>
    <row r="34">
      <c r="A34" s="4" t="inlineStr">
        <is>
          <t>Series B1 Convertible and Redeemable Preferred Stock [Member]</t>
        </is>
      </c>
      <c r="B34" s="4" t="inlineStr">
        <is>
          <t xml:space="preserve"> </t>
        </is>
      </c>
      <c r="C34" s="4" t="inlineStr">
        <is>
          <t xml:space="preserve"> </t>
        </is>
      </c>
      <c r="D34" s="4" t="inlineStr">
        <is>
          <t xml:space="preserve"> </t>
        </is>
      </c>
    </row>
    <row r="35">
      <c r="A35" s="3" t="inlineStr">
        <is>
          <t>Convertible and redeemable preferred stock, $0.0001 par value</t>
        </is>
      </c>
      <c r="B35" s="4" t="inlineStr">
        <is>
          <t xml:space="preserve"> </t>
        </is>
      </c>
      <c r="C35" s="4" t="inlineStr">
        <is>
          <t xml:space="preserve"> </t>
        </is>
      </c>
      <c r="D35" s="4" t="inlineStr">
        <is>
          <t xml:space="preserve"> </t>
        </is>
      </c>
    </row>
    <row r="36">
      <c r="A36" s="4" t="inlineStr">
        <is>
          <t>Convertible and redeemable preferred stock</t>
        </is>
      </c>
      <c r="B36" s="4" t="inlineStr">
        <is>
          <t xml:space="preserve"> </t>
        </is>
      </c>
      <c r="C36" s="4" t="inlineStr">
        <is>
          <t xml:space="preserve"> </t>
        </is>
      </c>
      <c r="D36" s="4" t="inlineStr">
        <is>
          <t xml:space="preserve"> </t>
        </is>
      </c>
    </row>
    <row r="37">
      <c r="A37" s="4" t="inlineStr">
        <is>
          <t>Series B2 Convertible and Redeemable Preferred Stock [Member]</t>
        </is>
      </c>
      <c r="B37" s="4" t="inlineStr">
        <is>
          <t xml:space="preserve"> </t>
        </is>
      </c>
      <c r="C37" s="4" t="inlineStr">
        <is>
          <t xml:space="preserve"> </t>
        </is>
      </c>
      <c r="D37" s="4" t="inlineStr">
        <is>
          <t xml:space="preserve"> </t>
        </is>
      </c>
    </row>
    <row r="38">
      <c r="A38" s="3" t="inlineStr">
        <is>
          <t>Convertible and redeemable preferred stock, $0.0001 par value</t>
        </is>
      </c>
      <c r="B38" s="4" t="inlineStr">
        <is>
          <t xml:space="preserve"> </t>
        </is>
      </c>
      <c r="C38" s="4" t="inlineStr">
        <is>
          <t xml:space="preserve"> </t>
        </is>
      </c>
      <c r="D38" s="4" t="inlineStr">
        <is>
          <t xml:space="preserve"> </t>
        </is>
      </c>
    </row>
    <row r="39">
      <c r="A39" s="4" t="inlineStr">
        <is>
          <t>Convertible and redeemable preferred stock</t>
        </is>
      </c>
      <c r="B39" s="4" t="inlineStr">
        <is>
          <t xml:space="preserve"> </t>
        </is>
      </c>
      <c r="C39" s="4" t="inlineStr">
        <is>
          <t xml:space="preserve"> </t>
        </is>
      </c>
      <c r="D39" s="5" t="n">
        <v>47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8.
Stockholders’ Deficit Warrants In
April and June 2020, pursuant to the Baker Bros. Purchase Agreement, as discussed in Note 4 – Debt 2,732
shares of common stock in a private placement
at an exercise price of $ 4,575
per share. The Second Baker Amendment provides
that the exercise price of the Baker Warrants will equal the conversion price of the Baker Notes. As of March 31, 2023, the exercise
price of the Baker warrants was reset to $ 1.625
per share and then reset to $ 0.8125
per share subsequent to March 31, 2023 as discussed
in Note 10– Subsequent Events In
February and March 2023, pursuant to the 2023 Securities Purchase Agreement as discussed in Note 4- Debt 1,152,122 shares
of the Company’s common stock at an exercise price of $ 2.50 per
share. Subsequent to March 31, 2023, these warrants had their strike price reset to $ 0.8125 . As
of March 31, 2023, warrants to purchase up to 3,180,282
shares of the Company’s common stock remain
outstanding at a weighted average exercise price of $ 35.70
per share. All warrants issued by the Company
are subject to liability accounting due to potential settlement in cash, an insufficient number of authorized shares and other adjustment
mechanics. However, warrants with an exercise price greater than $ 2.50
per share were considered to be significantly
out of the money as of March 31, 2023 and therefore the value ascribed to those warrants was considered to be de minimus. Derivatives and Hedging, Schedule
of Warrants
Type
of Warrants Underlying
Common Stock to be Purchased Exercise
Price Issue
Date Exercise
Period
Common
Warrants 4 $ 6,918.75 June
11, 2014 June
11, 2014 to June 11, 2024
Common
Warrants 452 $ 14,062.50 May
24, 2018 May
24, 2018 to May 24 2025
Common
Warrants — $ 14,062.50 June
26, 2018 June
26, 2018 to June 26, 2025
Common
Warrants 888 $ 11,962.50 April
11, 2019 October
11, 2019 to April 11, 2026
Common
Warrants 1,480 $ 11,962.50 June
10, 2019 December
10, 2019 to June 10, 2026
Common
Warrants 1,639 $ 1.625 April
24, 2020 April
24, 2020 to April 24, 2025
Common
Warrants 1,092 $ 1.625 June
9, 2020 June
9, 2020 to June 9, 2025
Common
Warrants 30,582 $ 1,875.00 May
20, 2021 May
20, 2021 to May 22, 2023
Common
Warrants 8,003 $ 735.00 January
13, 2022 March
1, 2022 to March 1, 2027
Common
Warrants 8,303 $ 897.56 March
1, 2022 March
1, 2022 to March 1, 2027
Common
Warrants 6,666 $ 309.56 May
4, 2022 May
4, 2022 to May 4, 2027
Common
Warrants 1,016,935 $ 1.625 May
24, 2022 May
24, 2022 to May 24, 2027
Common
Warrants 582,886 $ 1.625 June
28, 2022 May
24, 2022 to June 28, 2027
Common
Warrants 369,230 $ 1.625 December
21, 2022 December
21, 2022 to December 21, 2027
Common
Warrants 653,538 $ 2.50 February
17, 2023 February
17, 2023 to February 17, 2028
Common
Warrants 240,000 $ 2.50 March
13, 2023 March
13, 2023 to March 13, 2028
Common
Warrants 258,584 $ 2.50 March
20, 2023 March
20, 2023 to March 20, 2028
Total 3,180,282 Convertible
Preferred Stock In
October 2021, the Company issued 5,000
shares of Series B-1 Convertible Preferred Stock,
par value $ 0.0001
per share, at a price of $ 1,000.00
per share, and 5,000
shares of Series B-2 Convertible Preferred Stock,
par value $ 0.0001
per share, at a price of $ 1,000.00
per share to Keystone Capital Partners (Keystone
Capital) through a registered direct offering. The
Series B-1 and B-2 Convertible Preferred Stock were convertible into shares of common stock at any time at a conversion price per share
of the greater of Fixed Conversion Price or Variable Conversion Price as defined. All 5,000
shares of B-1 Convertible Preferred Stock were
converted in 2021. Pursuant to the terms of the Series B-2 Convertible Preferred Stock, the Fixed Conversion Price was adjusted during
the first quarter of 2022 for certain dilutive issuances. The adjustment period ended on April 25, 2022 and the Fixed Conversion Price
was fixed at $ 332.50
from the sale of common stock pursuant to the
Seven Knots Purchase Agreement. During March and April 2022, Keystone Capital converted their 1,200
shares of B-2 Convertible Preferred Stock at
a conversion price of $ 587.50
per share into 2,347
shares of the Company’s common stock. On
March 24, 2022, the Company, entered into an exchange agreement with the holder of its Series B-2 Convertible Preferred Stock, pursuant
to which the holder agreed to exchange 1,700
shares of the Series B-2 Convertible Preferred
Stock in consideration for 1,700
shares of the Company’s Series C Convertible
Preferred Stock, par value $ 0.0001
per share, $ 1,000.00
per share stated value. Except with respect to
voting provisions, the Series C and Series B-2 Preferred Stock had substantially similar terms. On
May 4, 2022, pursuant to the May 2022 Exchange, the remaining 2,100
shares of Series B-2 Convertible Preferred Stock
and 1,700
shares of Series C Convertible Preferred Stock
were exchanged for Senior Subordinated Notes with an aggregate principal amount of $ 4.8
million and warrants to purchase up to 6,666
shares of common stock. Effective
December 15, 2021, the Company amended and restated its certificate of incorporation, under which the Company is currently authorized
to issue up to 5,000,000 shares
of preferred stock, par value $ 0.0001 per share. Nonconvertible
Preferred Stock On
December 16, 2022, the Company filed a Certificate of Designation of Series D Non-Convertible Preferred Stock, par value $ 0.0001
per share (the Series D Preferred Shares). An
aggregate of 70
shares was authorized, they were not convertible
into shares of common stock, had limited voting rights equal to 1%
of the total voting power of the then-outstanding
shares of common stock entitled to vote per shares, were not entitled to dividends, and are required to be redeemed by the Company, once
its shareholders have approved a reverse split, as described in the Certificate of Designation. All 70
shares of the Series D Preferred were subsequently
issued in connection with the December 2022 Securities Purchase Agreement as discussed in Note 5- Debt. As of the date of this Registration
Statement all Series D Preferred are still outstanding. Since the Series D Preferred Shares can only be settled in cash, they are
recorded as a liability within accrued expenses in the condensed consolidated balance sheets. The amount related to the liability is
de minimus. Common
Stock Effective
January 17, 2018, the Company amended and restated its certificate of incorporation, under which the Company was authorized to issue
up to 300,000,000 shares
of common stock, $ 0.0001 par
value per share. Effective December 15, 2021, the Company further amended its amended and restated certificate of incorporation to increase
the number of authorized shares of common stock to 500,000,000
shares. Public
Offerings In
May 2022, the Company completed an underwritten public offering (the May 2022 Public Offering), whereby the Company issued 181,320
shares of common stock and common warrants (the
May Common Stock Warrants) to purchase 362,640
shares of common stock at a price to the public
of $ 93.75 .
The common warrants have an exercise price of $ 93.75
per share, a five-year
term, and were exercisable beginning on May 24,
2022. In the May 2022 Public Offering the Company also issued pre-funded warrants to purchase 102,680
shares of common stock and common warrants to
purchase 205,360
shares of common stock at a price to the public
of $ 93.63 .
The pre-funded warrants had an exercise price of $ 0.125
per share, were exercisable beginning on May
24, 2022 were fully exercised after completion of this offering. The Company received proceeds from the May 2022 Public Offering of $ 18.1
million, net of $ 5.9
million debt repayment, underwriting discounts
and offering expenses. As discussed above in Warrants 1.625
during the first quarter of 2023, with a further
strike price reset to $ 0.8125
subsequent to March 31, 2023. Common
Stock Purchase Agreement On
February 15, 2022, the Company entered into a common stock purchase agreement (the Stock Purchase Agreement) with Seven Knots, LLC (Seven
Knots), pursuant to which Seven Knots agreed to purchase from the Company up to $ 50.0
million in shares of the Company’s common
stock. Sales made to Seven Knots were at the Company’s sole discretion, and the Company controlled the timing and amount of any
and all sales. The price per share was based on the market price of the Company’s common stock at the time of sale as computed
under the Stock Purchase Agreement. As consideration for Seven Knots’ commitment to purchase shares of common stock, the Company
issued 1,025
shares of common stock to Seven Knots as commitment
fee shares, and as of March 31, 2022, issued 8,648
shares of its common stock at a weighted average
purchase price of $ 675.00
per share. Effective May 18, 2022, the Company
and Seven Knots elected to terminate the Stock Purchase Agreement without any penalty or additional cost to the Company. Sales
of common stock to Seven Knots are subject to customary 4.99%
and 19.99%
beneficial ownership limitations. The Stock Purchase
Agreement had a termination date of the earliest of March 1, 2024, or when Seven Knots has purchased from the Company $ 50.0
million in shares of the Company’s common
stock, or as otherwise determined by the Stock Purchase Agreement at the Company’s option. Purchase
Rights On
September 15, 2022, the Company entered into certain exchange agreements with the Adjuvant Purchasers and the May 2022 Notes Purchasers
to exchange, upon request, the Purchase Rights for an aggregate of 942,080
shares of the Company’s common stock. The
number of right shares for each Purchase Right is initially fixed at issuance, but is subject to certain customary adjustments, and,
until the second anniversary of issuance, adjustments for certain dilutive Company equity issuances and expire on June 28, 2027. Refer
to Note 6- Fair Value of Financial Instruments for the accounting treatment of the Purchase Rights. In connection with the February and
March 2023 Notes issuance during the first quarter of 2023, the Company increased the number of outstanding Purchase Rights by 10,467,332
due to the reset of its exercise price. During
the three months ended March 31, 2023, the Company issued 718,704
shares of common stock upon the exercises of
certain Purchase Rights. As of March 31, 2023, Purchase Rights of 14,238,827
shares of the Company’s common stock remained
outstanding. Subsequent to March 31, 2023, the Purchase Rights had an additional dilution adjustment. Common
Stock Reserved for Future Issuance Common
stock reserved for future issuance is as follows in common equivalent shares as of March 31, 2023: Summary
of Common Stock Reserved for Future Issuance
Common
stock issuable upon the exercise of stock options outstanding 4,843
Common
stock issuable upon the exercise of common stock warrants 3,180,282
Common
stock available for future issuance under the 2019 ESPP 509
Common
stock available for future issuance under the Amended and Restated 2014 Plan 4,769
Common
stock available for future issuance under the Amended Inducement Plan 575
Common
stock reserved for the exercise of purchase rights 14,238,827
Common
stock reserved for the conversion of convertible notes 76,407,245
Total
common stock reserved for future issuance 93,837,050 </t>
        </is>
      </c>
      <c r="C4" s="4" t="inlineStr">
        <is>
          <t xml:space="preserve">Stockholders’ Equity Warrants In
April and June 2020, pursuant to the Baker Bros. Purchase Agreement, as discussed in Note 5- Debt 2,732
shares of the Company’s common stock in
a private placement at an exercise price of $ 4,575
per share. As discussed in Note
5- Debt Note 5- Debt 4.0625
per share and subsequent to year end was reset
to $ 0.8125 ,
as further discussed in Note 14 – Subsequent Events In
January 2022, pursuant to the January 2022 Securities Purchase Agreement as discussed in Note 5- Debt 8,003
shares of the Company’s common stock in
a registered direct offering at an exercise price of $ 735
per share. In March 2022, pursuant to the March
2022 Securities Purchase Agreement as discussed in Note 5- Debt 8,303
shares of common stock in a registered direct
offering at an exercise price of $ 897.50
per share. In
May 2022, pursuant to the exchange agreement as described in Note 5- Debt 6,666
shares of common stock at an exercise price of
$ 309.56
per share. The warrants have a five-year
term and were exercisable beginning on May 4,
2022. In
May 2022, pursuant to the May 2022 Public Offering as described below, the Company issued common warrants to purchase up to 568,000
shares of common stock at an exercise price of
$ 93.75
per share, and pre-funded warrants to purchase
up to 102,680
shares of common stock at an exercise price of
$ 0.125
per share. The warrants have a five-year
term and were exercisable beginning May 24, 2022.
The common warrants contain (and the pre-funded warrants contained) customary 4.99 %
and 19.99 %
limitations on exercise provisions. The exercise price and number of shares issuable upon exercise of the common warrants is subject
to adjustment for certain dilutive issuances, stock splits and similar recapitalization transactions. As part of the debt restructuring
in September 2022 as described Note 5- Debt 26.25
per share, and an additional 619,350
warrants were issued to holders of remaining
unexercised warrants to reflect the dilutive adjustment resulting from the lower exercise price. Additionally, as part of the December
2022 Notes issuance as described in Note 5- Debt 4.0625
per share, and an additional 136,304
warrants were issued to holders of remaining
unexercised warrants to reflect the dilutive adjustment resulting from the lower exercise price. No further adjustment to the holders
of remaining unexercised warrants exists after the adjustment related to the December 2022 Notes issuance. During the second quarter
of 2022, all pre-funded warrants were exercised for an immaterial amount of cash. During the year ended December 31, 2022, 282,518
shares of common warrants were exercised for
total proceeds of $ 25.2
million. Subsequent to December 31, 2022, these
warrants had their strike price reset to $ 0.8125 ,
as discussed in Note 14 – Subsequent Events In
June 2022, as required by the Second Baker Amendment, the Company issued the June 2022 Baker Warrants to purchase up to 582,886
shares of the Company’s common stock, $ 0.0001
par value per share. The June 2022 Baker Warrants
had an exercise price of $ 93.75
per share at issuance and a five-year
term and were exercisable beginning June 28,
2022. The June 2022 Baker Warrants also contain customary 4.99 %
and 19.99 %
limitations on exercise provisions. The exercise price and number of shares issuable upon exercise of the June 2022 Baker Warrants is
subject to adjustment for certain dilutive issuances, stock splits and similar recapitalization transactions. As part of the debt restructuring
in September 2022 as described Note 5- Debt 26.25
per share and then was further reset to $ 4.0625
per share upon the December 2022 Notes issuance.
Subsequent to December 31, 2022, these warrants had their strike price reset to $ 0.8125 ,
as discussed in Note 14 – Subsequent Events In
December 2022, pursuant to the December 2022 Securities Purchase Agreement as discussed in Note 5- Debt 369,230
shares of the Company’s common stock in
a registered direct offering at an exercise price of $ 6.25
per share. Subsequent to December 31, 2022, these
warrants had their strike price reset to $ 0.8125 ,
as discussed in Note 14 – Subsequent Events As
of December 31, 2022, warrants to purchase up to 2,052,361 shares of the Company’s common stock
remain outstanding at a weighted average exercise price of $ 56.25
per share. All warrants issued by the Company
are subject to liability accounting due to potential settlement in cash, an insufficient number of authorized shares and other adjustment
mechanics. However, warrants with an exercise price greater than $ 6.25
per share were considered to be significantly
out of the money as of December 31, 2022 and therefore the value ascribed to those warrants was considered to be de minimus. Derivatives and Hedging, Schedule
of Warrants
Type
of Warrants Underlying
Common Stock to be Purchased Exercise
Price Issue
Date Exercise
Period
Common
Warrants 4 6,918.75 June
11, 2014 June
11, 2014 to June 11, 2024
Common
Warrants 452 $ 14,062.50 May
24, 2018 May
24, 2018 to May 24 2025
Common
Warrants - $ 14,062.50 June
26, 2018 June
26, 2018 to June 26, 2025
Common
Warrants 888 $ 11,962.50 April
11, 2019 October
11, 2019 to April 11, 2026
Common
Warrants 1480 $ 11,962.50 June
10, 2019 December
10, 2019 to June 10, 2026
Common
Warrants 1,639 $ 4.0625 April
24, 2020 April
24, 2020 to April 24, 2025
Common
Warrants 1,092 $ 4.0625 June
9, 2020 June
9, 2020 to June 9, 2025
Common
Warrants 30,582 $ 1,875 May
20, 2021 May
20, 2021 to May 22, 2023
Common
Warrants 8,003 $ 735.00 January
31, 2022 January
31, 2022 to March 1, 2027
Common
Warrants 8,303 897.56 March
1, 2022 March
1, 2022 to March 1, 2027
Common
Warrants 6,666 $ 309.56 May
4, 2022 May
4, 2022 to May 4, 2027
Common
Warrants 1,041,136 $ 4.0625 May
24, 2022 May
24, 2022 to May 24, 2027
Common
Warrants 582,886 4.0625 June
28, 2022 May
24, 2022 to June 28, 2027
Common
Warrants 369,230 $ 6.25 December
21, 2022 December
21, 2022 to December 21, 2027
Total 2,052,361 Convertible
Preferred Stock On
October 12, 2021, the Company completed the initial closing of a registered direct offering with Keystone Capital Partners (Keystone
Capital) (the Initial October 2021 Registered Direct Offering), whereby the Company issued 5,000
shares of Series B-1 Convertible Preferred Stock,
par value $ 0.0001
per share, at a price of $ 1,000.00
per share. The Company received proceeds from
the Initial October 2021 Registered Direct Offering of approximately $ 4.6
million, net of offering expenses. On October
26, 2021, the Company completed the additional closing of the October 2021 Registered Direct Offering (the Additional October 2021 Registered
Direct Offering), whereby the Company issued 5,000
shares of Series B-2 Convertible Preferred Stock,
par value $ 0.0001
per share, at a price of $ 1,000.00
per share. The Company received proceeds from
the Additional October 2021 Registered Direct Offering of approximately $ 5.0
million, net of offering expenses. The
Series B-1 and B-2 Convertible Preferred Stock were convertible into shares of common stock at any time at a conversion price per share
of the greater of $ 1,125
(Fixed Conversion Price), or the price computed
as the product of 0.85
multiplied by the arithmetic average of the closing
sale prices of a share of the Company’s common stock during the five
consecutive trading-day period immediately preceding
the conversion date (Variable Conversion Price). On October 12, 2021, Keystone Capital converted their 5,000
shares of B-1 Convertible Preferred Stock at
a conversion price of $ 1,181.25
per share into 4,232
shares of the Company’s common stock. Pursuant
to the terms of the Series B-2 Convertible Preferred Stock, the Fixed Conversion Price was adjusted during the first quarter of 2022
for certain dilutive issuances. The adjustment period ended on April 25, 2022 and the Fixed Conversion Price was fixed at $ 332.50
from the sale of common stock pursuant to the
Seven Knots Purchase Agreement. During March and April 2022, Keystone Capital converted their 1,200
shares of B-1 Convertible Preferred Stock at
a conversion price of $ 587.50
per share into 2,347
shares of the Company’s common stock. Pursuant
to the terms of the Series B-2 Convertible Preferred Stock, the Fixed Conversion Price was adjusted during the first quarter of 2022
for certain dilutive issuances. On
March 24, 2022, the Company entered into an exchange agreement with the holder of its Series B-2 Convertible Preferred Stock, pursuant
to which the holder agreed to exchange 1,700
shares of the Series B-2 Convertible Preferred
Stock in consideration for 1,700
shares of the Company’s Series C Convertible
Preferred Stock, par value $ 0.0001
per share, $ 1,000.00
per share stated value. Except with respect to
voting provisions, the Series C and Series B-2 Preferred Stock had substantially similar terms. On
May 4, 2022, pursuant to the May 2022 Exchange, the remaining 2,100
shares of Series B-2 Convertible Preferred Stock
and 1,700
shares of Series C Convertible Preferred Stock
were exchanged for Senior Subordinated Notes with an aggregate principal amount of $ 4.8
million and warrants to purchase up to 6,666
shares of common stock. The
Company evaluated its convertible preferred stock to determine if an embedded component qualified as a derivative requiring bifurcation
in accordance with ASC 815 Derivative and Hedging The
Company also evaluated its convertible preferred stock and determined that it required mezzanine equity classification. The proceeds
from the offering were first allocated to the fair value of the derivative liability and the remaining balance to the convertible preferred
stock. The creation of the derivative liability resulted in a discount to the convertible preferred stock, at an amount equal to the
fair value of the derivative liability at issuance. The discount is accreted through a deemed dividend which is recorded on the consolidated
income statement. The entire discount to the Series B-1 Convertible Preferred Stock was accreted through a single deemed dividend when
it was converted into common stock immediately after the initial closing. The Company elected to accrete the discount to the Series B-2
Convertible Preferred Stock over the four-year
period from the issuance date to the date when
the preferred stock becomes redeemable, and such accretion was immaterial for the year ended December 31, 2021. A deemed dividend for
return of capital was also recorded as a result of the Series B-1 Convertible Preferred Stock conversion into common stock. Under
the valuation methods as described in Note 7- Fair Value of Financial Instruments 9.6
million in convertible preferred stock, net of
offering expenses, at issuance; (ii) an aggregate $ 0.5
million discount to the convertible preferred
stock at issuance; (iii) an aggregate $ 0.5
million in derivative liabilities at issuance;
(iv) a $ 0.8 million deemed dividend for return of capital as a result of
the Series B-1 Convertible Preferred Stock conversion into common stock; (v) a $ 0.3
million deemed dividend for the accretion of
the discount to the Series B-1 Convertible Preferred Stock upon conversion into common stock; and (vi) a $ 0.1
million gain in fair value of financial instruments
as a result of the mark-to-market adjustment of the derivative liability at December 31, 2021. During the year ended December 31, 2022,
a loss of $ 0.1
million was recognized as a result of the mark-to-market
adjustment of the derivative liability. Effective
December 15, 2021, the Company amended and restated its certificate of incorporation, under which the Company is currently authorized
to issue up to 5,000,000 shares
of preferred stock, $ 0.0001 par value per share. Nonconvertible
Preferred Stock On
December 16, 2022, the Company filed a Certificate of Designation of Series D Non-Convertible Preferred Stock, par value $ 0.0001
per share (the Series D Preferred Shares). An
aggregate of 70
shares has been authorized, they are not convertible
into shares of common stock, have limited voting rights equal to 1 %
of the total voting power of the then-outstanding shares of common stock entitled to vote per shares, are not entitled to dividends,
and are required to be redeemed by us, once our shareholders have approved a reverse split, as described in the Certificate of Designation.
All 70
shares of the Series D Preferred were subsequently
issued in connection with the December 2022 Securities Purchase Agreement as discussed in in Note 5- Debt de minimus. Common
Stock Effective
January 17, 2018, the Company amended and restated its certificate of incorporation, under which the Company was authorized to issue
up to 300,000,000 shares
of common stock, $ 0.0001 par
value per share. Effective December 15, 2021, the Company further amended its amended and restated certificate of incorporation to increase
the number of authorized shares of common stock to 500,000,000
shares. Public
Offerings In
March 2021, the Company completed an underwritten public offering (the March 2021 Public Offering), whereby the Company issued 9,142
shares of common stock at a price to the public
of $ 3,281.25
per share (the March 2021 Public Offering Price).
The Company received proceeds from the March 2021 Public Offering of approximately $ 28.0
million, net of underwriting discounts. In addition,
the Company granted the underwriters a 30
days overallotment option to purchase up to an
additional 1,371
shares of its common stock at the March 2021
Public Offering Price, less applicable underwriting discounts. On April 6, 2021, the underwriters exercised their overallotment option
in full and the Company received proceeds of approximately $ 4.2
million, net of underwriting discounts. The common
stock issued in the March 2021 Public Offering were registered pursuant to a shelf registration statement on Form S-3 filed with the
SEC on March 4, 2021 and declared effective on March 11, 2021. In
May 2021, the Company completed an underwritten public offering (the May 2021 Public Offering), whereby the Company issued 26,666
shares of common stock at a price to the public
of $ 1,875
per share and common warrants to purchase 26,666
shares of common stock. The common warrants
have an exercise price of $ 1,875
per share and can be exercised any time through
May 22, 2023. The Company received proceeds from the May 2021 Public Offering of approximately $ 46.8
million, net of underwriting discounts and fees.
In addition, the Company granted the underwriters a 30 -day
overallotment option to purchase up to an additional 4,000
shares of its common stock at $ 1,856.25
per share, less applicable underwriting discounts,
and/or common warrants to purchase 4,000
shares of common stock, at $ 18.75
per warrant, less applicable underwriting discounts.
On May 20, 2021, the underwriters exercised their overallotment option to purchase warrants in full and the Company received proceeds
of approximately $ 0.1
million, net of underwriting discounts. On May
24, 2021, the underwriters exercised their overallotment option to purchase common stock and the Company issued an additional 1,358
shares of common stock and received proceeds
of approximately $ 2.4
million, net of underwriting discounts. The common
stock issued in the May 2021 Public Offering were registered pursuant to a shelf registration statement on Form S-3 filed with the SEC
on March 4, 2021 and declared effective on March 11, 2021. In
May 2022, the Company completed an underwritten public offering (the May 2022 Public Offering), whereby the Company issued 181,320
shares of common stock and common warrants (the
May Common Stock Warrants) to purchase 362,640
shares of common stock at a price to the public
of $ 93.75 .
The common warrants have an exercise price of $ 93.75
per share, a five-year
term, and were exercisable beginning on May 24,
2022. In the May 2022 Public Offering the Company also issued pre-funded warrants to purchase 102,680
shares of common stock and common warrants to
purchase 205,360
shares of common stock at a price to the public
of $ 93.63 .
The pre-funded warrants had an exercise price of $ 0.125
per share, were exercisable beginning on May
24, 2022 were fully exercised after completion of this offering. The Company received proceeds from the May 2022 Public Offering of $ 18.1
million, net of $ 5.9
million debt repayment, underwriting discounts
and offering expenses. As discussed above, in Warrants, the May Common Stock Warrants were impacted by dilution adjustments and the strike
price was reset to $ 4.0625
during the year ended December 31, 2022, with
a further strike price reset to $ 0.8125 ,
subsequent to December 31, 2022. Common
Stock Purchase Agreement On
February 15, 2022, the Company entered into a common stock purchase agreement (the Stock Purchase Agreement) with Seven Knots, LLC (Seven
Knots), pursuant to which Seven Knots agreed to purchase from the Company up to $ 50.0
million in shares of the Company’s common
stock. Sales made to Seven Knots were at the Company’s sole discretion, and the Company controlled the timing and amount of any
and all sales. The price per share was based on the market price of the Company’s common stock at the time of sale as computed
under the Stock Purchase Agreement. As consideration for Seven Knots’ commitment to purchase shares of common stock, the Company
issued 1,025
shares of common stock to Seven Knots as commitment
fee shares. Sales
of common stock to Seven Knots were subject to customary 4.99 %
and 19.99 %
beneficial ownership limitations. The Stock Purchase Agreement had a termination date of the earliest of March 1, 2024, or when Seven
Knots has purchased from the Company $ 50.0
million in shares of the Company’s common
stock, or as otherwise determined by the Stock Purchase Agreement at the Company’s option. Effective
May 18, 2022, the Company and Seven Knots elected to terminate the Stock Purchase Agreement without any penalty or additional cost to
the Company. Prior to termination, the Company issued a total of 15,714
shares of common stock under the Stock Purchase
Agreement for aggregate net proceeds of $ 7.4
million. Unregistered
shares On
June 8, 2022, the Company entered into an agreement for services with a360 Media, LLC (a360 Media), pursuant to which a360 Media will
provide professional media support and advertising services in exchange for, at a360 Media’s option, either (a) $ 860,119
in cash, or (b) 18,547
shares of the Company’s common stock at
a value of $ 46.38
per share. On July 18, 2022, the Company and
a360 Media entered into a similar agreement for professional media support and advertising services in exchange for, at a360 Media’s
option, either (a) $ 1,409,858
in cash, or (b) 12,802
shares of the Company’s common stock at
a value of $ 110.13
per share. On August 15, 2022, the Company and
a360 Media entered into a similar agreement for professional media support and advertising services in exchange for, at a360 Media’s
option, either (a) $ 1,142,048
in cash, or (b) 22,558
shares of the Company’s common stock at
a value of $ 50.63
per share. Pursuant to these three agreements,
the company issued an aggregate 53,908
unregistered shares of the Company’s common
stock to a360 Media. The
Company evaluated the a360 Media agreement and determined that in accordance with ASC 480 Distinguishing Liabilities from Equity Compensation-Stock Compensation 3.4
million in stock-based compensation expense,
which was recorded within sales and marketing expense in the consolidated statements of operations. Purchase
Rights On
September 15, 2022, the Company entered into certain exchange agreements with the Adjuvant Purchasers and the May 2022 Notes Purchasers
to exchange, upon request, the Purchase Rights for an aggregate of 942,080
shares of the Company’s common stock. The
number of right shares for each Purchase Right is initially fixed at issuance, but is subject to certain customary adjustments, and,
until the second anniversary of issuance, adjustments for certain dilutive Company equity issuances and expire on June 28, 2027. Refer
to Note 7- Fair Value of Financial Instruments 3,808,814 .
During the year ended December 31, 2022, the Company issued 260,692
shares of common stock upon the exercises of
certain Purchase Rights. As of December 31, 2022, Purchase Rights related to the Adjuvant Purchase Rights and May Note Purchase Rights
of 4,490,202
shares of the Company’s common stock remained
outstanding. Subsequent to December 31, 2022, the Purchase Rights had an additional dilution adjustment, as discussed in Note
14 – Subsequent Events Common
Stock Reserved for Future Issuance Common
stock reserved for future issuance, on a one-for-one basis, is as follows in common equivalent shares as of December 31, 2022: Summary
of Common Stock Reserved for Future Issuance
Common
stock issuable upon the exercise of stock options outstanding 5,672
Common
stock issuable upon the exercise of common stock warrants 2,052,367
Common
stock issuance upon the exercise of purchase rights 4,490,202
Common
stock available for future issuance under the 2019 ESPP 509
Common
stock available for future issuance under the Amended and Restated 2014 Plan 3,989
Common
stock available for future issuance under the Amended Inducement Plan 525
Common
stock reserved for the conversion of convertible notes 18,105,684
Total
common stock reserved for future issuance 24,658,94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 xml:space="preserve">Employee Benefits The
Company has a defined contribution 401(k) plan (401(k) Plan) for all qualifying employees. Employees are eligible to participate in the
plan beginning on the first day of the month following their three-month
anniversary of employment. Under the terms of
the 401(k) Plan, employees may make voluntary contributions as a percent of their compensation. The Company makes a safe-harbor contribution
of three percent ( 3.0% )
of each employee’s gross earnings, subject to Internal Revenue Service limitations. In the years ended December 31, 2022 and 2021,
the Company made safe-harbor contributions of approximately $ 0.6
million and $ 0.8
million, respective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 is subject to taxation in the United States and various states jurisdictions. Tax years since inception remain open to examination
by the major taxing jurisdictions. The Company’s consolidated pretax loss for the years ended December 31, 2022 and 2021 were generated
by domestic as follows (in thousands). There are no consolidated pretax losses generated by foreign operations for the periods indicated. Schedule
of Consolidated Pretax Loss from Continuing Operations
2022 2021
United
States $ (76,654 ) $ (205,175 )
Total $ (76,654 ) $ (205,175 ) The
income tax provision for the years ended December 31, 2022 and 2021 consisted of the following (in thousands): Schedule
of Income Tax Provision from Continuing Operations
2022 2021
United
States $ — $ —
State (44 ) (17 )
Total
current tax provision (44 ) (17 )
Total
deferred tax provision — —
Total $ (44 ) $ (17 ) The
reconciliation between the Company’s effective tax rate on loss before income tax and the statutory tax rate for the years ended
December 31, 2022 and 2021 was as follows: Schedule
of Reconciliation on Effective Tax Rate on Loss Before Income Tax and Statutory Tax Rate
2022 2021
Statutory
rate 21.00 % 21.00 %
State
income tax, net of federal benefit 2.12 % 1.17 %
Nondeductible
expenses (0.41 )% (0.48 )%
Equity-based
expenses (1.82 )% (0.70 )%
Change
in fair value of purchase rights 22.60 % — %
Change
in fair value of financial instruments (20.00 )% (3.44 )%
Return
to provision (0.47 )% (0.30 )%
Tax
credits 1.41 % 0.68 %
Uncertain
tax positions (0.39 )% (0.50 )%
Change
in valuation allowance (24.11 )% (17.43 )%
Effective
tax rate (0.07 )% — % Deferred
income taxes reflect the net tax effects of temporary differences between the carrying amount of assets and liabilities for financial
reporting purposes and the amounts used for income tax purposes. The Company’s net deferred tax assets arising from its taxable
subsidiaries consisted of the following components as of December 31, 2022 and 2021 (in thousands): Schedule
of Net Deferred Tax Assets Arising From Taxable Subsidiaries
2022 2021
Deferred
tax assets:
Net
loss carryforwards $ 126,056 $ 112,891
Fixed
assets and intangibles 338 423
Research
and development capitalization 4,951 —
Research
and development credits 6,136 5,233
Stock-based
compensation 3,367 3,513
Other 2,247 2,726
Total
deferred tax assets 143,095 124,786
Deferred
tax liabilities
Lease
assets (1,011 ) (1,218 )
Fixed
assets (113 ) (101 )
Other (29 ) —
Less:
valuation allowance (141,942 ) (123,467 )
Net
deferred tax assets $ — $ — In
assessing the ability to realize deferred tax assets, management considers whether it is more likely than not that some portion or all
the deferred tax assets will be realized. Generally, the ultimate realization of deferred tax assets is dependent upon the generation
of future taxable income during the periods in which those temporary differences become deductible. Based on historical performance and
future expectations, management has determined a valuation allowance is needed in respect to its ending deferred tax assets. As
of December 31, 2022, the Company had net operating loss (NOL) carryforwards for federal income tax purposes of approximately $ 548.9
million, which will begin to expire in 2029 if
not utilized. As of December 31, 2022, the Company had NOL carryforwards in various states of approximately $ 212.8
million. The state carryforwards have varying
expiration dates beginning in 2029. As
of December 31, 2022, the Company had federal and state research and development (R&amp;D) tax credit carryforwards of approximately
$ 6.2
million and $ 2.5
million, respectively. As of December 31, 2021,
the Company had federal and state R&amp;D tax credit carryforwards of approximately $ 5.1
million and $ 2.3
million, respectively. The federal R&amp;D tax
credits begin to expire in 2031, unless utilized, and the state credits do not expire. For
the tax years beginning on or after January 1, 2022, the Tax Cuts and Jobs Act of 2017 (“TCJA”) eliminates the option to
currently deduct research and development expenses and requires taxpayers to capitalize and amortize them over five years for research
activities performed in the United States and 15 years for research activities performed outside the United States pursuant to IRC Section
174. Although Congress is considering legislation that would repeal or defer this capitalization and amortization requirement, it is
not certain that this provision will be repealed or otherwise modified. If the requirement is not repealed or replaced, it will decrease
our tax deduction for research and development expense in future years. The
following table summarized the activity related to the Company’s gross unrecognized tax benefits as of December 31, 2022 and 2021
(in thousands): Schedule
of Activity Related to Gross Unrecognized Tax Benefits
2022 2021
Balance
at the beginning of the year $ 2,679 $ 1,465
Adjustments
related to prior year tax positions 5 813
Increases
related to current year tax positions 304 401
Decreases
due to statute of limitation expiration — —
Balance
at end of year $ 2,988 $ 2,679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consolidated statements of operations. There were no accrued
interest and penalties associated with unrecognized tax benefits as of December 31, 2022. The Company does not anticipate a significant
change in its uncertain tax benefits over the next 12 months. Management
believes it is more likely than not that all significant tax positions taken to date would be sustained by the relevant taxing authorities.
Furthermore, the Company has not recognized any tax benefits to date because the Company has established a full valuation allowance for
its deferred tax assets due to uncertainties as to their ultimate realization. Pursuant
to Internal Revenue Code (IRC) sections 382 and 383, use of the Company’s NOLs and R&amp;D credit carryforwards may be limited
if a cumulative change in ownership of more than 50.0% (by value) occurs within a rolling three-year period. The Company completed a
formal Section 382 analysis through the period ending December 31, 2019, and determined they experienced ownership changes in 2010 and
2018. Accordingly, the Company has reduced its deferred tax asset for NOLs and R&amp;D tax credits by the estimated impact of IRC sections
382 and 383 as of December 31, 2019. The Company has not completed a formal Section 382 analysis after the period ending December 31,
2019. Any future ownership changes could further impact the utilization of the NOLs and R&amp;D tax credits, however given the full valuation
allowance this would not result in an impact to the Company’s tax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condensed consolidated financial statements in conformity with GAAP requires management to make estimates and assumptions
that affect the amounts reported in the condensed consolidated financial statements and the notes thereto. S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 Note 3- Revenue Note 4- Debt, Note 6- Fair
Value of Financial Instruments Note 7- Commitments and Contingencies Note 9- Stock-based Compensation </t>
        </is>
      </c>
      <c r="C4" s="4" t="inlineStr">
        <is>
          <t xml:space="preserve">Use
of Estimates The
preparation of consolidated financial statements in conformity with GAAP requires management to make estimates and assumptions that affect
the amounts reported in the consolidated financial statements and the notes thereto. S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 Note 3- Revenue Note 5-
Debt Note 7- Fair Value of Financial Instruments Note 8- Commitments and Contingencies Note 11- Stock-based Compensation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t>
        </is>
      </c>
      <c r="C5" s="4" t="inlineStr">
        <is>
          <t xml:space="preserve">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t>
        </is>
      </c>
    </row>
    <row r="6">
      <c r="A6" s="4" t="inlineStr">
        <is>
          <t>Concentrations of Credit Risk</t>
        </is>
      </c>
      <c r="B6" s="4" t="inlineStr">
        <is>
          <t xml:space="preserve">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their closure by regulators, however, the Company was subsequently able to regain full access to all its deposits and moved
these to a different financial institution.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March 31, 2023, based on the evaluation
of these factors, the Company did not record an allowance for doubtful accounts. Phexxi
is distributed primarily through three major distributors and a mail-order pharmacy, who receive service fees calculated as a percentage
of the gross sales, and fee per units shipped, respectively. These entities are not obligated to purchase any set number of units and
distribute Phexxi on demand as orders are received. For the three months ended March 31, 2023 and 2022, the Company’s three largest
customers combined made up approximately 86 %
and 70 %
of its gross product sales, respectively. As of March 31, 2023 and March 31, 2022, the Company’s three largest customers combined
made up 94 %
and 73 %,
respectively, of its trade accounts receivable balance. Significant
Accounting Policies There
have been no changes to the significant accounting policies that were described in Note 2- Summary of Significant Accounting Policies
of the 2022 Audited Financial Statements in the Company’s Annual Report. </t>
        </is>
      </c>
      <c r="C6" s="4" t="inlineStr">
        <is>
          <t xml:space="preserve">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their closure by regulators, however, the Company was subsequently able to regain full access to all its deposits and moved
these to a different financial institution.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December 31, 2022, based on the evaluation
of these factors the Company did not record an allowance for doubtful accounts. Phexxi is distributed primarily through three major distributors
and a mail-order pharmacy, who receive service fees calculated as a percentage of the gross sales, and fee per units shipped, respectively.
These entities are not obligated to purchase any set number of units and distribute Phexxi on demand as orders are received. For the
years ended December 31, 2022, and 2021, the Company’s three largest customers combined made up approximately 77 %
and 75 %
of its gross product sales, respectively. As of December 31, 2022 and 2021, the Company’s four largest customers combined made
up 81 %
and the Company’s three largest customers combined made up 75 %,
respectively, of its trade accounts receivable balance. </t>
        </is>
      </c>
    </row>
    <row r="7">
      <c r="A7" s="4" t="inlineStr">
        <is>
          <t>Cash, Cash Equivalents and Restricted Cash</t>
        </is>
      </c>
      <c r="B7" s="4" t="inlineStr">
        <is>
          <t xml:space="preserve">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7- Commitments and Contingencies 0.3
million for its fleet leases have been released.
Additionally, the remaining $ 0.9
million of the $ 25.0
million received from the issuance of Adjuvant
Notes (as defined in Note 4- Debt 0.8
million, in restricted cash, has been recovered
by the landlord. The
following table provides a reconciliation of cash, cash equivalents and restricted cash, reported within the condensed consolidated statements
of cash flows (in thousands): Schedule
of Reconciliation of Cash and Restricted Cash
2023 2022
Three
Months Ended March 31,
2023 2022
Cash
and cash equivalents $ 639 $ 2,761
Restricted
cash 895 4,171
Restricted
cash included in other noncurrent assets — 800
Total
cash, cash equivalents and restricted cash presented in the condensed consolidated statements of cash flows $ 1,534 $ 7,732 </t>
        </is>
      </c>
      <c r="C7" s="4" t="inlineStr">
        <is>
          <t xml:space="preserve">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8- Commitments and Contingencies 0.8
million and $ 0.3
million for its office lease and fleet leases,
respectively. Additionally, the remaining $ 0.9
million of the $ 25.0
million received from the issuance of Adjuvant
Notes (as defined below) in the fourth quarter of 2020 is classified as restricted cash due to the Company’s contractual obligation
to use the funds for specific purposes. Refer to Note 14 – Subsequent Events 0.8
million letter of credit related to the office
lease. The
following table provides a reconciliation of cash, cash equivalents and restricted cash, reported within the consolidated statements
of cash flows (in thousands): Schedule
of Reconciliation of Cash and Restricted Cash
2022 2021
Years
Ended December 31,
2022 2021
Cash
and cash equivalents $ 2,769 $ 7,732
Restricted
cash 1,207 5,056
Restricted
cash included in other noncurrent assets 800 800
Total
cash, cash equivalents and restricted cash presented in the consolidated statements of cash flows $ 4,776 $ 13,588 </t>
        </is>
      </c>
    </row>
    <row r="8">
      <c r="A8" s="4" t="inlineStr">
        <is>
          <t>Net Loss per Share</t>
        </is>
      </c>
      <c r="B8" s="4" t="inlineStr">
        <is>
          <t xml:space="preserve">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Common shares were calculated for the convertible preferred stock and the convertible debt
using the if-converted method. Schedule
of Potentially Dilutive Securities Excluded from Calculation of Diluted Net Loss Per Share
2023 2022
Three
Months Ended March 31,
2023 2022
Unvested
restricted common stock subject to repurchase — 1,258
Common
stock to be purchased under the 2019 ESPP — 288
Options
to purchase common stock 4,843 7,183
Warrants
to purchase common stock 3,180,282 52,448
Series
B-2 and C convertible preferred stock — 4,444
Purchase
rights to purchase common stock 14,238,827 —
Convertible
debt 18,042,988 9,969
Total 35,466,940 75,590 </t>
        </is>
      </c>
      <c r="C8" s="4" t="inlineStr">
        <is>
          <t xml:space="preserve">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Common shares were calculated for the Series B-2 Convertible Preferred Stock and the convertible
debt using the if-converted method. Schedule
of Potentially Dilutive Securities Excluded from Calculation of Diluted Net Loss Per Share
2022 2021
Years
Ended December 31,
2022 2021
Common
stock to be purchased under the 2019 ESPP — 271
Options
to purchase common stock 5,672 5,666
Warrants
to purchase common stock 2,052,367 36,142
Series
B-2 convertible preferred stock — 4,444
Purchase
rights to purchase common stock 4,490,202 —
Convertible
debt 18,105,684 9,537
Total 24,653,925 56,060
Potentially
dilutive securities (in shares) 24,653,925 56,060 </t>
        </is>
      </c>
    </row>
    <row r="9">
      <c r="A9" s="4" t="inlineStr">
        <is>
          <t>Recently Adopted Accounting Pronouncements</t>
        </is>
      </c>
      <c r="B9" s="4" t="inlineStr">
        <is>
          <t>Recently
Adopted Accounting Pronouncements In
March 2022, the FASB issued ASU No. 2022-02, Financial Instruments - Credit Losses (ASU No. 2022-02). This is an amendment to ASU 2016-13,
where it eliminates the accounting guidance for troubled debt restructuring by creditors in Subtopic 310-40, Receivables—Troubled
Debt Restructurings by Creditors, while enhancing disclosure requirements for certain loan refinancings and restructurings by creditors
when a borrower is experiencing financial difficulty. ASU No. 2022-02 was effective for the Company beginning January 1, 2023 since the
Company adopted ASU 2016-13 on January 1, 2020. The adoption of this new standard did not have a material impact on the Company’s
condensed consolidated financial statements.</t>
        </is>
      </c>
      <c r="C9" s="4" t="inlineStr">
        <is>
          <t xml:space="preserve">Recently
Adopted Accounting Pronouncements In
August 2020, the FASB issued ASU No. 2020-06, Debt , Debt with Conversion and Other Options Derivatives and Hedging - Contracts in Entity’s
Own Equity . Recently
Issued Accounting Pronouncements — Not Yet Adopted From
time to time, new accounting pronouncements are issued by the Financial Accounting Standards Board or other standards setting bodies
that are adopted as of the specified effective date. The Company believes the impact of recently issued standards and any issued but
not yet effective standards will not have a material impact on its consolidated financial statements upon adoption. </t>
        </is>
      </c>
    </row>
    <row r="10">
      <c r="A10" s="4" t="inlineStr">
        <is>
          <t>Trade Accounts Receivable and Allowance</t>
        </is>
      </c>
      <c r="B10" s="4" t="inlineStr">
        <is>
          <t xml:space="preserve"> </t>
        </is>
      </c>
      <c r="C10" s="4" t="inlineStr">
        <is>
          <t xml:space="preserve">Trade
Accounts Receivable and Allowance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determines the allowance
for credit losses based on its historical payment information by customer and the analysis of the trade accounts receivable balance by
customer segment.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t>
        </is>
      </c>
    </row>
    <row r="11">
      <c r="A11" s="4" t="inlineStr">
        <is>
          <t>Fair Value of Financial Instruments</t>
        </is>
      </c>
      <c r="B11" s="4" t="inlineStr">
        <is>
          <t xml:space="preserve"> </t>
        </is>
      </c>
      <c r="C11" s="4" t="inlineStr">
        <is>
          <t xml:space="preserve">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accrued
expenses and accrued compensation approximate their fair values due to their short-term nature. The
Company believes that the Adjuvant Notes bear interest at a rate that approximates prevailing market rates for instruments with similar
characteristics and, accordingly, the carrying value of the Adjuvant Note, as defined below, approximates fair value. The Company estimates
the fair value of long-term debt utilizing an income approach. The Company uses a present value calculation to discount principal and
interest payments and the final maturity payment on these liabilities using a discounted cash flow model based on observable inputs.
The debt instrument is then discounted based on what the current market rates would be as of the reporting date. Based on the assumptions
used to value these liabilities at fair value, the debt instrument is categorized as Level 2 in the fair value hierarchy. </t>
        </is>
      </c>
    </row>
    <row r="12">
      <c r="A12" s="4" t="inlineStr">
        <is>
          <t>Inventories</t>
        </is>
      </c>
      <c r="B12" s="4" t="inlineStr">
        <is>
          <t xml:space="preserve"> </t>
        </is>
      </c>
      <c r="C12" s="4" t="inlineStr">
        <is>
          <t xml:space="preserve">Inventories 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d.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n accordance with the first-in, first-out inventory costing method. </t>
        </is>
      </c>
    </row>
    <row r="13">
      <c r="A13" s="4" t="inlineStr">
        <is>
          <t>Property and Equipment</t>
        </is>
      </c>
      <c r="B13" s="4" t="inlineStr">
        <is>
          <t xml:space="preserve"> </t>
        </is>
      </c>
      <c r="C13" s="4" t="inlineStr">
        <is>
          <t xml:space="preserve">Property
and Equipment Property
and equipment generally consist of research equipment, computer equipment and software and office furniture. Property and equipment are
recorded at cost and depreciated over the estimated useful lives of the assets (generally three
to five years </t>
        </is>
      </c>
    </row>
    <row r="14">
      <c r="A14" s="4" t="inlineStr">
        <is>
          <t>Impairment of Long-lived Assets</t>
        </is>
      </c>
      <c r="B14" s="4" t="inlineStr">
        <is>
          <t xml:space="preserve"> </t>
        </is>
      </c>
      <c r="C14" s="4" t="inlineStr">
        <is>
          <t xml:space="preserve">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The Company did no t
recognize an impairment loss related to long-lived assets during the years ended December 31, 2022 and 2021. </t>
        </is>
      </c>
    </row>
    <row r="15">
      <c r="A15" s="4" t="inlineStr">
        <is>
          <t>Clinical Trial Accruals</t>
        </is>
      </c>
      <c r="B15" s="4" t="inlineStr">
        <is>
          <t xml:space="preserve"> </t>
        </is>
      </c>
      <c r="C15" s="4" t="inlineStr">
        <is>
          <t xml:space="preserve">Clinical
Trial Accruals As
part of the process of preparing the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The Company’s understanding
of the status and timing of services performed relative to the actual status and timing of services performed may vary and may result
in reporting amounts that are too high or too low for any period. </t>
        </is>
      </c>
    </row>
    <row r="16">
      <c r="A16" s="4" t="inlineStr">
        <is>
          <t>Fair Value of Warrants</t>
        </is>
      </c>
      <c r="B16" s="4" t="inlineStr">
        <is>
          <t xml:space="preserve"> </t>
        </is>
      </c>
      <c r="C16" s="4" t="inlineStr">
        <is>
          <t xml:space="preserve">Fair
Value of Warrants Upon
the issuance of the warrants, they are initially measured at fair value and reviewed for the appropriate classification (liability or
equity). Warrants determined to require liability accounting are subsequently re-measured with changes in fair value being recognized
as a component of other income (expense), net in the consolidated statements of operations. Warrants are value using an option pricing
model based on the applicable assumptions, which include the exercise price of the warrants, time to expiration, expected volatility
of our peer group, risk-free interest rate, and expected dividends. The Company re-evaluates the classification of its warrants at each
balance sheet to determine the proper balance sheet classification for them. The assumptions used in the OPM are considered level 3 assumptions
and include, but are not limited to, the market value of invested capital, our cumulative equity value as a proxy for the exercise price,
the expected term the purchase rights will be held prior to exercise and a risk-free interest rate, and probability of change of control
events. </t>
        </is>
      </c>
    </row>
    <row r="17">
      <c r="A17" s="4" t="inlineStr">
        <is>
          <t>Leases</t>
        </is>
      </c>
      <c r="B17" s="4" t="inlineStr">
        <is>
          <t xml:space="preserve"> </t>
        </is>
      </c>
      <c r="C17" s="4" t="inlineStr">
        <is>
          <t xml:space="preserve">Leases The
Company determines if an arrangement is a lease or implicitly contains a lease at inception based on the lease definition, and if the
lease is classified as an operating lease or finance lease in accordance with ASC 842, Leases For
leases which do not provide an implicit rate, the Company uses an incremental borrowing rate based on the information available at commencement
date or the Adoption Date in determining the present value of lease payments over a similar term. In determining the estimated incremental
borrowing rate, the Company considers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s. For leases which have an implicit rate, the
Company uses the rate implicit in the lease to determine the present value of the lease payments. The ROU assets also include any lease
payments made and exclude lease incentives. For operating leases, lease expense is recognized on a straight-line basis over the lease
term. Lease and non-lease components within a contract are generally accounted for separately. Short-term leases of 12 months or less,
if any. are expensed as incurred which approximates the straight-line basis due to the short-term nature of the leases. Operating
lease ROU assets and lease liabilities were $ 4.4 million
and $ 5.4 million
on December 31, 2022, respectively, and were $ 5.4 million
and $ 6.8 million
on December 31, 2021, respectively. See Note 8 - Commitments and Contingencies . </t>
        </is>
      </c>
    </row>
    <row r="18">
      <c r="A18" s="4" t="inlineStr">
        <is>
          <t>Revenue</t>
        </is>
      </c>
      <c r="B18" s="4" t="inlineStr">
        <is>
          <t xml:space="preserve"> </t>
        </is>
      </c>
      <c r="C18" s="4" t="inlineStr">
        <is>
          <t xml:space="preserve">Revenue The
Company recognizes revenue from the sale of Phexxi in accordance with ASC 606, Revenue from Contracts with Customer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t>
        </is>
      </c>
    </row>
    <row r="19">
      <c r="A19" s="4" t="inlineStr">
        <is>
          <t>Research and Development</t>
        </is>
      </c>
      <c r="B19" s="4" t="inlineStr">
        <is>
          <t xml:space="preserve"> </t>
        </is>
      </c>
      <c r="C19" s="4" t="inlineStr">
        <is>
          <t xml:space="preserve">Research
and Development Research
and development expenses include costs associated with the Company’s research and development activities, including, but not limited
to, payroll and personnel-related expenses, stock-based compensation expense, materials, laboratory supplies, clinical studies, and outside
services. Research and development costs are expensed as incurred, except when accounting for nonrefundable advance payments for goods
or services not yet received. These payments, if any, are capitalized at the time of payment and expensed as the related goods are delivered
or the services are performed. </t>
        </is>
      </c>
    </row>
    <row r="20">
      <c r="A20" s="4" t="inlineStr">
        <is>
          <t>Advertising</t>
        </is>
      </c>
      <c r="B20" s="4" t="inlineStr">
        <is>
          <t xml:space="preserve"> </t>
        </is>
      </c>
      <c r="C20" s="4" t="inlineStr">
        <is>
          <t xml:space="preserve">Advertising Costs
for producing advertising are expensed when incurred. Costs for communicating advertising, such as television commercial airtime and
print media space, are recorded as prepaid expenses and then expensed when the advertisement occurs. </t>
        </is>
      </c>
    </row>
    <row r="21">
      <c r="A21" s="4" t="inlineStr">
        <is>
          <t>Patent Expenses</t>
        </is>
      </c>
      <c r="B21" s="4" t="inlineStr">
        <is>
          <t xml:space="preserve"> </t>
        </is>
      </c>
      <c r="C21" s="4" t="inlineStr">
        <is>
          <t xml:space="preserve">Patent
Expenses The
Company expenses all costs incurred relating to patent applications, including, but not limited to, direct application fees and the legal
and consulting expenses related to making such applications. Such costs are included in general and administrative expenses in the consolidated
statements of operations. </t>
        </is>
      </c>
    </row>
    <row r="22">
      <c r="A22" s="4" t="inlineStr">
        <is>
          <t>Stock-based Compensation</t>
        </is>
      </c>
      <c r="B22" s="4" t="inlineStr">
        <is>
          <t xml:space="preserve"> </t>
        </is>
      </c>
      <c r="C22" s="4" t="inlineStr">
        <is>
          <t xml:space="preserve">Stock-based
Compensation Stock-based
compensation expense for stock options issued to employees, non-employee directors and consultants is measured based on estimating the
fair value of each stock option on the date of grant using the BSM option-pricing model. The
following table summarizes the Company’s stock-based awards expensing policies for employees and non-employees: Schedule
of Stock Option Expensing Policies
Employees
and Nonemployee
Consultants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over
the remaining requisite service period
Performance
criterion is not probable of being met and: No
expense is recognized until the performance criterion is considered probable at which point expense is recognized using an accelerated
multiple-option approach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Fair
Value of Stock Options The
fair value of stock options is determined using the BSM option-pricing model based on the applicable assumptions, which includes the
exercise price of warrants, time to expiration, expected volatility of our peer group, risk-free interest rate and expected dividend.
The Company records forfeitures when they occur. Performance-based
Awards For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Compensation-Stock
Compensation </t>
        </is>
      </c>
    </row>
    <row r="23">
      <c r="A23" s="4" t="inlineStr">
        <is>
          <t>Income Taxes</t>
        </is>
      </c>
      <c r="B23" s="4" t="inlineStr">
        <is>
          <t xml:space="preserve"> </t>
        </is>
      </c>
      <c r="C23" s="4" t="inlineStr">
        <is>
          <t xml:space="preserve">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chedule of Reconciliation of Cash and Restricted Cash</t>
        </is>
      </c>
      <c r="B4" s="4" t="inlineStr">
        <is>
          <t xml:space="preserve">The
following table provides a reconciliation of cash, cash equivalents and restricted cash, reported within the condensed consolidated statements
of cash flows (in thousands): Schedule
of Reconciliation of Cash and Restricted Cash
2023 2022
Three
Months Ended March 31,
2023 2022
Cash
and cash equivalents $ 639 $ 2,761
Restricted
cash 895 4,171
Restricted
cash included in other noncurrent assets — 800
Total
cash, cash equivalents and restricted cash presented in the condensed consolidated statements of cash flows $ 1,534 $ 7,732 </t>
        </is>
      </c>
      <c r="C4" s="4" t="inlineStr">
        <is>
          <t xml:space="preserve">The
following table provides a reconciliation of cash, cash equivalents and restricted cash, reported within the consolidated statements
of cash flows (in thousands): Schedule
of Reconciliation of Cash and Restricted Cash
2022 2021
Years
Ended December 31,
2022 2021
Cash
and cash equivalents $ 2,769 $ 7,732
Restricted
cash 1,207 5,056
Restricted
cash included in other noncurrent assets 800 800
Total
cash, cash equivalents and restricted cash presented in the consolidated statements of cash flows $ 4,776 $ 13,588 </t>
        </is>
      </c>
    </row>
    <row r="5">
      <c r="A5" s="4" t="inlineStr">
        <is>
          <t>Schedule of Potentially Dilutive Securities Excluded from Calculation of Diluted Net Loss Per Share</t>
        </is>
      </c>
      <c r="B5" s="4" t="inlineStr">
        <is>
          <t xml:space="preserve">Schedule
of Potentially Dilutive Securities Excluded from Calculation of Diluted Net Loss Per Share
2023 2022
Three
Months Ended March 31,
2023 2022
Unvested
restricted common stock subject to repurchase — 1,258
Common
stock to be purchased under the 2019 ESPP — 288
Options
to purchase common stock 4,843 7,183
Warrants
to purchase common stock 3,180,282 52,448
Series
B-2 and C convertible preferred stock — 4,444
Purchase
rights to purchase common stock 14,238,827 —
Convertible
debt 18,042,988 9,969
Total 35,466,940 75,590 </t>
        </is>
      </c>
      <c r="C5" s="4" t="inlineStr">
        <is>
          <t xml:space="preserve">Schedule
of Potentially Dilutive Securities Excluded from Calculation of Diluted Net Loss Per Share
2022 2021
Years
Ended December 31,
2022 2021
Common
stock to be purchased under the 2019 ESPP — 271
Options
to purchase common stock 5,672 5,666
Warrants
to purchase common stock 2,052,367 36,142
Series
B-2 convertible preferred stock — 4,444
Purchase
rights to purchase common stock 4,490,202 —
Convertible
debt 18,105,684 9,537
Total 24,653,925 56,060
Potentially
dilutive securities (in shares) 24,653,925 56,060 </t>
        </is>
      </c>
    </row>
    <row r="6">
      <c r="A6" s="4" t="inlineStr">
        <is>
          <t>Schedule of Stock Option Expensing Policies</t>
        </is>
      </c>
      <c r="B6" s="4" t="inlineStr">
        <is>
          <t xml:space="preserve"> </t>
        </is>
      </c>
      <c r="C6" s="4" t="inlineStr">
        <is>
          <t>The
following table summarizes the Company’s stock-based awards expensing policies for employees and non-employees: Schedule
of Stock Option Expensing Policies
Employees
and Nonemployee
Consultants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over
the remaining requisite service period
Performance
criterion is not probable of being met and: No
expense is recognized until the performance criterion is considered probable at which point expense is recognized using an accelerated
multiple-option approach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3</t>
        </is>
      </c>
      <c r="C2" s="2" t="inlineStr">
        <is>
          <t>Dec. 31, 2022</t>
        </is>
      </c>
    </row>
    <row r="3">
      <c r="A3" s="3" t="inlineStr">
        <is>
          <t>Debt Disclosure [Abstract]</t>
        </is>
      </c>
      <c r="B3" s="4" t="inlineStr">
        <is>
          <t xml:space="preserve"> </t>
        </is>
      </c>
      <c r="C3" s="4" t="inlineStr">
        <is>
          <t xml:space="preserve"> </t>
        </is>
      </c>
    </row>
    <row r="4">
      <c r="A4" s="4" t="inlineStr">
        <is>
          <t>Schedule of interest expense</t>
        </is>
      </c>
      <c r="B4" s="4" t="inlineStr">
        <is>
          <t xml:space="preserve">Interest
expense for the Adjuvant Notes for the three months ended March 31, 2023 and 2022 consisted of the following (in thousands): Schedule
of interest expense
2023 2022
Three
Months Ended March 31,
2023 2022
Coupon
interest $ 497 $ 513
Amortization
of issuance costs 68 10
Total $ 565 $ 523 </t>
        </is>
      </c>
      <c r="C4" s="4" t="inlineStr">
        <is>
          <t xml:space="preserve">Interest
expense for the Adjuvant Notes consist of the following, and is included in short-term convertible notes payable on the consolidated
balance sheet as of December 31, 2022 (in thousands): Schedule
of interest expense
2022 2021
Years
Ended December 31,
2022 2021
Coupon
interest $ 2,048 $ 1,959
Amortization
of issuance costs 129 39
Total $ 2,177 $ 1,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Details (Table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Schedule of Inventories</t>
        </is>
      </c>
      <c r="B4" s="4" t="inlineStr">
        <is>
          <t>Inventories
consist of the following (in thousands) for the period indicated: Schedule
of Inventories
March
31, 2023 December
31, 2022
Raw
materials $ 740 $ 758
Work
in process (1) 2,198 4,142
Finished
goods 2,540 1,748
Total (2) $ 5,478 $ 6,648
(1) The
work in process balance represents all production costs incurred for partially completed
goods.
(2)
A
portion of the total inventory balance as of December 31, 2022 is included in other noncurrent assets. There was none
as of March 31, 2023.</t>
        </is>
      </c>
      <c r="C4" s="4" t="inlineStr">
        <is>
          <t>Inventories
consist of the following (in thousands) for the period indicated: Schedule
of Inventories
2022 2021
December
31,
2022 2021
Raw
materials $ 758 $ 574
Work
in process (1) 4,142 1,712
Finished
goods (2) 1,748 5,629
Total (3) $ 6,648 $ 7,915
(1) The
work in process balance represents all production costs incurred for partially completed
goods, including inventory
designated for relabeling.
(2) The
finished goods balance as of December 31, 2021, includes $ 0.3
million
inventory reserve for estimated obsolescence and excess inventory based upon assumptions
about the future demand for Phexxi.
(3) A
portion of the total inventory balance is included in other noncurrent assets.</t>
        </is>
      </c>
    </row>
    <row r="5">
      <c r="A5" s="4" t="inlineStr">
        <is>
          <t>Schedule of Prepaid and Other Current Assets</t>
        </is>
      </c>
      <c r="B5" s="4" t="inlineStr">
        <is>
          <t xml:space="preserve">Prepaid
and other current assets consist of the following (in thousands): Schedule
of Prepaid and Other Current Assets
March
31, 2023 December
31, 2022
Insurance $ 789 $ 1,387
Selling
and marketing related costs — 44
Manufacturing
related costs 57 82
Other 1,252 705
Total $ 2,098 $ 2,218 </t>
        </is>
      </c>
      <c r="C5" s="4" t="inlineStr">
        <is>
          <t xml:space="preserve">Prepaid
and other current assets consist of the following (in thousands): Schedule
of Prepaid and Other Current Assets
2022 2021
December
31,
2022 2021
Insurance $ 1,387 $ 1,144
Selling
and marketing related costs 44 1,134
Manufacturing
related costs 82 322
Other 705 629
Total $ 2,218 $ 3,229
Prepaid
and other current assets $ 2,218 $ 3,229 </t>
        </is>
      </c>
    </row>
    <row r="6">
      <c r="A6" s="4" t="inlineStr">
        <is>
          <t>Schedule of Property and Equipment net</t>
        </is>
      </c>
      <c r="B6" s="4" t="inlineStr">
        <is>
          <t xml:space="preserve">Property
and equipment, net, consists of the following (in thousands): Schedule
of Property and Equipment net
Useful
Life March
31, 2023 December
31, 2022
Research
equipment 5
years $ 653 $ 653
Computer
equipment and software 3
years 647 639
Office
furniture 5
years 881 881
Leasehold
improvements 5
years or less 3,388 3,388
Construction
in-process — 1,563 1,568
Property
and equipment gross 7,132 7,129
Less:
accumulated depreciation (3,434 ) (3,189 )
Total,
net $ 3,698 $ 3,940 </t>
        </is>
      </c>
      <c r="C6" s="4" t="inlineStr">
        <is>
          <t xml:space="preserve">Property
and equipment, net, consists of the following (in thousands): Schedule
of Property and Equipment net
Useful
Life 2022 2021
December
31,
Useful
Life 2022 2021
Research
equipment 5
years $ 653 $ 653
Computer
equipment and software 3
years 639 619
Office
furniture 5
years 881 881
Leasehold
improvements 5
years or less 3,388 3,388
Construction
in-process — 1,568 2,407
Property
and equipment gross 7,129 7,948
Less:
accumulated depreciation (3,189 ) (2,174 )
Total,
net $ 3,940 $ 5,774 </t>
        </is>
      </c>
    </row>
    <row r="7">
      <c r="A7" s="4" t="inlineStr">
        <is>
          <t>Schedule of Accrued Expenses</t>
        </is>
      </c>
      <c r="B7" s="4" t="inlineStr">
        <is>
          <t xml:space="preserve">Accrued
expenses consist of the following (in thousands): Schedule
of Accrued Expenses
March
31, 2023 December
31, 2022
Clinical
trial related costs $ 2,498 $ 2,574
Selling
and marketing related costs 520 674
Other 436 876
Total $ 3,454 $ 4,124 </t>
        </is>
      </c>
      <c r="C7" s="4" t="inlineStr">
        <is>
          <t xml:space="preserve">Accrued
expenses consist of the following (in thousands): Schedule
of Accrued Expenses
2022 2021
December
31,
2022 2021
Clinical
trial related costs $ 2,574 $ 5,294
Selling
and marketing related costs 674 1,997
Legal
and other professional fees — 550
Manufacturing
related costs — 201
Other 876 328
Total $ 4,124 $ 8,370
Accrued
expenses $ 4,124 $ 8,370 </t>
        </is>
      </c>
    </row>
    <row r="8">
      <c r="A8" s="4" t="inlineStr">
        <is>
          <t>Schedule of Other Non Current Assets</t>
        </is>
      </c>
      <c r="B8" s="4" t="inlineStr">
        <is>
          <t xml:space="preserve"> </t>
        </is>
      </c>
      <c r="C8" s="4" t="inlineStr">
        <is>
          <t xml:space="preserve">Other
noncurrent assets consist of the following (in thousands): Schedule
of Other Non Current Assets
2022 2021
December
31,
2022 2021
Restricted
cash included in noncurrent assets $ 800 $ 800
Inventories,
long-term 1,270 241
Prepaid
directors &amp; officers’ insurance 1,717 109
Other 331 53
Total $ 4,118 $ 1,2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3 Months Ended</t>
        </is>
      </c>
      <c r="C1" s="2" t="inlineStr">
        <is>
          <t>12 Months Ended</t>
        </is>
      </c>
    </row>
    <row r="2">
      <c r="B2" s="2" t="inlineStr">
        <is>
          <t>Mar.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Schedule of Fair Value of Financial Assets</t>
        </is>
      </c>
      <c r="B4" s="4" t="inlineStr">
        <is>
          <t>Schedule
of Fair Value of Financial Assets
March
31, 2023 December
31, 2022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Money
market funds (1) $ — $ — $ — $ — $ 2,612 $ — $ — $ 2,612
Total
assets $ — $ — $ — $ — $ 2,612 $ — $ — $ 2,612
(1) Included
as a component of cash and cash equivalents and restricted cash on the accompanying condensed
consolidated balance sheet.</t>
        </is>
      </c>
      <c r="C4" s="4" t="inlineStr">
        <is>
          <t xml:space="preserve">Schedule
of Fair Value of Financial Assets
December
31, 2022 Quoted
Prices in Active Markets for Identical Assets (Level
1) Significant
Other Observable Inputs (Level
2) Significant
Unobservable Inputs (Level
3)
Money
market funds (1) $ 2,612 $ 2,612 $ — $ —
Total
assets $ 2,612 $ 2,612 $ — $ —
December
31, 2021 Quoted
Prices in Active Markets for Identical Assets (Level
1) Significant
Other Observable Inputs (Level
2) Significant
Unobservable Inputs (Level
3)
Money
market funds (1) $ 11,176 $ 11,176 $ — $ —
Total
assets $ 11,176 $ 11,176 $ — $ —
(1) Included
as a component of cash and cash equivalents and restricted cash on the consolidated balance sheet. </t>
        </is>
      </c>
    </row>
    <row r="5">
      <c r="A5" s="4" t="inlineStr">
        <is>
          <t>Schedule of Fair Value of Financial Liabilities</t>
        </is>
      </c>
      <c r="B5" s="4" t="inlineStr">
        <is>
          <t>The
following tables summarize the Company’s derivative liabilities as of March 31, 2023 and December 31, 2022 as discussed in Note
10- Stockholders’ Equity (Deficit) (in thousands): Schedule
of Fair Value of Financial Liabilities
Fair
Value
March
31, 2023 (1) December
31, 2022 Leveling
April
and June 2020 Baker Warrants $ — $ 1 Level
3
May
2022 Public Offering Warrant 6 303 Level
3
June
2022 Baker Warrants 3 170 Level
3
December
2022 Warrants 1 107 Level
3
February
and March 2023 Warrants 6 — Level
3
Purchase
Rights 106 1,095 Level
3
Total
Derivative Liabilities $ 122 $ 1,676
(1) As
of March 31, 2023, all warrants issued by the Company are subject to liability accounting due to potential settlement in cash, an insufficient
number of authorized shares and other adjustment mechanics. However, warrants with an exercise price greater than $ 2.50
per share were considered to be significantly
out of the money as of March 31, 2023 and therefore the value ascribed to those warrants was considered to be de minimus</t>
        </is>
      </c>
      <c r="C5" s="4" t="inlineStr">
        <is>
          <t xml:space="preserve">The
following tables summarize the Company’s derivative liabilities as of December 31, 2022 and 2021 as discussed in Note
10- Stockholders’ Equity (Deficit) Schedule
of Fair Value of Financial Liabilities
Fair
Value
As
of December 31, 2022 (1) Amount Leveling
April
and June 2020 Baker Warrants $ 1 Level
3
May
2022 Public Offering Warrant 303 Level
3
June
2022 Baker Warrants 170 Level
3
December
2022 Warrants 107 Level
3
Purchase
Rights 1,095 Level
3
Total
Derivative Liabilities $ 1,676
(1)
As
of December 31, 2022, all warrants issued by the Company are subject to liability accounting due to potential settlement in cash,
an insufficient number of authorized shares and other adjustment mechanics. However, warrants with an exercise price greater than
$ 6.250
de minimus
Fair
Value
As
of December 31, 2021 Amount Leveling
Derivative
Liabilities - Convertible Preferred Stock $ 202 Level
3 </t>
        </is>
      </c>
    </row>
    <row r="6">
      <c r="A6" s="4" t="inlineStr">
        <is>
          <t>Term Notes, Baker Notes and December 2022 Notes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Schedule of Change in Fair Value of Level 3 Financial Liabilities</t>
        </is>
      </c>
      <c r="B8" s="4" t="inlineStr">
        <is>
          <t xml:space="preserve">The
following table summarizes the changes in Level 3 financial liabilities related to Term Notes, Baker Notes and December 2022 Notes, and
February and March 2023 Notes measured at fair value on a recurring basis for the three months ended March 31, 2023 and 2022 (in thousands). Schedule
of Change in Fair Value of Level 3 Financial Liabilities
Baker
First Closing Notes Baker
Second Closing Notes December
2022 Notes February
and March 2023 Notes
Balance
at December 31, 2022 $ 23,556 $ 15,704 $ 156 $ —
Balance
at issuance — — — 12
Exercises - - - -
Change
in fair value presented in the Condensed Consolidated Statements of Operations — — (153 ) (8 )
Change
in fair value presented in the Condensed Consolidated Statements of Comprehensive Operations (9,276 ) (6,184 ) — —
Conversion
of series B-2 convertible preferred stock - - - -
Balance
at March 31, 2023 $ 14,280 $ 9,520 $ 3 $ 4
Term
Notes – January 2022 Notes Term
Notes – March 2022 Notes Term
Notes Total Baker
First Closing Notes Baker
Second Closing Notes Baker
Notes Total
Balance
at December 31, 2021 $ — $ — $ — $ 49,030 $ 32,687 $ 81,717
Balance
at issuance 116 149 265 — — —
Change
in fair value presented in the Condensed Consolidated Statements of Operations 2 — 2 2,732 1,821 4,553
Change
in fair value presented in the Condensed Consolidated Statements of Comprehensive Operations — — — (109 ) (72 ) (181 )
Conversion
of series B-2 convertible preferred stock — — — — — —
Balance
at March 31, 2022 $ 118 $ 149 $ 267 $ 51,653 $ 34,436 $ 86,089
Derivative
Liabilities Previously Classified as Equity Instruments May
2022 Public Offering Common Warrants June 2022
Baker Warrants December
2022 Warrants February
and March 2023 Warrants Purchase
Rights Derivative
Liabilities Total
Balance
at December 31, 2022 $ 1 $ 303 $ 170 $ 107 $ — $ 1,095 $ 1,676
Balance
at issuance — — — — 6 77 83
Exercises — (6 ) — — — (180 ) (186 )
Change
in fair value presented in the condensed consolidated statements of operations (1 ) (291 ) (167 ) (106 ) — (886 ) (1,451 )
Change
in fair value presented in the Condensed Consolidated Statements of Comprehensive Operations - - - - - - -
March
31, 2023 $ — $ 6 $ 3 $ 1 $ 6 $ 106 $ 122
Derivative
Liability – Convertible Preferred Stock Conversion Feature Derivative
Liability – January 2022 Warrants Derivative
Liability – March 2022 Warrants Derivative
Liabilities Total
Balance
at December 31, 2021 $ 202 $ — $ — $ 202
Balance
at issuance — 4,562 6,025 10,587
Change
in fair value presented in the Condensed Consolidated Statements of Operations (83 ) (705 ) (2,132 ) (2,920 )
Change
in fair value presented in the Condensed Consolidated Statements of Comprehensive Operations — — — —
Conversion
of series B-2 convertible preferred stock (27 ) — — (27 )
Balance
at March 31, 2022 $ 92 $ 3,857 $ 3,893 $ 7,842 </t>
        </is>
      </c>
      <c r="C8" s="4" t="inlineStr">
        <is>
          <t xml:space="preserve">The
following table summarizes the changes in Level 3 financial liabilities related to Term Notes, Baker Notes and December 2022 Notes measured
at fair value on a recurring basis for the years ended December 31, 2022 (in thousands). Schedule
of Change in Fair Value of Level 3 Financial Liabilities
Term
Notes - January 2022 Notes Term
Notes - March 2022 Notes Term
Notes - May 2022 Notes Baker
First Closing Notes Baker
Second Closing Notes December
2022 Notes Total
Balance
at December 31, 2021 $ — $ — $ — $ 49,030 $ 32,687 $ — $ 81,717
Balance
at issuance 116 149 447 — — 156 868
Debt
repayment — — (5,892 ) — — — (5,892 )
Change
in fair value presented in the Condensed Consolidated Statements of Operations 4 2 10,251 1,189 792 — 12,238
Change
in fair value presented in the Statements of Comprehensive Operations (26,663 ) (17,775 ) — (44,438 )
Exchange
of notes (noncash) (120 ) (151 ) (4,806 ) — — — (5,077 )
Balance
at December 31, 2022 $ — $ — $ — $ 23,556 $ 15,704 $ 156 $ 39,416 The
following table summarizes the changes in Level 3 financial liabilities related to Baker Notes measured at fair value on a recurring
basis for the years ended December 31, 2021 (in thousands).
Baker
First Closing
Notes Baker
Second Closing
Notes Total
Balance
at December 31, 2020 $ 30,451 $ 20,301 $ 50,752
Initial
liability at issuance 21,632 14,422 36,054
Change
in fair value (3,053 ) (2,036 ) (5,089 )
Balance
at December 31, 2021 $ 49,030 $ 32,687 $ 81,717 </t>
        </is>
      </c>
    </row>
    <row r="9">
      <c r="A9" s="4" t="inlineStr">
        <is>
          <t>Derivative Financial Instruments, Liabilities [Member]</t>
        </is>
      </c>
      <c r="B9" s="4" t="inlineStr">
        <is>
          <t xml:space="preserve"> </t>
        </is>
      </c>
      <c r="C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row>
    <row r="11">
      <c r="A11" s="4" t="inlineStr">
        <is>
          <t>Schedule of Change in Fair Value of Level 3 Financial Liabilities</t>
        </is>
      </c>
      <c r="B11" s="4" t="inlineStr">
        <is>
          <t xml:space="preserve"> </t>
        </is>
      </c>
      <c r="C11" s="4" t="inlineStr">
        <is>
          <t xml:space="preserve">The
following table summarizes the changes in Level 3 financial liabilities related to derivative liabilities measured at fair value on a
recurring basis for the years ended December 31, 2022 (in thousands). Schedule
of Change in Fair Value of Level 3 Financial Liabilities
Derivative
Liability - Convertible Preferred Stock Conversion Feature Derivative
Liabilities Previously Classified as Equity Instruments Derivative
Liability - January 2022 Warrants Derivative
Liability - March 2022 Warrants Derivative
Liability - May 2022 Warrants May
2022 Public Offering Common Warrants May
2022 Public Offering Pre-Funded Warrants June
2022
Baker Warrants December
2022 Warrants Purchase
Rights Derivative
Liabilities Total
Balance
at December 31, 2021 $ 202 $ — $ — $ — $ — $ — $ — $ — $ — $ — $ 202
Balance
at issuance — — 4,562 6,025 1,613 18,074 4,633 70,238 107 6,284 111,536
Exercises — — — — — (12,086 ) (4,633 ) — — (1,007 ) (17,726 )
Change
in fair value presented in the consolidated statements of operations (83 ) — (4,562 ) (6,025 ) (1,613 ) (5,685 ) — (70,068 ) — (4,182 ) (92,218 )
Conversion
of series B-2 convertible preferred stock (46 ) — — — — — — — — — (46 )
Loss
on re-valuation of derivative liabilities presented in the consolidated statement of operations. — 1 — — — — — — — — 1
May
2022 exchange transaction (73 ) — — — — — — — — — (73 )
Balance
at December 31, 2022 $ — $ 1 $ — $ — $ — $ 303 $ — $ 170 $ 107 $ 1,095 $ 1,676 The
following table summarizes the changes in Level 3 financial liabilities related to derivative liabilities measured at fair value on a
recurring basis for the year ended December 31, 2021 (in thousands):
Derivative
Liabilities
Beginning
balance $ —
Initial
liability at issuance 550
Conversion
of series B-1 convertible preferred stock (275 )
Change
in fair value presented in the consolidated statements of operations (73 )
Ending
balance $ 202 </t>
        </is>
      </c>
    </row>
    <row r="12">
      <c r="A12" s="4" t="inlineStr">
        <is>
          <t>Convertible Debt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Schedule of Fair Value of Financial Liabilities</t>
        </is>
      </c>
      <c r="B14" s="4" t="inlineStr">
        <is>
          <t>The
following tables summarize the Company’s convertible debt instruments as of March 31, 2023 and December 31, 2022, respectively
(in thousands): Schedule
of Fair Value of Financial Liabilities
Fair
Value
As
of March 31, 2023 Principal
Amount Unamortized
Issuance Costs Accrued
Interest Net
Carrying Amount Amount Leveling
Baker
Notes (1)(2) 93,318 — — 93,318 23,800 Level
3
Adjuvant
Notes (3) 22,500 (183 ) 4,516 26,833 — N/A
December
2022 Notes (1) 2,308 — — 2,308 3 Level
3
February
and March 2023 Notes (1) 2,523 — — 2,523 4 Level
3
Fair
Value
As
of December 31, 2022 Principal
Amount Unamortized
Issuance Costs Accrued
Interest Redemption
Amount Amount
Exchanged Net
Carrying Amount Amount Leveling
Baker
Notes (1) (2) $ 45,528 $ — $ — $ — $ — $ 45,528 $ 39,260 Level
3
Adjuvant
Notes (3) (4) 22,500 (252 ) 4,020 — — 26,268 — N/A
May
2022 Notes (1) 16,376 — 1,101 4,369 (21,846 ) — — N/A
December
2022 Notes (1) 2,308 — — — — 2,308 156 Level
3
(1) These
liabilities are/were carried at fair value in the condensed consolidated balance sheets.
As such, the principal and accrued interest was included in the determination of fair value.
The related debt issuance costs were expensed.
(2) The
Baker Notes principal amount includes $ 7.1
5.6
(3) The
Adjuvant Notes are recorded in the condensed consolidated balance sheets at their net carrying
amount which includes principal and accrued interest, net of unamortized issuance costs.
(4) The
principal amount and accrued interest of the Adjuvant Notes are net of the 10 %
reduction in principal and interest of $ 2.5
million
and $ 0.4</t>
        </is>
      </c>
      <c r="C14" s="4" t="inlineStr">
        <is>
          <t xml:space="preserve">The
following table is a summary of the Company’s convertible debt instruments as of December 31, 2022 and 2021, respectively (in thousands). Schedule
of Fair Value of Financial Liabilities
Principal Unamortized Issuance Accrued Redemption Amount Net Carrying Fair
Value
As
of December 31, 2022 Amount Costs Interest Amount Exchanged Amount Amount Leveling
Baker
Notes (1) (2) $ 45,528 $ — $ — $ — $ — $ 45,528 $ 39,260 Level
3
Adjuvant
Notes (3) (4) 22,500 (252 ) 4,020 — — 26,268 — N/A
May
2022 Notes (1) 16,376 — 1,101 4,369 (21,846 ) — — N/A
Dec
2022 Notes (1) 2,308 — — — — 2,308 156 Level
3
(1)
These
liabilities are/were carried at fair value in the consolidated balance sheets. As such, the principal and accrued interest was included
in the determination of fair value. The related debt issuance costs were expensed.
(2)
The
Baker Notes principal amount includes $ 5.6
(3)
The
Adjuvant Notes are recorded in the consolidated balance sheets at their net carrying amount which includes principal and accrued
interest, net of unamortized issuance costs.
(4)
The
principal amount and accrued interest of the Adjuvant Notes are net of the 10 2.5
0.4
Principal Unamortized Issuance Accrued Net Carrying Fair
Value
As
of December 31, 2021 Amount Costs Interest Amount Amount Leveling
Baker
Notes (1) (2 ) $ 27,323 $ — $ 698 $ 28,021 $ 81,717 Level
3
Adjuvant
Notes (3) 25,000 (146 ) 2,355 27,209 27,209 Level
3
(1)
These
liabilities are/were carried at fair value in the consolidated balance sheets. As such, the principal and accrued interest was included
in the determination of fair value. The related debt issuance costs were expensed.
(2)
The
Baker Notes principal amount includes $ 2.3
(3)
The
Adjuvant Notes are recorded in the consolidated balance sheets at their net carrying amount which includes principal and accrued
interest, net of unamortized issuance cos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Lease Cost</t>
        </is>
      </c>
      <c r="B4" s="4" t="inlineStr">
        <is>
          <t xml:space="preserve">Schedule
of Lease Cost
Three
Months Ended March 31,
Lease
Cost (in thousands) Classification 2023 2022
Operating
lease expense Research
and development $ 66 $ 86
Operating
lease expense Selling
and marketing 159 231
Operating
lease expense General
and administrative 231 259
Total $ 456 $ 576 </t>
        </is>
      </c>
      <c r="C4" s="4" t="inlineStr">
        <is>
          <t xml:space="preserve">Schedule
of Lease Cost
Year
Ended December 31,
Lease
Cost (in thousands) Classification 2022 2021
Operating
lease expense Research
and development $ 210 $ 499
Operating
lease expense Selling
and marketing 886 1,012
Operating
lease expense General
and administrative 597 827
Total $ 1,693 $ 2,338 </t>
        </is>
      </c>
    </row>
    <row r="5">
      <c r="A5" s="4" t="inlineStr">
        <is>
          <t>Schedule of Lease Term and Discount Rate</t>
        </is>
      </c>
      <c r="B5" s="4" t="inlineStr">
        <is>
          <t>Schedule
of Lease Term and Discount Rate
Lease
Term and Discount Rate March
31, 2023 December
31, 2022
Weighted
Average Remaining Lease Term (in years) 2.35 2.68
Weighted
Average Discount Rate 12 % 12 %</t>
        </is>
      </c>
      <c r="C5" s="4" t="inlineStr">
        <is>
          <t>Schedule
of Lease Term and Discount Rate
Lease
Term and Discount Rate December
31, 2022 December
31, 2021
Weighted
Average Remaining Lease Term (in years) 2.68 3.58
Weighted
Average Discount Rate 12 % 12 %</t>
        </is>
      </c>
    </row>
    <row r="6">
      <c r="A6" s="4" t="inlineStr">
        <is>
          <t>Schedule of Operating Lease Maturities</t>
        </is>
      </c>
      <c r="B6" s="4" t="inlineStr">
        <is>
          <t xml:space="preserve">Schedule
of Operating Lease Maturities
Maturity
of Operating Lease Liabilities (in thousands) March
31, 2023
Remainder
of 2023 (9 months) $ 1,774
Year
ending December 31, 2024 2,312
Year
ending December 31, 2025 1,511
Total
lease payments 5,597
Less:
imputed interest (744 )
Total $ 4,853 </t>
        </is>
      </c>
      <c r="C6" s="4" t="inlineStr">
        <is>
          <t xml:space="preserve">Schedule
of Operating Lease Maturities
Maturity
of Operating Lease Liabilities (in thousands) Year
Ended December
31
2023 $ 2,581
2024 2,360
2025 1,521
Total
lease payments 6,462
Less:
imputed interest (1,018 )
Total $ 5,444 </t>
        </is>
      </c>
    </row>
    <row r="7">
      <c r="A7" s="4" t="inlineStr">
        <is>
          <t>Schedule of Supplement Cash Outflows in Operating Leases</t>
        </is>
      </c>
      <c r="B7" s="4" t="inlineStr">
        <is>
          <t xml:space="preserve">Schedule
of Supplement Cash Outflows in Operating Leases
Three
Months Ended March 31,
Other
information (in thousands) 2023 2022
Cash
paid for amounts included in the measurement of lease liabilities:
Operating
cash outflows in operating leases $ 610 $ 634 </t>
        </is>
      </c>
      <c r="C7" s="4" t="inlineStr">
        <is>
          <t xml:space="preserve">Schedule
of Supplement Cash Outflows in Operating Leases
Other
information (in thousands) Year
Ended December
31, 2022 Year
Ended December
31, 2021
Cash
paid for amounts included in the measurement of lease liabilities:
Operating
cash outflows in operating leases $ 2,639 $ 2,4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holders’ Deficit (Tabl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chedule of Warrants</t>
        </is>
      </c>
      <c r="B4" s="4" t="inlineStr">
        <is>
          <t xml:space="preserve">Schedule
of Warrants
Type
of Warrants Underlying
Common Stock to be Purchased Exercise
Price Issue
Date Exercise
Period
Common
Warrants 4 $ 6,918.75 June
11, 2014 June
11, 2014 to June 11, 2024
Common
Warrants 452 $ 14,062.50 May
24, 2018 May
24, 2018 to May 24 2025
Common
Warrants — $ 14,062.50 June
26, 2018 June
26, 2018 to June 26, 2025
Common
Warrants 888 $ 11,962.50 April
11, 2019 October
11, 2019 to April 11, 2026
Common
Warrants 1,480 $ 11,962.50 June
10, 2019 December
10, 2019 to June 10, 2026
Common
Warrants 1,639 $ 1.625 April
24, 2020 April
24, 2020 to April 24, 2025
Common
Warrants 1,092 $ 1.625 June
9, 2020 June
9, 2020 to June 9, 2025
Common
Warrants 30,582 $ 1,875.00 May
20, 2021 May
20, 2021 to May 22, 2023
Common
Warrants 8,003 $ 735.00 January
13, 2022 March
1, 2022 to March 1, 2027
Common
Warrants 8,303 $ 897.56 March
1, 2022 March
1, 2022 to March 1, 2027
Common
Warrants 6,666 $ 309.56 May
4, 2022 May
4, 2022 to May 4, 2027
Common
Warrants 1,016,935 $ 1.625 May
24, 2022 May
24, 2022 to May 24, 2027
Common
Warrants 582,886 $ 1.625 June
28, 2022 May
24, 2022 to June 28, 2027
Common
Warrants 369,230 $ 1.625 December
21, 2022 December
21, 2022 to December 21, 2027
Common
Warrants 653,538 $ 2.50 February
17, 2023 February
17, 2023 to February 17, 2028
Common
Warrants 240,000 $ 2.50 March
13, 2023 March
13, 2023 to March 13, 2028
Common
Warrants 258,584 $ 2.50 March
20, 2023 March
20, 2023 to March 20, 2028
Total 3,180,282 </t>
        </is>
      </c>
      <c r="C4" s="4" t="inlineStr">
        <is>
          <t xml:space="preserve">Schedule
of Warrants
Type
of Warrants Underlying
Common Stock to be Purchased Exercise
Price Issue
Date Exercise
Period
Common
Warrants 4 6,918.75 June
11, 2014 June
11, 2014 to June 11, 2024
Common
Warrants 452 $ 14,062.50 May
24, 2018 May
24, 2018 to May 24 2025
Common
Warrants - $ 14,062.50 June
26, 2018 June
26, 2018 to June 26, 2025
Common
Warrants 888 $ 11,962.50 April
11, 2019 October
11, 2019 to April 11, 2026
Common
Warrants 1480 $ 11,962.50 June
10, 2019 December
10, 2019 to June 10, 2026
Common
Warrants 1,639 $ 4.0625 April
24, 2020 April
24, 2020 to April 24, 2025
Common
Warrants 1,092 $ 4.0625 June
9, 2020 June
9, 2020 to June 9, 2025
Common
Warrants 30,582 $ 1,875 May
20, 2021 May
20, 2021 to May 22, 2023
Common
Warrants 8,003 $ 735.00 January
31, 2022 January
31, 2022 to March 1, 2027
Common
Warrants 8,303 897.56 March
1, 2022 March
1, 2022 to March 1, 2027
Common
Warrants 6,666 $ 309.56 May
4, 2022 May
4, 2022 to May 4, 2027
Common
Warrants 1,041,136 $ 4.0625 May
24, 2022 May
24, 2022 to May 24, 2027
Common
Warrants 582,886 4.0625 June
28, 2022 May
24, 2022 to June 28, 2027
Common
Warrants 369,230 $ 6.25 December
21, 2022 December
21, 2022 to December 21, 2027
Total 2,052,361 </t>
        </is>
      </c>
    </row>
    <row r="5">
      <c r="A5" s="4" t="inlineStr">
        <is>
          <t>Summary of Common Stock Reserved for Future Issuance</t>
        </is>
      </c>
      <c r="B5" s="4" t="inlineStr">
        <is>
          <t xml:space="preserve">Common
stock reserved for future issuance is as follows in common equivalent shares as of March 31, 2023: Summary
of Common Stock Reserved for Future Issuance
Common
stock issuable upon the exercise of stock options outstanding 4,843
Common
stock issuable upon the exercise of common stock warrants 3,180,282
Common
stock available for future issuance under the 2019 ESPP 509
Common
stock available for future issuance under the Amended and Restated 2014 Plan 4,769
Common
stock available for future issuance under the Amended Inducement Plan 575
Common
stock reserved for the exercise of purchase rights 14,238,827
Common
stock reserved for the conversion of convertible notes 76,407,245
Total
common stock reserved for future issuance 93,837,050 </t>
        </is>
      </c>
      <c r="C5" s="4" t="inlineStr">
        <is>
          <t xml:space="preserve">Common
stock reserved for future issuance, on a one-for-one basis, is as follows in common equivalent shares as of December 31, 2022: Summary
of Common Stock Reserved for Future Issuance
Common
stock issuable upon the exercise of stock options outstanding 5,672
Common
stock issuable upon the exercise of common stock warrants 2,052,367
Common
stock issuance upon the exercise of purchase rights 4,490,202
Common
stock available for future issuance under the 2019 ESPP 509
Common
stock available for future issuance under the Amended and Restated 2014 Plan 3,989
Common
stock available for future issuance under the Amended Inducement Plan 525
Common
stock reserved for the conversion of convertible notes 18,105,684
Total
common stock reserved for future issuance 24,658,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Dec. 31, 2022</t>
        </is>
      </c>
      <c r="C1" s="2" t="inlineStr">
        <is>
          <t>Dec. 31, 2021</t>
        </is>
      </c>
    </row>
    <row r="2">
      <c r="A2" s="4" t="inlineStr">
        <is>
          <t>Temporary equity, par value</t>
        </is>
      </c>
      <c r="B2" s="7" t="n">
        <v>0.0001</v>
      </c>
      <c r="C2" s="7" t="n">
        <v>0.0001</v>
      </c>
    </row>
    <row r="3">
      <c r="A3" s="4" t="inlineStr">
        <is>
          <t>Preferred stock, par value</t>
        </is>
      </c>
      <c r="B3" s="7" t="n">
        <v>0.0001</v>
      </c>
      <c r="C3" s="7" t="n">
        <v>0.0001</v>
      </c>
    </row>
    <row r="4">
      <c r="A4" s="4" t="inlineStr">
        <is>
          <t>Preferred stock, shares authorized</t>
        </is>
      </c>
      <c r="B4" s="6" t="n">
        <v>5000000</v>
      </c>
      <c r="C4" s="6" t="n">
        <v>500000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500000000</v>
      </c>
      <c r="C7" s="6" t="n">
        <v>500000000</v>
      </c>
    </row>
    <row r="8">
      <c r="A8" s="4" t="inlineStr">
        <is>
          <t>Common stock, shares outstanding</t>
        </is>
      </c>
      <c r="B8" s="6" t="n">
        <v>984786</v>
      </c>
      <c r="C8" s="6" t="n">
        <v>86666</v>
      </c>
    </row>
    <row r="9">
      <c r="A9" s="4" t="inlineStr">
        <is>
          <t>Preferred stock, shares issued</t>
        </is>
      </c>
      <c r="B9" s="6" t="n">
        <v>0</v>
      </c>
      <c r="C9" s="6" t="n">
        <v>0</v>
      </c>
    </row>
    <row r="10">
      <c r="A10" s="4" t="inlineStr">
        <is>
          <t>Common stock, shares issued</t>
        </is>
      </c>
      <c r="B10" s="6" t="n">
        <v>984786</v>
      </c>
      <c r="C10" s="6" t="n">
        <v>86666</v>
      </c>
    </row>
    <row r="11">
      <c r="A11" s="4" t="inlineStr">
        <is>
          <t>Series B1 Convertible and Redeemable Preferred Stock [Member]</t>
        </is>
      </c>
      <c r="B11" s="4" t="inlineStr">
        <is>
          <t xml:space="preserve"> </t>
        </is>
      </c>
      <c r="C11" s="4" t="inlineStr">
        <is>
          <t xml:space="preserve"> </t>
        </is>
      </c>
    </row>
    <row r="12">
      <c r="A12" s="4" t="inlineStr">
        <is>
          <t>Temporary Equity, Shares Authorized</t>
        </is>
      </c>
      <c r="B12" s="6" t="n">
        <v>5000</v>
      </c>
      <c r="C12" s="4" t="inlineStr">
        <is>
          <t xml:space="preserve"> </t>
        </is>
      </c>
    </row>
    <row r="13">
      <c r="A13" s="4" t="inlineStr">
        <is>
          <t>Temporary equity, shares outstanding</t>
        </is>
      </c>
      <c r="B13" s="6" t="n">
        <v>0</v>
      </c>
      <c r="C13" s="6" t="n">
        <v>0</v>
      </c>
    </row>
    <row r="14">
      <c r="A14" s="4" t="inlineStr">
        <is>
          <t>Series B2 Convertible and Redeemable Preferred Stock [Member]</t>
        </is>
      </c>
      <c r="B14" s="4" t="inlineStr">
        <is>
          <t xml:space="preserve"> </t>
        </is>
      </c>
      <c r="C14" s="4" t="inlineStr">
        <is>
          <t xml:space="preserve"> </t>
        </is>
      </c>
    </row>
    <row r="15">
      <c r="A15" s="4" t="inlineStr">
        <is>
          <t>Temporary Equity, Shares Authorized</t>
        </is>
      </c>
      <c r="B15" s="6" t="n">
        <v>5000</v>
      </c>
      <c r="C15" s="4" t="inlineStr">
        <is>
          <t xml:space="preserve"> </t>
        </is>
      </c>
    </row>
    <row r="16">
      <c r="A16" s="4" t="inlineStr">
        <is>
          <t>Temporary equity, shares outstanding</t>
        </is>
      </c>
      <c r="B16" s="6" t="n">
        <v>0</v>
      </c>
      <c r="C16" s="6" t="n">
        <v>5000</v>
      </c>
    </row>
    <row r="17">
      <c r="A17" s="4" t="inlineStr">
        <is>
          <t>Series C Convertible and Redeemable Preferred Stock [Member]</t>
        </is>
      </c>
      <c r="B17" s="4" t="inlineStr">
        <is>
          <t xml:space="preserve"> </t>
        </is>
      </c>
      <c r="C17" s="4" t="inlineStr">
        <is>
          <t xml:space="preserve"> </t>
        </is>
      </c>
    </row>
    <row r="18">
      <c r="A18" s="4" t="inlineStr">
        <is>
          <t>Temporary Equity, Shares Authorized</t>
        </is>
      </c>
      <c r="B18" s="6" t="n">
        <v>1700</v>
      </c>
      <c r="C18" s="4" t="inlineStr">
        <is>
          <t xml:space="preserve"> </t>
        </is>
      </c>
    </row>
    <row r="19">
      <c r="A19" s="4" t="inlineStr">
        <is>
          <t>Temporary equity, shares outstanding</t>
        </is>
      </c>
      <c r="B19" s="6" t="n">
        <v>0</v>
      </c>
      <c r="C1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Stock-based Compensation (Tables)</t>
        </is>
      </c>
      <c r="B1" s="2" t="inlineStr">
        <is>
          <t>3 Months Ended</t>
        </is>
      </c>
      <c r="C1" s="2" t="inlineStr">
        <is>
          <t>12 Months Ended</t>
        </is>
      </c>
    </row>
    <row r="2">
      <c r="B2" s="2" t="inlineStr">
        <is>
          <t>Mar.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chedule of Stock-based Compensation Expense Related to Stock Options</t>
        </is>
      </c>
      <c r="B4" s="4" t="inlineStr">
        <is>
          <t xml:space="preserve">The
following table summarizes stock-based compensation expense related to stock options, restricted stock awards (RSAs) granted to employees,
non-employee directors and consultants, and the 2019 Employee Stock Purchase Plan (the 2019 ESPP) included in the condensed consolidated
statements of operations as follows (in thousands): Schedule
of Stock-based Compensation Expense Related to Stock Options
2023 2022
Three
Months Ended March 31,
2023 2022
Research
and development $ 40 $ 175
Selling
and marketing 57 163
General
and administrative 320 729
Total $ 417 $ 1,067 </t>
        </is>
      </c>
      <c r="C4" s="4" t="inlineStr">
        <is>
          <t xml:space="preserve">The
following table summarizes stock-based compensation expense related to stock options, restricted stock awards (RSAs) and RSUs granted
to employees, non-employee directors and consultants, and the 2019 ESPP (as defined below) included in the consolidated statements of
operations as follows (in thousands): Schedule
of Stock-based Compensation Expense Related to Stock Options
2022 2021
Years
Ended December 31,
2022 2021
Research
and development $ 553 $ 1,357
Selling
and marketing 497 1,870
General
and administrative 2,263 5,671
Total $ 3,313 $ 8,898 </t>
        </is>
      </c>
    </row>
    <row r="5">
      <c r="A5" s="4" t="inlineStr">
        <is>
          <t>Schedule of Stock Option Information</t>
        </is>
      </c>
      <c r="B5" s="4" t="inlineStr">
        <is>
          <t xml:space="preserve"> </t>
        </is>
      </c>
      <c r="C5" s="4" t="inlineStr">
        <is>
          <t xml:space="preserve">The
following table summarizes share option activity for the year ended December 31, 2022: Schedule
of Stock Option Information
Options Weighted
Average Exercise Price Weighted
Average Remaining Contractual Term (in Years) Aggregate
Intrinsic Value (in thousands)
Outstanding
as of December 31, 2021 5,666 $ 10,007.50 6.8 $ —
Granted 2,104 $ 805.00
Exercised — $ —
Cancelled (2,098 ) $ 6,851.25
Outstanding
as of December 31, 2022 5,672 $ 7,761.25 5.1 $ —
Options
expected to vest as of December 31, 2022 5,672 $ 7,761.25 5.1 $ —
Options
vested and exercisable as of December 31, 2022 3,988 $ 10,058.75 4.3 $ — The
following table summarizes certain information regarding stock options for the years ended December 31, 2022 and 2021 (in thousands,
except per share data):
2022 2021
Weighted
average grant date fair value per share of options granted during the period $ 645.00 $ 272.50
Cash
received from options exercised during the period $ — $ —
Intrinsic
value of options exercised during the period $ — $ — </t>
        </is>
      </c>
    </row>
    <row r="6">
      <c r="A6" s="4" t="inlineStr">
        <is>
          <t>Schedule of Weighted-Average Assumptions Rate</t>
        </is>
      </c>
      <c r="B6" s="4" t="inlineStr">
        <is>
          <t xml:space="preserve"> </t>
        </is>
      </c>
      <c r="C6" s="4" t="inlineStr">
        <is>
          <t xml:space="preserve">The
fair value of noncash stock-based compensation for stock options granted to employees and non-employees was estimated on the date of
grant using the Black-Scholes option pricing model based on the following weighted-average assumptions for options granted for the periods
indicated. Schedule
of Weighted-Average Assumptions Rate
Years
Ended December 31,
2022 2021
Expected
volatility 102.5 % 101.1 %
Risk-free
interest rate 2.0 % 0.7 %
Expected
dividend yield — % — %
Expected
term (years) 6.0 5.9 </t>
        </is>
      </c>
    </row>
    <row r="7">
      <c r="A7" s="4" t="inlineStr">
        <is>
          <t>Schedule of Restricted Stock Awards</t>
        </is>
      </c>
      <c r="B7" s="4" t="inlineStr">
        <is>
          <t xml:space="preserve"> </t>
        </is>
      </c>
      <c r="C7" s="4" t="inlineStr">
        <is>
          <t xml:space="preserve">The
following table summarizes RSAs activity for the year ended December 31, 2022: Schedule
of Restricted Stock Awards
Shares
(RSAs) Weighted
Average Fair Value per Share
Unvested
as of December 31, 2021 — $ —
Granted 1,258 $ 917.50
Forfeited (1,258 ) $ 917.50
Released — $ —
Unvested
as of December 31, 2022 — $ — </t>
        </is>
      </c>
    </row>
    <row r="8">
      <c r="A8" s="4" t="inlineStr">
        <is>
          <t>Employee Stock Purchase Plan 2019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chedule of Weighted-Average Assumptions Rate</t>
        </is>
      </c>
      <c r="B10" s="4" t="inlineStr">
        <is>
          <t xml:space="preserve"> </t>
        </is>
      </c>
      <c r="C10" s="4" t="inlineStr">
        <is>
          <t xml:space="preserve">Schedule
of Weighted-Average Assumptions Rate
Years
Ended December 31,
2022 2021
Expected
volatility 177.2 % 83.9 %
Risk-free
interest rate 2.3 % 0.1 %
Expected
dividend yield — % — %
Expected
term (years) 0.5 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ventories (Tables)</t>
        </is>
      </c>
      <c r="B1" s="2" t="inlineStr">
        <is>
          <t>3 Months Ended</t>
        </is>
      </c>
      <c r="C1" s="2" t="inlineStr">
        <is>
          <t>12 Months Ended</t>
        </is>
      </c>
    </row>
    <row r="2">
      <c r="B2" s="2" t="inlineStr">
        <is>
          <t>Mar. 31, 2023</t>
        </is>
      </c>
      <c r="C2" s="2" t="inlineStr">
        <is>
          <t>Dec. 31, 2022</t>
        </is>
      </c>
    </row>
    <row r="3">
      <c r="A3" s="3" t="inlineStr">
        <is>
          <t>Inventory Disclosure [Abstract]</t>
        </is>
      </c>
      <c r="B3" s="4" t="inlineStr">
        <is>
          <t xml:space="preserve"> </t>
        </is>
      </c>
      <c r="C3" s="4" t="inlineStr">
        <is>
          <t xml:space="preserve"> </t>
        </is>
      </c>
    </row>
    <row r="4">
      <c r="A4" s="4" t="inlineStr">
        <is>
          <t>Schedule of Inventories</t>
        </is>
      </c>
      <c r="B4" s="4" t="inlineStr">
        <is>
          <t>Inventories
consist of the following (in thousands) for the period indicated: Schedule
of Inventories
March
31, 2023 December
31, 2022
Raw
materials $ 740 $ 758
Work
in process (1) 2,198 4,142
Finished
goods 2,540 1,748
Total (2) $ 5,478 $ 6,648
(1) The
work in process balance represents all production costs incurred for partially completed
goods.
(2)
A
portion of the total inventory balance as of December 31, 2022 is included in other noncurrent assets. There was none
as of March 31, 2023.</t>
        </is>
      </c>
      <c r="C4" s="4" t="inlineStr">
        <is>
          <t>Inventories
consist of the following (in thousands) for the period indicated: Schedule
of Inventories
2022 2021
December
31,
2022 2021
Raw
materials $ 758 $ 574
Work
in process (1) 4,142 1,712
Finished
goods (2) 1,748 5,629
Total (3) $ 6,648 $ 7,915
(1) The
work in process balance represents all production costs incurred for partially completed
goods, including inventory
designated for relabeling.
(2) The
finished goods balance as of December 31, 2021, includes $ 0.3
million
inventory reserve for estimated obsolescence and excess inventory based upon assumptions
about the future demand for Phexxi.
(3) A
portion of the total inventory balance is included in other noncurrent ass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chedule of Warrants</t>
        </is>
      </c>
      <c r="B4" s="4" t="inlineStr">
        <is>
          <t xml:space="preserve">Schedule
of Warrants
Type
of Warrants Underlying
Common Stock to be Purchased Exercise
Price Issue
Date Exercise
Period
Common
Warrants 4 $ 6,918.75 June
11, 2014 June
11, 2014 to June 11, 2024
Common
Warrants 452 $ 14,062.50 May
24, 2018 May
24, 2018 to May 24 2025
Common
Warrants — $ 14,062.50 June
26, 2018 June
26, 2018 to June 26, 2025
Common
Warrants 888 $ 11,962.50 April
11, 2019 October
11, 2019 to April 11, 2026
Common
Warrants 1,480 $ 11,962.50 June
10, 2019 December
10, 2019 to June 10, 2026
Common
Warrants 1,639 $ 1.625 April
24, 2020 April
24, 2020 to April 24, 2025
Common
Warrants 1,092 $ 1.625 June
9, 2020 June
9, 2020 to June 9, 2025
Common
Warrants 30,582 $ 1,875.00 May
20, 2021 May
20, 2021 to May 22, 2023
Common
Warrants 8,003 $ 735.00 January
13, 2022 March
1, 2022 to March 1, 2027
Common
Warrants 8,303 $ 897.56 March
1, 2022 March
1, 2022 to March 1, 2027
Common
Warrants 6,666 $ 309.56 May
4, 2022 May
4, 2022 to May 4, 2027
Common
Warrants 1,016,935 $ 1.625 May
24, 2022 May
24, 2022 to May 24, 2027
Common
Warrants 582,886 $ 1.625 June
28, 2022 May
24, 2022 to June 28, 2027
Common
Warrants 369,230 $ 1.625 December
21, 2022 December
21, 2022 to December 21, 2027
Common
Warrants 653,538 $ 2.50 February
17, 2023 February
17, 2023 to February 17, 2028
Common
Warrants 240,000 $ 2.50 March
13, 2023 March
13, 2023 to March 13, 2028
Common
Warrants 258,584 $ 2.50 March
20, 2023 March
20, 2023 to March 20, 2028
Total 3,180,282 </t>
        </is>
      </c>
      <c r="C4" s="4" t="inlineStr">
        <is>
          <t xml:space="preserve">Schedule
of Warrants
Type
of Warrants Underlying
Common Stock to be Purchased Exercise
Price Issue
Date Exercise
Period
Common
Warrants 4 6,918.75 June
11, 2014 June
11, 2014 to June 11, 2024
Common
Warrants 452 $ 14,062.50 May
24, 2018 May
24, 2018 to May 24 2025
Common
Warrants - $ 14,062.50 June
26, 2018 June
26, 2018 to June 26, 2025
Common
Warrants 888 $ 11,962.50 April
11, 2019 October
11, 2019 to April 11, 2026
Common
Warrants 1480 $ 11,962.50 June
10, 2019 December
10, 2019 to June 10, 2026
Common
Warrants 1,639 $ 4.0625 April
24, 2020 April
24, 2020 to April 24, 2025
Common
Warrants 1,092 $ 4.0625 June
9, 2020 June
9, 2020 to June 9, 2025
Common
Warrants 30,582 $ 1,875 May
20, 2021 May
20, 2021 to May 22, 2023
Common
Warrants 8,003 $ 735.00 January
31, 2022 January
31, 2022 to March 1, 2027
Common
Warrants 8,303 897.56 March
1, 2022 March
1, 2022 to March 1, 2027
Common
Warrants 6,666 $ 309.56 May
4, 2022 May
4, 2022 to May 4, 2027
Common
Warrants 1,041,136 $ 4.0625 May
24, 2022 May
24, 2022 to May 24, 2027
Common
Warrants 582,886 4.0625 June
28, 2022 May
24, 2022 to June 28, 2027
Common
Warrants 369,230 $ 6.25 December
21, 2022 December
21, 2022 to December 21, 2027
Total 2,052,361 </t>
        </is>
      </c>
    </row>
    <row r="5">
      <c r="A5" s="4" t="inlineStr">
        <is>
          <t>Summary of Common Stock Reserved for Future Issuance</t>
        </is>
      </c>
      <c r="B5" s="4" t="inlineStr">
        <is>
          <t xml:space="preserve">Common
stock reserved for future issuance is as follows in common equivalent shares as of March 31, 2023: Summary
of Common Stock Reserved for Future Issuance
Common
stock issuable upon the exercise of stock options outstanding 4,843
Common
stock issuable upon the exercise of common stock warrants 3,180,282
Common
stock available for future issuance under the 2019 ESPP 509
Common
stock available for future issuance under the Amended and Restated 2014 Plan 4,769
Common
stock available for future issuance under the Amended Inducement Plan 575
Common
stock reserved for the exercise of purchase rights 14,238,827
Common
stock reserved for the conversion of convertible notes 76,407,245
Total
common stock reserved for future issuance 93,837,050 </t>
        </is>
      </c>
      <c r="C5" s="4" t="inlineStr">
        <is>
          <t xml:space="preserve">Common
stock reserved for future issuance, on a one-for-one basis, is as follows in common equivalent shares as of December 31, 2022: Summary
of Common Stock Reserved for Future Issuance
Common
stock issuable upon the exercise of stock options outstanding 5,672
Common
stock issuable upon the exercise of common stock warrants 2,052,367
Common
stock issuance upon the exercise of purchase rights 4,490,202
Common
stock available for future issuance under the 2019 ESPP 509
Common
stock available for future issuance under the Amended and Restated 2014 Plan 3,989
Common
stock available for future issuance under the Amended Inducement Plan 525
Common
stock reserved for the conversion of convertible notes 18,105,684
Total
common stock reserved for future issuance 24,658,9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nsolidated Pretax Loss from Continuing Operations</t>
        </is>
      </c>
      <c r="B4" s="4" t="inlineStr">
        <is>
          <t>Schedule
of Consolidated Pretax Loss from Continuing Operations
2022 2021
United
States $ (76,654 ) $ (205,175 )
Total $ (76,654 ) $ (205,175 )</t>
        </is>
      </c>
    </row>
    <row r="5">
      <c r="A5" s="4" t="inlineStr">
        <is>
          <t>Schedule of Income Tax Provision from Continuing Operations</t>
        </is>
      </c>
      <c r="B5" s="4" t="inlineStr">
        <is>
          <t>The
income tax provision for the years ended December 31, 2022 and 2021 consisted of the following (in thousands): Schedule
of Income Tax Provision from Continuing Operations
2022 2021
United
States $ — $ —
State (44 ) (17 )
Total
current tax provision (44 ) (17 )
Total
deferred tax provision — —
Total $ (44 ) $ (17 )</t>
        </is>
      </c>
    </row>
    <row r="6">
      <c r="A6" s="4" t="inlineStr">
        <is>
          <t>Schedule of Reconciliation on Effective Tax Rate on Loss Before Income Tax and Statutory Tax Rate</t>
        </is>
      </c>
      <c r="B6" s="4" t="inlineStr">
        <is>
          <t>The
reconciliation between the Company’s effective tax rate on loss before income tax and the statutory tax rate for the years ended
December 31, 2022 and 2021 was as follows: Schedule
of Reconciliation on Effective Tax Rate on Loss Before Income Tax and Statutory Tax Rate
2022 2021
Statutory
rate 21.00 % 21.00 %
State
income tax, net of federal benefit 2.12 % 1.17 %
Nondeductible
expenses (0.41 )% (0.48 )%
Equity-based
expenses (1.82 )% (0.70 )%
Change
in fair value of purchase rights 22.60 % — %
Change
in fair value of financial instruments (20.00 )% (3.44 )%
Return
to provision (0.47 )% (0.30 )%
Tax
credits 1.41 % 0.68 %
Uncertain
tax positions (0.39 )% (0.50 )%
Change
in valuation allowance (24.11 )% (17.43 )%
Effective
tax rate (0.07 )% — %</t>
        </is>
      </c>
    </row>
    <row r="7">
      <c r="A7" s="4" t="inlineStr">
        <is>
          <t>Schedule of Net Deferred Tax Assets Arising From Taxable Subsidiaries</t>
        </is>
      </c>
      <c r="B7" s="4" t="inlineStr">
        <is>
          <t xml:space="preserve">Deferred
income taxes reflect the net tax effects of temporary differences between the carrying amount of assets and liabilities for financial
reporting purposes and the amounts used for income tax purposes. The Company’s net deferred tax assets arising from its taxable
subsidiaries consisted of the following components as of December 31, 2022 and 2021 (in thousands): Schedule
of Net Deferred Tax Assets Arising From Taxable Subsidiaries
2022 2021
Deferred
tax assets:
Net
loss carryforwards $ 126,056 $ 112,891
Fixed
assets and intangibles 338 423
Research
and development capitalization 4,951 —
Research
and development credits 6,136 5,233
Stock-based
compensation 3,367 3,513
Other 2,247 2,726
Total
deferred tax assets 143,095 124,786
Deferred
tax liabilities
Lease
assets (1,011 ) (1,218 )
Fixed
assets (113 ) (101 )
Other (29 ) —
Less:
valuation allowance (141,942 ) (123,467 )
Net
deferred tax assets $ — $ — </t>
        </is>
      </c>
    </row>
    <row r="8">
      <c r="A8" s="4" t="inlineStr">
        <is>
          <t>Schedule of Activity Related to Gross Unrecognized Tax Benefits</t>
        </is>
      </c>
      <c r="B8" s="4" t="inlineStr">
        <is>
          <t xml:space="preserve">The
following table summarized the activity related to the Company’s gross unrecognized tax benefits as of December 31, 2022 and 2021
(in thousands): Schedule
of Activity Related to Gross Unrecognized Tax Benefits
2022 2021
Balance
at the beginning of the year $ 2,679 $ 1,465
Adjustments
related to prior year tax positions 5 813
Increases
related to current year tax positions 304 401
Decreases
due to statute of limitation expiration — —
Balance
at end of year $ 2,988 $ 2,6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Business and Basis of Presentation (Details Narrative) - USD ($) $ / shares in Units, $ in Thousands</t>
        </is>
      </c>
      <c r="C1" s="2" t="inlineStr">
        <is>
          <t>3 Months Ended</t>
        </is>
      </c>
    </row>
    <row r="2">
      <c r="B2" s="2" t="inlineStr">
        <is>
          <t>Mar. 15, 2023</t>
        </is>
      </c>
      <c r="C2" s="2" t="inlineStr">
        <is>
          <t>Mar. 31, 2023</t>
        </is>
      </c>
      <c r="D2" s="2" t="inlineStr">
        <is>
          <t>Dec. 31, 2022</t>
        </is>
      </c>
      <c r="E2" s="2" t="inlineStr">
        <is>
          <t>Dec. 20, 2022</t>
        </is>
      </c>
      <c r="F2" s="2" t="inlineStr">
        <is>
          <t>Oct. 03, 2022</t>
        </is>
      </c>
      <c r="G2" s="2" t="inlineStr">
        <is>
          <t>Mar. 31, 2022</t>
        </is>
      </c>
      <c r="H2" s="2" t="inlineStr">
        <is>
          <t>Mar. 01, 2022</t>
        </is>
      </c>
      <c r="I2" s="2" t="inlineStr">
        <is>
          <t>Dec. 31, 2021</t>
        </is>
      </c>
      <c r="J2" s="2" t="inlineStr">
        <is>
          <t>Jan. 17, 2018</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holders' Equity, Reverse Stock Split</t>
        </is>
      </c>
      <c r="B4" s="4" t="inlineStr">
        <is>
          <t>a
reverse stock split between 1-for-20 and not more than 1-for-125 at any time on or prior to March 15, 2024. The Company determined on
a ratio of 1-for-125 for th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ceeds from issuance of notes and warrants</t>
        </is>
      </c>
      <c r="B5" s="4" t="inlineStr">
        <is>
          <t xml:space="preserve"> </t>
        </is>
      </c>
      <c r="C5" s="5" t="n">
        <v>16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ash and Cash Equivalents, at Carrying Value</t>
        </is>
      </c>
      <c r="B6" s="4" t="inlineStr">
        <is>
          <t xml:space="preserve"> </t>
        </is>
      </c>
      <c r="C6" s="6" t="n">
        <v>639</v>
      </c>
      <c r="D6" s="5" t="n">
        <v>2769</v>
      </c>
      <c r="E6" s="4" t="inlineStr">
        <is>
          <t xml:space="preserve"> </t>
        </is>
      </c>
      <c r="F6" s="4" t="inlineStr">
        <is>
          <t xml:space="preserve"> </t>
        </is>
      </c>
      <c r="G6" s="5" t="n">
        <v>2761</v>
      </c>
      <c r="H6" s="4" t="inlineStr">
        <is>
          <t xml:space="preserve"> </t>
        </is>
      </c>
      <c r="I6" s="5" t="n">
        <v>7732</v>
      </c>
      <c r="J6" s="4" t="inlineStr">
        <is>
          <t xml:space="preserve"> </t>
        </is>
      </c>
    </row>
    <row r="7">
      <c r="A7" s="4" t="inlineStr">
        <is>
          <t>Restricted Cash Equivalents, Current</t>
        </is>
      </c>
      <c r="B7" s="4" t="inlineStr">
        <is>
          <t xml:space="preserve"> </t>
        </is>
      </c>
      <c r="C7" s="6" t="n">
        <v>900</v>
      </c>
      <c r="D7" s="6" t="n">
        <v>9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Working capital deficit</t>
        </is>
      </c>
      <c r="B8" s="4" t="inlineStr">
        <is>
          <t xml:space="preserve"> </t>
        </is>
      </c>
      <c r="C8" s="6" t="n">
        <v>63300</v>
      </c>
      <c r="D8" s="6" t="n">
        <v>811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tained Earnings (Accumulated Deficit)</t>
        </is>
      </c>
      <c r="B9" s="4" t="inlineStr">
        <is>
          <t xml:space="preserve"> </t>
        </is>
      </c>
      <c r="C9" s="5" t="n">
        <v>941048</v>
      </c>
      <c r="D9" s="5" t="n">
        <v>938694</v>
      </c>
      <c r="E9" s="4" t="inlineStr">
        <is>
          <t xml:space="preserve"> </t>
        </is>
      </c>
      <c r="F9" s="4" t="inlineStr">
        <is>
          <t xml:space="preserve"> </t>
        </is>
      </c>
      <c r="G9" s="4" t="inlineStr">
        <is>
          <t xml:space="preserve"> </t>
        </is>
      </c>
      <c r="H9" s="4" t="inlineStr">
        <is>
          <t xml:space="preserve"> </t>
        </is>
      </c>
      <c r="I9" s="5" t="n">
        <v>860680</v>
      </c>
      <c r="J9" s="4" t="inlineStr">
        <is>
          <t xml:space="preserve"> </t>
        </is>
      </c>
    </row>
    <row r="10">
      <c r="A10" s="4" t="inlineStr">
        <is>
          <t>Share Price</t>
        </is>
      </c>
      <c r="B10" s="4" t="inlineStr">
        <is>
          <t xml:space="preserve"> </t>
        </is>
      </c>
      <c r="C10" s="4" t="inlineStr">
        <is>
          <t xml:space="preserve"> </t>
        </is>
      </c>
      <c r="D10" s="4" t="inlineStr">
        <is>
          <t xml:space="preserve"> </t>
        </is>
      </c>
      <c r="E10" s="4" t="inlineStr">
        <is>
          <t xml:space="preserve"> </t>
        </is>
      </c>
      <c r="F10" s="8" t="n">
        <v>0.01</v>
      </c>
      <c r="G10" s="4" t="inlineStr">
        <is>
          <t xml:space="preserve"> </t>
        </is>
      </c>
      <c r="H10" s="4" t="inlineStr">
        <is>
          <t xml:space="preserve"> </t>
        </is>
      </c>
      <c r="I10" s="4" t="inlineStr">
        <is>
          <t xml:space="preserve"> </t>
        </is>
      </c>
      <c r="J10" s="4" t="inlineStr">
        <is>
          <t xml:space="preserve"> </t>
        </is>
      </c>
    </row>
    <row r="11">
      <c r="A11" s="4" t="inlineStr">
        <is>
          <t>Common Stock, Par or Stated Value Per Share</t>
        </is>
      </c>
      <c r="B11" s="7" t="n">
        <v>0.0001</v>
      </c>
      <c r="C11" s="7" t="n">
        <v>0.0001</v>
      </c>
      <c r="D11" s="7" t="n">
        <v>0.0001</v>
      </c>
      <c r="E11" s="7" t="n">
        <v>0.0001</v>
      </c>
      <c r="F11" s="8" t="n">
        <v>0.01</v>
      </c>
      <c r="G11" s="4" t="inlineStr">
        <is>
          <t xml:space="preserve"> </t>
        </is>
      </c>
      <c r="H11" s="7" t="n">
        <v>0.0001</v>
      </c>
      <c r="I11" s="7" t="n">
        <v>0.0001</v>
      </c>
      <c r="J11" s="7" t="n">
        <v>0.00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Reconciliation of Cash and Restricted Cash (Details) - USD ($) $ in Thousands</t>
        </is>
      </c>
      <c r="B1" s="2" t="inlineStr">
        <is>
          <t>Mar. 31, 2023</t>
        </is>
      </c>
      <c r="C1" s="2" t="inlineStr">
        <is>
          <t>Dec. 31, 2022</t>
        </is>
      </c>
      <c r="D1" s="2" t="inlineStr">
        <is>
          <t>Mar. 31, 2022</t>
        </is>
      </c>
      <c r="E1" s="2" t="inlineStr">
        <is>
          <t>Dec. 31, 2021</t>
        </is>
      </c>
      <c r="F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639</v>
      </c>
      <c r="C3" s="5" t="n">
        <v>2769</v>
      </c>
      <c r="D3" s="5" t="n">
        <v>2761</v>
      </c>
      <c r="E3" s="5" t="n">
        <v>7732</v>
      </c>
      <c r="F3" s="4" t="inlineStr">
        <is>
          <t xml:space="preserve"> </t>
        </is>
      </c>
    </row>
    <row r="4">
      <c r="A4" s="4" t="inlineStr">
        <is>
          <t>Restricted cash</t>
        </is>
      </c>
      <c r="B4" s="6" t="n">
        <v>895</v>
      </c>
      <c r="C4" s="6" t="n">
        <v>1207</v>
      </c>
      <c r="D4" s="6" t="n">
        <v>4171</v>
      </c>
      <c r="E4" s="6" t="n">
        <v>5056</v>
      </c>
      <c r="F4" s="4" t="inlineStr">
        <is>
          <t xml:space="preserve"> </t>
        </is>
      </c>
    </row>
    <row r="5">
      <c r="A5" s="4" t="inlineStr">
        <is>
          <t>Restricted cash included in other noncurrent assets</t>
        </is>
      </c>
      <c r="B5" s="4" t="inlineStr">
        <is>
          <t xml:space="preserve"> </t>
        </is>
      </c>
      <c r="C5" s="6" t="n">
        <v>800</v>
      </c>
      <c r="D5" s="6" t="n">
        <v>800</v>
      </c>
      <c r="E5" s="6" t="n">
        <v>800</v>
      </c>
      <c r="F5" s="4" t="inlineStr">
        <is>
          <t xml:space="preserve"> </t>
        </is>
      </c>
    </row>
    <row r="6">
      <c r="A6" s="4" t="inlineStr">
        <is>
          <t>Total cash, cash equivalents and restricted cash presented in the consolidated statements of cash flows</t>
        </is>
      </c>
      <c r="B6" s="5" t="n">
        <v>1534</v>
      </c>
      <c r="C6" s="5" t="n">
        <v>4776</v>
      </c>
      <c r="D6" s="5" t="n">
        <v>7732</v>
      </c>
      <c r="E6" s="5" t="n">
        <v>13588</v>
      </c>
      <c r="F6" s="5" t="n">
        <v>722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Potentially Dilutive Securities Excluded from Calculation of Diluted Net Loss Per Share (Details) - share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6" t="n">
        <v>35466940</v>
      </c>
      <c r="C4" s="6" t="n">
        <v>75590</v>
      </c>
      <c r="D4" s="6" t="n">
        <v>24653925</v>
      </c>
      <c r="E4" s="6" t="n">
        <v>56060</v>
      </c>
    </row>
    <row r="5">
      <c r="A5" s="4" t="inlineStr">
        <is>
          <t>Unvested Restricted Stock Awards Subject To Repurchase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4" t="inlineStr">
        <is>
          <t xml:space="preserve"> </t>
        </is>
      </c>
      <c r="C7" s="6" t="n">
        <v>1258</v>
      </c>
      <c r="D7" s="4" t="inlineStr">
        <is>
          <t xml:space="preserve"> </t>
        </is>
      </c>
      <c r="E7" s="4" t="inlineStr">
        <is>
          <t xml:space="preserve"> </t>
        </is>
      </c>
    </row>
    <row r="8">
      <c r="A8" s="4" t="inlineStr">
        <is>
          <t>Employee Stock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4" t="inlineStr">
        <is>
          <t xml:space="preserve"> </t>
        </is>
      </c>
      <c r="C10" s="6" t="n">
        <v>288</v>
      </c>
      <c r="D10" s="4" t="inlineStr">
        <is>
          <t xml:space="preserve"> </t>
        </is>
      </c>
      <c r="E10" s="6" t="n">
        <v>271</v>
      </c>
    </row>
    <row r="11">
      <c r="A11" s="4" t="inlineStr">
        <is>
          <t>Share-Based Payment Arrangement, Option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6" t="n">
        <v>4843</v>
      </c>
      <c r="C13" s="6" t="n">
        <v>7183</v>
      </c>
      <c r="D13" s="6" t="n">
        <v>5672</v>
      </c>
      <c r="E13" s="6" t="n">
        <v>5666</v>
      </c>
    </row>
    <row r="14">
      <c r="A14" s="4" t="inlineStr">
        <is>
          <t>Warrant [Member]</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Potentially dilutive securities (in shares)</t>
        </is>
      </c>
      <c r="B16" s="6" t="n">
        <v>3180282</v>
      </c>
      <c r="C16" s="6" t="n">
        <v>52448</v>
      </c>
      <c r="D16" s="6" t="n">
        <v>2052367</v>
      </c>
      <c r="E16" s="6" t="n">
        <v>36142</v>
      </c>
    </row>
    <row r="17">
      <c r="A17" s="4" t="inlineStr">
        <is>
          <t>Convertible Preferred Stock [Member]</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Potentially dilutive securities (in shares)</t>
        </is>
      </c>
      <c r="B19" s="4" t="inlineStr">
        <is>
          <t xml:space="preserve"> </t>
        </is>
      </c>
      <c r="C19" s="6" t="n">
        <v>4444</v>
      </c>
      <c r="D19" s="4" t="inlineStr">
        <is>
          <t xml:space="preserve"> </t>
        </is>
      </c>
      <c r="E19" s="6" t="n">
        <v>4444</v>
      </c>
    </row>
    <row r="20">
      <c r="A20" s="4" t="inlineStr">
        <is>
          <t>Rights [Member]</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Potentially dilutive securities (in shares)</t>
        </is>
      </c>
      <c r="B22" s="6" t="n">
        <v>14238827</v>
      </c>
      <c r="C22" s="4" t="inlineStr">
        <is>
          <t xml:space="preserve"> </t>
        </is>
      </c>
      <c r="D22" s="6" t="n">
        <v>4490202</v>
      </c>
      <c r="E22" s="4" t="inlineStr">
        <is>
          <t xml:space="preserve"> </t>
        </is>
      </c>
    </row>
    <row r="23">
      <c r="A23" s="4" t="inlineStr">
        <is>
          <t>Convertible Debt Securities [Member]</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Potentially dilutive securities (in shares)</t>
        </is>
      </c>
      <c r="B25" s="6" t="n">
        <v>18042988</v>
      </c>
      <c r="C25" s="6" t="n">
        <v>9969</v>
      </c>
      <c r="D25" s="6" t="n">
        <v>18105684</v>
      </c>
      <c r="E25" s="6" t="n">
        <v>953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30" customWidth="1" min="5" max="5"/>
    <col width="22" customWidth="1" min="6" max="6"/>
    <col width="22" customWidth="1" min="7" max="7"/>
    <col width="22" customWidth="1" min="8" max="8"/>
  </cols>
  <sheetData>
    <row r="1">
      <c r="A1" s="1" t="inlineStr">
        <is>
          <t>Summary of Significant Accounting Policies (Details Narrative)</t>
        </is>
      </c>
      <c r="C1" s="2" t="inlineStr">
        <is>
          <t>3 Months Ended</t>
        </is>
      </c>
      <c r="E1" s="2" t="inlineStr">
        <is>
          <t>12 Months Ended</t>
        </is>
      </c>
    </row>
    <row r="2">
      <c r="B2" s="2" t="inlineStr">
        <is>
          <t>Mar. 20, 2023 USD ($)</t>
        </is>
      </c>
      <c r="C2" s="2" t="inlineStr">
        <is>
          <t>Mar. 31, 2023 USD ($) Integer</t>
        </is>
      </c>
      <c r="D2" s="2" t="inlineStr">
        <is>
          <t>Mar. 31, 2022 USD ($)</t>
        </is>
      </c>
      <c r="E2" s="2" t="inlineStr">
        <is>
          <t>Dec. 31, 2022 USD ($) Integer</t>
        </is>
      </c>
      <c r="F2" s="2" t="inlineStr">
        <is>
          <t>Dec. 31, 2021 USD ($)</t>
        </is>
      </c>
      <c r="G2" s="2" t="inlineStr">
        <is>
          <t>Apr. 14, 2020 USD ($)</t>
        </is>
      </c>
      <c r="H2" s="2" t="inlineStr">
        <is>
          <t>Oct. 03, 2019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Integer</t>
        </is>
      </c>
      <c r="B4" s="4" t="inlineStr">
        <is>
          <t xml:space="preserve"> </t>
        </is>
      </c>
      <c r="C4" s="6" t="n">
        <v>1</v>
      </c>
      <c r="D4" s="4" t="inlineStr">
        <is>
          <t xml:space="preserve"> </t>
        </is>
      </c>
      <c r="E4" s="6" t="n">
        <v>1</v>
      </c>
      <c r="F4" s="4" t="inlineStr">
        <is>
          <t xml:space="preserve"> </t>
        </is>
      </c>
      <c r="G4" s="4" t="inlineStr">
        <is>
          <t xml:space="preserve"> </t>
        </is>
      </c>
      <c r="H4" s="4" t="inlineStr">
        <is>
          <t xml:space="preserve"> </t>
        </is>
      </c>
    </row>
    <row r="5">
      <c r="A5" s="4" t="inlineStr">
        <is>
          <t>Restricted Cash, Current</t>
        </is>
      </c>
      <c r="B5" s="4" t="inlineStr">
        <is>
          <t xml:space="preserve"> </t>
        </is>
      </c>
      <c r="C5" s="5" t="n">
        <v>895000</v>
      </c>
      <c r="D5" s="5" t="n">
        <v>4171000</v>
      </c>
      <c r="E5" s="5" t="n">
        <v>1207000</v>
      </c>
      <c r="F5" s="5" t="n">
        <v>5056000</v>
      </c>
      <c r="G5" s="4" t="inlineStr">
        <is>
          <t xml:space="preserve"> </t>
        </is>
      </c>
      <c r="H5" s="4" t="inlineStr">
        <is>
          <t xml:space="preserve"> </t>
        </is>
      </c>
    </row>
    <row r="6">
      <c r="A6" s="4" t="inlineStr">
        <is>
          <t>Proceeds from Convertible Debt</t>
        </is>
      </c>
      <c r="B6" s="4" t="inlineStr">
        <is>
          <t xml:space="preserve"> </t>
        </is>
      </c>
      <c r="C6" s="6" t="n">
        <v>25000000</v>
      </c>
      <c r="D6" s="4" t="inlineStr">
        <is>
          <t xml:space="preserve"> </t>
        </is>
      </c>
      <c r="E6" s="6" t="n">
        <v>25000000</v>
      </c>
      <c r="F6" s="4" t="inlineStr">
        <is>
          <t xml:space="preserve"> </t>
        </is>
      </c>
      <c r="G6" s="4" t="inlineStr">
        <is>
          <t xml:space="preserve"> </t>
        </is>
      </c>
      <c r="H6" s="4" t="inlineStr">
        <is>
          <t xml:space="preserve"> </t>
        </is>
      </c>
    </row>
    <row r="7">
      <c r="A7" s="4" t="inlineStr">
        <is>
          <t>Impairment, Long-Lived Asset, Held-for-Use</t>
        </is>
      </c>
      <c r="B7" s="4" t="inlineStr">
        <is>
          <t xml:space="preserve"> </t>
        </is>
      </c>
      <c r="C7" s="4" t="inlineStr">
        <is>
          <t xml:space="preserve"> </t>
        </is>
      </c>
      <c r="D7" s="4" t="inlineStr">
        <is>
          <t xml:space="preserve"> </t>
        </is>
      </c>
      <c r="E7" s="4" t="inlineStr">
        <is>
          <t xml:space="preserve"> </t>
        </is>
      </c>
      <c r="F7" s="6" t="n">
        <v>0</v>
      </c>
      <c r="G7" s="4" t="inlineStr">
        <is>
          <t xml:space="preserve"> </t>
        </is>
      </c>
      <c r="H7" s="4" t="inlineStr">
        <is>
          <t xml:space="preserve"> </t>
        </is>
      </c>
    </row>
    <row r="8">
      <c r="A8" s="4" t="inlineStr">
        <is>
          <t>Operating Lease, Right-of-Use Asset</t>
        </is>
      </c>
      <c r="B8" s="4" t="inlineStr">
        <is>
          <t xml:space="preserve"> </t>
        </is>
      </c>
      <c r="C8" s="6" t="n">
        <v>3902000</v>
      </c>
      <c r="D8" s="4" t="inlineStr">
        <is>
          <t xml:space="preserve"> </t>
        </is>
      </c>
      <c r="E8" s="6" t="n">
        <v>4406000</v>
      </c>
      <c r="F8" s="6" t="n">
        <v>5395000</v>
      </c>
      <c r="G8" s="4" t="inlineStr">
        <is>
          <t xml:space="preserve"> </t>
        </is>
      </c>
      <c r="H8" s="4" t="inlineStr">
        <is>
          <t xml:space="preserve"> </t>
        </is>
      </c>
    </row>
    <row r="9">
      <c r="A9" s="4" t="inlineStr">
        <is>
          <t>Operating Lease, Liability</t>
        </is>
      </c>
      <c r="B9" s="4" t="inlineStr">
        <is>
          <t xml:space="preserve"> </t>
        </is>
      </c>
      <c r="C9" s="6" t="n">
        <v>4853000</v>
      </c>
      <c r="D9" s="4" t="inlineStr">
        <is>
          <t xml:space="preserve"> </t>
        </is>
      </c>
      <c r="E9" s="5" t="n">
        <v>5444000</v>
      </c>
      <c r="F9" s="5" t="n">
        <v>6800000</v>
      </c>
      <c r="G9" s="4" t="inlineStr">
        <is>
          <t xml:space="preserve"> </t>
        </is>
      </c>
      <c r="H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oduct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perty and equipment estimated useful lives</t>
        </is>
      </c>
      <c r="B12" s="4" t="inlineStr">
        <is>
          <t xml:space="preserve"> </t>
        </is>
      </c>
      <c r="C12" s="4" t="inlineStr">
        <is>
          <t xml:space="preserve"> </t>
        </is>
      </c>
      <c r="D12" s="4" t="inlineStr">
        <is>
          <t xml:space="preserve"> </t>
        </is>
      </c>
      <c r="E12" s="4" t="inlineStr">
        <is>
          <t>3 years</t>
        </is>
      </c>
      <c r="F12" s="4" t="inlineStr">
        <is>
          <t xml:space="preserve"> </t>
        </is>
      </c>
      <c r="G12" s="4" t="inlineStr">
        <is>
          <t xml:space="preserve"> </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perty and equipment estimated useful lives</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row>
    <row r="16">
      <c r="A16" s="4" t="inlineStr">
        <is>
          <t>Convertible Notes Payabl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stricted Cash, Current</t>
        </is>
      </c>
      <c r="B18" s="4" t="inlineStr">
        <is>
          <t xml:space="preserve"> </t>
        </is>
      </c>
      <c r="C18" s="6" t="n">
        <v>900000</v>
      </c>
      <c r="D18" s="4" t="inlineStr">
        <is>
          <t xml:space="preserve"> </t>
        </is>
      </c>
      <c r="E18" s="5" t="n">
        <v>900000</v>
      </c>
      <c r="F18" s="4" t="inlineStr">
        <is>
          <t xml:space="preserve"> </t>
        </is>
      </c>
      <c r="G18" s="4" t="inlineStr">
        <is>
          <t xml:space="preserve"> </t>
        </is>
      </c>
      <c r="H18" s="4" t="inlineStr">
        <is>
          <t xml:space="preserve"> </t>
        </is>
      </c>
    </row>
    <row r="19">
      <c r="A19" s="4" t="inlineStr">
        <is>
          <t>Letter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Product Inform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curity Deposit</t>
        </is>
      </c>
      <c r="B21" s="4" t="inlineStr">
        <is>
          <t xml:space="preserve"> </t>
        </is>
      </c>
      <c r="C21" s="4" t="inlineStr">
        <is>
          <t xml:space="preserve"> </t>
        </is>
      </c>
      <c r="D21" s="4" t="inlineStr">
        <is>
          <t xml:space="preserve"> </t>
        </is>
      </c>
      <c r="E21" s="4" t="inlineStr">
        <is>
          <t xml:space="preserve"> </t>
        </is>
      </c>
      <c r="F21" s="4" t="inlineStr">
        <is>
          <t xml:space="preserve"> </t>
        </is>
      </c>
      <c r="G21" s="5" t="n">
        <v>50000</v>
      </c>
      <c r="H21" s="5" t="n">
        <v>750000</v>
      </c>
    </row>
    <row r="22">
      <c r="A22" s="4" t="inlineStr">
        <is>
          <t>Letter of Credit [Member] | Building and Building Improve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Product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curity Deposit</t>
        </is>
      </c>
      <c r="B24" s="4" t="inlineStr">
        <is>
          <t xml:space="preserve"> </t>
        </is>
      </c>
      <c r="C24" s="6" t="n">
        <v>300000</v>
      </c>
      <c r="D24" s="4" t="inlineStr">
        <is>
          <t xml:space="preserve"> </t>
        </is>
      </c>
      <c r="E24" s="6" t="n">
        <v>800000</v>
      </c>
      <c r="F24" s="4" t="inlineStr">
        <is>
          <t xml:space="preserve"> </t>
        </is>
      </c>
      <c r="G24" s="4" t="inlineStr">
        <is>
          <t xml:space="preserve"> </t>
        </is>
      </c>
      <c r="H24" s="4" t="inlineStr">
        <is>
          <t xml:space="preserve"> </t>
        </is>
      </c>
    </row>
    <row r="25">
      <c r="A25" s="4" t="inlineStr">
        <is>
          <t>Notice of default increase decrease in restricted cash</t>
        </is>
      </c>
      <c r="B25" s="5" t="n">
        <v>800000</v>
      </c>
      <c r="C25" s="5" t="n">
        <v>800000</v>
      </c>
      <c r="D25" s="4" t="inlineStr">
        <is>
          <t xml:space="preserve"> </t>
        </is>
      </c>
      <c r="E25" s="6" t="n">
        <v>800000</v>
      </c>
      <c r="F25" s="4" t="inlineStr">
        <is>
          <t xml:space="preserve"> </t>
        </is>
      </c>
      <c r="G25" s="4" t="inlineStr">
        <is>
          <t xml:space="preserve"> </t>
        </is>
      </c>
      <c r="H25" s="4" t="inlineStr">
        <is>
          <t xml:space="preserve"> </t>
        </is>
      </c>
    </row>
    <row r="26">
      <c r="A26" s="4" t="inlineStr">
        <is>
          <t>Letter of Credit [Member] | Vehicl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ecurity Deposit</t>
        </is>
      </c>
      <c r="B28" s="4" t="inlineStr">
        <is>
          <t xml:space="preserve"> </t>
        </is>
      </c>
      <c r="C28" s="4" t="inlineStr">
        <is>
          <t xml:space="preserve"> </t>
        </is>
      </c>
      <c r="D28" s="4" t="inlineStr">
        <is>
          <t xml:space="preserve"> </t>
        </is>
      </c>
      <c r="E28" s="5" t="n">
        <v>300000</v>
      </c>
      <c r="F28" s="4" t="inlineStr">
        <is>
          <t xml:space="preserve"> </t>
        </is>
      </c>
      <c r="G28" s="4" t="inlineStr">
        <is>
          <t xml:space="preserve"> </t>
        </is>
      </c>
      <c r="H28" s="4" t="inlineStr">
        <is>
          <t xml:space="preserve"> </t>
        </is>
      </c>
    </row>
    <row r="29">
      <c r="A29" s="4" t="inlineStr">
        <is>
          <t>Revenue Benchmark [Member] | Three Largest Customers [Member] | Customer Concentration Ris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4" t="inlineStr">
        <is>
          <t xml:space="preserve"> </t>
        </is>
      </c>
      <c r="C31" s="9" t="n">
        <v>0.86</v>
      </c>
      <c r="D31" s="9" t="n">
        <v>0.7</v>
      </c>
      <c r="E31" s="9" t="n">
        <v>0.77</v>
      </c>
      <c r="F31" s="9" t="n">
        <v>0.75</v>
      </c>
      <c r="G31" s="4" t="inlineStr">
        <is>
          <t xml:space="preserve"> </t>
        </is>
      </c>
      <c r="H31" s="4" t="inlineStr">
        <is>
          <t xml:space="preserve"> </t>
        </is>
      </c>
    </row>
    <row r="32">
      <c r="A32" s="4" t="inlineStr">
        <is>
          <t>Revenue Benchmark [Member] | Three Largest Customers Combined [Member] | Customer Concentration Ris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centration Risk, Percentage</t>
        </is>
      </c>
      <c r="B34" s="4" t="inlineStr">
        <is>
          <t xml:space="preserve"> </t>
        </is>
      </c>
      <c r="C34" s="9" t="n">
        <v>0.9399999999999999</v>
      </c>
      <c r="D34" s="9" t="n">
        <v>0.73</v>
      </c>
      <c r="E34" s="4" t="inlineStr">
        <is>
          <t xml:space="preserve"> </t>
        </is>
      </c>
      <c r="F34" s="4" t="inlineStr">
        <is>
          <t xml:space="preserve"> </t>
        </is>
      </c>
      <c r="G34" s="4" t="inlineStr">
        <is>
          <t xml:space="preserve"> </t>
        </is>
      </c>
      <c r="H34" s="4" t="inlineStr">
        <is>
          <t xml:space="preserve"> </t>
        </is>
      </c>
    </row>
    <row r="35">
      <c r="A35" s="4" t="inlineStr">
        <is>
          <t>Revenue Benchmark [Member] | Four Largest Customers [Member] | Customer Concentration Ris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 Percentage</t>
        </is>
      </c>
      <c r="B37" s="4" t="inlineStr">
        <is>
          <t xml:space="preserve"> </t>
        </is>
      </c>
      <c r="C37" s="4" t="inlineStr">
        <is>
          <t xml:space="preserve"> </t>
        </is>
      </c>
      <c r="D37" s="4" t="inlineStr">
        <is>
          <t xml:space="preserve"> </t>
        </is>
      </c>
      <c r="E37" s="9" t="n">
        <v>0.8100000000000001</v>
      </c>
      <c r="F37" s="4" t="inlineStr">
        <is>
          <t xml:space="preserve"> </t>
        </is>
      </c>
      <c r="G37" s="4" t="inlineStr">
        <is>
          <t xml:space="preserve"> </t>
        </is>
      </c>
      <c r="H37" s="4" t="inlineStr">
        <is>
          <t xml:space="preserve"> </t>
        </is>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Revenue (Details Narrative) - USD ($) $ in Millions</t>
        </is>
      </c>
      <c r="B1" s="2" t="inlineStr">
        <is>
          <t>3 Months Ended</t>
        </is>
      </c>
      <c r="C1" s="2" t="inlineStr">
        <is>
          <t>12 Months Ended</t>
        </is>
      </c>
    </row>
    <row r="2">
      <c r="B2" s="2" t="inlineStr">
        <is>
          <t>Mar. 31, 2023</t>
        </is>
      </c>
      <c r="C2" s="2" t="inlineStr">
        <is>
          <t>Dec. 31, 2022</t>
        </is>
      </c>
      <c r="D2" s="2" t="inlineStr">
        <is>
          <t>Dec. 31, 2021</t>
        </is>
      </c>
    </row>
    <row r="3">
      <c r="A3" s="4" t="inlineStr">
        <is>
          <t>Trade Accounts Receivable [Member]</t>
        </is>
      </c>
      <c r="B3" s="4" t="inlineStr">
        <is>
          <t xml:space="preserve"> </t>
        </is>
      </c>
      <c r="C3" s="4" t="inlineStr">
        <is>
          <t xml:space="preserve"> </t>
        </is>
      </c>
      <c r="D3" s="4" t="inlineStr">
        <is>
          <t xml:space="preserve"> </t>
        </is>
      </c>
    </row>
    <row r="4">
      <c r="A4" s="4" t="inlineStr">
        <is>
          <t>Product revenue variable consideration liability current</t>
        </is>
      </c>
      <c r="B4" s="10" t="n">
        <v>0.2</v>
      </c>
      <c r="C4" s="10" t="n">
        <v>0.1</v>
      </c>
      <c r="D4" s="4" t="inlineStr">
        <is>
          <t xml:space="preserve"> </t>
        </is>
      </c>
    </row>
    <row r="5">
      <c r="A5" s="4" t="inlineStr">
        <is>
          <t>Other Current Liabilities [Member]</t>
        </is>
      </c>
      <c r="B5" s="4" t="inlineStr">
        <is>
          <t xml:space="preserve"> </t>
        </is>
      </c>
      <c r="C5" s="4" t="inlineStr">
        <is>
          <t xml:space="preserve"> </t>
        </is>
      </c>
      <c r="D5" s="4" t="inlineStr">
        <is>
          <t xml:space="preserve"> </t>
        </is>
      </c>
    </row>
    <row r="6">
      <c r="A6" s="4" t="inlineStr">
        <is>
          <t>Product revenue variable consideration liability current</t>
        </is>
      </c>
      <c r="B6" s="10" t="n">
        <v>3.1</v>
      </c>
      <c r="C6" s="10" t="n">
        <v>2.6</v>
      </c>
      <c r="D6" s="10" t="n">
        <v>2.2</v>
      </c>
    </row>
    <row r="7">
      <c r="A7" s="4" t="inlineStr">
        <is>
          <t>Minimum [Member]</t>
        </is>
      </c>
      <c r="B7" s="4" t="inlineStr">
        <is>
          <t xml:space="preserve"> </t>
        </is>
      </c>
      <c r="C7" s="4" t="inlineStr">
        <is>
          <t xml:space="preserve"> </t>
        </is>
      </c>
      <c r="D7" s="4" t="inlineStr">
        <is>
          <t xml:space="preserve"> </t>
        </is>
      </c>
    </row>
    <row r="8">
      <c r="A8" s="4" t="inlineStr">
        <is>
          <t>Contract with customer payment term</t>
        </is>
      </c>
      <c r="B8" s="4" t="inlineStr">
        <is>
          <t>31 days</t>
        </is>
      </c>
      <c r="C8" s="4" t="inlineStr">
        <is>
          <t>31 days</t>
        </is>
      </c>
      <c r="D8" s="4" t="inlineStr">
        <is>
          <t xml:space="preserve"> </t>
        </is>
      </c>
    </row>
    <row r="9">
      <c r="A9" s="4" t="inlineStr">
        <is>
          <t>Maximum [Member]</t>
        </is>
      </c>
      <c r="B9" s="4" t="inlineStr">
        <is>
          <t xml:space="preserve"> </t>
        </is>
      </c>
      <c r="C9" s="4" t="inlineStr">
        <is>
          <t xml:space="preserve"> </t>
        </is>
      </c>
      <c r="D9" s="4" t="inlineStr">
        <is>
          <t xml:space="preserve"> </t>
        </is>
      </c>
    </row>
    <row r="10">
      <c r="A10" s="4" t="inlineStr">
        <is>
          <t>Contract with customer payment term</t>
        </is>
      </c>
      <c r="B10" s="4" t="inlineStr">
        <is>
          <t>66 days</t>
        </is>
      </c>
      <c r="C10" s="4" t="inlineStr">
        <is>
          <t>66 days</t>
        </is>
      </c>
      <c r="D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5" customWidth="1" min="2" max="2"/>
    <col width="14" customWidth="1" min="3" max="3"/>
    <col width="16" customWidth="1" min="4" max="4"/>
    <col width="14" customWidth="1" min="5" max="5"/>
  </cols>
  <sheetData>
    <row r="1">
      <c r="A1" s="1" t="inlineStr">
        <is>
          <t>Schedule of interest expense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5" t="n">
        <v>497</v>
      </c>
      <c r="C4" s="5" t="n">
        <v>513</v>
      </c>
      <c r="D4" s="5" t="n">
        <v>2048</v>
      </c>
      <c r="E4" s="5" t="n">
        <v>1959</v>
      </c>
    </row>
    <row r="5">
      <c r="A5" s="4" t="inlineStr">
        <is>
          <t>Amortization of issuance costs</t>
        </is>
      </c>
      <c r="B5" s="6" t="n">
        <v>68</v>
      </c>
      <c r="C5" s="6" t="n">
        <v>10</v>
      </c>
      <c r="D5" s="6" t="n">
        <v>129</v>
      </c>
      <c r="E5" s="6" t="n">
        <v>39</v>
      </c>
    </row>
    <row r="6">
      <c r="A6" s="4" t="inlineStr">
        <is>
          <t>Total</t>
        </is>
      </c>
      <c r="B6" s="5" t="n">
        <v>565</v>
      </c>
      <c r="C6" s="5" t="n">
        <v>523</v>
      </c>
      <c r="D6" s="5" t="n">
        <v>2177</v>
      </c>
      <c r="E6" s="5" t="n">
        <v>199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Unaudited)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sales, net</t>
        </is>
      </c>
      <c r="B4" s="5" t="n">
        <v>5809</v>
      </c>
      <c r="C4" s="5" t="n">
        <v>4251</v>
      </c>
      <c r="D4" s="5" t="n">
        <v>16837</v>
      </c>
      <c r="E4" s="5" t="n">
        <v>824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goods sold</t>
        </is>
      </c>
      <c r="B6" s="6" t="n">
        <v>1376</v>
      </c>
      <c r="C6" s="6" t="n">
        <v>1066</v>
      </c>
      <c r="D6" s="6" t="n">
        <v>4415</v>
      </c>
      <c r="E6" s="6" t="n">
        <v>4055</v>
      </c>
    </row>
    <row r="7">
      <c r="A7" s="4" t="inlineStr">
        <is>
          <t>Research and development</t>
        </is>
      </c>
      <c r="B7" s="6" t="n">
        <v>540</v>
      </c>
      <c r="C7" s="6" t="n">
        <v>10391</v>
      </c>
      <c r="D7" s="6" t="n">
        <v>25032</v>
      </c>
      <c r="E7" s="6" t="n">
        <v>33129</v>
      </c>
    </row>
    <row r="8">
      <c r="A8" s="4" t="inlineStr">
        <is>
          <t>Selling and marketing</t>
        </is>
      </c>
      <c r="B8" s="6" t="n">
        <v>3854</v>
      </c>
      <c r="C8" s="6" t="n">
        <v>12705</v>
      </c>
      <c r="D8" s="6" t="n">
        <v>43951</v>
      </c>
      <c r="E8" s="6" t="n">
        <v>113152</v>
      </c>
    </row>
    <row r="9">
      <c r="A9" s="4" t="inlineStr">
        <is>
          <t>General and administrative</t>
        </is>
      </c>
      <c r="B9" s="6" t="n">
        <v>3618</v>
      </c>
      <c r="C9" s="6" t="n">
        <v>9018</v>
      </c>
      <c r="D9" s="6" t="n">
        <v>27563</v>
      </c>
      <c r="E9" s="6" t="n">
        <v>24709</v>
      </c>
    </row>
    <row r="10">
      <c r="A10" s="4" t="inlineStr">
        <is>
          <t>Total operating expenses</t>
        </is>
      </c>
      <c r="B10" s="6" t="n">
        <v>9388</v>
      </c>
      <c r="C10" s="6" t="n">
        <v>33180</v>
      </c>
      <c r="D10" s="6" t="n">
        <v>100961</v>
      </c>
      <c r="E10" s="6" t="n">
        <v>175045</v>
      </c>
    </row>
    <row r="11">
      <c r="A11" s="4" t="inlineStr">
        <is>
          <t>Loss from operations</t>
        </is>
      </c>
      <c r="B11" s="6" t="n">
        <v>-3579</v>
      </c>
      <c r="C11" s="6" t="n">
        <v>-28929</v>
      </c>
      <c r="D11" s="6" t="n">
        <v>-84124</v>
      </c>
      <c r="E11" s="6" t="n">
        <v>-16680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6" t="n">
        <v>18</v>
      </c>
      <c r="C13" s="6" t="n">
        <v>1</v>
      </c>
      <c r="D13" s="6" t="n">
        <v>85</v>
      </c>
      <c r="E13" s="6" t="n">
        <v>15</v>
      </c>
    </row>
    <row r="14">
      <c r="A14" s="4" t="inlineStr">
        <is>
          <t>Other expense</t>
        </is>
      </c>
      <c r="B14" s="6" t="n">
        <v>-318</v>
      </c>
      <c r="C14" s="6" t="n">
        <v>-471</v>
      </c>
      <c r="D14" s="6" t="n">
        <v>-2087</v>
      </c>
      <c r="E14" s="6" t="n">
        <v>-4732</v>
      </c>
    </row>
    <row r="15">
      <c r="A15" s="4" t="inlineStr">
        <is>
          <t>Gain on issuance of financial instruments, net</t>
        </is>
      </c>
      <c r="B15" s="4" t="inlineStr">
        <is>
          <t xml:space="preserve"> </t>
        </is>
      </c>
      <c r="C15" s="4" t="inlineStr">
        <is>
          <t xml:space="preserve"> </t>
        </is>
      </c>
      <c r="D15" s="4" t="inlineStr">
        <is>
          <t xml:space="preserve"> </t>
        </is>
      </c>
      <c r="E15" s="4" t="inlineStr">
        <is>
          <t xml:space="preserve"> </t>
        </is>
      </c>
    </row>
    <row r="16">
      <c r="A16" s="4" t="inlineStr">
        <is>
          <t>Gain on issuance of financial instruments, net</t>
        </is>
      </c>
      <c r="B16" s="6" t="n">
        <v>-84</v>
      </c>
      <c r="C16" s="6" t="n">
        <v>-852</v>
      </c>
      <c r="D16" s="6" t="n">
        <v>-72993</v>
      </c>
      <c r="E16" s="4" t="inlineStr">
        <is>
          <t xml:space="preserve"> </t>
        </is>
      </c>
    </row>
    <row r="17">
      <c r="A17" s="4" t="inlineStr">
        <is>
          <t>Change in fair value of financial instruments</t>
        </is>
      </c>
      <c r="B17" s="6" t="n">
        <v>1612</v>
      </c>
      <c r="C17" s="6" t="n">
        <v>-1634</v>
      </c>
      <c r="D17" s="6" t="n">
        <v>82465</v>
      </c>
      <c r="E17" s="6" t="n">
        <v>-33657</v>
      </c>
    </row>
    <row r="18">
      <c r="A18" s="4" t="inlineStr">
        <is>
          <t>Total other income (expense), net</t>
        </is>
      </c>
      <c r="B18" s="6" t="n">
        <v>1228</v>
      </c>
      <c r="C18" s="6" t="n">
        <v>-2956</v>
      </c>
      <c r="D18" s="6" t="n">
        <v>7470</v>
      </c>
      <c r="E18" s="6" t="n">
        <v>-38374</v>
      </c>
    </row>
    <row r="19">
      <c r="A19" s="4" t="inlineStr">
        <is>
          <t>Loss before income tax</t>
        </is>
      </c>
      <c r="B19" s="6" t="n">
        <v>-2351</v>
      </c>
      <c r="C19" s="6" t="n">
        <v>-31885</v>
      </c>
      <c r="D19" s="6" t="n">
        <v>-76654</v>
      </c>
      <c r="E19" s="6" t="n">
        <v>-205175</v>
      </c>
    </row>
    <row r="20">
      <c r="A20" s="4" t="inlineStr">
        <is>
          <t>Income tax expense</t>
        </is>
      </c>
      <c r="B20" s="6" t="n">
        <v>-3</v>
      </c>
      <c r="C20" s="6" t="n">
        <v>-3</v>
      </c>
      <c r="D20" s="6" t="n">
        <v>-44</v>
      </c>
      <c r="E20" s="6" t="n">
        <v>-17</v>
      </c>
    </row>
    <row r="21">
      <c r="A21" s="4" t="inlineStr">
        <is>
          <t>Net loss</t>
        </is>
      </c>
      <c r="B21" s="6" t="n">
        <v>-2354</v>
      </c>
      <c r="C21" s="6" t="n">
        <v>-31888</v>
      </c>
      <c r="D21" s="6" t="n">
        <v>-76698</v>
      </c>
      <c r="E21" s="6" t="n">
        <v>-205192</v>
      </c>
    </row>
    <row r="22">
      <c r="A22" s="4" t="inlineStr">
        <is>
          <t>Series B-1 and B-2 convertible preferred stock deemed dividends</t>
        </is>
      </c>
      <c r="B22" s="4" t="inlineStr">
        <is>
          <t xml:space="preserve"> </t>
        </is>
      </c>
      <c r="C22" s="4" t="inlineStr">
        <is>
          <t xml:space="preserve"> </t>
        </is>
      </c>
      <c r="D22" s="6" t="n">
        <v>-1316</v>
      </c>
      <c r="E22" s="6" t="n">
        <v>-1047</v>
      </c>
    </row>
    <row r="23">
      <c r="A23" s="4" t="inlineStr">
        <is>
          <t>Convertible preferred stock deemed dividends</t>
        </is>
      </c>
      <c r="B23" s="4" t="inlineStr">
        <is>
          <t xml:space="preserve"> </t>
        </is>
      </c>
      <c r="C23" s="6" t="n">
        <v>-81</v>
      </c>
      <c r="D23" s="4" t="inlineStr">
        <is>
          <t xml:space="preserve"> </t>
        </is>
      </c>
      <c r="E23" s="4" t="inlineStr">
        <is>
          <t xml:space="preserve"> </t>
        </is>
      </c>
    </row>
    <row r="24">
      <c r="A24" s="4" t="inlineStr">
        <is>
          <t>Net loss attributable to common stockholders</t>
        </is>
      </c>
      <c r="B24" s="5" t="n">
        <v>-2354</v>
      </c>
      <c r="C24" s="5" t="n">
        <v>-31969</v>
      </c>
      <c r="D24" s="5" t="n">
        <v>-78014</v>
      </c>
      <c r="E24" s="5" t="n">
        <v>-206239</v>
      </c>
    </row>
    <row r="25">
      <c r="A25" s="4" t="inlineStr">
        <is>
          <t>Net loss per share attributable to common stockholders, basic and diluted</t>
        </is>
      </c>
      <c r="B25" s="8" t="n">
        <v>-1.85</v>
      </c>
      <c r="C25" s="8" t="n">
        <v>-360.25</v>
      </c>
      <c r="D25" s="8" t="n">
        <v>-167.42</v>
      </c>
      <c r="E25" s="8" t="n">
        <v>-2954.2</v>
      </c>
    </row>
    <row r="26">
      <c r="A26" s="4" t="inlineStr">
        <is>
          <t>Weighted-average shares used to compute net loss per share attributable to common stockholders, basic and diluted</t>
        </is>
      </c>
      <c r="B26" s="6" t="n">
        <v>1271524</v>
      </c>
      <c r="C26" s="6" t="n">
        <v>88741</v>
      </c>
      <c r="D26" s="6" t="n">
        <v>465967</v>
      </c>
      <c r="E26" s="6" t="n">
        <v>698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N254"/>
  <sheetViews>
    <sheetView workbookViewId="0">
      <selection activeCell="A1" sqref="A1"/>
    </sheetView>
  </sheetViews>
  <sheetFormatPr baseColWidth="8" defaultRowHeight="15"/>
  <cols>
    <col width="80" customWidth="1" min="1" max="1"/>
    <col width="40" customWidth="1" min="2" max="2"/>
    <col width="40" customWidth="1" min="3" max="3"/>
    <col width="29" customWidth="1" min="4" max="4"/>
    <col width="29" customWidth="1" min="5" max="5"/>
    <col width="22" customWidth="1" min="6" max="6"/>
    <col width="22" customWidth="1" min="7" max="7"/>
    <col width="29" customWidth="1" min="8" max="8"/>
    <col width="22" customWidth="1" min="9" max="9"/>
    <col width="40" customWidth="1" min="10" max="10"/>
    <col width="40" customWidth="1" min="11" max="11"/>
    <col width="39" customWidth="1" min="12" max="12"/>
    <col width="33" customWidth="1" min="13" max="13"/>
    <col width="33" customWidth="1" min="14" max="14"/>
    <col width="33" customWidth="1" min="15" max="15"/>
    <col width="14" customWidth="1" min="16" max="16"/>
    <col width="40" customWidth="1" min="17" max="17"/>
    <col width="33" customWidth="1" min="18" max="18"/>
    <col width="20" customWidth="1" min="19" max="19"/>
    <col width="48" customWidth="1" min="20" max="20"/>
    <col width="33" customWidth="1" min="21" max="21"/>
    <col width="21" customWidth="1" min="22" max="22"/>
    <col width="48" customWidth="1" min="23" max="23"/>
    <col width="33" customWidth="1" min="24" max="24"/>
    <col width="21" customWidth="1" min="25" max="25"/>
    <col width="25" customWidth="1" min="26" max="26"/>
    <col width="22" customWidth="1" min="27" max="27"/>
    <col width="25" customWidth="1" min="28" max="28"/>
    <col width="25" customWidth="1" min="29" max="29"/>
    <col width="14" customWidth="1" min="30" max="30"/>
    <col width="31" customWidth="1" min="31" max="31"/>
    <col width="31" customWidth="1" min="32" max="32"/>
    <col width="33" customWidth="1" min="33" max="33"/>
    <col width="40" customWidth="1" min="34" max="34"/>
    <col width="25" customWidth="1" min="35" max="35"/>
    <col width="29" customWidth="1" min="36" max="36"/>
    <col width="33" customWidth="1" min="37" max="37"/>
    <col width="40" customWidth="1" min="38" max="38"/>
    <col width="22" customWidth="1" min="39" max="39"/>
    <col width="25" customWidth="1" min="40" max="40"/>
  </cols>
  <sheetData>
    <row r="1">
      <c r="A1" s="1" t="inlineStr">
        <is>
          <t>Debt (Details Narrative)</t>
        </is>
      </c>
      <c r="R1" s="2" t="inlineStr">
        <is>
          <t>1 Months Ended</t>
        </is>
      </c>
      <c r="S1" s="2" t="inlineStr">
        <is>
          <t>2 Months Ended</t>
        </is>
      </c>
      <c r="T1" s="2" t="inlineStr">
        <is>
          <t>3 Months Ended</t>
        </is>
      </c>
      <c r="V1" s="2" t="inlineStr">
        <is>
          <t>4 Months Ended</t>
        </is>
      </c>
      <c r="W1" s="2" t="inlineStr">
        <is>
          <t>12 Months Ended</t>
        </is>
      </c>
    </row>
    <row r="2">
      <c r="B2" s="2" t="inlineStr">
        <is>
          <t>Apr. 30, 2023 USD ($) $ / shares shares</t>
        </is>
      </c>
      <c r="C2" s="2" t="inlineStr">
        <is>
          <t>Apr. 05, 2023 USD ($) $ / shares shares</t>
        </is>
      </c>
      <c r="D2" s="2" t="inlineStr">
        <is>
          <t>Mar. 20, 2023 USD ($) shares</t>
        </is>
      </c>
      <c r="E2" s="2" t="inlineStr">
        <is>
          <t>Mar. 13, 2023 USD ($) shares</t>
        </is>
      </c>
      <c r="F2" s="2" t="inlineStr">
        <is>
          <t>Mar. 07, 2023 USD ($)</t>
        </is>
      </c>
      <c r="G2" s="2" t="inlineStr">
        <is>
          <t>Mar. 07, 2023 USD ($)</t>
        </is>
      </c>
      <c r="H2" s="2" t="inlineStr">
        <is>
          <t>Feb. 17, 2023 USD ($) shares</t>
        </is>
      </c>
      <c r="I2" s="2" t="inlineStr">
        <is>
          <t>Dec. 21, 2022 USD ($)</t>
        </is>
      </c>
      <c r="J2" s="2" t="inlineStr">
        <is>
          <t>Dec. 20, 2022 USD ($) $ / shares shares</t>
        </is>
      </c>
      <c r="K2" s="2" t="inlineStr">
        <is>
          <t>Sep. 15, 2022 USD ($) $ / shares shares</t>
        </is>
      </c>
      <c r="L2" s="2" t="inlineStr">
        <is>
          <t>May 04, 2022 USD ($) $ / shares shares</t>
        </is>
      </c>
      <c r="M2" s="2" t="inlineStr">
        <is>
          <t>Apr. 04, 2022 USD ($) $ / shares</t>
        </is>
      </c>
      <c r="N2" s="2" t="inlineStr">
        <is>
          <t>Oct. 14, 2020 USD ($) $ / shares</t>
        </is>
      </c>
      <c r="O2" s="2" t="inlineStr">
        <is>
          <t>Oct. 14, 2020 USD ($) $ / shares</t>
        </is>
      </c>
      <c r="P2" s="2" t="inlineStr">
        <is>
          <t>Jun. 05, 2020</t>
        </is>
      </c>
      <c r="Q2" s="2" t="inlineStr">
        <is>
          <t>Apr. 24, 2020 USD ($) $ / shares shares</t>
        </is>
      </c>
      <c r="R2" s="2" t="inlineStr">
        <is>
          <t>Jun. 30, 2022 USD ($) $ / shares</t>
        </is>
      </c>
      <c r="S2" s="2" t="inlineStr">
        <is>
          <t>May 31, 2023 shares</t>
        </is>
      </c>
      <c r="T2" s="2" t="inlineStr">
        <is>
          <t>Mar. 31, 2023 USD ($) Integer $ / shares shares</t>
        </is>
      </c>
      <c r="U2" s="2" t="inlineStr">
        <is>
          <t>Mar. 31, 2022 USD ($) $ / shares</t>
        </is>
      </c>
      <c r="V2" s="2" t="inlineStr">
        <is>
          <t>Apr. 27, 2023 shares</t>
        </is>
      </c>
      <c r="W2" s="2" t="inlineStr">
        <is>
          <t>Dec. 31, 2022 USD ($) Integer $ / shares shares</t>
        </is>
      </c>
      <c r="X2" s="2" t="inlineStr">
        <is>
          <t>Dec. 31, 2021 USD ($) $ / shares</t>
        </is>
      </c>
      <c r="Y2" s="2" t="inlineStr">
        <is>
          <t>Jul. 01, 2023 shares</t>
        </is>
      </c>
      <c r="Z2" s="2" t="inlineStr">
        <is>
          <t>Mar. 15, 2023 $ / shares</t>
        </is>
      </c>
      <c r="AA2" s="2" t="inlineStr">
        <is>
          <t>Dec. 19, 2022 USD ($)</t>
        </is>
      </c>
      <c r="AB2" s="2" t="inlineStr">
        <is>
          <t>Oct. 03, 2022 $ / shares</t>
        </is>
      </c>
      <c r="AC2" s="2" t="inlineStr">
        <is>
          <t>Sep. 30, 2022 $ / shares</t>
        </is>
      </c>
      <c r="AD2" s="2" t="inlineStr">
        <is>
          <t>Jun. 28, 2022</t>
        </is>
      </c>
      <c r="AE2" s="2" t="inlineStr">
        <is>
          <t>May 31, 2022 $ / shares shares</t>
        </is>
      </c>
      <c r="AF2" s="2" t="inlineStr">
        <is>
          <t>May 24, 2022 $ / shares shares</t>
        </is>
      </c>
      <c r="AG2" s="2" t="inlineStr">
        <is>
          <t>Mar. 21, 2022 USD ($) $ / shares</t>
        </is>
      </c>
      <c r="AH2" s="2" t="inlineStr">
        <is>
          <t>Mar. 01, 2022 USD ($) $ / shares shares</t>
        </is>
      </c>
      <c r="AI2" s="2" t="inlineStr">
        <is>
          <t>Jan. 31, 2022 $ / shares</t>
        </is>
      </c>
      <c r="AJ2" s="2" t="inlineStr">
        <is>
          <t>Jan. 13, 2022 USD ($) shares</t>
        </is>
      </c>
      <c r="AK2" s="2" t="inlineStr">
        <is>
          <t>Nov. 20, 2021 USD ($) $ / shares</t>
        </is>
      </c>
      <c r="AL2" s="2" t="inlineStr">
        <is>
          <t>Jun. 09, 2020 USD ($) $ / shares shares</t>
        </is>
      </c>
      <c r="AM2" s="2" t="inlineStr">
        <is>
          <t>Apr. 23, 2020 USD ($)</t>
        </is>
      </c>
      <c r="AN2" s="2" t="inlineStr">
        <is>
          <t>Jan. 17, 2018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row>
    <row r="4">
      <c r="A4" s="4" t="inlineStr">
        <is>
          <t>Purchase Agreement, Threshold Amount Of Aggregate Gross Proceeds From Future Sale Of Equity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5" t="n">
        <v>50000000</v>
      </c>
      <c r="AL4" s="4" t="inlineStr">
        <is>
          <t xml:space="preserve"> </t>
        </is>
      </c>
      <c r="AM4" s="4" t="inlineStr">
        <is>
          <t xml:space="preserve"> </t>
        </is>
      </c>
      <c r="AN4" s="4" t="inlineStr">
        <is>
          <t xml:space="preserve"> </t>
        </is>
      </c>
    </row>
    <row r="5">
      <c r="A5" s="4" t="inlineStr">
        <is>
          <t>Class of Warrant or Right, Exercise Price of Warrants or Rights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8" t="n">
        <v>56.25</v>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565000</v>
      </c>
      <c r="U6" s="5" t="n">
        <v>523000</v>
      </c>
      <c r="V6" s="4" t="inlineStr">
        <is>
          <t xml:space="preserve"> </t>
        </is>
      </c>
      <c r="W6" s="5" t="n">
        <v>2176000</v>
      </c>
      <c r="X6" s="5" t="n">
        <v>2665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row>
    <row r="7">
      <c r="A7" s="4" t="inlineStr">
        <is>
          <t>Debt instrument convertible number of shares issuable if conver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57426766</v>
      </c>
      <c r="U7" s="4" t="inlineStr">
        <is>
          <t xml:space="preserve"> </t>
        </is>
      </c>
      <c r="V7" s="4" t="inlineStr">
        <is>
          <t xml:space="preserve"> </t>
        </is>
      </c>
      <c r="W7" s="5" t="n">
        <v>11207734</v>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row>
    <row r="8">
      <c r="A8" s="4" t="inlineStr">
        <is>
          <t>Debt instrument restrictive covenants cumulative net sales requir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5" t="n">
        <v>100000000</v>
      </c>
      <c r="AL8" s="4" t="inlineStr">
        <is>
          <t xml:space="preserve"> </t>
        </is>
      </c>
      <c r="AM8" s="4" t="inlineStr">
        <is>
          <t xml:space="preserve"> </t>
        </is>
      </c>
      <c r="AN8" s="4" t="inlineStr">
        <is>
          <t xml:space="preserve"> </t>
        </is>
      </c>
    </row>
    <row r="9">
      <c r="A9" s="4" t="inlineStr">
        <is>
          <t>Debt instrument debt default amount requested from lender</t>
        </is>
      </c>
      <c r="B9" s="4" t="inlineStr">
        <is>
          <t xml:space="preserve"> </t>
        </is>
      </c>
      <c r="C9" s="4" t="inlineStr">
        <is>
          <t xml:space="preserve"> </t>
        </is>
      </c>
      <c r="D9" s="4" t="inlineStr">
        <is>
          <t xml:space="preserve"> </t>
        </is>
      </c>
      <c r="E9" s="4" t="inlineStr">
        <is>
          <t xml:space="preserve"> </t>
        </is>
      </c>
      <c r="F9" s="5" t="n">
        <v>92700000</v>
      </c>
      <c r="G9" s="5" t="n">
        <v>927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row>
    <row r="10">
      <c r="A10" s="4" t="inlineStr">
        <is>
          <t>Debt instrument debt default payable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days</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row>
    <row r="11">
      <c r="A11" s="4" t="inlineStr">
        <is>
          <t>Common Stock, Par or Stated Value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7" t="n">
        <v>0.0001</v>
      </c>
      <c r="U11" s="4" t="inlineStr">
        <is>
          <t xml:space="preserve"> </t>
        </is>
      </c>
      <c r="V11" s="4" t="inlineStr">
        <is>
          <t xml:space="preserve"> </t>
        </is>
      </c>
      <c r="W11" s="7" t="n">
        <v>0.0001</v>
      </c>
      <c r="X11" s="7" t="n">
        <v>0.0001</v>
      </c>
      <c r="Y11" s="4" t="inlineStr">
        <is>
          <t xml:space="preserve"> </t>
        </is>
      </c>
      <c r="Z11" s="7" t="n">
        <v>0.0001</v>
      </c>
      <c r="AA11" s="4" t="inlineStr">
        <is>
          <t xml:space="preserve"> </t>
        </is>
      </c>
      <c r="AB11" s="8" t="n">
        <v>0.01</v>
      </c>
      <c r="AC11" s="4" t="inlineStr">
        <is>
          <t xml:space="preserve"> </t>
        </is>
      </c>
      <c r="AD11" s="4" t="inlineStr">
        <is>
          <t xml:space="preserve"> </t>
        </is>
      </c>
      <c r="AE11" s="4" t="inlineStr">
        <is>
          <t xml:space="preserve"> </t>
        </is>
      </c>
      <c r="AF11" s="4" t="inlineStr">
        <is>
          <t xml:space="preserve"> </t>
        </is>
      </c>
      <c r="AG11" s="4" t="inlineStr">
        <is>
          <t xml:space="preserve"> </t>
        </is>
      </c>
      <c r="AH11" s="7" t="n">
        <v>0.0001</v>
      </c>
      <c r="AI11" s="4" t="inlineStr">
        <is>
          <t xml:space="preserve"> </t>
        </is>
      </c>
      <c r="AJ11" s="4" t="inlineStr">
        <is>
          <t xml:space="preserve"> </t>
        </is>
      </c>
      <c r="AK11" s="4" t="inlineStr">
        <is>
          <t xml:space="preserve"> </t>
        </is>
      </c>
      <c r="AL11" s="4" t="inlineStr">
        <is>
          <t xml:space="preserve"> </t>
        </is>
      </c>
      <c r="AM11" s="4" t="inlineStr">
        <is>
          <t xml:space="preserve"> </t>
        </is>
      </c>
      <c r="AN11" s="7" t="n">
        <v>0.0001</v>
      </c>
    </row>
    <row r="12">
      <c r="A12" s="4" t="inlineStr">
        <is>
          <t>Warrants and Rights Outstand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5 years</t>
        </is>
      </c>
      <c r="AE12" s="4" t="inlineStr">
        <is>
          <t xml:space="preserve"> </t>
        </is>
      </c>
      <c r="AF12" s="4" t="inlineStr">
        <is>
          <t xml:space="preserve"> </t>
        </is>
      </c>
      <c r="AG12" s="4" t="inlineStr">
        <is>
          <t xml:space="preserve"> </t>
        </is>
      </c>
      <c r="AH12" s="4" t="inlineStr">
        <is>
          <t>5 years</t>
        </is>
      </c>
      <c r="AI12" s="4" t="inlineStr">
        <is>
          <t xml:space="preserve"> </t>
        </is>
      </c>
      <c r="AJ12" s="4" t="inlineStr">
        <is>
          <t>5 years</t>
        </is>
      </c>
      <c r="AK12" s="4" t="inlineStr">
        <is>
          <t xml:space="preserve"> </t>
        </is>
      </c>
      <c r="AL12" s="4" t="inlineStr">
        <is>
          <t xml:space="preserve"> </t>
        </is>
      </c>
      <c r="AM12" s="4" t="inlineStr">
        <is>
          <t xml:space="preserve"> </t>
        </is>
      </c>
      <c r="AN12" s="4" t="inlineStr">
        <is>
          <t xml:space="preserve"> </t>
        </is>
      </c>
    </row>
    <row r="13">
      <c r="A13" s="4" t="inlineStr">
        <is>
          <t>Fair Value, Option, Changes in Fair Value, Gain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612000</v>
      </c>
      <c r="U13" s="6" t="n">
        <v>-1634000</v>
      </c>
      <c r="V13" s="4" t="inlineStr">
        <is>
          <t xml:space="preserve"> </t>
        </is>
      </c>
      <c r="W13" s="5" t="n">
        <v>82465000</v>
      </c>
      <c r="X13" s="5" t="n">
        <v>-33657000</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row>
    <row r="14">
      <c r="A14" s="4" t="inlineStr">
        <is>
          <t>Interest Expens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565000</v>
      </c>
      <c r="U14" s="6" t="n">
        <v>523000</v>
      </c>
      <c r="V14" s="4" t="inlineStr">
        <is>
          <t xml:space="preserve"> </t>
        </is>
      </c>
      <c r="W14" s="6" t="n">
        <v>2177000</v>
      </c>
      <c r="X14" s="6" t="n">
        <v>199800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row>
    <row r="15">
      <c r="A15" s="4" t="inlineStr">
        <is>
          <t>Exchange Agreement, Number Of Common Shares To Be Redeemed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4266</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row>
    <row r="16">
      <c r="A16" s="4" t="inlineStr">
        <is>
          <t>Exchange Agreement, Number Of Common Shares To Be Issued To Investor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1666</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row>
    <row r="17">
      <c r="A17" s="4" t="inlineStr">
        <is>
          <t>Purchase agreement proceeds from sale of equity securities</t>
        </is>
      </c>
      <c r="B17" s="4" t="inlineStr">
        <is>
          <t xml:space="preserve"> </t>
        </is>
      </c>
      <c r="C17" s="4" t="inlineStr">
        <is>
          <t xml:space="preserve"> </t>
        </is>
      </c>
      <c r="D17" s="5" t="n">
        <v>300000</v>
      </c>
      <c r="E17" s="5" t="n">
        <v>400000</v>
      </c>
      <c r="F17" s="4" t="inlineStr">
        <is>
          <t xml:space="preserve"> </t>
        </is>
      </c>
      <c r="G17" s="4" t="inlineStr">
        <is>
          <t xml:space="preserve"> </t>
        </is>
      </c>
      <c r="H17" s="5" t="n">
        <v>9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row>
    <row r="18">
      <c r="A18" s="4" t="inlineStr">
        <is>
          <t>Other Comprehensive Income (Loss), Financial Liability, Fair Value Option, after Tax and Reclassification Adju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5460000</v>
      </c>
      <c r="U18" s="5" t="n">
        <v>181000</v>
      </c>
      <c r="V18" s="4" t="inlineStr">
        <is>
          <t xml:space="preserve"> </t>
        </is>
      </c>
      <c r="W18" s="5" t="n">
        <v>44438000</v>
      </c>
      <c r="X18" s="6" t="n">
        <v>5089000</v>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row>
    <row r="21">
      <c r="A21" s="4" t="inlineStr">
        <is>
          <t>Debt Instrument, Face Amount</t>
        </is>
      </c>
      <c r="B21" s="5" t="n">
        <v>8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row>
    <row r="22">
      <c r="A22" s="4" t="inlineStr">
        <is>
          <t>Class of Warrant or Right, Number of Securities Called by Warrants or Right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1200000</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row>
    <row r="23">
      <c r="A23" s="4" t="inlineStr">
        <is>
          <t>Debt instrument debt default amount requested from lender</t>
        </is>
      </c>
      <c r="B23" s="4" t="inlineStr">
        <is>
          <t xml:space="preserve"> </t>
        </is>
      </c>
      <c r="C23" s="4" t="inlineStr">
        <is>
          <t xml:space="preserve"> </t>
        </is>
      </c>
      <c r="D23" s="4" t="inlineStr">
        <is>
          <t xml:space="preserve"> </t>
        </is>
      </c>
      <c r="E23" s="4" t="inlineStr">
        <is>
          <t xml:space="preserve"> </t>
        </is>
      </c>
      <c r="F23" s="5" t="n">
        <v>92700000</v>
      </c>
      <c r="G23" s="5" t="n">
        <v>927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row>
    <row r="24">
      <c r="A24" s="4" t="inlineStr">
        <is>
          <t>Debt instrument debt default payable period</t>
        </is>
      </c>
      <c r="B24" s="4" t="inlineStr">
        <is>
          <t xml:space="preserve"> </t>
        </is>
      </c>
      <c r="C24" s="4" t="inlineStr">
        <is>
          <t xml:space="preserve"> </t>
        </is>
      </c>
      <c r="D24" s="4" t="inlineStr">
        <is>
          <t xml:space="preserve"> </t>
        </is>
      </c>
      <c r="E24" s="4" t="inlineStr">
        <is>
          <t xml:space="preserve"> </t>
        </is>
      </c>
      <c r="F24" s="4" t="inlineStr">
        <is>
          <t>3 days</t>
        </is>
      </c>
      <c r="G24" s="4" t="inlineStr">
        <is>
          <t>3 days</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row>
    <row r="25">
      <c r="A25" s="4" t="inlineStr">
        <is>
          <t>Debt conversion converted instrument amount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6" t="n">
        <v>45860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row>
    <row r="26">
      <c r="A26" s="4" t="inlineStr">
        <is>
          <t>Purchase agreement proceeds from sale of equity securities</t>
        </is>
      </c>
      <c r="B26" s="5" t="n">
        <v>500000</v>
      </c>
      <c r="C26" s="5" t="n">
        <v>500000</v>
      </c>
      <c r="D26" s="5" t="n">
        <v>300000</v>
      </c>
      <c r="E26" s="5" t="n">
        <v>300000</v>
      </c>
      <c r="F26" s="4" t="inlineStr">
        <is>
          <t xml:space="preserve"> </t>
        </is>
      </c>
      <c r="G26" s="4" t="inlineStr">
        <is>
          <t xml:space="preserve"> </t>
        </is>
      </c>
      <c r="H26" s="5" t="n">
        <v>7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row>
    <row r="27">
      <c r="A27" s="4" t="inlineStr">
        <is>
          <t>Series B-2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row>
    <row r="29">
      <c r="A29" s="4" t="inlineStr">
        <is>
          <t>Exchange Agreement, Number Of Convertible Shares To Be Redeem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1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row>
    <row r="30">
      <c r="A30" s="4" t="inlineStr">
        <is>
          <t>Series C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row>
    <row r="32">
      <c r="A32" s="4" t="inlineStr">
        <is>
          <t>Exchange Agreement, Number Of Convertible Shares To Be Redeemed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7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row>
    <row r="35">
      <c r="A35" s="4" t="inlineStr">
        <is>
          <t>Debt instrument convertible beneficial ownership limit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11" t="n">
        <v>0.0499</v>
      </c>
      <c r="U35" s="4" t="inlineStr">
        <is>
          <t xml:space="preserve"> </t>
        </is>
      </c>
      <c r="V35" s="4" t="inlineStr">
        <is>
          <t xml:space="preserve"> </t>
        </is>
      </c>
      <c r="W35" s="11" t="n">
        <v>0.0499</v>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row>
    <row r="38">
      <c r="A38" s="4" t="inlineStr">
        <is>
          <t>Debt instrument convertible beneficial ownership limit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11" t="n">
        <v>0.1999</v>
      </c>
      <c r="U38" s="4" t="inlineStr">
        <is>
          <t xml:space="preserve"> </t>
        </is>
      </c>
      <c r="V38" s="4" t="inlineStr">
        <is>
          <t xml:space="preserve"> </t>
        </is>
      </c>
      <c r="W38" s="11" t="n">
        <v>0.1999</v>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row>
    <row r="39">
      <c r="A39" s="4" t="inlineStr">
        <is>
          <t>June 2022 Baker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row>
    <row r="41">
      <c r="A41" s="4" t="inlineStr">
        <is>
          <t>Class of Warrant or Right, Exercise Price of Warrants or Rights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12" t="n">
        <v>1.625</v>
      </c>
      <c r="U41" s="4" t="inlineStr">
        <is>
          <t xml:space="preserve"> </t>
        </is>
      </c>
      <c r="V41" s="4" t="inlineStr">
        <is>
          <t xml:space="preserve"> </t>
        </is>
      </c>
      <c r="W41" s="7" t="n">
        <v>4.0625</v>
      </c>
      <c r="X41" s="4" t="inlineStr">
        <is>
          <t xml:space="preserve"> </t>
        </is>
      </c>
      <c r="Y41" s="4" t="inlineStr">
        <is>
          <t xml:space="preserve"> </t>
        </is>
      </c>
      <c r="Z41" s="4" t="inlineStr">
        <is>
          <t xml:space="preserve"> </t>
        </is>
      </c>
      <c r="AA41" s="4" t="inlineStr">
        <is>
          <t xml:space="preserve"> </t>
        </is>
      </c>
      <c r="AB41" s="4" t="inlineStr">
        <is>
          <t xml:space="preserve"> </t>
        </is>
      </c>
      <c r="AC41" s="8" t="n">
        <v>26.25</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row>
    <row r="42">
      <c r="A42" s="4" t="inlineStr">
        <is>
          <t>Common Stock, Par or Stated Valu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7" t="n">
        <v>0.0001</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row>
    <row r="43">
      <c r="A43" s="4" t="inlineStr">
        <is>
          <t>Class of warrant or right strike price of warrants or rights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4.062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row>
    <row r="44">
      <c r="A44" s="4" t="inlineStr">
        <is>
          <t>June 2022 Baker Warrants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row>
    <row r="46">
      <c r="A46" s="4" t="inlineStr">
        <is>
          <t>Class of Warrant or Right, Exercise Price of Warrants or Rights | $ / shares</t>
        </is>
      </c>
      <c r="B46" s="4" t="inlineStr">
        <is>
          <t xml:space="preserve"> </t>
        </is>
      </c>
      <c r="C46" s="7" t="n">
        <v>0.81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row>
    <row r="47">
      <c r="A47" s="4" t="inlineStr">
        <is>
          <t>June 2022 Baker Warrants [Member] | 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row>
    <row r="49">
      <c r="A49" s="4" t="inlineStr">
        <is>
          <t>Debt instrument convertible beneficial ownership limit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11" t="n">
        <v>0.0499</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row>
    <row r="50">
      <c r="A50" s="4" t="inlineStr">
        <is>
          <t>June 2022 Baker Warrants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row>
    <row r="52">
      <c r="A52" s="4" t="inlineStr">
        <is>
          <t>Debt instrument convertible beneficial ownership limit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11" t="n">
        <v>0.1999</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row>
    <row r="53">
      <c r="A53" s="4" t="inlineStr">
        <is>
          <t>January 2022 Warrant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row>
    <row r="55">
      <c r="A55" s="4" t="inlineStr">
        <is>
          <t>Class of Warrant or Right, Number of Securities Called by Warrants or Right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6" t="n">
        <v>8003</v>
      </c>
      <c r="AK55" s="4" t="inlineStr">
        <is>
          <t xml:space="preserve"> </t>
        </is>
      </c>
      <c r="AL55" s="4" t="inlineStr">
        <is>
          <t xml:space="preserve"> </t>
        </is>
      </c>
      <c r="AM55" s="4" t="inlineStr">
        <is>
          <t xml:space="preserve"> </t>
        </is>
      </c>
      <c r="AN55" s="4" t="inlineStr">
        <is>
          <t xml:space="preserve"> </t>
        </is>
      </c>
    </row>
    <row r="56">
      <c r="A56" s="4" t="inlineStr">
        <is>
          <t>Class of Warrant or Right, Exercise Price of Warrants or Rights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5" t="n">
        <v>735</v>
      </c>
      <c r="AJ56" s="4" t="inlineStr">
        <is>
          <t xml:space="preserve"> </t>
        </is>
      </c>
      <c r="AK56" s="4" t="inlineStr">
        <is>
          <t xml:space="preserve"> </t>
        </is>
      </c>
      <c r="AL56" s="4" t="inlineStr">
        <is>
          <t xml:space="preserve"> </t>
        </is>
      </c>
      <c r="AM56" s="4" t="inlineStr">
        <is>
          <t xml:space="preserve"> </t>
        </is>
      </c>
      <c r="AN56" s="4" t="inlineStr">
        <is>
          <t xml:space="preserve"> </t>
        </is>
      </c>
    </row>
    <row r="57">
      <c r="A57" s="4" t="inlineStr">
        <is>
          <t>March 2022 Warrant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row>
    <row r="59">
      <c r="A59" s="4" t="inlineStr">
        <is>
          <t>Class of Warrant or Right, Number of Securities Called by Warrants or Right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6" t="n">
        <v>8303</v>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row>
    <row r="60">
      <c r="A60" s="4" t="inlineStr">
        <is>
          <t>Class of Warrant or Right, Exercise Price of Warrants or Rights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8" t="n">
        <v>897.5599999999999</v>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row>
    <row r="61">
      <c r="A61" s="4" t="inlineStr">
        <is>
          <t>Fair Value, Option, Changes in Fair Value, Gain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5" t="n">
        <v>10600000</v>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row>
    <row r="62">
      <c r="A62" s="4" t="inlineStr">
        <is>
          <t>March 2022 Warrants [Member] | Securities Purchase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row>
    <row r="64">
      <c r="A64" s="4" t="inlineStr">
        <is>
          <t>Class of Warrant or Right, Number of Securities Called by Warrants or Right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6" t="n">
        <v>8303</v>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row>
    <row r="65">
      <c r="A65" s="4" t="inlineStr">
        <is>
          <t>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row>
    <row r="67">
      <c r="A67" s="4" t="inlineStr">
        <is>
          <t>Class of Warrant or Right, Number of Securities Called by Warrants or Right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6666</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6" t="n">
        <v>6666</v>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row>
    <row r="68">
      <c r="A68" s="4" t="inlineStr">
        <is>
          <t>Class of Warrant or Right, Exercise Price of Warrants or Rights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8" t="n">
        <v>309.56</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13" t="n">
        <v>2.5</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8" t="n">
        <v>309.56</v>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row>
    <row r="69">
      <c r="A69" s="4" t="inlineStr">
        <is>
          <t>Warrants and Rights Outstanding, Ter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5 years</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5 years</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row>
    <row r="70">
      <c r="A70" s="4" t="inlineStr">
        <is>
          <t>Warrant [Member] | Subsequent Ev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row>
    <row r="72">
      <c r="A72" s="4" t="inlineStr">
        <is>
          <t>Class of Warrant or Right, Number of Securities Called by Warrants or Rights | shares</t>
        </is>
      </c>
      <c r="B72" s="6" t="n">
        <v>61538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row>
    <row r="73">
      <c r="A73" s="4" t="inlineStr">
        <is>
          <t>December 2022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row>
    <row r="75">
      <c r="A75" s="4" t="inlineStr">
        <is>
          <t>Class of Warrant or Right, Number of Securities Called by Warrants or Right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36923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row>
    <row r="76">
      <c r="A76" s="4" t="inlineStr">
        <is>
          <t>Class of warrant or right strike price of warrants or rights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8" t="n">
        <v>6.25</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14" t="n">
        <v>1.625</v>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row>
    <row r="77">
      <c r="A77" s="4" t="inlineStr">
        <is>
          <t>December 2022 Warrants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row>
    <row r="79">
      <c r="A79" s="4" t="inlineStr">
        <is>
          <t>Class of warrant or right strike price of warrants or rights | $ / shares</t>
        </is>
      </c>
      <c r="B79" s="7" t="n">
        <v>0.8125</v>
      </c>
      <c r="C79" s="7" t="n">
        <v>0.81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row>
    <row r="80">
      <c r="A80" s="4" t="inlineStr">
        <is>
          <t>December 2022 Warrants [Member] | Series D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row>
    <row r="82">
      <c r="A82" s="4" t="inlineStr">
        <is>
          <t>Class of Warrant or Right, Number of Securities Called by Warrants or Right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0</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row>
    <row r="83">
      <c r="A83" s="4" t="inlineStr">
        <is>
          <t>2023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row>
    <row r="85">
      <c r="A85" s="4" t="inlineStr">
        <is>
          <t>Class of Warrant or Right, Number of Securities Called by Warrants or Rights | shares</t>
        </is>
      </c>
      <c r="B85" s="4" t="inlineStr">
        <is>
          <t xml:space="preserve"> </t>
        </is>
      </c>
      <c r="C85" s="4" t="inlineStr">
        <is>
          <t xml:space="preserve"> </t>
        </is>
      </c>
      <c r="D85" s="6" t="n">
        <v>215384</v>
      </c>
      <c r="E85" s="6" t="n">
        <v>240000</v>
      </c>
      <c r="F85" s="4" t="inlineStr">
        <is>
          <t xml:space="preserve"> </t>
        </is>
      </c>
      <c r="G85" s="4" t="inlineStr">
        <is>
          <t xml:space="preserve"> </t>
        </is>
      </c>
      <c r="H85" s="6" t="n">
        <v>553846</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row>
    <row r="86">
      <c r="A86" s="4" t="inlineStr">
        <is>
          <t>2023 Warrants [Member] | Placement Ag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row>
    <row r="88">
      <c r="A88" s="4" t="inlineStr">
        <is>
          <t>Class of Warrant or Right, Number of Securities Called by Warrants or Rights | shares</t>
        </is>
      </c>
      <c r="B88" s="4" t="inlineStr">
        <is>
          <t xml:space="preserve"> </t>
        </is>
      </c>
      <c r="C88" s="4" t="inlineStr">
        <is>
          <t xml:space="preserve"> </t>
        </is>
      </c>
      <c r="D88" s="6" t="n">
        <v>43200</v>
      </c>
      <c r="E88" s="4" t="inlineStr">
        <is>
          <t xml:space="preserve"> </t>
        </is>
      </c>
      <c r="F88" s="4" t="inlineStr">
        <is>
          <t xml:space="preserve"> </t>
        </is>
      </c>
      <c r="G88" s="4" t="inlineStr">
        <is>
          <t xml:space="preserve"> </t>
        </is>
      </c>
      <c r="H88" s="6" t="n">
        <v>99692</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row>
    <row r="89">
      <c r="A89" s="4" t="inlineStr">
        <is>
          <t>2023 Warrants [Member] | Subsequent Eve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row>
    <row r="91">
      <c r="A91" s="4" t="inlineStr">
        <is>
          <t>Class of Warrant or Right, Number of Securities Called by Warrants or Rights | shares</t>
        </is>
      </c>
      <c r="B91" s="4" t="inlineStr">
        <is>
          <t xml:space="preserve"> </t>
        </is>
      </c>
      <c r="C91" s="6" t="n">
        <v>615384</v>
      </c>
      <c r="D91" s="6" t="n">
        <v>215384</v>
      </c>
      <c r="E91" s="6" t="n">
        <v>240000</v>
      </c>
      <c r="F91" s="4" t="inlineStr">
        <is>
          <t xml:space="preserve"> </t>
        </is>
      </c>
      <c r="G91" s="4" t="inlineStr">
        <is>
          <t xml:space="preserve"> </t>
        </is>
      </c>
      <c r="H91" s="6" t="n">
        <v>553846</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row>
    <row r="92">
      <c r="A92" s="4" t="inlineStr">
        <is>
          <t>2023 Warrants [Member] | Subsequent Event [Member] | Placement Ag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row>
    <row r="94">
      <c r="A94" s="4" t="inlineStr">
        <is>
          <t>Class of Warrant or Right, Number of Securities Called by Warrants or Rights | shares</t>
        </is>
      </c>
      <c r="B94" s="4" t="inlineStr">
        <is>
          <t xml:space="preserve"> </t>
        </is>
      </c>
      <c r="C94" s="4" t="inlineStr">
        <is>
          <t xml:space="preserve"> </t>
        </is>
      </c>
      <c r="D94" s="6" t="n">
        <v>43200</v>
      </c>
      <c r="E94" s="4" t="inlineStr">
        <is>
          <t xml:space="preserve"> </t>
        </is>
      </c>
      <c r="F94" s="4" t="inlineStr">
        <is>
          <t xml:space="preserve"> </t>
        </is>
      </c>
      <c r="G94" s="4" t="inlineStr">
        <is>
          <t xml:space="preserve"> </t>
        </is>
      </c>
      <c r="H94" s="6" t="n">
        <v>99692</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row>
    <row r="95">
      <c r="A95" s="4" t="inlineStr">
        <is>
          <t>May 2022 Warra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row>
    <row r="97">
      <c r="A97" s="4" t="inlineStr">
        <is>
          <t>Fair Value, Option, Changes in Fair Value, Gain (Lo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5" t="n">
        <v>1600000</v>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row>
    <row r="98">
      <c r="A98" s="4" t="inlineStr">
        <is>
          <t>Convertible Notes Payabl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row>
    <row r="100">
      <c r="A100" s="4" t="inlineStr">
        <is>
          <t>Debt Instrument, Convertible, Conversion Pric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7" t="n">
        <v>0.8125</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row>
    <row r="101">
      <c r="A101" s="4" t="inlineStr">
        <is>
          <t>Baker Bros. Note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row>
    <row r="103">
      <c r="A103" s="4" t="inlineStr">
        <is>
          <t>Securities sold under purchase agreeme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5" t="n">
        <v>15000000</v>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5" t="n">
        <v>10000000</v>
      </c>
      <c r="AM103" s="4" t="inlineStr">
        <is>
          <t xml:space="preserve"> </t>
        </is>
      </c>
      <c r="AN103" s="4" t="inlineStr">
        <is>
          <t xml:space="preserve"> </t>
        </is>
      </c>
    </row>
    <row r="104">
      <c r="A104" s="4" t="inlineStr">
        <is>
          <t>Purchase agreement maximum amount of securities purchasable under agree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6" t="n">
        <v>100000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row>
    <row r="105">
      <c r="A105" s="4" t="inlineStr">
        <is>
          <t>Purchase Agreement, Threshold Amount Of Aggregate Gross Proceeds From Future Sale Of Equity Secur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5" t="n">
        <v>100000000</v>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5" t="n">
        <v>20000000</v>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row>
    <row r="106">
      <c r="A106" s="4" t="inlineStr">
        <is>
          <t>Class of Warrant or Right, Exercise Price of Warrants or Rights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5" t="n">
        <v>4575</v>
      </c>
      <c r="AM106" s="4" t="inlineStr">
        <is>
          <t xml:space="preserve"> </t>
        </is>
      </c>
      <c r="AN106" s="4" t="inlineStr">
        <is>
          <t xml:space="preserve"> </t>
        </is>
      </c>
    </row>
    <row r="107">
      <c r="A107" s="4" t="inlineStr">
        <is>
          <t>Class Of Warrant Or Right Vesting Term</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5 years</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row>
    <row r="108">
      <c r="A108" s="4" t="inlineStr">
        <is>
          <t>Debt Instrument, Convertible, Conversion Price | $ / shares</t>
        </is>
      </c>
      <c r="B108" s="4" t="inlineStr">
        <is>
          <t xml:space="preserve"> </t>
        </is>
      </c>
      <c r="C108" s="7" t="n">
        <v>0.812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8" t="n">
        <v>26.25</v>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7" t="n">
        <v>0.8125</v>
      </c>
      <c r="U108" s="8" t="n">
        <v>725.8099999999999</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8" t="n">
        <v>725.8099999999999</v>
      </c>
      <c r="AH108" s="4" t="inlineStr">
        <is>
          <t xml:space="preserve"> </t>
        </is>
      </c>
      <c r="AI108" s="4" t="inlineStr">
        <is>
          <t xml:space="preserve"> </t>
        </is>
      </c>
      <c r="AJ108" s="4" t="inlineStr">
        <is>
          <t xml:space="preserve"> </t>
        </is>
      </c>
      <c r="AK108" s="5" t="n">
        <v>4575</v>
      </c>
      <c r="AL108" s="4" t="inlineStr">
        <is>
          <t xml:space="preserve"> </t>
        </is>
      </c>
      <c r="AM108" s="4" t="inlineStr">
        <is>
          <t xml:space="preserve"> </t>
        </is>
      </c>
      <c r="AN108" s="4" t="inlineStr">
        <is>
          <t xml:space="preserve"> </t>
        </is>
      </c>
    </row>
    <row r="109">
      <c r="A109" s="4" t="inlineStr">
        <is>
          <t>Debt Instrument, Convertible, Conversion Price, Percentage Of Lowest Stock Pric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9" t="n">
        <v>1</v>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9" t="n">
        <v>1</v>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9" t="n">
        <v>1</v>
      </c>
      <c r="AH109" s="4" t="inlineStr">
        <is>
          <t xml:space="preserve"> </t>
        </is>
      </c>
      <c r="AI109" s="4" t="inlineStr">
        <is>
          <t xml:space="preserve"> </t>
        </is>
      </c>
      <c r="AJ109" s="4" t="inlineStr">
        <is>
          <t xml:space="preserve"> </t>
        </is>
      </c>
      <c r="AK109" s="9" t="n">
        <v>1.15</v>
      </c>
      <c r="AL109" s="4" t="inlineStr">
        <is>
          <t xml:space="preserve"> </t>
        </is>
      </c>
      <c r="AM109" s="4" t="inlineStr">
        <is>
          <t xml:space="preserve"> </t>
        </is>
      </c>
      <c r="AN109" s="4" t="inlineStr">
        <is>
          <t xml:space="preserve"> </t>
        </is>
      </c>
    </row>
    <row r="110">
      <c r="A110" s="4" t="inlineStr">
        <is>
          <t>Debt instrument restrictive covenants cumulative net sales requireme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5" t="n">
        <v>100000000</v>
      </c>
      <c r="U110" s="4" t="inlineStr">
        <is>
          <t xml:space="preserve"> </t>
        </is>
      </c>
      <c r="V110" s="4" t="inlineStr">
        <is>
          <t xml:space="preserve"> </t>
        </is>
      </c>
      <c r="W110" s="5" t="n">
        <v>100000000</v>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row>
    <row r="111">
      <c r="A111" s="4" t="inlineStr">
        <is>
          <t>Debt instrument convertible adjustment perio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2 years</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row>
    <row r="112">
      <c r="A112" s="4" t="inlineStr">
        <is>
          <t>Debt instrument gain loss on changes in fai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6" t="n">
        <v>15500000</v>
      </c>
      <c r="U112" s="4" t="inlineStr">
        <is>
          <t xml:space="preserve"> </t>
        </is>
      </c>
      <c r="V112" s="4" t="inlineStr">
        <is>
          <t xml:space="preserve"> </t>
        </is>
      </c>
      <c r="W112" s="6" t="n">
        <v>42400000</v>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row>
    <row r="113">
      <c r="A113" s="4" t="inlineStr">
        <is>
          <t>Convertible Debt, Noncurr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6" t="n">
        <v>23800000</v>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row>
    <row r="114">
      <c r="A114" s="4" t="inlineStr">
        <is>
          <t>Convertible notes payable current outstanding balance principal and intere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5" t="n">
        <v>93300000</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row>
    <row r="115">
      <c r="A115" s="4" t="inlineStr">
        <is>
          <t>Fair Value, Option, Changes in Fair Value, Gain (Los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6" t="n">
        <v>2000000</v>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row>
    <row r="116">
      <c r="A116" s="4" t="inlineStr">
        <is>
          <t>Paid-in-Kin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6" t="n">
        <v>3300000</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row>
    <row r="117">
      <c r="A117" s="4" t="inlineStr">
        <is>
          <t>Other Comprehensive Income (Loss), Financial Liability, Fair Value Option, after Tax and Reclassification Adjustme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5" t="n">
        <v>44400000</v>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row>
    <row r="118">
      <c r="A118" s="4" t="inlineStr">
        <is>
          <t>Baker Bros. Notes [Member] | Subsequent Event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row>
    <row r="120">
      <c r="A120" s="4" t="inlineStr">
        <is>
          <t>Debt Instrument, Convertible, Conversion Price | $ / shares</t>
        </is>
      </c>
      <c r="B120" s="4" t="inlineStr">
        <is>
          <t xml:space="preserve"> </t>
        </is>
      </c>
      <c r="C120" s="15" t="n">
        <v>0.8125</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row>
    <row r="121">
      <c r="A121" s="4" t="inlineStr">
        <is>
          <t>Conversion and strike price | $ / shares</t>
        </is>
      </c>
      <c r="B121" s="4" t="inlineStr">
        <is>
          <t xml:space="preserve"> </t>
        </is>
      </c>
      <c r="C121" s="7" t="n">
        <v>0.812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row>
    <row r="122">
      <c r="A122" s="4" t="inlineStr">
        <is>
          <t>Baker Bros. Notes [Member] | First Closing Warran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row>
    <row r="124">
      <c r="A124" s="4" t="inlineStr">
        <is>
          <t>Class of Warrant or Right, Number of Securities Called by Warrants or Rights |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6" t="n">
        <v>1639</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row>
    <row r="125">
      <c r="A125" s="4" t="inlineStr">
        <is>
          <t>Baker Bros. Notes [Member] | Second Closing Warrant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row>
    <row r="127">
      <c r="A127" s="4" t="inlineStr">
        <is>
          <t>Class of Warrant or Right, Number of Securities Called by Warrants or Right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6" t="n">
        <v>1092</v>
      </c>
      <c r="AM127" s="4" t="inlineStr">
        <is>
          <t xml:space="preserve"> </t>
        </is>
      </c>
      <c r="AN127" s="4" t="inlineStr">
        <is>
          <t xml:space="preserve"> </t>
        </is>
      </c>
    </row>
    <row r="128">
      <c r="A128" s="4" t="inlineStr">
        <is>
          <t>Baker Bros. Notes [Member] | June 2022 Baker Warrant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row>
    <row r="130">
      <c r="A130" s="4" t="inlineStr">
        <is>
          <t>Class of Warrant or Right, Number of Securities Called by Warrants or Rights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6" t="n">
        <v>582886</v>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row>
    <row r="131">
      <c r="A131" s="4" t="inlineStr">
        <is>
          <t>Class of Warrant or Right, Exercise Price of Warrants or Rights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12" t="n">
        <v>1.625</v>
      </c>
      <c r="U131" s="4" t="inlineStr">
        <is>
          <t xml:space="preserve"> </t>
        </is>
      </c>
      <c r="V131" s="4" t="inlineStr">
        <is>
          <t xml:space="preserve"> </t>
        </is>
      </c>
      <c r="W131" s="8" t="n">
        <v>26.25</v>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8" t="n">
        <v>93.75</v>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row>
    <row r="132">
      <c r="A132" s="4" t="inlineStr">
        <is>
          <t>Baker Bros. Notes [Member] | December 2022 Not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row>
    <row r="134">
      <c r="A134" s="4" t="inlineStr">
        <is>
          <t>Class of Warrant or Right, Exercise Price of Warrants or Rights | $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7" t="n">
        <v>0.8125</v>
      </c>
      <c r="U134" s="4" t="inlineStr">
        <is>
          <t xml:space="preserve"> </t>
        </is>
      </c>
      <c r="V134" s="4" t="inlineStr">
        <is>
          <t xml:space="preserve"> </t>
        </is>
      </c>
      <c r="W134" s="7" t="n">
        <v>4.0625</v>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row>
    <row r="135">
      <c r="A135" s="4" t="inlineStr">
        <is>
          <t>Baker Bros. Notes [Member] | Baker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row>
    <row r="137">
      <c r="A137" s="4" t="inlineStr">
        <is>
          <t>Class of Warrant or Right, Exercise Price of Warrants or Rights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8" t="n">
        <v>93.75</v>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row>
    <row r="138">
      <c r="A138" s="4" t="inlineStr">
        <is>
          <t>Baker Bros. Notes [Member] | Convertible Notes Payable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row>
    <row r="140">
      <c r="A140" s="4" t="inlineStr">
        <is>
          <t>Debt Instrument, Face Amount</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5" t="n">
        <v>44200000</v>
      </c>
      <c r="L140" s="4" t="inlineStr">
        <is>
          <t xml:space="preserve"> </t>
        </is>
      </c>
      <c r="M140" s="4" t="inlineStr">
        <is>
          <t xml:space="preserve"> </t>
        </is>
      </c>
      <c r="N140" s="5" t="n">
        <v>25000000</v>
      </c>
      <c r="O140" s="5" t="n">
        <v>25000000</v>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5" t="n">
        <v>25000000</v>
      </c>
      <c r="AN140" s="4" t="inlineStr">
        <is>
          <t xml:space="preserve"> </t>
        </is>
      </c>
    </row>
    <row r="141">
      <c r="A141" s="4" t="inlineStr">
        <is>
          <t>Debt Instrument, Ter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5 years</t>
        </is>
      </c>
      <c r="O141" s="4" t="inlineStr">
        <is>
          <t xml:space="preserve"> </t>
        </is>
      </c>
      <c r="P141" s="4" t="inlineStr">
        <is>
          <t>5 years</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row>
    <row r="142">
      <c r="A142" s="4" t="inlineStr">
        <is>
          <t>Debt instrument term with no prepay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3 years</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row>
    <row r="143">
      <c r="A143" s="4" t="inlineStr">
        <is>
          <t>Debt Conversion, Converted Instrumen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9" t="n">
        <v>0.1</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row>
    <row r="144">
      <c r="A144" s="4" t="inlineStr">
        <is>
          <t>Debt Instrument, Interest Rate, Effective Percentag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9" t="n">
        <v>0.1</v>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row>
    <row r="145">
      <c r="A145" s="4" t="inlineStr">
        <is>
          <t>Interest Expens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5" t="n">
        <v>1400000</v>
      </c>
      <c r="U145" s="5" t="n">
        <v>700000</v>
      </c>
      <c r="V145" s="4" t="inlineStr">
        <is>
          <t xml:space="preserve"> </t>
        </is>
      </c>
      <c r="W145" s="4" t="inlineStr">
        <is>
          <t xml:space="preserve"> </t>
        </is>
      </c>
      <c r="X145" s="6" t="n">
        <v>2800000</v>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row>
    <row r="146">
      <c r="A146" s="4" t="inlineStr">
        <is>
          <t>Debt Instrument, Convertible, Written Notice Perio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10 days</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row>
    <row r="147">
      <c r="A147" s="4" t="inlineStr">
        <is>
          <t>Debt instrument convertible weighted average price measurement perio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30 days</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row>
    <row r="148">
      <c r="A148" s="4" t="inlineStr">
        <is>
          <t>Debt Instrument, Convertible, Stock Price Trigger | $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8" t="n">
        <v>9356.25</v>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row>
    <row r="149">
      <c r="A149" s="4" t="inlineStr">
        <is>
          <t>Debt Instrument, Convertible, Conversion Price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5" t="n">
        <v>4575</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5" t="n">
        <v>4575</v>
      </c>
      <c r="AL149" s="4" t="inlineStr">
        <is>
          <t xml:space="preserve"> </t>
        </is>
      </c>
      <c r="AM149" s="4" t="inlineStr">
        <is>
          <t xml:space="preserve"> </t>
        </is>
      </c>
      <c r="AN149" s="4" t="inlineStr">
        <is>
          <t xml:space="preserve"> </t>
        </is>
      </c>
    </row>
    <row r="150">
      <c r="A150" s="4" t="inlineStr">
        <is>
          <t>Debt instrument restrictive covenants cumulative net sales require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5" t="n">
        <v>100000000</v>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row>
    <row r="151">
      <c r="A151" s="4" t="inlineStr">
        <is>
          <t>Debt instrument convertible adjustment perio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2 years</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row>
    <row r="152">
      <c r="A152" s="4" t="inlineStr">
        <is>
          <t>Debt instrument covenant periodic payment interes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5" t="n">
        <v>140000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5" t="n">
        <v>1400000</v>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row>
    <row r="153">
      <c r="A153" s="4" t="inlineStr">
        <is>
          <t>Debt instrument covenant minimum cash threshol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5" t="n">
        <v>1000000</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row>
    <row r="154">
      <c r="A154" s="4" t="inlineStr">
        <is>
          <t>Debt instrument covenant maximum additional indebtedne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5" t="n">
        <v>5000000</v>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row>
    <row r="155">
      <c r="A155" s="4" t="inlineStr">
        <is>
          <t>Interest Expense, Deb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6" t="n">
        <v>100000</v>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row>
    <row r="156">
      <c r="A156" s="4" t="inlineStr">
        <is>
          <t>Interest Payable, Curr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6" t="n">
        <v>700000</v>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row>
    <row r="157">
      <c r="A157" s="4" t="inlineStr">
        <is>
          <t>Baker Bros. Notes [Member] | Convertible Notes Payable [Member] | Minimum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row>
    <row r="159">
      <c r="A159" s="4" t="inlineStr">
        <is>
          <t>Debt instrument convertible beneficial ownership limitation</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11" t="n">
        <v>0.0499</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row>
    <row r="160">
      <c r="A160" s="4" t="inlineStr">
        <is>
          <t>Baker Bros. Notes [Member] | Convertible Notes Payable [Member] | Maximum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row>
    <row r="162">
      <c r="A162" s="4" t="inlineStr">
        <is>
          <t>Debt instrument convertible beneficial ownership limitation</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11" t="n">
        <v>0.1999</v>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row>
    <row r="163">
      <c r="A163" s="4" t="inlineStr">
        <is>
          <t>Baker Bros. Notes [Member] | Convertible Notes Payable [Member] | Debt Instrument, Redemption, Period Two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row>
    <row r="165">
      <c r="A165" s="4" t="inlineStr">
        <is>
          <t>Debt Instrument, Redemption Price, Percentag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9" t="n">
        <v>1</v>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row>
    <row r="166">
      <c r="A166" s="4" t="inlineStr">
        <is>
          <t>Baker Bros. Notes [Member] | Convertible Notes Payable [Member] | Debt Instrument, Redemption, Period One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row>
    <row r="168">
      <c r="A168" s="4" t="inlineStr">
        <is>
          <t>Debt Instrument, Redemption Price, Percentag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9" t="n">
        <v>1.1</v>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row>
    <row r="169">
      <c r="A169" s="4" t="inlineStr">
        <is>
          <t>Baker Bros. Notes [Member] | Convertible Notes Payable [Member] | Debt Instrument, Redemption, Period Three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row>
    <row r="171">
      <c r="A171" s="4" t="inlineStr">
        <is>
          <t>Debt Instrument, Redemption Price, Percentag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9" t="n">
        <v>1.1</v>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row>
    <row r="172">
      <c r="A172" s="4" t="inlineStr">
        <is>
          <t>Adjuvant Notes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row>
    <row r="174">
      <c r="A174" s="4" t="inlineStr">
        <is>
          <t>Debt Instrument, Interest Rate, Effective Percentage</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11" t="n">
        <v>0.077</v>
      </c>
      <c r="O174" s="11" t="n">
        <v>0.077</v>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row>
    <row r="175">
      <c r="A175" s="4" t="inlineStr">
        <is>
          <t>Debt Instrument, Convertible, Conversion Price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8" t="n">
        <v>678.49</v>
      </c>
      <c r="N175" s="4" t="inlineStr">
        <is>
          <t xml:space="preserve"> </t>
        </is>
      </c>
      <c r="O175" s="4" t="inlineStr">
        <is>
          <t xml:space="preserve"> </t>
        </is>
      </c>
      <c r="P175" s="4" t="inlineStr">
        <is>
          <t xml:space="preserve"> </t>
        </is>
      </c>
      <c r="Q175" s="4" t="inlineStr">
        <is>
          <t xml:space="preserve"> </t>
        </is>
      </c>
      <c r="R175" s="8" t="n">
        <v>93.75</v>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row>
    <row r="176">
      <c r="A176" s="4" t="inlineStr">
        <is>
          <t>Debt Instrument, Convertible, Conversion Price, Percentage Of Lowest Stock Pric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9" t="n">
        <v>1</v>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row>
    <row r="177">
      <c r="A177" s="4" t="inlineStr">
        <is>
          <t>Debt instrument convertible number of equity instrument | shar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6" t="n">
        <v>16512880</v>
      </c>
      <c r="U177" s="4" t="inlineStr">
        <is>
          <t xml:space="preserve"> </t>
        </is>
      </c>
      <c r="V177" s="4" t="inlineStr">
        <is>
          <t xml:space="preserve"> </t>
        </is>
      </c>
      <c r="W177" s="6" t="n">
        <v>6527898</v>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row>
    <row r="178">
      <c r="A178" s="4" t="inlineStr">
        <is>
          <t>Adjuvant Notes [Member] | Convertible Notes Payable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row>
    <row r="180">
      <c r="A180" s="4" t="inlineStr">
        <is>
          <t>Debt Conversion, Converted Instrument, Rat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11" t="n">
        <v>0.075</v>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row>
    <row r="181">
      <c r="A181" s="4" t="inlineStr">
        <is>
          <t>Debt Instrument, Convertible, Conversion Price | $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8" t="n">
        <v>26.25</v>
      </c>
      <c r="L181" s="4" t="inlineStr">
        <is>
          <t xml:space="preserve"> </t>
        </is>
      </c>
      <c r="M181" s="4" t="inlineStr">
        <is>
          <t xml:space="preserve"> </t>
        </is>
      </c>
      <c r="N181" s="8" t="n">
        <v>6843.75</v>
      </c>
      <c r="O181" s="8" t="n">
        <v>6843.75</v>
      </c>
      <c r="P181" s="4" t="inlineStr">
        <is>
          <t xml:space="preserve"> </t>
        </is>
      </c>
      <c r="Q181" s="4" t="inlineStr">
        <is>
          <t xml:space="preserve"> </t>
        </is>
      </c>
      <c r="R181" s="4" t="inlineStr">
        <is>
          <t xml:space="preserve"> </t>
        </is>
      </c>
      <c r="S181" s="4" t="inlineStr">
        <is>
          <t xml:space="preserve"> </t>
        </is>
      </c>
      <c r="T181" s="12" t="n">
        <v>1.625</v>
      </c>
      <c r="U181" s="4" t="inlineStr">
        <is>
          <t xml:space="preserve"> </t>
        </is>
      </c>
      <c r="V181" s="4" t="inlineStr">
        <is>
          <t xml:space="preserve"> </t>
        </is>
      </c>
      <c r="W181" s="7" t="n">
        <v>4.0625</v>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row>
    <row r="182">
      <c r="A182" s="4" t="inlineStr">
        <is>
          <t>Debt instrument restrictive covenants cumulative net sales requireme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5" t="n">
        <v>100000000</v>
      </c>
      <c r="N182" s="5" t="n">
        <v>100000000</v>
      </c>
      <c r="O182" s="5" t="n">
        <v>100000000</v>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row>
    <row r="183">
      <c r="A183" s="4" t="inlineStr">
        <is>
          <t>Convertible Debt, Noncurre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5" t="n">
        <v>26800000</v>
      </c>
      <c r="U183" s="4" t="inlineStr">
        <is>
          <t xml:space="preserve"> </t>
        </is>
      </c>
      <c r="V183" s="4" t="inlineStr">
        <is>
          <t xml:space="preserve"> </t>
        </is>
      </c>
      <c r="W183" s="5" t="n">
        <v>26300000</v>
      </c>
      <c r="X183" s="6" t="n">
        <v>27200000</v>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row>
    <row r="184">
      <c r="A184" s="4" t="inlineStr">
        <is>
          <t>Common Stock, Par or Stated Value Per Share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7" t="n">
        <v>0.0001</v>
      </c>
      <c r="O184" s="7" t="n">
        <v>0.0001</v>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row>
    <row r="185">
      <c r="A185" s="4" t="inlineStr">
        <is>
          <t>Debt instrument convertible weighted average perio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30 days</t>
        </is>
      </c>
      <c r="N185" s="4" t="inlineStr">
        <is>
          <t>30 days</t>
        </is>
      </c>
      <c r="O185" s="4" t="inlineStr">
        <is>
          <t>30 days</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row>
    <row r="186">
      <c r="A186" s="4" t="inlineStr">
        <is>
          <t>Debt instrument convertible weighted average price per share | $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18750</v>
      </c>
      <c r="N186" s="5" t="n">
        <v>18750</v>
      </c>
      <c r="O186" s="5" t="n">
        <v>18750</v>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row>
    <row r="187">
      <c r="A187" s="4" t="inlineStr">
        <is>
          <t>Debt instrument convertible exchange percentag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9" t="n">
        <v>0.1</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row>
    <row r="188">
      <c r="A188" s="4" t="inlineStr">
        <is>
          <t>Debt Conversion, Converted Instrument, Am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5" t="n">
        <v>2900000</v>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row>
    <row r="189">
      <c r="A189" s="4" t="inlineStr">
        <is>
          <t>Debt conversion converted instrument amount | shar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6" t="n">
        <v>109842</v>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row>
    <row r="190">
      <c r="A190" s="4" t="inlineStr">
        <is>
          <t>Debt instrument convertible conversion pric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7" t="n">
        <v>0.8125</v>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row>
    <row r="191">
      <c r="A191" s="4" t="inlineStr">
        <is>
          <t>Restricted Cash</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5" t="n">
        <v>25000000</v>
      </c>
      <c r="O191" s="5" t="n">
        <v>25000000</v>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6" t="n">
        <v>900000</v>
      </c>
      <c r="X191" s="6" t="n">
        <v>4700000</v>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row>
    <row r="192">
      <c r="A192" s="4" t="inlineStr">
        <is>
          <t>Gain (Loss) on Extinguishment of 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5" t="n">
        <v>2500000</v>
      </c>
      <c r="U192" s="4" t="inlineStr">
        <is>
          <t xml:space="preserve"> </t>
        </is>
      </c>
      <c r="V192" s="4" t="inlineStr">
        <is>
          <t xml:space="preserve"> </t>
        </is>
      </c>
      <c r="W192" s="6" t="n">
        <v>2500000</v>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row>
    <row r="193">
      <c r="A193" s="4" t="inlineStr">
        <is>
          <t>Convertible debt noncurrent principal amount</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6" t="n">
        <v>22300000</v>
      </c>
      <c r="U193" s="4" t="inlineStr">
        <is>
          <t xml:space="preserve"> </t>
        </is>
      </c>
      <c r="V193" s="4" t="inlineStr">
        <is>
          <t xml:space="preserve"> </t>
        </is>
      </c>
      <c r="W193" s="6" t="n">
        <v>22300000</v>
      </c>
      <c r="X193" s="6" t="n">
        <v>24800000</v>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row>
    <row r="194">
      <c r="A194" s="4" t="inlineStr">
        <is>
          <t>Convertible debt noncurrent accrued interes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5" t="n">
        <v>4500000</v>
      </c>
      <c r="U194" s="4" t="inlineStr">
        <is>
          <t xml:space="preserve"> </t>
        </is>
      </c>
      <c r="V194" s="4" t="inlineStr">
        <is>
          <t xml:space="preserve"> </t>
        </is>
      </c>
      <c r="W194" s="6" t="n">
        <v>4000000</v>
      </c>
      <c r="X194" s="5" t="n">
        <v>2400000</v>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row>
    <row r="195">
      <c r="A195" s="4" t="inlineStr">
        <is>
          <t>A 50 Senior Subordinated Notes Due 2025 Issued January 2022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row>
    <row r="196">
      <c r="A196" s="3" t="inlineStr">
        <is>
          <t>Debt Instrumen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row>
    <row r="197">
      <c r="A197" s="4" t="inlineStr">
        <is>
          <t>Notes Payabl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6" t="n">
        <v>200000</v>
      </c>
      <c r="V197" s="4" t="inlineStr">
        <is>
          <t xml:space="preserve"> </t>
        </is>
      </c>
      <c r="W197" s="6" t="n">
        <v>200000</v>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row>
    <row r="198">
      <c r="A198" s="4" t="inlineStr">
        <is>
          <t>Warrants and Rights Outstanding</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6" t="n">
        <v>10600000</v>
      </c>
      <c r="V198" s="4" t="inlineStr">
        <is>
          <t xml:space="preserve"> </t>
        </is>
      </c>
      <c r="W198" s="6" t="n">
        <v>10600000</v>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row>
    <row r="199">
      <c r="A199" s="4" t="inlineStr">
        <is>
          <t>Gain loss on issuance of financial instrument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6" t="n">
        <v>900000</v>
      </c>
      <c r="V199" s="4" t="inlineStr">
        <is>
          <t xml:space="preserve"> </t>
        </is>
      </c>
      <c r="W199" s="6" t="n">
        <v>900000</v>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row>
    <row r="200">
      <c r="A200" s="4" t="inlineStr">
        <is>
          <t>Fair Value, Option, Changes in Fair Value, Gain (Los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5" t="n">
        <v>2800000</v>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row>
    <row r="201">
      <c r="A201" s="4" t="inlineStr">
        <is>
          <t>A 50 Senior Subordinated Notes Due 2025 Issued January 2022 [Member] | Unsecured Debt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row>
    <row r="202">
      <c r="A202" s="3" t="inlineStr">
        <is>
          <t>Debt Instrumen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row>
    <row r="203">
      <c r="A203" s="4" t="inlineStr">
        <is>
          <t>Debt Instrument, Face Am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5" t="n">
        <v>7450000</v>
      </c>
      <c r="AI203" s="4" t="inlineStr">
        <is>
          <t xml:space="preserve"> </t>
        </is>
      </c>
      <c r="AJ203" s="5" t="n">
        <v>5900000</v>
      </c>
      <c r="AK203" s="4" t="inlineStr">
        <is>
          <t xml:space="preserve"> </t>
        </is>
      </c>
      <c r="AL203" s="4" t="inlineStr">
        <is>
          <t xml:space="preserve"> </t>
        </is>
      </c>
      <c r="AM203" s="4" t="inlineStr">
        <is>
          <t xml:space="preserve"> </t>
        </is>
      </c>
      <c r="AN203" s="4" t="inlineStr">
        <is>
          <t xml:space="preserve"> </t>
        </is>
      </c>
    </row>
    <row r="204">
      <c r="A204" s="4" t="inlineStr">
        <is>
          <t>Debt Instrument, Interest Rate, Stated Percentag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9" t="n">
        <v>0.05</v>
      </c>
      <c r="AI204" s="4" t="inlineStr">
        <is>
          <t xml:space="preserve"> </t>
        </is>
      </c>
      <c r="AJ204" s="9" t="n">
        <v>0.05</v>
      </c>
      <c r="AK204" s="4" t="inlineStr">
        <is>
          <t xml:space="preserve"> </t>
        </is>
      </c>
      <c r="AL204" s="4" t="inlineStr">
        <is>
          <t xml:space="preserve"> </t>
        </is>
      </c>
      <c r="AM204" s="4" t="inlineStr">
        <is>
          <t xml:space="preserve"> </t>
        </is>
      </c>
      <c r="AN204" s="4" t="inlineStr">
        <is>
          <t xml:space="preserve"> </t>
        </is>
      </c>
    </row>
    <row r="205">
      <c r="A205" s="4" t="inlineStr">
        <is>
          <t>Debt Instrument, Unamortized Disc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5" t="n">
        <v>2450000</v>
      </c>
      <c r="AI205" s="4" t="inlineStr">
        <is>
          <t xml:space="preserve"> </t>
        </is>
      </c>
      <c r="AJ205" s="5" t="n">
        <v>900000</v>
      </c>
      <c r="AK205" s="4" t="inlineStr">
        <is>
          <t xml:space="preserve"> </t>
        </is>
      </c>
      <c r="AL205" s="4" t="inlineStr">
        <is>
          <t xml:space="preserve"> </t>
        </is>
      </c>
      <c r="AM205" s="4" t="inlineStr">
        <is>
          <t xml:space="preserve"> </t>
        </is>
      </c>
      <c r="AN205" s="4" t="inlineStr">
        <is>
          <t xml:space="preserve"> </t>
        </is>
      </c>
    </row>
    <row r="206">
      <c r="A206" s="4" t="inlineStr">
        <is>
          <t>A 50 Senior Subordinated Notes Due 2025 Issued January 2022 [Member] | Unsecured Debt [Member] | Securities Purchase Agreement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row>
    <row r="207">
      <c r="A207" s="3" t="inlineStr">
        <is>
          <t>Debt Instrument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row>
    <row r="208">
      <c r="A208" s="4" t="inlineStr">
        <is>
          <t>Debt Instrument, Face Amoun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5" t="n">
        <v>7500000</v>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row>
    <row r="209">
      <c r="A209" s="4" t="inlineStr">
        <is>
          <t>Debt Instrument, Interest Rate, Stated Percentag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9" t="n">
        <v>0.05</v>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row>
    <row r="210">
      <c r="A210" s="4" t="inlineStr">
        <is>
          <t>Debt Instrument, Unamortized Disc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5" t="n">
        <v>2500000</v>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row>
    <row r="211">
      <c r="A211" s="4" t="inlineStr">
        <is>
          <t>A 50 Senior Subordinated Notes Due 2025 Issued March 2022 [Member] | Unsecured Debt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row>
    <row r="212">
      <c r="A212" s="3" t="inlineStr">
        <is>
          <t>Debt Instrumen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row>
    <row r="213">
      <c r="A213" s="4" t="inlineStr">
        <is>
          <t>Debt Instrument, Interest Rate, Stated Percentag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9" t="n">
        <v>0.05</v>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row>
    <row r="214">
      <c r="A214" s="4" t="inlineStr">
        <is>
          <t>Debt instrument interest rate in event of default</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9" t="n">
        <v>0.18</v>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row>
    <row r="215">
      <c r="A215" s="4" t="inlineStr">
        <is>
          <t>Debt instrument redemption premium in event of defaul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9" t="n">
        <v>0.25</v>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row>
    <row r="216">
      <c r="A216" s="4" t="inlineStr">
        <is>
          <t>A 50 Senior Subordinated Note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row>
    <row r="217">
      <c r="A217" s="3" t="inlineStr">
        <is>
          <t>Debt Instrumen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row>
    <row r="218">
      <c r="A218" s="4" t="inlineStr">
        <is>
          <t>Debt Instrument, Face Amount</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5" t="n">
        <v>22300000</v>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row>
    <row r="219">
      <c r="A219" s="4" t="inlineStr">
        <is>
          <t>Debt instrument convertible number of equity instrument | shar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6" t="n">
        <v>832237</v>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row>
    <row r="220">
      <c r="A220" s="4" t="inlineStr">
        <is>
          <t>Debt Instrument, Interest Rate, Stated Percentag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9" t="n">
        <v>0.05</v>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row>
    <row r="221">
      <c r="A221" s="4" t="inlineStr">
        <is>
          <t>Notes Payabl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6" t="n">
        <v>22300000</v>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row>
    <row r="222">
      <c r="A222" s="4" t="inlineStr">
        <is>
          <t>Warrants and Rights Outstanding</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6" t="n">
        <v>1600000</v>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row>
    <row r="223">
      <c r="A223" s="4" t="inlineStr">
        <is>
          <t>Fair Value, Option, Changes in Fair Value, Gain (Los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5" t="n">
        <v>10300000</v>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row>
    <row r="224">
      <c r="A224" s="4" t="inlineStr">
        <is>
          <t>Debt Instrument, Redemption Price, Percentage of Principal Amount Redeem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9" t="n">
        <v>1</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row>
    <row r="225">
      <c r="A225" s="4" t="inlineStr">
        <is>
          <t>Debt instrument underwritten public offering threshold amoun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5" t="n">
        <v>20000000</v>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row>
    <row r="226">
      <c r="A226" s="4" t="inlineStr">
        <is>
          <t>Repayments of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5" t="n">
        <v>5900000</v>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row>
    <row r="227">
      <c r="A227" s="4" t="inlineStr">
        <is>
          <t>Debt instrument covenant default trading period suspension | Integ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6" t="n">
        <v>5</v>
      </c>
      <c r="U227" s="4" t="inlineStr">
        <is>
          <t xml:space="preserve"> </t>
        </is>
      </c>
      <c r="V227" s="4" t="inlineStr">
        <is>
          <t xml:space="preserve"> </t>
        </is>
      </c>
      <c r="W227" s="6" t="n">
        <v>5</v>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row>
    <row r="228">
      <c r="A228" s="4" t="inlineStr">
        <is>
          <t>Debt instrument covenant default interest rat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9" t="n">
        <v>0.18</v>
      </c>
      <c r="U228" s="4" t="inlineStr">
        <is>
          <t xml:space="preserve"> </t>
        </is>
      </c>
      <c r="V228" s="4" t="inlineStr">
        <is>
          <t xml:space="preserve"> </t>
        </is>
      </c>
      <c r="W228" s="9" t="n">
        <v>0.18</v>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row>
    <row r="229">
      <c r="A229" s="4" t="inlineStr">
        <is>
          <t>Debt instrument covenant default redemption percentage</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9" t="n">
        <v>1.25</v>
      </c>
      <c r="U229" s="4" t="inlineStr">
        <is>
          <t xml:space="preserve"> </t>
        </is>
      </c>
      <c r="V229" s="4" t="inlineStr">
        <is>
          <t xml:space="preserve"> </t>
        </is>
      </c>
      <c r="W229" s="9" t="n">
        <v>1.25</v>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row>
    <row r="230">
      <c r="A230" s="4" t="inlineStr">
        <is>
          <t>A 80 Senior Subordinated Notes Due 2025 Issued December 2022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row>
    <row r="231">
      <c r="A231" s="3" t="inlineStr">
        <is>
          <t>Debt Instrumen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row>
    <row r="232">
      <c r="A232" s="4" t="inlineStr">
        <is>
          <t>Debt Instrument, Convertible, Conversion Price | $ / share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8" t="n">
        <v>6.25</v>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row>
    <row r="233">
      <c r="A233" s="4" t="inlineStr">
        <is>
          <t>Notes Payabl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5" t="n">
        <v>156000</v>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row>
    <row r="234">
      <c r="A234" s="4" t="inlineStr">
        <is>
          <t>Warrants and Rights Outstanding</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6" t="n">
        <v>143000</v>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row>
    <row r="235">
      <c r="A235" s="4" t="inlineStr">
        <is>
          <t>Debt Instrument, Convertible, Increase (Decrease) in Number of Equity Instruments | share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6" t="n">
        <v>3808814</v>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6" t="n">
        <v>10467332</v>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row>
    <row r="236">
      <c r="A236" s="4" t="inlineStr">
        <is>
          <t>Additional Paid in Capital</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5" t="n">
        <v>1300000</v>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row>
    <row r="237">
      <c r="A237" s="4" t="inlineStr">
        <is>
          <t>A 80 Senior Subordinated Notes Due 2025 Issued December 2022 [Member] | December 2022 Warrants [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row>
    <row r="238">
      <c r="A238" s="3" t="inlineStr">
        <is>
          <t>Debt Instrument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row>
    <row r="239">
      <c r="A239" s="4" t="inlineStr">
        <is>
          <t>Purchase agreement proceeds from sale of equity securitie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5" t="n">
        <v>1250000</v>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row>
    <row r="240">
      <c r="A240" s="4" t="inlineStr">
        <is>
          <t>A 80 Senior Subordinated Notes Due 2025 Issued December 2022 [Member] | Unsecured Debt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row>
    <row r="241">
      <c r="A241" s="3" t="inlineStr">
        <is>
          <t>Debt Instrument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row>
    <row r="242">
      <c r="A242" s="4" t="inlineStr">
        <is>
          <t>Debt Instrument, Face Amoun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5" t="n">
        <v>2300000</v>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row>
    <row r="243">
      <c r="A243" s="4" t="inlineStr">
        <is>
          <t>Debt Instrument, Interest Rate, Stated Percentag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9" t="n">
        <v>0.08</v>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row>
    <row r="244">
      <c r="A244" s="4" t="inlineStr">
        <is>
          <t>Debt Instrument, Unamortized Discount</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5" t="n">
        <v>800000</v>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row>
    <row r="245">
      <c r="A245" s="4" t="inlineStr">
        <is>
          <t>Debt instrument interest rate in event of defaul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9" t="n">
        <v>0.12</v>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row>
    <row r="246">
      <c r="A246" s="4" t="inlineStr">
        <is>
          <t>Debt instrument redemption premium in event of defaul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11" t="n">
        <v>0.325</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row>
    <row r="247">
      <c r="A247" s="4" t="inlineStr">
        <is>
          <t>2023 Note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row>
    <row r="248">
      <c r="A248" s="3" t="inlineStr">
        <is>
          <t>Debt Instrumen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row>
    <row r="249">
      <c r="A249" s="4" t="inlineStr">
        <is>
          <t>Debt Instrument, Face Amount</t>
        </is>
      </c>
      <c r="B249" s="4" t="inlineStr">
        <is>
          <t xml:space="preserve"> </t>
        </is>
      </c>
      <c r="C249" s="4" t="inlineStr">
        <is>
          <t xml:space="preserve"> </t>
        </is>
      </c>
      <c r="D249" s="5" t="n">
        <v>500000</v>
      </c>
      <c r="E249" s="5" t="n">
        <v>600000</v>
      </c>
      <c r="F249" s="4" t="inlineStr">
        <is>
          <t xml:space="preserve"> </t>
        </is>
      </c>
      <c r="G249" s="4" t="inlineStr">
        <is>
          <t xml:space="preserve"> </t>
        </is>
      </c>
      <c r="H249" s="5" t="n">
        <v>1400000</v>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row>
    <row r="250">
      <c r="A250" s="4" t="inlineStr">
        <is>
          <t>Debt Instrument, Convertible, Increase (Decrease) in Number of Equity Instruments | share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6" t="n">
        <v>15218227</v>
      </c>
      <c r="U250" s="4" t="inlineStr">
        <is>
          <t xml:space="preserve"> </t>
        </is>
      </c>
      <c r="V250" s="6" t="n">
        <v>15218227</v>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row>
    <row r="251">
      <c r="A251" s="4" t="inlineStr">
        <is>
          <t>2023 Notes [Member] | Subsequent Event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row>
    <row r="252">
      <c r="A252" s="3" t="inlineStr">
        <is>
          <t>Debt Instrument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row>
    <row r="253">
      <c r="A253" s="4" t="inlineStr">
        <is>
          <t>Debt Instrument, Face Amount</t>
        </is>
      </c>
      <c r="B253" s="4" t="inlineStr">
        <is>
          <t xml:space="preserve"> </t>
        </is>
      </c>
      <c r="C253" s="5" t="n">
        <v>800000</v>
      </c>
      <c r="D253" s="5" t="n">
        <v>500000</v>
      </c>
      <c r="E253" s="5" t="n">
        <v>600000</v>
      </c>
      <c r="F253" s="4" t="inlineStr">
        <is>
          <t xml:space="preserve"> </t>
        </is>
      </c>
      <c r="G253" s="4" t="inlineStr">
        <is>
          <t xml:space="preserve"> </t>
        </is>
      </c>
      <c r="H253" s="5" t="n">
        <v>1400000</v>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row>
    <row r="254">
      <c r="A254" s="4" t="inlineStr">
        <is>
          <t>Debt Instrument, Convertible, Increase (Decrease) in Number of Equity Instruments | share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6" t="n">
        <v>24800000</v>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row>
  </sheetData>
  <mergeCells count="5">
    <mergeCell ref="A1:A2"/>
    <mergeCell ref="F1:G1"/>
    <mergeCell ref="N1:O1"/>
    <mergeCell ref="T1:U1"/>
    <mergeCell ref="W1:X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Inventories (Details) - USD ($) $ in Thousands</t>
        </is>
      </c>
      <c r="B1" s="2" t="inlineStr">
        <is>
          <t>Mar. 31, 2023</t>
        </is>
      </c>
      <c r="D1" s="2" t="inlineStr">
        <is>
          <t>Dec. 31, 2022</t>
        </is>
      </c>
      <c r="F1" s="2" t="inlineStr">
        <is>
          <t>Dec. 31, 2021</t>
        </is>
      </c>
    </row>
    <row r="2">
      <c r="A2" s="3" t="inlineStr">
        <is>
          <t>Organization, Consolidation and Presentation of Financial Statements [Abstract]</t>
        </is>
      </c>
      <c r="B2" s="4" t="inlineStr">
        <is>
          <t xml:space="preserve"> </t>
        </is>
      </c>
      <c r="D2" s="4" t="inlineStr">
        <is>
          <t xml:space="preserve"> </t>
        </is>
      </c>
      <c r="F2" s="4" t="inlineStr">
        <is>
          <t xml:space="preserve"> </t>
        </is>
      </c>
    </row>
    <row r="3">
      <c r="A3" s="4" t="inlineStr">
        <is>
          <t>Raw materials</t>
        </is>
      </c>
      <c r="B3" s="5" t="n">
        <v>740</v>
      </c>
      <c r="D3" s="5" t="n">
        <v>758</v>
      </c>
      <c r="F3" s="5" t="n">
        <v>574</v>
      </c>
    </row>
    <row r="4">
      <c r="A4" s="4" t="inlineStr">
        <is>
          <t>Work in process</t>
        </is>
      </c>
      <c r="B4" s="6" t="n">
        <v>2198</v>
      </c>
      <c r="C4" s="4" t="inlineStr">
        <is>
          <t>[1]</t>
        </is>
      </c>
      <c r="D4" s="6" t="n">
        <v>4142</v>
      </c>
      <c r="E4" s="4" t="inlineStr">
        <is>
          <t>[1],[2]</t>
        </is>
      </c>
      <c r="F4" s="6" t="n">
        <v>1712</v>
      </c>
      <c r="G4" s="4" t="inlineStr">
        <is>
          <t>[2]</t>
        </is>
      </c>
    </row>
    <row r="5">
      <c r="A5" s="4" t="inlineStr">
        <is>
          <t>Finished goods</t>
        </is>
      </c>
      <c r="B5" s="6" t="n">
        <v>2540</v>
      </c>
      <c r="D5" s="6" t="n">
        <v>1748</v>
      </c>
      <c r="E5" s="4" t="inlineStr">
        <is>
          <t>[3]</t>
        </is>
      </c>
      <c r="F5" s="6" t="n">
        <v>5629</v>
      </c>
      <c r="G5" s="4" t="inlineStr">
        <is>
          <t>[3]</t>
        </is>
      </c>
    </row>
    <row r="6">
      <c r="A6" s="4" t="inlineStr">
        <is>
          <t>Total</t>
        </is>
      </c>
      <c r="B6" s="5" t="n">
        <v>5478</v>
      </c>
      <c r="C6" s="4" t="inlineStr">
        <is>
          <t>[4]</t>
        </is>
      </c>
      <c r="D6" s="5" t="n">
        <v>6648</v>
      </c>
      <c r="E6" s="4" t="inlineStr">
        <is>
          <t>[4],[5]</t>
        </is>
      </c>
      <c r="F6" s="5" t="n">
        <v>7915</v>
      </c>
      <c r="G6" s="4" t="inlineStr">
        <is>
          <t>[5]</t>
        </is>
      </c>
    </row>
    <row r="7"/>
    <row r="8">
      <c r="A8" s="4" t="inlineStr">
        <is>
          <t>[1]The
work in process balance represents all production costs incurred for partially completed
goods.[2]The
work in process balance represents all production costs incurred for partially completed
goods, including[3] The
finished goods balance as of December 31, 2021, includes $ 0.3
million
inventory reserve for estimated obsolescence and excess inventory based upon assumptions
about the future demand for Phexxi.</t>
        </is>
      </c>
    </row>
  </sheetData>
  <mergeCells count="5">
    <mergeCell ref="B1:C1"/>
    <mergeCell ref="D1:E1"/>
    <mergeCell ref="F1:G1"/>
    <mergeCell ref="A7:G7"/>
    <mergeCell ref="A8:G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and Other Current Assets (Details) - USD ($) $ in Thousands</t>
        </is>
      </c>
      <c r="B1" s="2" t="inlineStr">
        <is>
          <t>Mar. 31, 2023</t>
        </is>
      </c>
      <c r="C1" s="2" t="inlineStr">
        <is>
          <t>Dec. 31, 2022</t>
        </is>
      </c>
      <c r="D1" s="2" t="inlineStr">
        <is>
          <t>Dec. 31, 2021</t>
        </is>
      </c>
    </row>
    <row r="2">
      <c r="A2" s="3" t="inlineStr">
        <is>
          <t>Impairment Effects on Earnings Per Share [Line Items]</t>
        </is>
      </c>
      <c r="B2" s="4" t="inlineStr">
        <is>
          <t xml:space="preserve"> </t>
        </is>
      </c>
      <c r="C2" s="4" t="inlineStr">
        <is>
          <t xml:space="preserve"> </t>
        </is>
      </c>
      <c r="D2" s="4" t="inlineStr">
        <is>
          <t xml:space="preserve"> </t>
        </is>
      </c>
    </row>
    <row r="3">
      <c r="A3" s="4" t="inlineStr">
        <is>
          <t>Prepaid and other current assets</t>
        </is>
      </c>
      <c r="B3" s="5" t="n">
        <v>2098</v>
      </c>
      <c r="C3" s="5" t="n">
        <v>2218</v>
      </c>
      <c r="D3" s="5" t="n">
        <v>3229</v>
      </c>
    </row>
    <row r="4">
      <c r="A4" s="4" t="inlineStr">
        <is>
          <t>Insurance [Member]</t>
        </is>
      </c>
      <c r="B4" s="4" t="inlineStr">
        <is>
          <t xml:space="preserve"> </t>
        </is>
      </c>
      <c r="C4" s="4" t="inlineStr">
        <is>
          <t xml:space="preserve"> </t>
        </is>
      </c>
      <c r="D4" s="4" t="inlineStr">
        <is>
          <t xml:space="preserve"> </t>
        </is>
      </c>
    </row>
    <row r="5">
      <c r="A5" s="3" t="inlineStr">
        <is>
          <t>Impairment Effects on Earnings Per Share [Line Items]</t>
        </is>
      </c>
      <c r="B5" s="4" t="inlineStr">
        <is>
          <t xml:space="preserve"> </t>
        </is>
      </c>
      <c r="C5" s="4" t="inlineStr">
        <is>
          <t xml:space="preserve"> </t>
        </is>
      </c>
      <c r="D5" s="4" t="inlineStr">
        <is>
          <t xml:space="preserve"> </t>
        </is>
      </c>
    </row>
    <row r="6">
      <c r="A6" s="4" t="inlineStr">
        <is>
          <t>Prepaid and other current assets</t>
        </is>
      </c>
      <c r="B6" s="6" t="n">
        <v>789</v>
      </c>
      <c r="C6" s="6" t="n">
        <v>1387</v>
      </c>
      <c r="D6" s="6" t="n">
        <v>1144</v>
      </c>
    </row>
    <row r="7">
      <c r="A7" s="4" t="inlineStr">
        <is>
          <t>Selling And Marketing Related Costs [Member]</t>
        </is>
      </c>
      <c r="B7" s="4" t="inlineStr">
        <is>
          <t xml:space="preserve"> </t>
        </is>
      </c>
      <c r="C7" s="4" t="inlineStr">
        <is>
          <t xml:space="preserve"> </t>
        </is>
      </c>
      <c r="D7" s="4" t="inlineStr">
        <is>
          <t xml:space="preserve"> </t>
        </is>
      </c>
    </row>
    <row r="8">
      <c r="A8" s="3" t="inlineStr">
        <is>
          <t>Impairment Effects on Earnings Per Share [Line Items]</t>
        </is>
      </c>
      <c r="B8" s="4" t="inlineStr">
        <is>
          <t xml:space="preserve"> </t>
        </is>
      </c>
      <c r="C8" s="4" t="inlineStr">
        <is>
          <t xml:space="preserve"> </t>
        </is>
      </c>
      <c r="D8" s="4" t="inlineStr">
        <is>
          <t xml:space="preserve"> </t>
        </is>
      </c>
    </row>
    <row r="9">
      <c r="A9" s="4" t="inlineStr">
        <is>
          <t>Prepaid and other current assets</t>
        </is>
      </c>
      <c r="B9" s="4" t="inlineStr">
        <is>
          <t xml:space="preserve"> </t>
        </is>
      </c>
      <c r="C9" s="6" t="n">
        <v>44</v>
      </c>
      <c r="D9" s="6" t="n">
        <v>1134</v>
      </c>
    </row>
    <row r="10">
      <c r="A10" s="4" t="inlineStr">
        <is>
          <t>Prepaid Manufacturing Costs [Member]</t>
        </is>
      </c>
      <c r="B10" s="4" t="inlineStr">
        <is>
          <t xml:space="preserve"> </t>
        </is>
      </c>
      <c r="C10" s="4" t="inlineStr">
        <is>
          <t xml:space="preserve"> </t>
        </is>
      </c>
      <c r="D10" s="4" t="inlineStr">
        <is>
          <t xml:space="preserve"> </t>
        </is>
      </c>
    </row>
    <row r="11">
      <c r="A11" s="3" t="inlineStr">
        <is>
          <t>Impairment Effects on Earnings Per Share [Line Items]</t>
        </is>
      </c>
      <c r="B11" s="4" t="inlineStr">
        <is>
          <t xml:space="preserve"> </t>
        </is>
      </c>
      <c r="C11" s="4" t="inlineStr">
        <is>
          <t xml:space="preserve"> </t>
        </is>
      </c>
      <c r="D11" s="4" t="inlineStr">
        <is>
          <t xml:space="preserve"> </t>
        </is>
      </c>
    </row>
    <row r="12">
      <c r="A12" s="4" t="inlineStr">
        <is>
          <t>Prepaid and other current assets</t>
        </is>
      </c>
      <c r="B12" s="6" t="n">
        <v>57</v>
      </c>
      <c r="C12" s="6" t="n">
        <v>82</v>
      </c>
      <c r="D12" s="6" t="n">
        <v>322</v>
      </c>
    </row>
    <row r="13">
      <c r="A13" s="4" t="inlineStr">
        <is>
          <t>Other Current Assets [Member]</t>
        </is>
      </c>
      <c r="B13" s="4" t="inlineStr">
        <is>
          <t xml:space="preserve"> </t>
        </is>
      </c>
      <c r="C13" s="4" t="inlineStr">
        <is>
          <t xml:space="preserve"> </t>
        </is>
      </c>
      <c r="D13" s="4" t="inlineStr">
        <is>
          <t xml:space="preserve"> </t>
        </is>
      </c>
    </row>
    <row r="14">
      <c r="A14" s="3" t="inlineStr">
        <is>
          <t>Impairment Effects on Earnings Per Share [Line Items]</t>
        </is>
      </c>
      <c r="B14" s="4" t="inlineStr">
        <is>
          <t xml:space="preserve"> </t>
        </is>
      </c>
      <c r="C14" s="4" t="inlineStr">
        <is>
          <t xml:space="preserve"> </t>
        </is>
      </c>
      <c r="D14" s="4" t="inlineStr">
        <is>
          <t xml:space="preserve"> </t>
        </is>
      </c>
    </row>
    <row r="15">
      <c r="A15" s="4" t="inlineStr">
        <is>
          <t>Prepaid and other current assets</t>
        </is>
      </c>
      <c r="B15" s="5" t="n">
        <v>1252</v>
      </c>
      <c r="C15" s="5" t="n">
        <v>705</v>
      </c>
      <c r="D15" s="5" t="n">
        <v>62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Property and Equipment net (Details) - USD ($) $ in Thousands</t>
        </is>
      </c>
      <c r="B1" s="2" t="inlineStr">
        <is>
          <t>Mar. 31,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5" t="n">
        <v>7132</v>
      </c>
      <c r="C3" s="5" t="n">
        <v>7129</v>
      </c>
      <c r="D3" s="5" t="n">
        <v>7948</v>
      </c>
    </row>
    <row r="4">
      <c r="A4" s="4" t="inlineStr">
        <is>
          <t>Less: accumulated depreciation</t>
        </is>
      </c>
      <c r="B4" s="6" t="n">
        <v>-3434</v>
      </c>
      <c r="C4" s="6" t="n">
        <v>-3189</v>
      </c>
      <c r="D4" s="6" t="n">
        <v>-2174</v>
      </c>
    </row>
    <row r="5">
      <c r="A5" s="4" t="inlineStr">
        <is>
          <t>Total, net</t>
        </is>
      </c>
      <c r="B5" s="6" t="n">
        <v>3698</v>
      </c>
      <c r="C5" s="6" t="n">
        <v>3940</v>
      </c>
      <c r="D5" s="6" t="n">
        <v>5774</v>
      </c>
    </row>
    <row r="6">
      <c r="A6" s="4" t="inlineStr">
        <is>
          <t>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6" t="n">
        <v>653</v>
      </c>
      <c r="C8" s="6" t="n">
        <v>653</v>
      </c>
      <c r="D8" s="6" t="n">
        <v>653</v>
      </c>
    </row>
    <row r="9">
      <c r="A9" s="4" t="inlineStr">
        <is>
          <t>Computer Equipment And Software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6" t="n">
        <v>647</v>
      </c>
      <c r="C11" s="6" t="n">
        <v>639</v>
      </c>
      <c r="D11" s="6" t="n">
        <v>619</v>
      </c>
    </row>
    <row r="12">
      <c r="A12" s="4" t="inlineStr">
        <is>
          <t>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881</v>
      </c>
      <c r="C14" s="6" t="n">
        <v>881</v>
      </c>
      <c r="D14" s="6" t="n">
        <v>881</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6" t="n">
        <v>3388</v>
      </c>
      <c r="C17" s="6" t="n">
        <v>3388</v>
      </c>
      <c r="D17" s="6" t="n">
        <v>3388</v>
      </c>
    </row>
    <row r="18">
      <c r="A18" s="4" t="inlineStr">
        <is>
          <t>Construction in Progres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5" t="n">
        <v>1563</v>
      </c>
      <c r="C20" s="5" t="n">
        <v>1568</v>
      </c>
      <c r="D20" s="5" t="n">
        <v>24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Details) - USD ($) $ in Thousands</t>
        </is>
      </c>
      <c r="B1" s="2" t="inlineStr">
        <is>
          <t>Mar. 31, 2023</t>
        </is>
      </c>
      <c r="C1" s="2" t="inlineStr">
        <is>
          <t>Dec. 31, 2022</t>
        </is>
      </c>
      <c r="D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linical trial related costs</t>
        </is>
      </c>
      <c r="B3" s="5" t="n">
        <v>2498</v>
      </c>
      <c r="C3" s="5" t="n">
        <v>2574</v>
      </c>
      <c r="D3" s="5" t="n">
        <v>5294</v>
      </c>
    </row>
    <row r="4">
      <c r="A4" s="4" t="inlineStr">
        <is>
          <t>Selling and marketing related costs</t>
        </is>
      </c>
      <c r="B4" s="6" t="n">
        <v>520</v>
      </c>
      <c r="C4" s="6" t="n">
        <v>674</v>
      </c>
      <c r="D4" s="6" t="n">
        <v>1997</v>
      </c>
    </row>
    <row r="5">
      <c r="A5" s="4" t="inlineStr">
        <is>
          <t>Other</t>
        </is>
      </c>
      <c r="B5" s="6" t="n">
        <v>436</v>
      </c>
      <c r="C5" s="6" t="n">
        <v>876</v>
      </c>
      <c r="D5" s="6" t="n">
        <v>328</v>
      </c>
    </row>
    <row r="6">
      <c r="A6" s="4" t="inlineStr">
        <is>
          <t>Accrued expenses</t>
        </is>
      </c>
      <c r="B6" s="5" t="n">
        <v>3454</v>
      </c>
      <c r="C6" s="6" t="n">
        <v>4124</v>
      </c>
      <c r="D6" s="6" t="n">
        <v>8370</v>
      </c>
    </row>
    <row r="7">
      <c r="A7" s="4" t="inlineStr">
        <is>
          <t>Legal and other professional fees</t>
        </is>
      </c>
      <c r="B7" s="4" t="inlineStr">
        <is>
          <t xml:space="preserve"> </t>
        </is>
      </c>
      <c r="C7" s="4" t="inlineStr">
        <is>
          <t xml:space="preserve"> </t>
        </is>
      </c>
      <c r="D7" s="6" t="n">
        <v>550</v>
      </c>
    </row>
    <row r="8">
      <c r="A8" s="4" t="inlineStr">
        <is>
          <t>Manufacturing related costs</t>
        </is>
      </c>
      <c r="B8" s="4" t="inlineStr">
        <is>
          <t xml:space="preserve"> </t>
        </is>
      </c>
      <c r="C8" s="4" t="inlineStr">
        <is>
          <t xml:space="preserve"> </t>
        </is>
      </c>
      <c r="D8" s="5" t="n">
        <v>2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chedule of Fair Value of Financial Assets (Details) - USD ($) $ in Thousands</t>
        </is>
      </c>
      <c r="B1" s="2" t="inlineStr">
        <is>
          <t>Mar. 31, 2023</t>
        </is>
      </c>
      <c r="D1" s="2" t="inlineStr">
        <is>
          <t>Dec. 31, 2022</t>
        </is>
      </c>
      <c r="F1" s="2" t="inlineStr">
        <is>
          <t>Dec. 31, 2021</t>
        </is>
      </c>
    </row>
    <row r="2">
      <c r="A2" s="3" t="inlineStr">
        <is>
          <t>Fair Value, Assets and Liabilities Measured on Recurring and Nonrecurring Basis [Line Items]</t>
        </is>
      </c>
      <c r="B2" s="4" t="inlineStr">
        <is>
          <t xml:space="preserve"> </t>
        </is>
      </c>
      <c r="D2" s="4" t="inlineStr">
        <is>
          <t xml:space="preserve"> </t>
        </is>
      </c>
      <c r="F2" s="4" t="inlineStr">
        <is>
          <t xml:space="preserve"> </t>
        </is>
      </c>
    </row>
    <row r="3">
      <c r="A3" s="4" t="inlineStr">
        <is>
          <t>Assets</t>
        </is>
      </c>
      <c r="B3" s="4" t="inlineStr">
        <is>
          <t xml:space="preserve"> </t>
        </is>
      </c>
      <c r="D3" s="5" t="n">
        <v>2612</v>
      </c>
      <c r="F3" s="5" t="n">
        <v>11176</v>
      </c>
    </row>
    <row r="4">
      <c r="A4" s="4" t="inlineStr">
        <is>
          <t>Money Market Funds [Member]</t>
        </is>
      </c>
      <c r="B4" s="4" t="inlineStr">
        <is>
          <t xml:space="preserve"> </t>
        </is>
      </c>
      <c r="D4" s="4" t="inlineStr">
        <is>
          <t xml:space="preserve"> </t>
        </is>
      </c>
      <c r="F4" s="4" t="inlineStr">
        <is>
          <t xml:space="preserve"> </t>
        </is>
      </c>
    </row>
    <row r="5">
      <c r="A5" s="3" t="inlineStr">
        <is>
          <t>Fair Value, Assets and Liabilities Measured on Recurring and Nonrecurring Basis [Line Items]</t>
        </is>
      </c>
      <c r="B5" s="4" t="inlineStr">
        <is>
          <t xml:space="preserve"> </t>
        </is>
      </c>
      <c r="D5" s="4" t="inlineStr">
        <is>
          <t xml:space="preserve"> </t>
        </is>
      </c>
      <c r="F5" s="4" t="inlineStr">
        <is>
          <t xml:space="preserve"> </t>
        </is>
      </c>
    </row>
    <row r="6">
      <c r="A6" s="4" t="inlineStr">
        <is>
          <t>Assets</t>
        </is>
      </c>
      <c r="B6" s="4" t="inlineStr">
        <is>
          <t xml:space="preserve"> </t>
        </is>
      </c>
      <c r="C6" s="4" t="inlineStr">
        <is>
          <t>[1]</t>
        </is>
      </c>
      <c r="D6" s="6" t="n">
        <v>2612</v>
      </c>
      <c r="E6" s="4" t="inlineStr">
        <is>
          <t>[1],[2]</t>
        </is>
      </c>
      <c r="F6" s="6" t="n">
        <v>11176</v>
      </c>
      <c r="G6" s="4" t="inlineStr">
        <is>
          <t>[2]</t>
        </is>
      </c>
    </row>
    <row r="7">
      <c r="A7" s="4" t="inlineStr">
        <is>
          <t>Fair Value, Inputs, Level 1 [Member]</t>
        </is>
      </c>
      <c r="B7" s="4" t="inlineStr">
        <is>
          <t xml:space="preserve"> </t>
        </is>
      </c>
      <c r="D7" s="4" t="inlineStr">
        <is>
          <t xml:space="preserve"> </t>
        </is>
      </c>
      <c r="F7" s="4" t="inlineStr">
        <is>
          <t xml:space="preserve"> </t>
        </is>
      </c>
    </row>
    <row r="8">
      <c r="A8" s="3" t="inlineStr">
        <is>
          <t>Fair Value, Assets and Liabilities Measured on Recurring and Nonrecurring Basis [Line Items]</t>
        </is>
      </c>
      <c r="B8" s="4" t="inlineStr">
        <is>
          <t xml:space="preserve"> </t>
        </is>
      </c>
      <c r="D8" s="4" t="inlineStr">
        <is>
          <t xml:space="preserve"> </t>
        </is>
      </c>
      <c r="F8" s="4" t="inlineStr">
        <is>
          <t xml:space="preserve"> </t>
        </is>
      </c>
    </row>
    <row r="9">
      <c r="A9" s="4" t="inlineStr">
        <is>
          <t>Assets</t>
        </is>
      </c>
      <c r="B9" s="4" t="inlineStr">
        <is>
          <t xml:space="preserve"> </t>
        </is>
      </c>
      <c r="D9" s="6" t="n">
        <v>2612</v>
      </c>
      <c r="F9" s="6" t="n">
        <v>11176</v>
      </c>
    </row>
    <row r="10">
      <c r="A10" s="4" t="inlineStr">
        <is>
          <t>Fair Value, Inputs, Level 1 [Member] | Money Market Funds [Member]</t>
        </is>
      </c>
      <c r="B10" s="4" t="inlineStr">
        <is>
          <t xml:space="preserve"> </t>
        </is>
      </c>
      <c r="D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D11" s="4" t="inlineStr">
        <is>
          <t xml:space="preserve"> </t>
        </is>
      </c>
      <c r="F11" s="4" t="inlineStr">
        <is>
          <t xml:space="preserve"> </t>
        </is>
      </c>
    </row>
    <row r="12">
      <c r="A12" s="4" t="inlineStr">
        <is>
          <t>Assets</t>
        </is>
      </c>
      <c r="B12" s="4" t="inlineStr">
        <is>
          <t xml:space="preserve"> </t>
        </is>
      </c>
      <c r="C12" s="4" t="inlineStr">
        <is>
          <t>[1]</t>
        </is>
      </c>
      <c r="D12" s="6" t="n">
        <v>2612</v>
      </c>
      <c r="E12" s="4" t="inlineStr">
        <is>
          <t>[1],[2]</t>
        </is>
      </c>
      <c r="F12" s="6" t="n">
        <v>11176</v>
      </c>
      <c r="G12" s="4" t="inlineStr">
        <is>
          <t>[2]</t>
        </is>
      </c>
    </row>
    <row r="13">
      <c r="A13" s="4" t="inlineStr">
        <is>
          <t>Fair Value, Inputs, Level 2 [Member]</t>
        </is>
      </c>
      <c r="B13" s="4" t="inlineStr">
        <is>
          <t xml:space="preserve"> </t>
        </is>
      </c>
      <c r="D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D14" s="4" t="inlineStr">
        <is>
          <t xml:space="preserve"> </t>
        </is>
      </c>
      <c r="F14" s="4" t="inlineStr">
        <is>
          <t xml:space="preserve"> </t>
        </is>
      </c>
    </row>
    <row r="15">
      <c r="A15" s="4" t="inlineStr">
        <is>
          <t>Assets</t>
        </is>
      </c>
      <c r="B15" s="4" t="inlineStr">
        <is>
          <t xml:space="preserve"> </t>
        </is>
      </c>
      <c r="D15" s="4" t="inlineStr">
        <is>
          <t xml:space="preserve"> </t>
        </is>
      </c>
      <c r="F15" s="4" t="inlineStr">
        <is>
          <t xml:space="preserve"> </t>
        </is>
      </c>
    </row>
    <row r="16">
      <c r="A16" s="4" t="inlineStr">
        <is>
          <t>Fair Value, Inputs, Level 2 [Member] | Money Market Funds [Member]</t>
        </is>
      </c>
      <c r="B16" s="4" t="inlineStr">
        <is>
          <t xml:space="preserve"> </t>
        </is>
      </c>
      <c r="D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D17" s="4" t="inlineStr">
        <is>
          <t xml:space="preserve"> </t>
        </is>
      </c>
      <c r="F17" s="4" t="inlineStr">
        <is>
          <t xml:space="preserve"> </t>
        </is>
      </c>
    </row>
    <row r="18">
      <c r="A18" s="4" t="inlineStr">
        <is>
          <t>Assets</t>
        </is>
      </c>
      <c r="B18" s="4" t="inlineStr">
        <is>
          <t xml:space="preserve"> </t>
        </is>
      </c>
      <c r="C18" s="4" t="inlineStr">
        <is>
          <t>[1]</t>
        </is>
      </c>
      <c r="D18" s="4" t="inlineStr">
        <is>
          <t xml:space="preserve"> </t>
        </is>
      </c>
      <c r="E18" s="4" t="inlineStr">
        <is>
          <t>[1],[2]</t>
        </is>
      </c>
      <c r="F18" s="4" t="inlineStr">
        <is>
          <t xml:space="preserve"> </t>
        </is>
      </c>
      <c r="G18" s="4" t="inlineStr">
        <is>
          <t>[2]</t>
        </is>
      </c>
    </row>
    <row r="19">
      <c r="A19" s="4" t="inlineStr">
        <is>
          <t>Fair Value, Inputs, Level 3 [Member]</t>
        </is>
      </c>
      <c r="B19" s="4" t="inlineStr">
        <is>
          <t xml:space="preserve"> </t>
        </is>
      </c>
      <c r="D19" s="4" t="inlineStr">
        <is>
          <t xml:space="preserve"> </t>
        </is>
      </c>
      <c r="F19" s="4" t="inlineStr">
        <is>
          <t xml:space="preserve"> </t>
        </is>
      </c>
    </row>
    <row r="20">
      <c r="A20" s="3" t="inlineStr">
        <is>
          <t>Fair Value, Assets and Liabilities Measured on Recurring and Nonrecurring Basis [Line Items]</t>
        </is>
      </c>
      <c r="B20" s="4" t="inlineStr">
        <is>
          <t xml:space="preserve"> </t>
        </is>
      </c>
      <c r="D20" s="4" t="inlineStr">
        <is>
          <t xml:space="preserve"> </t>
        </is>
      </c>
      <c r="F20" s="4" t="inlineStr">
        <is>
          <t xml:space="preserve"> </t>
        </is>
      </c>
    </row>
    <row r="21">
      <c r="A21" s="4" t="inlineStr">
        <is>
          <t>Assets</t>
        </is>
      </c>
      <c r="B21" s="4" t="inlineStr">
        <is>
          <t xml:space="preserve"> </t>
        </is>
      </c>
      <c r="D21" s="4" t="inlineStr">
        <is>
          <t xml:space="preserve"> </t>
        </is>
      </c>
      <c r="F21" s="4" t="inlineStr">
        <is>
          <t xml:space="preserve"> </t>
        </is>
      </c>
    </row>
    <row r="22">
      <c r="A22" s="4" t="inlineStr">
        <is>
          <t>Fair Value, Inputs, Level 3 [Member] | Money Market Funds [Member]</t>
        </is>
      </c>
      <c r="B22" s="4" t="inlineStr">
        <is>
          <t xml:space="preserve"> </t>
        </is>
      </c>
      <c r="D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D23" s="4" t="inlineStr">
        <is>
          <t xml:space="preserve"> </t>
        </is>
      </c>
      <c r="F23" s="4" t="inlineStr">
        <is>
          <t xml:space="preserve"> </t>
        </is>
      </c>
    </row>
    <row r="24">
      <c r="A24" s="4" t="inlineStr">
        <is>
          <t>Assets</t>
        </is>
      </c>
      <c r="B24" s="4" t="inlineStr">
        <is>
          <t xml:space="preserve"> </t>
        </is>
      </c>
      <c r="C24" s="4" t="inlineStr">
        <is>
          <t>[1]</t>
        </is>
      </c>
      <c r="D24" s="4" t="inlineStr">
        <is>
          <t xml:space="preserve"> </t>
        </is>
      </c>
      <c r="E24" s="4" t="inlineStr">
        <is>
          <t>[1],[2]</t>
        </is>
      </c>
      <c r="F24" s="4" t="inlineStr">
        <is>
          <t xml:space="preserve"> </t>
        </is>
      </c>
      <c r="G24" s="4" t="inlineStr">
        <is>
          <t>[2]</t>
        </is>
      </c>
    </row>
    <row r="25"/>
    <row r="26">
      <c r="A26" s="4" t="inlineStr">
        <is>
          <t>[1]Included
                                            as a component of cash and cash equivalents and restricted cash on the accompanying condensed
                                            consolidated balance sheet.[2]Included
  as a component of cash and cash equivalents and restricted cash on the consolidated balance sheet.</t>
        </is>
      </c>
    </row>
  </sheetData>
  <mergeCells count="5">
    <mergeCell ref="B1:C1"/>
    <mergeCell ref="D1:E1"/>
    <mergeCell ref="F1:G1"/>
    <mergeCell ref="A25:G25"/>
    <mergeCell ref="A26:G2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9" customWidth="1" min="2" max="2"/>
    <col width="14" customWidth="1" min="3" max="3"/>
    <col width="13" customWidth="1" min="4" max="4"/>
    <col width="14" customWidth="1" min="5" max="5"/>
    <col width="19" customWidth="1" min="6" max="6"/>
    <col width="14" customWidth="1" min="7" max="7"/>
    <col width="13" customWidth="1" min="8" max="8"/>
  </cols>
  <sheetData>
    <row r="1">
      <c r="A1" s="1" t="inlineStr">
        <is>
          <t>Schedule of Fair Value of Financial Liabilities (Details) - USD ($) $ in Thousands</t>
        </is>
      </c>
      <c r="C1" s="2" t="inlineStr">
        <is>
          <t>Mar. 31, 2023</t>
        </is>
      </c>
      <c r="E1" s="2" t="inlineStr">
        <is>
          <t>Dec. 31, 2022</t>
        </is>
      </c>
      <c r="G1" s="2" t="inlineStr">
        <is>
          <t>Dec. 31, 2021</t>
        </is>
      </c>
    </row>
    <row r="2">
      <c r="A2" s="3" t="inlineStr">
        <is>
          <t>Fair Value, Assets and Liabilities Measured on Recurring and Nonrecurring Basis [Line Items]</t>
        </is>
      </c>
      <c r="C2" s="4" t="inlineStr">
        <is>
          <t xml:space="preserve"> </t>
        </is>
      </c>
      <c r="E2" s="4" t="inlineStr">
        <is>
          <t xml:space="preserve"> </t>
        </is>
      </c>
      <c r="G2" s="4" t="inlineStr">
        <is>
          <t xml:space="preserve"> </t>
        </is>
      </c>
    </row>
    <row r="3">
      <c r="A3" s="4" t="inlineStr">
        <is>
          <t>Derivative liabilities</t>
        </is>
      </c>
      <c r="C3" s="5" t="n">
        <v>122</v>
      </c>
      <c r="E3" s="5" t="n">
        <v>1676</v>
      </c>
      <c r="G3" s="5" t="n">
        <v>202</v>
      </c>
    </row>
    <row r="4">
      <c r="A4" s="4" t="inlineStr">
        <is>
          <t>Fair Value, Inputs, Level 3 [Member] | Derivative Financial Instruments, Liabilities [Member]</t>
        </is>
      </c>
      <c r="C4" s="4" t="inlineStr">
        <is>
          <t xml:space="preserve"> </t>
        </is>
      </c>
      <c r="E4" s="4" t="inlineStr">
        <is>
          <t xml:space="preserve"> </t>
        </is>
      </c>
      <c r="G4" s="4" t="inlineStr">
        <is>
          <t xml:space="preserve"> </t>
        </is>
      </c>
    </row>
    <row r="5">
      <c r="A5" s="3" t="inlineStr">
        <is>
          <t>Fair Value, Assets and Liabilities Measured on Recurring and Nonrecurring Basis [Line Items]</t>
        </is>
      </c>
      <c r="C5" s="4" t="inlineStr">
        <is>
          <t xml:space="preserve"> </t>
        </is>
      </c>
      <c r="E5" s="4" t="inlineStr">
        <is>
          <t xml:space="preserve"> </t>
        </is>
      </c>
      <c r="G5" s="4" t="inlineStr">
        <is>
          <t xml:space="preserve"> </t>
        </is>
      </c>
    </row>
    <row r="6">
      <c r="A6" s="4" t="inlineStr">
        <is>
          <t>Derivative liabilities</t>
        </is>
      </c>
      <c r="B6" s="4" t="inlineStr">
        <is>
          <t>[1]</t>
        </is>
      </c>
      <c r="C6" s="6" t="n">
        <v>122</v>
      </c>
      <c r="E6" s="6" t="n">
        <v>1676</v>
      </c>
      <c r="F6" s="4" t="inlineStr">
        <is>
          <t>[2]</t>
        </is>
      </c>
      <c r="G6" s="4" t="inlineStr">
        <is>
          <t xml:space="preserve"> </t>
        </is>
      </c>
    </row>
    <row r="7">
      <c r="A7" s="4" t="inlineStr">
        <is>
          <t>Fair Value, Inputs, Level 3 [Member] | Derivative Financial Instruments, Liabilities [Member] | April And June 2022 Baker Warrants [Member]</t>
        </is>
      </c>
      <c r="C7" s="4" t="inlineStr">
        <is>
          <t xml:space="preserve"> </t>
        </is>
      </c>
      <c r="E7" s="4" t="inlineStr">
        <is>
          <t xml:space="preserve"> </t>
        </is>
      </c>
      <c r="G7" s="4" t="inlineStr">
        <is>
          <t xml:space="preserve"> </t>
        </is>
      </c>
    </row>
    <row r="8">
      <c r="A8" s="3" t="inlineStr">
        <is>
          <t>Fair Value, Assets and Liabilities Measured on Recurring and Nonrecurring Basis [Line Items]</t>
        </is>
      </c>
      <c r="C8" s="4" t="inlineStr">
        <is>
          <t xml:space="preserve"> </t>
        </is>
      </c>
      <c r="E8" s="4" t="inlineStr">
        <is>
          <t xml:space="preserve"> </t>
        </is>
      </c>
      <c r="G8" s="4" t="inlineStr">
        <is>
          <t xml:space="preserve"> </t>
        </is>
      </c>
    </row>
    <row r="9">
      <c r="A9" s="4" t="inlineStr">
        <is>
          <t>Derivative liabilities</t>
        </is>
      </c>
      <c r="B9" s="4" t="inlineStr">
        <is>
          <t>[1]</t>
        </is>
      </c>
      <c r="C9" s="4" t="inlineStr">
        <is>
          <t xml:space="preserve"> </t>
        </is>
      </c>
      <c r="E9" s="6" t="n">
        <v>1</v>
      </c>
      <c r="F9" s="4" t="inlineStr">
        <is>
          <t>[2]</t>
        </is>
      </c>
      <c r="G9" s="4" t="inlineStr">
        <is>
          <t xml:space="preserve"> </t>
        </is>
      </c>
    </row>
    <row r="10">
      <c r="A10" s="4" t="inlineStr">
        <is>
          <t>Fair Value, Inputs, Level 3 [Member] | Derivative Financial Instruments, Liabilities [Member] | May 2022 Public Offering Warrants [Member]</t>
        </is>
      </c>
      <c r="C10" s="4" t="inlineStr">
        <is>
          <t xml:space="preserve"> </t>
        </is>
      </c>
      <c r="E10" s="4" t="inlineStr">
        <is>
          <t xml:space="preserve"> </t>
        </is>
      </c>
      <c r="G10" s="4" t="inlineStr">
        <is>
          <t xml:space="preserve"> </t>
        </is>
      </c>
    </row>
    <row r="11">
      <c r="A11" s="3" t="inlineStr">
        <is>
          <t>Fair Value, Assets and Liabilities Measured on Recurring and Nonrecurring Basis [Line Items]</t>
        </is>
      </c>
      <c r="C11" s="4" t="inlineStr">
        <is>
          <t xml:space="preserve"> </t>
        </is>
      </c>
      <c r="E11" s="4" t="inlineStr">
        <is>
          <t xml:space="preserve"> </t>
        </is>
      </c>
      <c r="G11" s="4" t="inlineStr">
        <is>
          <t xml:space="preserve"> </t>
        </is>
      </c>
    </row>
    <row r="12">
      <c r="A12" s="4" t="inlineStr">
        <is>
          <t>Derivative liabilities</t>
        </is>
      </c>
      <c r="B12" s="4" t="inlineStr">
        <is>
          <t>[1]</t>
        </is>
      </c>
      <c r="C12" s="6" t="n">
        <v>6</v>
      </c>
      <c r="E12" s="6" t="n">
        <v>303</v>
      </c>
      <c r="F12" s="4" t="inlineStr">
        <is>
          <t>[2]</t>
        </is>
      </c>
      <c r="G12" s="4" t="inlineStr">
        <is>
          <t xml:space="preserve"> </t>
        </is>
      </c>
    </row>
    <row r="13">
      <c r="A13" s="4" t="inlineStr">
        <is>
          <t>Fair Value, Inputs, Level 3 [Member] | Derivative Financial Instruments, Liabilities [Member] | June 2022 Baker Warrants [Member]</t>
        </is>
      </c>
      <c r="C13" s="4" t="inlineStr">
        <is>
          <t xml:space="preserve"> </t>
        </is>
      </c>
      <c r="E13" s="4" t="inlineStr">
        <is>
          <t xml:space="preserve"> </t>
        </is>
      </c>
      <c r="G13" s="4" t="inlineStr">
        <is>
          <t xml:space="preserve"> </t>
        </is>
      </c>
    </row>
    <row r="14">
      <c r="A14" s="3" t="inlineStr">
        <is>
          <t>Fair Value, Assets and Liabilities Measured on Recurring and Nonrecurring Basis [Line Items]</t>
        </is>
      </c>
      <c r="C14" s="4" t="inlineStr">
        <is>
          <t xml:space="preserve"> </t>
        </is>
      </c>
      <c r="E14" s="4" t="inlineStr">
        <is>
          <t xml:space="preserve"> </t>
        </is>
      </c>
      <c r="G14" s="4" t="inlineStr">
        <is>
          <t xml:space="preserve"> </t>
        </is>
      </c>
    </row>
    <row r="15">
      <c r="A15" s="4" t="inlineStr">
        <is>
          <t>Derivative liabilities</t>
        </is>
      </c>
      <c r="B15" s="4" t="inlineStr">
        <is>
          <t>[1]</t>
        </is>
      </c>
      <c r="C15" s="6" t="n">
        <v>3</v>
      </c>
      <c r="E15" s="6" t="n">
        <v>170</v>
      </c>
      <c r="F15" s="4" t="inlineStr">
        <is>
          <t>[2]</t>
        </is>
      </c>
      <c r="G15" s="4" t="inlineStr">
        <is>
          <t xml:space="preserve"> </t>
        </is>
      </c>
    </row>
    <row r="16">
      <c r="A16" s="4" t="inlineStr">
        <is>
          <t>Fair Value, Inputs, Level 3 [Member] | Derivative Financial Instruments, Liabilities [Member] | December 2022 Warrants [Member]</t>
        </is>
      </c>
      <c r="C16" s="4" t="inlineStr">
        <is>
          <t xml:space="preserve"> </t>
        </is>
      </c>
      <c r="E16" s="4" t="inlineStr">
        <is>
          <t xml:space="preserve"> </t>
        </is>
      </c>
      <c r="G16" s="4" t="inlineStr">
        <is>
          <t xml:space="preserve"> </t>
        </is>
      </c>
    </row>
    <row r="17">
      <c r="A17" s="3" t="inlineStr">
        <is>
          <t>Fair Value, Assets and Liabilities Measured on Recurring and Nonrecurring Basis [Line Items]</t>
        </is>
      </c>
      <c r="C17" s="4" t="inlineStr">
        <is>
          <t xml:space="preserve"> </t>
        </is>
      </c>
      <c r="E17" s="4" t="inlineStr">
        <is>
          <t xml:space="preserve"> </t>
        </is>
      </c>
      <c r="G17" s="4" t="inlineStr">
        <is>
          <t xml:space="preserve"> </t>
        </is>
      </c>
    </row>
    <row r="18">
      <c r="A18" s="4" t="inlineStr">
        <is>
          <t>Derivative liabilities</t>
        </is>
      </c>
      <c r="B18" s="4" t="inlineStr">
        <is>
          <t>[1]</t>
        </is>
      </c>
      <c r="C18" s="6" t="n">
        <v>1</v>
      </c>
      <c r="E18" s="6" t="n">
        <v>107</v>
      </c>
      <c r="F18" s="4" t="inlineStr">
        <is>
          <t>[2]</t>
        </is>
      </c>
      <c r="G18" s="4" t="inlineStr">
        <is>
          <t xml:space="preserve"> </t>
        </is>
      </c>
    </row>
    <row r="19">
      <c r="A19" s="4" t="inlineStr">
        <is>
          <t>Fair Value, Inputs, Level 3 [Member] | Derivative Financial Instruments, Liabilities [Member] | February And March 2023 Warrants [Member]</t>
        </is>
      </c>
      <c r="C19" s="4" t="inlineStr">
        <is>
          <t xml:space="preserve"> </t>
        </is>
      </c>
      <c r="E19" s="4" t="inlineStr">
        <is>
          <t xml:space="preserve"> </t>
        </is>
      </c>
      <c r="G19" s="4" t="inlineStr">
        <is>
          <t xml:space="preserve"> </t>
        </is>
      </c>
    </row>
    <row r="20">
      <c r="A20" s="3" t="inlineStr">
        <is>
          <t>Fair Value, Assets and Liabilities Measured on Recurring and Nonrecurring Basis [Line Items]</t>
        </is>
      </c>
      <c r="C20" s="4" t="inlineStr">
        <is>
          <t xml:space="preserve"> </t>
        </is>
      </c>
      <c r="E20" s="4" t="inlineStr">
        <is>
          <t xml:space="preserve"> </t>
        </is>
      </c>
      <c r="G20" s="4" t="inlineStr">
        <is>
          <t xml:space="preserve"> </t>
        </is>
      </c>
    </row>
    <row r="21">
      <c r="A21" s="4" t="inlineStr">
        <is>
          <t>Derivative liabilities</t>
        </is>
      </c>
      <c r="B21" s="4" t="inlineStr">
        <is>
          <t>[1]</t>
        </is>
      </c>
      <c r="C21" s="6" t="n">
        <v>6</v>
      </c>
      <c r="E21" s="4" t="inlineStr">
        <is>
          <t xml:space="preserve"> </t>
        </is>
      </c>
      <c r="G21" s="4" t="inlineStr">
        <is>
          <t xml:space="preserve"> </t>
        </is>
      </c>
    </row>
    <row r="22">
      <c r="A22" s="4" t="inlineStr">
        <is>
          <t>Fair Value, Inputs, Level 3 [Member] | Derivative Financial Instruments, Liabilities [Member] | Rights [Member]</t>
        </is>
      </c>
      <c r="C22" s="4" t="inlineStr">
        <is>
          <t xml:space="preserve"> </t>
        </is>
      </c>
      <c r="E22" s="4" t="inlineStr">
        <is>
          <t xml:space="preserve"> </t>
        </is>
      </c>
      <c r="G22" s="4" t="inlineStr">
        <is>
          <t xml:space="preserve"> </t>
        </is>
      </c>
    </row>
    <row r="23">
      <c r="A23" s="3" t="inlineStr">
        <is>
          <t>Fair Value, Assets and Liabilities Measured on Recurring and Nonrecurring Basis [Line Items]</t>
        </is>
      </c>
      <c r="C23" s="4" t="inlineStr">
        <is>
          <t xml:space="preserve"> </t>
        </is>
      </c>
      <c r="E23" s="4" t="inlineStr">
        <is>
          <t xml:space="preserve"> </t>
        </is>
      </c>
      <c r="G23" s="4" t="inlineStr">
        <is>
          <t xml:space="preserve"> </t>
        </is>
      </c>
    </row>
    <row r="24">
      <c r="A24" s="4" t="inlineStr">
        <is>
          <t>Derivative liabilities</t>
        </is>
      </c>
      <c r="B24" s="4" t="inlineStr">
        <is>
          <t>[1]</t>
        </is>
      </c>
      <c r="C24" s="6" t="n">
        <v>106</v>
      </c>
      <c r="E24" s="6" t="n">
        <v>1095</v>
      </c>
      <c r="F24" s="4" t="inlineStr">
        <is>
          <t>[2]</t>
        </is>
      </c>
      <c r="G24" s="4" t="inlineStr">
        <is>
          <t xml:space="preserve"> </t>
        </is>
      </c>
    </row>
    <row r="25">
      <c r="A25" s="4" t="inlineStr">
        <is>
          <t>Fair Value, Inputs, Level 3 [Member] | Derivative Financial Instruments, Liabilities [Member] | Derivative Liability Convertible Preferred Stock [Member]</t>
        </is>
      </c>
      <c r="C25" s="4" t="inlineStr">
        <is>
          <t xml:space="preserve"> </t>
        </is>
      </c>
      <c r="E25" s="4" t="inlineStr">
        <is>
          <t xml:space="preserve"> </t>
        </is>
      </c>
      <c r="G25" s="4" t="inlineStr">
        <is>
          <t xml:space="preserve"> </t>
        </is>
      </c>
    </row>
    <row r="26">
      <c r="A26" s="3" t="inlineStr">
        <is>
          <t>Fair Value, Assets and Liabilities Measured on Recurring and Nonrecurring Basis [Line Items]</t>
        </is>
      </c>
      <c r="C26" s="4" t="inlineStr">
        <is>
          <t xml:space="preserve"> </t>
        </is>
      </c>
      <c r="E26" s="4" t="inlineStr">
        <is>
          <t xml:space="preserve"> </t>
        </is>
      </c>
      <c r="G26" s="4" t="inlineStr">
        <is>
          <t xml:space="preserve"> </t>
        </is>
      </c>
    </row>
    <row r="27">
      <c r="A27" s="4" t="inlineStr">
        <is>
          <t>Derivative liabilities</t>
        </is>
      </c>
      <c r="C27" s="4" t="inlineStr">
        <is>
          <t xml:space="preserve"> </t>
        </is>
      </c>
      <c r="E27" s="4" t="inlineStr">
        <is>
          <t xml:space="preserve"> </t>
        </is>
      </c>
      <c r="G27" s="6" t="n">
        <v>202</v>
      </c>
    </row>
    <row r="28">
      <c r="A28" s="4" t="inlineStr">
        <is>
          <t>Baker Bros. Notes [Member] | Convertible Debt [Member]</t>
        </is>
      </c>
      <c r="C28" s="4" t="inlineStr">
        <is>
          <t xml:space="preserve"> </t>
        </is>
      </c>
      <c r="E28" s="4" t="inlineStr">
        <is>
          <t xml:space="preserve"> </t>
        </is>
      </c>
      <c r="G28" s="4" t="inlineStr">
        <is>
          <t xml:space="preserve"> </t>
        </is>
      </c>
    </row>
    <row r="29">
      <c r="A29" s="3" t="inlineStr">
        <is>
          <t>Fair Value, Assets and Liabilities Measured on Recurring and Nonrecurring Basis [Line Items]</t>
        </is>
      </c>
      <c r="C29" s="4" t="inlineStr">
        <is>
          <t xml:space="preserve"> </t>
        </is>
      </c>
      <c r="E29" s="4" t="inlineStr">
        <is>
          <t xml:space="preserve"> </t>
        </is>
      </c>
      <c r="G29" s="4" t="inlineStr">
        <is>
          <t xml:space="preserve"> </t>
        </is>
      </c>
    </row>
    <row r="30">
      <c r="A30" s="4" t="inlineStr">
        <is>
          <t>Unamortized Issuance Costs</t>
        </is>
      </c>
      <c r="C30" s="4" t="inlineStr">
        <is>
          <t xml:space="preserve"> </t>
        </is>
      </c>
      <c r="D30" s="4" t="inlineStr">
        <is>
          <t>[3],[4]</t>
        </is>
      </c>
      <c r="E30" s="4" t="inlineStr">
        <is>
          <t xml:space="preserve"> </t>
        </is>
      </c>
      <c r="F30" s="4" t="inlineStr">
        <is>
          <t>[3],[4],[5],[6]</t>
        </is>
      </c>
      <c r="G30" s="4" t="inlineStr">
        <is>
          <t xml:space="preserve"> </t>
        </is>
      </c>
      <c r="H30" s="4" t="inlineStr">
        <is>
          <t>[7],[8]</t>
        </is>
      </c>
    </row>
    <row r="31">
      <c r="A31" s="4" t="inlineStr">
        <is>
          <t>Unamortized Issuance Costs</t>
        </is>
      </c>
      <c r="C31" s="4" t="inlineStr">
        <is>
          <t xml:space="preserve"> </t>
        </is>
      </c>
      <c r="D31" s="4" t="inlineStr">
        <is>
          <t>[3],[4]</t>
        </is>
      </c>
      <c r="E31" s="4" t="inlineStr">
        <is>
          <t xml:space="preserve"> </t>
        </is>
      </c>
      <c r="F31" s="4" t="inlineStr">
        <is>
          <t>[3],[4],[5],[6]</t>
        </is>
      </c>
      <c r="G31" s="4" t="inlineStr">
        <is>
          <t xml:space="preserve"> </t>
        </is>
      </c>
      <c r="H31" s="4" t="inlineStr">
        <is>
          <t>[7],[8]</t>
        </is>
      </c>
    </row>
    <row r="32">
      <c r="A32" s="4" t="inlineStr">
        <is>
          <t>Baker Bros. Notes [Member] | Convertible Debt [Member] | Fair Value, Inputs, Level 3 [Member]</t>
        </is>
      </c>
      <c r="C32" s="4" t="inlineStr">
        <is>
          <t xml:space="preserve"> </t>
        </is>
      </c>
      <c r="E32" s="4" t="inlineStr">
        <is>
          <t xml:space="preserve"> </t>
        </is>
      </c>
      <c r="G32" s="4" t="inlineStr">
        <is>
          <t xml:space="preserve"> </t>
        </is>
      </c>
    </row>
    <row r="33">
      <c r="A33" s="3" t="inlineStr">
        <is>
          <t>Fair Value, Assets and Liabilities Measured on Recurring and Nonrecurring Basis [Line Items]</t>
        </is>
      </c>
      <c r="C33" s="4" t="inlineStr">
        <is>
          <t xml:space="preserve"> </t>
        </is>
      </c>
      <c r="E33" s="4" t="inlineStr">
        <is>
          <t xml:space="preserve"> </t>
        </is>
      </c>
      <c r="G33" s="4" t="inlineStr">
        <is>
          <t xml:space="preserve"> </t>
        </is>
      </c>
    </row>
    <row r="34">
      <c r="A34" s="4" t="inlineStr">
        <is>
          <t>Principal Amount</t>
        </is>
      </c>
      <c r="C34" s="6" t="n">
        <v>93318</v>
      </c>
      <c r="D34" s="4" t="inlineStr">
        <is>
          <t>[3],[4]</t>
        </is>
      </c>
      <c r="E34" s="6" t="n">
        <v>45528</v>
      </c>
      <c r="F34" s="4" t="inlineStr">
        <is>
          <t>[3],[4],[5],[6]</t>
        </is>
      </c>
      <c r="G34" s="6" t="n">
        <v>27323</v>
      </c>
      <c r="H34" s="4" t="inlineStr">
        <is>
          <t>[7],[8]</t>
        </is>
      </c>
    </row>
    <row r="35">
      <c r="A35" s="4" t="inlineStr">
        <is>
          <t>Accrued Interest</t>
        </is>
      </c>
      <c r="C35" s="4" t="inlineStr">
        <is>
          <t xml:space="preserve"> </t>
        </is>
      </c>
      <c r="D35" s="4" t="inlineStr">
        <is>
          <t>[3],[4]</t>
        </is>
      </c>
      <c r="E35" s="4" t="inlineStr">
        <is>
          <t xml:space="preserve"> </t>
        </is>
      </c>
      <c r="F35" s="4" t="inlineStr">
        <is>
          <t>[3],[4],[5],[6]</t>
        </is>
      </c>
      <c r="G35" s="6" t="n">
        <v>698</v>
      </c>
      <c r="H35" s="4" t="inlineStr">
        <is>
          <t>[7],[8]</t>
        </is>
      </c>
    </row>
    <row r="36">
      <c r="A36" s="4" t="inlineStr">
        <is>
          <t>Redemption Amount</t>
        </is>
      </c>
      <c r="B36" s="4" t="inlineStr">
        <is>
          <t>[3],[4],[5],[6]</t>
        </is>
      </c>
      <c r="C36" s="4" t="inlineStr">
        <is>
          <t xml:space="preserve"> </t>
        </is>
      </c>
      <c r="E36" s="4" t="inlineStr">
        <is>
          <t xml:space="preserve"> </t>
        </is>
      </c>
      <c r="G36" s="4" t="inlineStr">
        <is>
          <t xml:space="preserve"> </t>
        </is>
      </c>
    </row>
    <row r="37">
      <c r="A37" s="4" t="inlineStr">
        <is>
          <t>Amount Exchanged</t>
        </is>
      </c>
      <c r="B37" s="4" t="inlineStr">
        <is>
          <t>[3],[4],[5],[6]</t>
        </is>
      </c>
      <c r="C37" s="4" t="inlineStr">
        <is>
          <t xml:space="preserve"> </t>
        </is>
      </c>
      <c r="E37" s="4" t="inlineStr">
        <is>
          <t xml:space="preserve"> </t>
        </is>
      </c>
      <c r="G37" s="4" t="inlineStr">
        <is>
          <t xml:space="preserve"> </t>
        </is>
      </c>
    </row>
    <row r="38">
      <c r="A38" s="4" t="inlineStr">
        <is>
          <t>Baker Bros. Notes [Member] | Convertible Debt [Member] | Fair Value, Inputs, Level 3 [Member] | Reported Value Measurement [Member]</t>
        </is>
      </c>
      <c r="C38" s="4" t="inlineStr">
        <is>
          <t xml:space="preserve"> </t>
        </is>
      </c>
      <c r="E38" s="4" t="inlineStr">
        <is>
          <t xml:space="preserve"> </t>
        </is>
      </c>
      <c r="G38" s="4" t="inlineStr">
        <is>
          <t xml:space="preserve"> </t>
        </is>
      </c>
    </row>
    <row r="39">
      <c r="A39" s="3" t="inlineStr">
        <is>
          <t>Fair Value, Assets and Liabilities Measured on Recurring and Nonrecurring Basis [Line Items]</t>
        </is>
      </c>
      <c r="C39" s="4" t="inlineStr">
        <is>
          <t xml:space="preserve"> </t>
        </is>
      </c>
      <c r="E39" s="4" t="inlineStr">
        <is>
          <t xml:space="preserve"> </t>
        </is>
      </c>
      <c r="G39" s="4" t="inlineStr">
        <is>
          <t xml:space="preserve"> </t>
        </is>
      </c>
    </row>
    <row r="40">
      <c r="A40" s="4" t="inlineStr">
        <is>
          <t>Net carrying amount</t>
        </is>
      </c>
      <c r="C40" s="6" t="n">
        <v>93318</v>
      </c>
      <c r="D40" s="4" t="inlineStr">
        <is>
          <t>[3],[4]</t>
        </is>
      </c>
      <c r="E40" s="6" t="n">
        <v>45528</v>
      </c>
      <c r="F40" s="4" t="inlineStr">
        <is>
          <t>[3],[4],[5],[6]</t>
        </is>
      </c>
      <c r="G40" s="6" t="n">
        <v>28021</v>
      </c>
      <c r="H40" s="4" t="inlineStr">
        <is>
          <t>[7],[8]</t>
        </is>
      </c>
    </row>
    <row r="41">
      <c r="A41" s="4" t="inlineStr">
        <is>
          <t>Baker Bros. Notes [Member] | Convertible Debt [Member] | Fair Value, Inputs, Level 3 [Member] | Estimate of Fair Value Measurement [Member]</t>
        </is>
      </c>
      <c r="C41" s="4" t="inlineStr">
        <is>
          <t xml:space="preserve"> </t>
        </is>
      </c>
      <c r="E41" s="4" t="inlineStr">
        <is>
          <t xml:space="preserve"> </t>
        </is>
      </c>
      <c r="G41" s="4" t="inlineStr">
        <is>
          <t xml:space="preserve"> </t>
        </is>
      </c>
    </row>
    <row r="42">
      <c r="A42" s="3" t="inlineStr">
        <is>
          <t>Fair Value, Assets and Liabilities Measured on Recurring and Nonrecurring Basis [Line Items]</t>
        </is>
      </c>
      <c r="C42" s="4" t="inlineStr">
        <is>
          <t xml:space="preserve"> </t>
        </is>
      </c>
      <c r="E42" s="4" t="inlineStr">
        <is>
          <t xml:space="preserve"> </t>
        </is>
      </c>
      <c r="G42" s="4" t="inlineStr">
        <is>
          <t xml:space="preserve"> </t>
        </is>
      </c>
    </row>
    <row r="43">
      <c r="A43" s="4" t="inlineStr">
        <is>
          <t>Fair value amount</t>
        </is>
      </c>
      <c r="C43" s="6" t="n">
        <v>23800</v>
      </c>
      <c r="D43" s="4" t="inlineStr">
        <is>
          <t>[3],[4]</t>
        </is>
      </c>
      <c r="E43" s="6" t="n">
        <v>39260</v>
      </c>
      <c r="F43" s="4" t="inlineStr">
        <is>
          <t>[3],[4],[5],[6]</t>
        </is>
      </c>
      <c r="G43" s="6" t="n">
        <v>81717</v>
      </c>
      <c r="H43" s="4" t="inlineStr">
        <is>
          <t>[7],[8]</t>
        </is>
      </c>
    </row>
    <row r="44">
      <c r="A44" s="4" t="inlineStr">
        <is>
          <t>Adjuvant Notes [Member] | Convertible Debt [Member]</t>
        </is>
      </c>
      <c r="C44" s="4" t="inlineStr">
        <is>
          <t xml:space="preserve"> </t>
        </is>
      </c>
      <c r="E44" s="4" t="inlineStr">
        <is>
          <t xml:space="preserve"> </t>
        </is>
      </c>
      <c r="G44" s="4" t="inlineStr">
        <is>
          <t xml:space="preserve"> </t>
        </is>
      </c>
    </row>
    <row r="45">
      <c r="A45" s="3" t="inlineStr">
        <is>
          <t>Fair Value, Assets and Liabilities Measured on Recurring and Nonrecurring Basis [Line Items]</t>
        </is>
      </c>
      <c r="C45" s="4" t="inlineStr">
        <is>
          <t xml:space="preserve"> </t>
        </is>
      </c>
      <c r="E45" s="4" t="inlineStr">
        <is>
          <t xml:space="preserve"> </t>
        </is>
      </c>
      <c r="G45" s="4" t="inlineStr">
        <is>
          <t xml:space="preserve"> </t>
        </is>
      </c>
    </row>
    <row r="46">
      <c r="A46" s="4" t="inlineStr">
        <is>
          <t>Principal Amount</t>
        </is>
      </c>
      <c r="C46" s="6" t="n">
        <v>22500</v>
      </c>
      <c r="D46" s="4" t="inlineStr">
        <is>
          <t>[9]</t>
        </is>
      </c>
      <c r="E46" s="6" t="n">
        <v>22500</v>
      </c>
      <c r="F46" s="4" t="inlineStr">
        <is>
          <t>[9],[10],[11],[12]</t>
        </is>
      </c>
      <c r="G46" s="6" t="n">
        <v>25000</v>
      </c>
      <c r="H46" s="4" t="inlineStr">
        <is>
          <t>[13]</t>
        </is>
      </c>
    </row>
    <row r="47">
      <c r="A47" s="4" t="inlineStr">
        <is>
          <t>Unamortized Issuance Costs</t>
        </is>
      </c>
      <c r="C47" s="6" t="n">
        <v>-183</v>
      </c>
      <c r="D47" s="4" t="inlineStr">
        <is>
          <t>[9]</t>
        </is>
      </c>
      <c r="E47" s="6" t="n">
        <v>-252</v>
      </c>
      <c r="F47" s="4" t="inlineStr">
        <is>
          <t>[9],[10],[11],[12]</t>
        </is>
      </c>
      <c r="G47" s="6" t="n">
        <v>-146</v>
      </c>
      <c r="H47" s="4" t="inlineStr">
        <is>
          <t>[13]</t>
        </is>
      </c>
    </row>
    <row r="48">
      <c r="A48" s="4" t="inlineStr">
        <is>
          <t>Accrued Interest</t>
        </is>
      </c>
      <c r="C48" s="6" t="n">
        <v>4516</v>
      </c>
      <c r="D48" s="4" t="inlineStr">
        <is>
          <t>[9]</t>
        </is>
      </c>
      <c r="E48" s="6" t="n">
        <v>4020</v>
      </c>
      <c r="F48" s="4" t="inlineStr">
        <is>
          <t>[9],[10],[11],[12]</t>
        </is>
      </c>
      <c r="G48" s="6" t="n">
        <v>2355</v>
      </c>
      <c r="H48" s="4" t="inlineStr">
        <is>
          <t>[13]</t>
        </is>
      </c>
    </row>
    <row r="49">
      <c r="A49" s="4" t="inlineStr">
        <is>
          <t>Redemption Amount</t>
        </is>
      </c>
      <c r="B49" s="4" t="inlineStr">
        <is>
          <t>[9],[10],[11],[12]</t>
        </is>
      </c>
      <c r="C49" s="4" t="inlineStr">
        <is>
          <t xml:space="preserve"> </t>
        </is>
      </c>
      <c r="E49" s="4" t="inlineStr">
        <is>
          <t xml:space="preserve"> </t>
        </is>
      </c>
      <c r="G49" s="4" t="inlineStr">
        <is>
          <t xml:space="preserve"> </t>
        </is>
      </c>
    </row>
    <row r="50">
      <c r="A50" s="4" t="inlineStr">
        <is>
          <t>Amount Exchanged</t>
        </is>
      </c>
      <c r="B50" s="4" t="inlineStr">
        <is>
          <t>[9],[10],[11],[12]</t>
        </is>
      </c>
      <c r="C50" s="4" t="inlineStr">
        <is>
          <t xml:space="preserve"> </t>
        </is>
      </c>
      <c r="E50" s="4" t="inlineStr">
        <is>
          <t xml:space="preserve"> </t>
        </is>
      </c>
      <c r="G50" s="4" t="inlineStr">
        <is>
          <t xml:space="preserve"> </t>
        </is>
      </c>
    </row>
    <row r="51">
      <c r="A51" s="4" t="inlineStr">
        <is>
          <t>Unamortized Issuance Costs</t>
        </is>
      </c>
      <c r="C51" s="6" t="n">
        <v>183</v>
      </c>
      <c r="D51" s="4" t="inlineStr">
        <is>
          <t>[9]</t>
        </is>
      </c>
      <c r="E51" s="6" t="n">
        <v>252</v>
      </c>
      <c r="F51" s="4" t="inlineStr">
        <is>
          <t>[9],[10],[11],[12]</t>
        </is>
      </c>
      <c r="G51" s="6" t="n">
        <v>146</v>
      </c>
      <c r="H51" s="4" t="inlineStr">
        <is>
          <t>[13]</t>
        </is>
      </c>
    </row>
    <row r="52">
      <c r="A52" s="4" t="inlineStr">
        <is>
          <t>Adjuvant Notes [Member] | Convertible Debt [Member] | Reported Value Measurement [Member]</t>
        </is>
      </c>
      <c r="C52" s="4" t="inlineStr">
        <is>
          <t xml:space="preserve"> </t>
        </is>
      </c>
      <c r="E52" s="4" t="inlineStr">
        <is>
          <t xml:space="preserve"> </t>
        </is>
      </c>
      <c r="G52" s="4" t="inlineStr">
        <is>
          <t xml:space="preserve"> </t>
        </is>
      </c>
    </row>
    <row r="53">
      <c r="A53" s="3" t="inlineStr">
        <is>
          <t>Fair Value, Assets and Liabilities Measured on Recurring and Nonrecurring Basis [Line Items]</t>
        </is>
      </c>
      <c r="C53" s="4" t="inlineStr">
        <is>
          <t xml:space="preserve"> </t>
        </is>
      </c>
      <c r="E53" s="4" t="inlineStr">
        <is>
          <t xml:space="preserve"> </t>
        </is>
      </c>
      <c r="G53" s="4" t="inlineStr">
        <is>
          <t xml:space="preserve"> </t>
        </is>
      </c>
    </row>
    <row r="54">
      <c r="A54" s="4" t="inlineStr">
        <is>
          <t>Net carrying amount</t>
        </is>
      </c>
      <c r="C54" s="6" t="n">
        <v>26833</v>
      </c>
      <c r="D54" s="4" t="inlineStr">
        <is>
          <t>[9]</t>
        </is>
      </c>
      <c r="E54" s="6" t="n">
        <v>26268</v>
      </c>
      <c r="F54" s="4" t="inlineStr">
        <is>
          <t>[9],[10],[11],[12]</t>
        </is>
      </c>
      <c r="G54" s="6" t="n">
        <v>27209</v>
      </c>
      <c r="H54" s="4" t="inlineStr">
        <is>
          <t>[13]</t>
        </is>
      </c>
    </row>
    <row r="55">
      <c r="A55" s="4" t="inlineStr">
        <is>
          <t>Adjuvant Notes [Member] | Convertible Debt [Member] | Estimate of Fair Value Measurement [Member]</t>
        </is>
      </c>
      <c r="C55" s="4" t="inlineStr">
        <is>
          <t xml:space="preserve"> </t>
        </is>
      </c>
      <c r="E55" s="4" t="inlineStr">
        <is>
          <t xml:space="preserve"> </t>
        </is>
      </c>
      <c r="G55" s="4" t="inlineStr">
        <is>
          <t xml:space="preserve"> </t>
        </is>
      </c>
    </row>
    <row r="56">
      <c r="A56" s="3" t="inlineStr">
        <is>
          <t>Fair Value, Assets and Liabilities Measured on Recurring and Nonrecurring Basis [Line Items]</t>
        </is>
      </c>
      <c r="C56" s="4" t="inlineStr">
        <is>
          <t xml:space="preserve"> </t>
        </is>
      </c>
      <c r="E56" s="4" t="inlineStr">
        <is>
          <t xml:space="preserve"> </t>
        </is>
      </c>
      <c r="G56" s="4" t="inlineStr">
        <is>
          <t xml:space="preserve"> </t>
        </is>
      </c>
    </row>
    <row r="57">
      <c r="A57" s="4" t="inlineStr">
        <is>
          <t>Fair value amount</t>
        </is>
      </c>
      <c r="C57" s="4" t="inlineStr">
        <is>
          <t xml:space="preserve"> </t>
        </is>
      </c>
      <c r="D57" s="4" t="inlineStr">
        <is>
          <t>[9]</t>
        </is>
      </c>
      <c r="E57" s="4" t="inlineStr">
        <is>
          <t xml:space="preserve"> </t>
        </is>
      </c>
      <c r="F57" s="4" t="inlineStr">
        <is>
          <t>[9],[10],[11],[12]</t>
        </is>
      </c>
      <c r="G57" s="5" t="n">
        <v>27209</v>
      </c>
      <c r="H57" s="4" t="inlineStr">
        <is>
          <t>[13]</t>
        </is>
      </c>
    </row>
    <row r="58">
      <c r="A58" s="4" t="inlineStr">
        <is>
          <t>December 2022 Notes [Member] | Convertible Debt [Member]</t>
        </is>
      </c>
      <c r="C58" s="4" t="inlineStr">
        <is>
          <t xml:space="preserve"> </t>
        </is>
      </c>
      <c r="E58" s="4" t="inlineStr">
        <is>
          <t xml:space="preserve"> </t>
        </is>
      </c>
      <c r="G58" s="4" t="inlineStr">
        <is>
          <t xml:space="preserve"> </t>
        </is>
      </c>
    </row>
    <row r="59">
      <c r="A59" s="3" t="inlineStr">
        <is>
          <t>Fair Value, Assets and Liabilities Measured on Recurring and Nonrecurring Basis [Line Items]</t>
        </is>
      </c>
      <c r="C59" s="4" t="inlineStr">
        <is>
          <t xml:space="preserve"> </t>
        </is>
      </c>
      <c r="E59" s="4" t="inlineStr">
        <is>
          <t xml:space="preserve"> </t>
        </is>
      </c>
      <c r="G59" s="4" t="inlineStr">
        <is>
          <t xml:space="preserve"> </t>
        </is>
      </c>
    </row>
    <row r="60">
      <c r="A60" s="4" t="inlineStr">
        <is>
          <t>Principal Amount</t>
        </is>
      </c>
      <c r="B60" s="4" t="inlineStr">
        <is>
          <t>[4]</t>
        </is>
      </c>
      <c r="C60" s="6" t="n">
        <v>2308</v>
      </c>
      <c r="E60" s="4" t="inlineStr">
        <is>
          <t xml:space="preserve"> </t>
        </is>
      </c>
      <c r="G60" s="4" t="inlineStr">
        <is>
          <t xml:space="preserve"> </t>
        </is>
      </c>
    </row>
    <row r="61">
      <c r="A61" s="4" t="inlineStr">
        <is>
          <t>Unamortized Issuance Costs</t>
        </is>
      </c>
      <c r="B61" s="4" t="inlineStr">
        <is>
          <t>[4]</t>
        </is>
      </c>
      <c r="C61" s="4" t="inlineStr">
        <is>
          <t xml:space="preserve"> </t>
        </is>
      </c>
      <c r="E61" s="4" t="inlineStr">
        <is>
          <t xml:space="preserve"> </t>
        </is>
      </c>
      <c r="G61" s="4" t="inlineStr">
        <is>
          <t xml:space="preserve"> </t>
        </is>
      </c>
    </row>
    <row r="62">
      <c r="A62" s="4" t="inlineStr">
        <is>
          <t>Accrued Interest</t>
        </is>
      </c>
      <c r="B62" s="4" t="inlineStr">
        <is>
          <t>[4]</t>
        </is>
      </c>
      <c r="C62" s="4" t="inlineStr">
        <is>
          <t xml:space="preserve"> </t>
        </is>
      </c>
      <c r="E62" s="4" t="inlineStr">
        <is>
          <t xml:space="preserve"> </t>
        </is>
      </c>
      <c r="G62" s="4" t="inlineStr">
        <is>
          <t xml:space="preserve"> </t>
        </is>
      </c>
    </row>
    <row r="63">
      <c r="A63" s="4" t="inlineStr">
        <is>
          <t>Unamortized Issuance Costs</t>
        </is>
      </c>
      <c r="B63" s="4" t="inlineStr">
        <is>
          <t>[4]</t>
        </is>
      </c>
      <c r="C63" s="4" t="inlineStr">
        <is>
          <t xml:space="preserve"> </t>
        </is>
      </c>
      <c r="E63" s="4" t="inlineStr">
        <is>
          <t xml:space="preserve"> </t>
        </is>
      </c>
      <c r="G63" s="4" t="inlineStr">
        <is>
          <t xml:space="preserve"> </t>
        </is>
      </c>
    </row>
    <row r="64">
      <c r="A64" s="4" t="inlineStr">
        <is>
          <t>December 2022 Notes [Member] | Convertible Debt [Member] | Reported Value Measurement [Member]</t>
        </is>
      </c>
      <c r="C64" s="4" t="inlineStr">
        <is>
          <t xml:space="preserve"> </t>
        </is>
      </c>
      <c r="E64" s="4" t="inlineStr">
        <is>
          <t xml:space="preserve"> </t>
        </is>
      </c>
      <c r="G64" s="4" t="inlineStr">
        <is>
          <t xml:space="preserve"> </t>
        </is>
      </c>
    </row>
    <row r="65">
      <c r="A65" s="3" t="inlineStr">
        <is>
          <t>Fair Value, Assets and Liabilities Measured on Recurring and Nonrecurring Basis [Line Items]</t>
        </is>
      </c>
      <c r="C65" s="4" t="inlineStr">
        <is>
          <t xml:space="preserve"> </t>
        </is>
      </c>
      <c r="E65" s="4" t="inlineStr">
        <is>
          <t xml:space="preserve"> </t>
        </is>
      </c>
      <c r="G65" s="4" t="inlineStr">
        <is>
          <t xml:space="preserve"> </t>
        </is>
      </c>
    </row>
    <row r="66">
      <c r="A66" s="4" t="inlineStr">
        <is>
          <t>Net carrying amount</t>
        </is>
      </c>
      <c r="B66" s="4" t="inlineStr">
        <is>
          <t>[4]</t>
        </is>
      </c>
      <c r="C66" s="6" t="n">
        <v>2308</v>
      </c>
      <c r="E66" s="4" t="inlineStr">
        <is>
          <t xml:space="preserve"> </t>
        </is>
      </c>
      <c r="G66" s="4" t="inlineStr">
        <is>
          <t xml:space="preserve"> </t>
        </is>
      </c>
    </row>
    <row r="67">
      <c r="A67" s="4" t="inlineStr">
        <is>
          <t>December 2022 Notes [Member] | Convertible Debt [Member] | Estimate of Fair Value Measurement [Member]</t>
        </is>
      </c>
      <c r="C67" s="4" t="inlineStr">
        <is>
          <t xml:space="preserve"> </t>
        </is>
      </c>
      <c r="E67" s="4" t="inlineStr">
        <is>
          <t xml:space="preserve"> </t>
        </is>
      </c>
      <c r="G67" s="4" t="inlineStr">
        <is>
          <t xml:space="preserve"> </t>
        </is>
      </c>
    </row>
    <row r="68">
      <c r="A68" s="3" t="inlineStr">
        <is>
          <t>Fair Value, Assets and Liabilities Measured on Recurring and Nonrecurring Basis [Line Items]</t>
        </is>
      </c>
      <c r="C68" s="4" t="inlineStr">
        <is>
          <t xml:space="preserve"> </t>
        </is>
      </c>
      <c r="E68" s="4" t="inlineStr">
        <is>
          <t xml:space="preserve"> </t>
        </is>
      </c>
      <c r="G68" s="4" t="inlineStr">
        <is>
          <t xml:space="preserve"> </t>
        </is>
      </c>
    </row>
    <row r="69">
      <c r="A69" s="4" t="inlineStr">
        <is>
          <t>Fair value amount</t>
        </is>
      </c>
      <c r="B69" s="4" t="inlineStr">
        <is>
          <t>[4]</t>
        </is>
      </c>
      <c r="C69" s="6" t="n">
        <v>3</v>
      </c>
      <c r="E69" s="4" t="inlineStr">
        <is>
          <t xml:space="preserve"> </t>
        </is>
      </c>
      <c r="G69" s="4" t="inlineStr">
        <is>
          <t xml:space="preserve"> </t>
        </is>
      </c>
    </row>
    <row r="70">
      <c r="A70" s="4" t="inlineStr">
        <is>
          <t>December 2022 Notes [Member] | Convertible Debt [Member] | Fair Value, Inputs, Level 3 [Member]</t>
        </is>
      </c>
      <c r="C70" s="4" t="inlineStr">
        <is>
          <t xml:space="preserve"> </t>
        </is>
      </c>
      <c r="E70" s="4" t="inlineStr">
        <is>
          <t xml:space="preserve"> </t>
        </is>
      </c>
      <c r="G70" s="4" t="inlineStr">
        <is>
          <t xml:space="preserve"> </t>
        </is>
      </c>
    </row>
    <row r="71">
      <c r="A71" s="3" t="inlineStr">
        <is>
          <t>Fair Value, Assets and Liabilities Measured on Recurring and Nonrecurring Basis [Line Items]</t>
        </is>
      </c>
      <c r="C71" s="4" t="inlineStr">
        <is>
          <t xml:space="preserve"> </t>
        </is>
      </c>
      <c r="E71" s="4" t="inlineStr">
        <is>
          <t xml:space="preserve"> </t>
        </is>
      </c>
      <c r="G71" s="4" t="inlineStr">
        <is>
          <t xml:space="preserve"> </t>
        </is>
      </c>
    </row>
    <row r="72">
      <c r="A72" s="4" t="inlineStr">
        <is>
          <t>Principal Amount</t>
        </is>
      </c>
      <c r="B72" s="4" t="inlineStr">
        <is>
          <t>[4],[6]</t>
        </is>
      </c>
      <c r="C72" s="4" t="inlineStr">
        <is>
          <t xml:space="preserve"> </t>
        </is>
      </c>
      <c r="E72" s="6" t="n">
        <v>2308</v>
      </c>
      <c r="G72" s="4" t="inlineStr">
        <is>
          <t xml:space="preserve"> </t>
        </is>
      </c>
    </row>
    <row r="73">
      <c r="A73" s="4" t="inlineStr">
        <is>
          <t>Unamortized Issuance Costs</t>
        </is>
      </c>
      <c r="B73" s="4" t="inlineStr">
        <is>
          <t>[4],[6]</t>
        </is>
      </c>
      <c r="C73" s="4" t="inlineStr">
        <is>
          <t xml:space="preserve"> </t>
        </is>
      </c>
      <c r="E73" s="4" t="inlineStr">
        <is>
          <t xml:space="preserve"> </t>
        </is>
      </c>
      <c r="G73" s="4" t="inlineStr">
        <is>
          <t xml:space="preserve"> </t>
        </is>
      </c>
    </row>
    <row r="74">
      <c r="A74" s="4" t="inlineStr">
        <is>
          <t>Accrued Interest</t>
        </is>
      </c>
      <c r="B74" s="4" t="inlineStr">
        <is>
          <t>[4],[6]</t>
        </is>
      </c>
      <c r="C74" s="4" t="inlineStr">
        <is>
          <t xml:space="preserve"> </t>
        </is>
      </c>
      <c r="E74" s="4" t="inlineStr">
        <is>
          <t xml:space="preserve"> </t>
        </is>
      </c>
      <c r="G74" s="4" t="inlineStr">
        <is>
          <t xml:space="preserve"> </t>
        </is>
      </c>
    </row>
    <row r="75">
      <c r="A75" s="4" t="inlineStr">
        <is>
          <t>Redemption Amount</t>
        </is>
      </c>
      <c r="B75" s="4" t="inlineStr">
        <is>
          <t>[4],[6]</t>
        </is>
      </c>
      <c r="C75" s="4" t="inlineStr">
        <is>
          <t xml:space="preserve"> </t>
        </is>
      </c>
      <c r="E75" s="4" t="inlineStr">
        <is>
          <t xml:space="preserve"> </t>
        </is>
      </c>
      <c r="G75" s="4" t="inlineStr">
        <is>
          <t xml:space="preserve"> </t>
        </is>
      </c>
    </row>
    <row r="76">
      <c r="A76" s="4" t="inlineStr">
        <is>
          <t>Amount Exchanged</t>
        </is>
      </c>
      <c r="B76" s="4" t="inlineStr">
        <is>
          <t>[4],[6]</t>
        </is>
      </c>
      <c r="C76" s="4" t="inlineStr">
        <is>
          <t xml:space="preserve"> </t>
        </is>
      </c>
      <c r="E76" s="4" t="inlineStr">
        <is>
          <t xml:space="preserve"> </t>
        </is>
      </c>
      <c r="G76" s="4" t="inlineStr">
        <is>
          <t xml:space="preserve"> </t>
        </is>
      </c>
    </row>
    <row r="77">
      <c r="A77" s="4" t="inlineStr">
        <is>
          <t>Unamortized Issuance Costs</t>
        </is>
      </c>
      <c r="B77" s="4" t="inlineStr">
        <is>
          <t>[4],[6]</t>
        </is>
      </c>
      <c r="C77" s="4" t="inlineStr">
        <is>
          <t xml:space="preserve"> </t>
        </is>
      </c>
      <c r="E77" s="4" t="inlineStr">
        <is>
          <t xml:space="preserve"> </t>
        </is>
      </c>
      <c r="G77" s="4" t="inlineStr">
        <is>
          <t xml:space="preserve"> </t>
        </is>
      </c>
    </row>
    <row r="78">
      <c r="A78" s="4" t="inlineStr">
        <is>
          <t>December 2022 Notes [Member] | Convertible Debt [Member] | Fair Value, Inputs, Level 3 [Member] | Reported Value Measurement [Member]</t>
        </is>
      </c>
      <c r="C78" s="4" t="inlineStr">
        <is>
          <t xml:space="preserve"> </t>
        </is>
      </c>
      <c r="E78" s="4" t="inlineStr">
        <is>
          <t xml:space="preserve"> </t>
        </is>
      </c>
      <c r="G78" s="4" t="inlineStr">
        <is>
          <t xml:space="preserve"> </t>
        </is>
      </c>
    </row>
    <row r="79">
      <c r="A79" s="3" t="inlineStr">
        <is>
          <t>Fair Value, Assets and Liabilities Measured on Recurring and Nonrecurring Basis [Line Items]</t>
        </is>
      </c>
      <c r="C79" s="4" t="inlineStr">
        <is>
          <t xml:space="preserve"> </t>
        </is>
      </c>
      <c r="E79" s="4" t="inlineStr">
        <is>
          <t xml:space="preserve"> </t>
        </is>
      </c>
      <c r="G79" s="4" t="inlineStr">
        <is>
          <t xml:space="preserve"> </t>
        </is>
      </c>
    </row>
    <row r="80">
      <c r="A80" s="4" t="inlineStr">
        <is>
          <t>Net carrying amount</t>
        </is>
      </c>
      <c r="B80" s="4" t="inlineStr">
        <is>
          <t>[4],[6]</t>
        </is>
      </c>
      <c r="C80" s="4" t="inlineStr">
        <is>
          <t xml:space="preserve"> </t>
        </is>
      </c>
      <c r="E80" s="6" t="n">
        <v>2308</v>
      </c>
      <c r="G80" s="4" t="inlineStr">
        <is>
          <t xml:space="preserve"> </t>
        </is>
      </c>
    </row>
    <row r="81">
      <c r="A81" s="4" t="inlineStr">
        <is>
          <t>December 2022 Notes [Member] | Convertible Debt [Member] | Fair Value, Inputs, Level 3 [Member] | Estimate of Fair Value Measurement [Member]</t>
        </is>
      </c>
      <c r="C81" s="4" t="inlineStr">
        <is>
          <t xml:space="preserve"> </t>
        </is>
      </c>
      <c r="E81" s="4" t="inlineStr">
        <is>
          <t xml:space="preserve"> </t>
        </is>
      </c>
      <c r="G81" s="4" t="inlineStr">
        <is>
          <t xml:space="preserve"> </t>
        </is>
      </c>
    </row>
    <row r="82">
      <c r="A82" s="3" t="inlineStr">
        <is>
          <t>Fair Value, Assets and Liabilities Measured on Recurring and Nonrecurring Basis [Line Items]</t>
        </is>
      </c>
      <c r="C82" s="4" t="inlineStr">
        <is>
          <t xml:space="preserve"> </t>
        </is>
      </c>
      <c r="E82" s="4" t="inlineStr">
        <is>
          <t xml:space="preserve"> </t>
        </is>
      </c>
      <c r="G82" s="4" t="inlineStr">
        <is>
          <t xml:space="preserve"> </t>
        </is>
      </c>
    </row>
    <row r="83">
      <c r="A83" s="4" t="inlineStr">
        <is>
          <t>Fair value amount</t>
        </is>
      </c>
      <c r="B83" s="4" t="inlineStr">
        <is>
          <t>[4],[6]</t>
        </is>
      </c>
      <c r="C83" s="4" t="inlineStr">
        <is>
          <t xml:space="preserve"> </t>
        </is>
      </c>
      <c r="E83" s="6" t="n">
        <v>156</v>
      </c>
      <c r="G83" s="4" t="inlineStr">
        <is>
          <t xml:space="preserve"> </t>
        </is>
      </c>
    </row>
    <row r="84">
      <c r="A84" s="4" t="inlineStr">
        <is>
          <t>February And March 2023 Notes [Member] | Convertible Debt [Member] | Fair Value, Inputs, Level 3 [Member]</t>
        </is>
      </c>
      <c r="C84" s="4" t="inlineStr">
        <is>
          <t xml:space="preserve"> </t>
        </is>
      </c>
      <c r="E84" s="4" t="inlineStr">
        <is>
          <t xml:space="preserve"> </t>
        </is>
      </c>
      <c r="G84" s="4" t="inlineStr">
        <is>
          <t xml:space="preserve"> </t>
        </is>
      </c>
    </row>
    <row r="85">
      <c r="A85" s="3" t="inlineStr">
        <is>
          <t>Fair Value, Assets and Liabilities Measured on Recurring and Nonrecurring Basis [Line Items]</t>
        </is>
      </c>
      <c r="C85" s="4" t="inlineStr">
        <is>
          <t xml:space="preserve"> </t>
        </is>
      </c>
      <c r="E85" s="4" t="inlineStr">
        <is>
          <t xml:space="preserve"> </t>
        </is>
      </c>
      <c r="G85" s="4" t="inlineStr">
        <is>
          <t xml:space="preserve"> </t>
        </is>
      </c>
    </row>
    <row r="86">
      <c r="A86" s="4" t="inlineStr">
        <is>
          <t>Principal Amount</t>
        </is>
      </c>
      <c r="B86" s="4" t="inlineStr">
        <is>
          <t>[4]</t>
        </is>
      </c>
      <c r="C86" s="6" t="n">
        <v>2523</v>
      </c>
      <c r="E86" s="4" t="inlineStr">
        <is>
          <t xml:space="preserve"> </t>
        </is>
      </c>
      <c r="G86" s="4" t="inlineStr">
        <is>
          <t xml:space="preserve"> </t>
        </is>
      </c>
    </row>
    <row r="87">
      <c r="A87" s="4" t="inlineStr">
        <is>
          <t>Unamortized Issuance Costs</t>
        </is>
      </c>
      <c r="B87" s="4" t="inlineStr">
        <is>
          <t>[4]</t>
        </is>
      </c>
      <c r="C87" s="4" t="inlineStr">
        <is>
          <t xml:space="preserve"> </t>
        </is>
      </c>
      <c r="E87" s="4" t="inlineStr">
        <is>
          <t xml:space="preserve"> </t>
        </is>
      </c>
      <c r="G87" s="4" t="inlineStr">
        <is>
          <t xml:space="preserve"> </t>
        </is>
      </c>
    </row>
    <row r="88">
      <c r="A88" s="4" t="inlineStr">
        <is>
          <t>Accrued Interest</t>
        </is>
      </c>
      <c r="B88" s="4" t="inlineStr">
        <is>
          <t>[4]</t>
        </is>
      </c>
      <c r="C88" s="4" t="inlineStr">
        <is>
          <t xml:space="preserve"> </t>
        </is>
      </c>
      <c r="E88" s="4" t="inlineStr">
        <is>
          <t xml:space="preserve"> </t>
        </is>
      </c>
      <c r="G88" s="4" t="inlineStr">
        <is>
          <t xml:space="preserve"> </t>
        </is>
      </c>
    </row>
    <row r="89">
      <c r="A89" s="4" t="inlineStr">
        <is>
          <t>Unamortized Issuance Costs</t>
        </is>
      </c>
      <c r="B89" s="4" t="inlineStr">
        <is>
          <t>[4]</t>
        </is>
      </c>
      <c r="C89" s="4" t="inlineStr">
        <is>
          <t xml:space="preserve"> </t>
        </is>
      </c>
      <c r="E89" s="4" t="inlineStr">
        <is>
          <t xml:space="preserve"> </t>
        </is>
      </c>
      <c r="G89" s="4" t="inlineStr">
        <is>
          <t xml:space="preserve"> </t>
        </is>
      </c>
    </row>
    <row r="90">
      <c r="A90" s="4" t="inlineStr">
        <is>
          <t>February And March 2023 Notes [Member] | Convertible Debt [Member] | Fair Value, Inputs, Level 3 [Member] | Reported Value Measurement [Member]</t>
        </is>
      </c>
      <c r="C90" s="4" t="inlineStr">
        <is>
          <t xml:space="preserve"> </t>
        </is>
      </c>
      <c r="E90" s="4" t="inlineStr">
        <is>
          <t xml:space="preserve"> </t>
        </is>
      </c>
      <c r="G90" s="4" t="inlineStr">
        <is>
          <t xml:space="preserve"> </t>
        </is>
      </c>
    </row>
    <row r="91">
      <c r="A91" s="3" t="inlineStr">
        <is>
          <t>Fair Value, Assets and Liabilities Measured on Recurring and Nonrecurring Basis [Line Items]</t>
        </is>
      </c>
      <c r="C91" s="4" t="inlineStr">
        <is>
          <t xml:space="preserve"> </t>
        </is>
      </c>
      <c r="E91" s="4" t="inlineStr">
        <is>
          <t xml:space="preserve"> </t>
        </is>
      </c>
      <c r="G91" s="4" t="inlineStr">
        <is>
          <t xml:space="preserve"> </t>
        </is>
      </c>
    </row>
    <row r="92">
      <c r="A92" s="4" t="inlineStr">
        <is>
          <t>Net carrying amount</t>
        </is>
      </c>
      <c r="B92" s="4" t="inlineStr">
        <is>
          <t>[4]</t>
        </is>
      </c>
      <c r="C92" s="6" t="n">
        <v>2523</v>
      </c>
      <c r="E92" s="4" t="inlineStr">
        <is>
          <t xml:space="preserve"> </t>
        </is>
      </c>
      <c r="G92" s="4" t="inlineStr">
        <is>
          <t xml:space="preserve"> </t>
        </is>
      </c>
    </row>
    <row r="93">
      <c r="A93" s="4" t="inlineStr">
        <is>
          <t>February And March 2023 Notes [Member] | Convertible Debt [Member] | Fair Value, Inputs, Level 3 [Member] | Estimate of Fair Value Measurement [Member]</t>
        </is>
      </c>
      <c r="C93" s="4" t="inlineStr">
        <is>
          <t xml:space="preserve"> </t>
        </is>
      </c>
      <c r="E93" s="4" t="inlineStr">
        <is>
          <t xml:space="preserve"> </t>
        </is>
      </c>
      <c r="G93" s="4" t="inlineStr">
        <is>
          <t xml:space="preserve"> </t>
        </is>
      </c>
    </row>
    <row r="94">
      <c r="A94" s="3" t="inlineStr">
        <is>
          <t>Fair Value, Assets and Liabilities Measured on Recurring and Nonrecurring Basis [Line Items]</t>
        </is>
      </c>
      <c r="C94" s="4" t="inlineStr">
        <is>
          <t xml:space="preserve"> </t>
        </is>
      </c>
      <c r="E94" s="4" t="inlineStr">
        <is>
          <t xml:space="preserve"> </t>
        </is>
      </c>
      <c r="G94" s="4" t="inlineStr">
        <is>
          <t xml:space="preserve"> </t>
        </is>
      </c>
    </row>
    <row r="95">
      <c r="A95" s="4" t="inlineStr">
        <is>
          <t>Fair value amount</t>
        </is>
      </c>
      <c r="B95" s="4" t="inlineStr">
        <is>
          <t>[4]</t>
        </is>
      </c>
      <c r="C95" s="5" t="n">
        <v>4</v>
      </c>
      <c r="E95" s="4" t="inlineStr">
        <is>
          <t xml:space="preserve"> </t>
        </is>
      </c>
      <c r="G95" s="4" t="inlineStr">
        <is>
          <t xml:space="preserve"> </t>
        </is>
      </c>
    </row>
    <row r="96">
      <c r="A96" s="4" t="inlineStr">
        <is>
          <t>May 2022 Notes [Member] | Convertible Debt [Member]</t>
        </is>
      </c>
      <c r="C96" s="4" t="inlineStr">
        <is>
          <t xml:space="preserve"> </t>
        </is>
      </c>
      <c r="E96" s="4" t="inlineStr">
        <is>
          <t xml:space="preserve"> </t>
        </is>
      </c>
      <c r="G96" s="4" t="inlineStr">
        <is>
          <t xml:space="preserve"> </t>
        </is>
      </c>
    </row>
    <row r="97">
      <c r="A97" s="3" t="inlineStr">
        <is>
          <t>Fair Value, Assets and Liabilities Measured on Recurring and Nonrecurring Basis [Line Items]</t>
        </is>
      </c>
      <c r="C97" s="4" t="inlineStr">
        <is>
          <t xml:space="preserve"> </t>
        </is>
      </c>
      <c r="E97" s="4" t="inlineStr">
        <is>
          <t xml:space="preserve"> </t>
        </is>
      </c>
      <c r="G97" s="4" t="inlineStr">
        <is>
          <t xml:space="preserve"> </t>
        </is>
      </c>
    </row>
    <row r="98">
      <c r="A98" s="4" t="inlineStr">
        <is>
          <t>Principal Amount</t>
        </is>
      </c>
      <c r="B98" s="4" t="inlineStr">
        <is>
          <t>[4],[6]</t>
        </is>
      </c>
      <c r="C98" s="4" t="inlineStr">
        <is>
          <t xml:space="preserve"> </t>
        </is>
      </c>
      <c r="E98" s="6" t="n">
        <v>16376</v>
      </c>
      <c r="G98" s="4" t="inlineStr">
        <is>
          <t xml:space="preserve"> </t>
        </is>
      </c>
    </row>
    <row r="99">
      <c r="A99" s="4" t="inlineStr">
        <is>
          <t>Unamortized Issuance Costs</t>
        </is>
      </c>
      <c r="B99" s="4" t="inlineStr">
        <is>
          <t>[4],[6]</t>
        </is>
      </c>
      <c r="C99" s="4" t="inlineStr">
        <is>
          <t xml:space="preserve"> </t>
        </is>
      </c>
      <c r="E99" s="4" t="inlineStr">
        <is>
          <t xml:space="preserve"> </t>
        </is>
      </c>
      <c r="G99" s="4" t="inlineStr">
        <is>
          <t xml:space="preserve"> </t>
        </is>
      </c>
    </row>
    <row r="100">
      <c r="A100" s="4" t="inlineStr">
        <is>
          <t>Accrued Interest</t>
        </is>
      </c>
      <c r="B100" s="4" t="inlineStr">
        <is>
          <t>[4],[6]</t>
        </is>
      </c>
      <c r="C100" s="4" t="inlineStr">
        <is>
          <t xml:space="preserve"> </t>
        </is>
      </c>
      <c r="E100" s="6" t="n">
        <v>1101</v>
      </c>
      <c r="G100" s="4" t="inlineStr">
        <is>
          <t xml:space="preserve"> </t>
        </is>
      </c>
    </row>
    <row r="101">
      <c r="A101" s="4" t="inlineStr">
        <is>
          <t>Redemption Amount</t>
        </is>
      </c>
      <c r="B101" s="4" t="inlineStr">
        <is>
          <t>[4],[6]</t>
        </is>
      </c>
      <c r="C101" s="4" t="inlineStr">
        <is>
          <t xml:space="preserve"> </t>
        </is>
      </c>
      <c r="E101" s="6" t="n">
        <v>4369</v>
      </c>
      <c r="G101" s="4" t="inlineStr">
        <is>
          <t xml:space="preserve"> </t>
        </is>
      </c>
    </row>
    <row r="102">
      <c r="A102" s="4" t="inlineStr">
        <is>
          <t>Amount Exchanged</t>
        </is>
      </c>
      <c r="B102" s="4" t="inlineStr">
        <is>
          <t>[4],[6]</t>
        </is>
      </c>
      <c r="C102" s="4" t="inlineStr">
        <is>
          <t xml:space="preserve"> </t>
        </is>
      </c>
      <c r="E102" s="6" t="n">
        <v>-21846</v>
      </c>
      <c r="G102" s="4" t="inlineStr">
        <is>
          <t xml:space="preserve"> </t>
        </is>
      </c>
    </row>
    <row r="103">
      <c r="A103" s="4" t="inlineStr">
        <is>
          <t>Unamortized Issuance Costs</t>
        </is>
      </c>
      <c r="B103" s="4" t="inlineStr">
        <is>
          <t>[4],[6]</t>
        </is>
      </c>
      <c r="C103" s="4" t="inlineStr">
        <is>
          <t xml:space="preserve"> </t>
        </is>
      </c>
      <c r="E103" s="4" t="inlineStr">
        <is>
          <t xml:space="preserve"> </t>
        </is>
      </c>
      <c r="G103" s="4" t="inlineStr">
        <is>
          <t xml:space="preserve"> </t>
        </is>
      </c>
    </row>
    <row r="104">
      <c r="A104" s="4" t="inlineStr">
        <is>
          <t>May 2022 Notes [Member] | Convertible Debt [Member] | Reported Value Measurement [Member]</t>
        </is>
      </c>
      <c r="C104" s="4" t="inlineStr">
        <is>
          <t xml:space="preserve"> </t>
        </is>
      </c>
      <c r="E104" s="4" t="inlineStr">
        <is>
          <t xml:space="preserve"> </t>
        </is>
      </c>
      <c r="G104" s="4" t="inlineStr">
        <is>
          <t xml:space="preserve"> </t>
        </is>
      </c>
    </row>
    <row r="105">
      <c r="A105" s="3" t="inlineStr">
        <is>
          <t>Fair Value, Assets and Liabilities Measured on Recurring and Nonrecurring Basis [Line Items]</t>
        </is>
      </c>
      <c r="C105" s="4" t="inlineStr">
        <is>
          <t xml:space="preserve"> </t>
        </is>
      </c>
      <c r="E105" s="4" t="inlineStr">
        <is>
          <t xml:space="preserve"> </t>
        </is>
      </c>
      <c r="G105" s="4" t="inlineStr">
        <is>
          <t xml:space="preserve"> </t>
        </is>
      </c>
    </row>
    <row r="106">
      <c r="A106" s="4" t="inlineStr">
        <is>
          <t>Net carrying amount</t>
        </is>
      </c>
      <c r="B106" s="4" t="inlineStr">
        <is>
          <t>[4],[6]</t>
        </is>
      </c>
      <c r="C106" s="4" t="inlineStr">
        <is>
          <t xml:space="preserve"> </t>
        </is>
      </c>
      <c r="E106" s="4" t="inlineStr">
        <is>
          <t xml:space="preserve"> </t>
        </is>
      </c>
      <c r="G106" s="4" t="inlineStr">
        <is>
          <t xml:space="preserve"> </t>
        </is>
      </c>
    </row>
    <row r="107">
      <c r="A107" s="4" t="inlineStr">
        <is>
          <t>May 2022 Notes [Member] | Convertible Debt [Member] | Estimate of Fair Value Measurement [Member]</t>
        </is>
      </c>
      <c r="C107" s="4" t="inlineStr">
        <is>
          <t xml:space="preserve"> </t>
        </is>
      </c>
      <c r="E107" s="4" t="inlineStr">
        <is>
          <t xml:space="preserve"> </t>
        </is>
      </c>
      <c r="G107" s="4" t="inlineStr">
        <is>
          <t xml:space="preserve"> </t>
        </is>
      </c>
    </row>
    <row r="108">
      <c r="A108" s="3" t="inlineStr">
        <is>
          <t>Fair Value, Assets and Liabilities Measured on Recurring and Nonrecurring Basis [Line Items]</t>
        </is>
      </c>
      <c r="C108" s="4" t="inlineStr">
        <is>
          <t xml:space="preserve"> </t>
        </is>
      </c>
      <c r="E108" s="4" t="inlineStr">
        <is>
          <t xml:space="preserve"> </t>
        </is>
      </c>
      <c r="G108" s="4" t="inlineStr">
        <is>
          <t xml:space="preserve"> </t>
        </is>
      </c>
    </row>
    <row r="109">
      <c r="A109" s="4" t="inlineStr">
        <is>
          <t>Fair value amount</t>
        </is>
      </c>
      <c r="B109" s="4" t="inlineStr">
        <is>
          <t>[4],[6]</t>
        </is>
      </c>
      <c r="C109" s="4" t="inlineStr">
        <is>
          <t xml:space="preserve"> </t>
        </is>
      </c>
      <c r="E109" s="4" t="inlineStr">
        <is>
          <t xml:space="preserve"> </t>
        </is>
      </c>
      <c r="G109" s="4" t="inlineStr">
        <is>
          <t xml:space="preserve"> </t>
        </is>
      </c>
    </row>
    <row r="110"/>
    <row r="111">
      <c r="A111" s="4" t="inlineStr">
        <is>
          <t>[1] As
of March 31, 2023, all warrants issued by the Company are subject to liability accounting due to potential settlement in cash, an insufficient
number of authorized shares and other adjustment mechanics. However, warrants with an exercise price greater than $ 2.50
per share were considered to be significantly
out of the money as of March 31, 2023 and therefore the value ascribed to those warrants was considered to be de minimus 6.250
de minimus 7.1
5.6
5.6
2.3 10 %
reduction in principal and interest of $ 2.5
million
and $ 0.4
10 2.5
0.4</t>
        </is>
      </c>
    </row>
  </sheetData>
  <mergeCells count="6">
    <mergeCell ref="A1:B1"/>
    <mergeCell ref="C1:D1"/>
    <mergeCell ref="E1:F1"/>
    <mergeCell ref="G1:H1"/>
    <mergeCell ref="A110:G110"/>
    <mergeCell ref="A111:G11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Fair Value of Financial Liabilities (Details) (Parenthetical) - USD ($) $ / shares in Units, $ in Millions</t>
        </is>
      </c>
      <c r="B1" s="2" t="inlineStr">
        <is>
          <t>3 Months Ended</t>
        </is>
      </c>
      <c r="C1" s="2" t="inlineStr">
        <is>
          <t>12 Months Ended</t>
        </is>
      </c>
    </row>
    <row r="2">
      <c r="B2" s="2" t="inlineStr">
        <is>
          <t>Mar. 31, 2023</t>
        </is>
      </c>
      <c r="C2" s="2" t="inlineStr">
        <is>
          <t>Dec. 31, 2022</t>
        </is>
      </c>
      <c r="D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Class of warrant or right exercise price out of the money threshold</t>
        </is>
      </c>
      <c r="B4" s="8" t="n">
        <v>2.5</v>
      </c>
      <c r="C4" s="8" t="n">
        <v>6.25</v>
      </c>
      <c r="D4" s="4" t="inlineStr">
        <is>
          <t xml:space="preserve"> </t>
        </is>
      </c>
    </row>
    <row r="5">
      <c r="A5" s="4" t="inlineStr">
        <is>
          <t>Derivative Financial Instruments, Liabilities [Member] | Fair Value, Inputs, Level 3 [Member]</t>
        </is>
      </c>
      <c r="B5" s="4" t="inlineStr">
        <is>
          <t xml:space="preserve"> </t>
        </is>
      </c>
      <c r="C5" s="4" t="inlineStr">
        <is>
          <t xml:space="preserve"> </t>
        </is>
      </c>
      <c r="D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row>
    <row r="7">
      <c r="A7" s="4" t="inlineStr">
        <is>
          <t>Class of warrant or right exercise price out of the money threshold</t>
        </is>
      </c>
      <c r="B7" s="8" t="n">
        <v>2.5</v>
      </c>
      <c r="C7" s="12" t="n">
        <v>6.25</v>
      </c>
      <c r="D7" s="4" t="inlineStr">
        <is>
          <t xml:space="preserve"> </t>
        </is>
      </c>
    </row>
    <row r="8">
      <c r="A8" s="4" t="inlineStr">
        <is>
          <t>Baker Bros. Notes [Member]</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Paid-in-Kind Interest</t>
        </is>
      </c>
      <c r="B10" s="4" t="inlineStr">
        <is>
          <t xml:space="preserve"> </t>
        </is>
      </c>
      <c r="C10" s="10" t="n">
        <v>3.3</v>
      </c>
      <c r="D10" s="4" t="inlineStr">
        <is>
          <t xml:space="preserve"> </t>
        </is>
      </c>
    </row>
    <row r="11">
      <c r="A11" s="4" t="inlineStr">
        <is>
          <t>Baker Bros. Notes [Member] | Convertible Debt [Member]</t>
        </is>
      </c>
      <c r="B11" s="4" t="inlineStr">
        <is>
          <t xml:space="preserve"> </t>
        </is>
      </c>
      <c r="C11" s="4" t="inlineStr">
        <is>
          <t xml:space="preserve"> </t>
        </is>
      </c>
      <c r="D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c r="D12" s="4" t="inlineStr">
        <is>
          <t xml:space="preserve"> </t>
        </is>
      </c>
    </row>
    <row r="13">
      <c r="A13" s="4" t="inlineStr">
        <is>
          <t>Paid-in-Kind Interest</t>
        </is>
      </c>
      <c r="B13" s="10" t="n">
        <v>7.1</v>
      </c>
      <c r="C13" s="10" t="n">
        <v>5.6</v>
      </c>
      <c r="D13" s="10" t="n">
        <v>2.3</v>
      </c>
    </row>
    <row r="14">
      <c r="A14" s="4" t="inlineStr">
        <is>
          <t>Adjuvant Notes [Member] | Convertible Debt [Member]</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Debt instrument reduction in principal and interest percent</t>
        </is>
      </c>
      <c r="B16" s="9" t="n">
        <v>0.1</v>
      </c>
      <c r="C16" s="9" t="n">
        <v>0.1</v>
      </c>
      <c r="D16" s="4" t="inlineStr">
        <is>
          <t xml:space="preserve"> </t>
        </is>
      </c>
    </row>
    <row r="17">
      <c r="A17" s="4" t="inlineStr">
        <is>
          <t>Notes Reduction</t>
        </is>
      </c>
      <c r="B17" s="10" t="n">
        <v>2.5</v>
      </c>
      <c r="C17" s="10" t="n">
        <v>2.5</v>
      </c>
      <c r="D17" s="4" t="inlineStr">
        <is>
          <t xml:space="preserve"> </t>
        </is>
      </c>
    </row>
    <row r="18">
      <c r="A18" s="4" t="inlineStr">
        <is>
          <t>Debt instrument reduction in interest</t>
        </is>
      </c>
      <c r="B18" s="10" t="n">
        <v>0.4</v>
      </c>
      <c r="C18" s="10" t="n">
        <v>0.4</v>
      </c>
      <c r="D1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hange in Fair Value of Level 3 Financial Liabiliti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303</v>
      </c>
      <c r="C4" s="4" t="inlineStr">
        <is>
          <t xml:space="preserve"> </t>
        </is>
      </c>
      <c r="D4" s="4" t="inlineStr">
        <is>
          <t xml:space="preserve"> </t>
        </is>
      </c>
      <c r="E4" s="4" t="inlineStr">
        <is>
          <t xml:space="preserve"> </t>
        </is>
      </c>
    </row>
    <row r="5">
      <c r="A5" s="4" t="inlineStr">
        <is>
          <t>Ending balance</t>
        </is>
      </c>
      <c r="B5" s="6" t="n">
        <v>6</v>
      </c>
      <c r="C5" s="4" t="inlineStr">
        <is>
          <t xml:space="preserve"> </t>
        </is>
      </c>
      <c r="D5" s="5" t="n">
        <v>303</v>
      </c>
      <c r="E5" s="4" t="inlineStr">
        <is>
          <t xml:space="preserve"> </t>
        </is>
      </c>
    </row>
    <row r="6">
      <c r="A6" s="4" t="inlineStr">
        <is>
          <t>Long-Term Debt [Member]</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Beginning balance</t>
        </is>
      </c>
      <c r="B8" s="4" t="inlineStr">
        <is>
          <t xml:space="preserve"> </t>
        </is>
      </c>
      <c r="C8" s="5" t="n">
        <v>81717</v>
      </c>
      <c r="D8" s="6" t="n">
        <v>81717</v>
      </c>
      <c r="E8" s="5" t="n">
        <v>50752</v>
      </c>
    </row>
    <row r="9">
      <c r="A9" s="4" t="inlineStr">
        <is>
          <t>Initial liability at issuance</t>
        </is>
      </c>
      <c r="B9" s="4" t="inlineStr">
        <is>
          <t xml:space="preserve"> </t>
        </is>
      </c>
      <c r="C9" s="4" t="inlineStr">
        <is>
          <t xml:space="preserve"> </t>
        </is>
      </c>
      <c r="D9" s="4" t="inlineStr">
        <is>
          <t xml:space="preserve"> </t>
        </is>
      </c>
      <c r="E9" s="6" t="n">
        <v>36054</v>
      </c>
    </row>
    <row r="10">
      <c r="A10" s="4" t="inlineStr">
        <is>
          <t>Change in fair value presented in the consolidated statements of operations</t>
        </is>
      </c>
      <c r="B10" s="4" t="inlineStr">
        <is>
          <t xml:space="preserve"> </t>
        </is>
      </c>
      <c r="C10" s="4" t="inlineStr">
        <is>
          <t xml:space="preserve"> </t>
        </is>
      </c>
      <c r="D10" s="4" t="inlineStr">
        <is>
          <t xml:space="preserve"> </t>
        </is>
      </c>
      <c r="E10" s="6" t="n">
        <v>-5089</v>
      </c>
    </row>
    <row r="11">
      <c r="A11" s="4" t="inlineStr">
        <is>
          <t>Ending balance</t>
        </is>
      </c>
      <c r="B11" s="4" t="inlineStr">
        <is>
          <t xml:space="preserve"> </t>
        </is>
      </c>
      <c r="C11" s="4" t="inlineStr">
        <is>
          <t xml:space="preserve"> </t>
        </is>
      </c>
      <c r="D11" s="4" t="inlineStr">
        <is>
          <t xml:space="preserve"> </t>
        </is>
      </c>
      <c r="E11" s="6" t="n">
        <v>81717</v>
      </c>
    </row>
    <row r="12">
      <c r="A12" s="4" t="inlineStr">
        <is>
          <t>Long-Term Debt [Member] | Fair Value, Inputs, Level 3 [Member]</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6" t="n">
        <v>39416</v>
      </c>
      <c r="C14" s="6" t="n">
        <v>81717</v>
      </c>
      <c r="D14" s="6" t="n">
        <v>81717</v>
      </c>
      <c r="E14" s="4" t="inlineStr">
        <is>
          <t xml:space="preserve"> </t>
        </is>
      </c>
    </row>
    <row r="15">
      <c r="A15" s="4" t="inlineStr">
        <is>
          <t>Initial liability at issuance</t>
        </is>
      </c>
      <c r="B15" s="4" t="inlineStr">
        <is>
          <t xml:space="preserve"> </t>
        </is>
      </c>
      <c r="C15" s="4" t="inlineStr">
        <is>
          <t xml:space="preserve"> </t>
        </is>
      </c>
      <c r="D15" s="6" t="n">
        <v>868</v>
      </c>
      <c r="E15" s="4" t="inlineStr">
        <is>
          <t xml:space="preserve"> </t>
        </is>
      </c>
    </row>
    <row r="16">
      <c r="A16" s="4" t="inlineStr">
        <is>
          <t>Change in fair value presented in the consolidated statements of operations</t>
        </is>
      </c>
      <c r="B16" s="4" t="inlineStr">
        <is>
          <t xml:space="preserve"> </t>
        </is>
      </c>
      <c r="C16" s="6" t="n">
        <v>4553</v>
      </c>
      <c r="D16" s="6" t="n">
        <v>12238</v>
      </c>
      <c r="E16" s="4" t="inlineStr">
        <is>
          <t xml:space="preserve"> </t>
        </is>
      </c>
    </row>
    <row r="17">
      <c r="A17" s="4" t="inlineStr">
        <is>
          <t>Change in fair value presented in the Statements of Comprehensive Operations</t>
        </is>
      </c>
      <c r="B17" s="4" t="inlineStr">
        <is>
          <t xml:space="preserve"> </t>
        </is>
      </c>
      <c r="C17" s="6" t="n">
        <v>-181</v>
      </c>
      <c r="D17" s="6" t="n">
        <v>-44438</v>
      </c>
      <c r="E17" s="4" t="inlineStr">
        <is>
          <t xml:space="preserve"> </t>
        </is>
      </c>
    </row>
    <row r="18">
      <c r="A18" s="4" t="inlineStr">
        <is>
          <t>Conversion of series B-1 convertible preferred stock</t>
        </is>
      </c>
      <c r="B18" s="4" t="inlineStr">
        <is>
          <t xml:space="preserve"> </t>
        </is>
      </c>
      <c r="C18" s="4" t="inlineStr">
        <is>
          <t xml:space="preserve"> </t>
        </is>
      </c>
      <c r="D18" s="4" t="inlineStr">
        <is>
          <t xml:space="preserve"> </t>
        </is>
      </c>
      <c r="E18" s="4" t="inlineStr">
        <is>
          <t xml:space="preserve"> </t>
        </is>
      </c>
    </row>
    <row r="19">
      <c r="A19" s="4" t="inlineStr">
        <is>
          <t>Ending balance</t>
        </is>
      </c>
      <c r="B19" s="4" t="inlineStr">
        <is>
          <t xml:space="preserve"> </t>
        </is>
      </c>
      <c r="C19" s="6" t="n">
        <v>86089</v>
      </c>
      <c r="D19" s="6" t="n">
        <v>39416</v>
      </c>
      <c r="E19" s="6" t="n">
        <v>81717</v>
      </c>
    </row>
    <row r="20">
      <c r="A20" s="4" t="inlineStr">
        <is>
          <t>Debt repayment</t>
        </is>
      </c>
      <c r="B20" s="4" t="inlineStr">
        <is>
          <t xml:space="preserve"> </t>
        </is>
      </c>
      <c r="C20" s="4" t="inlineStr">
        <is>
          <t xml:space="preserve"> </t>
        </is>
      </c>
      <c r="D20" s="6" t="n">
        <v>-5892</v>
      </c>
      <c r="E20" s="4" t="inlineStr">
        <is>
          <t xml:space="preserve"> </t>
        </is>
      </c>
    </row>
    <row r="21">
      <c r="A21" s="4" t="inlineStr">
        <is>
          <t>Exchange of notes (noncash)</t>
        </is>
      </c>
      <c r="B21" s="4" t="inlineStr">
        <is>
          <t xml:space="preserve"> </t>
        </is>
      </c>
      <c r="C21" s="4" t="inlineStr">
        <is>
          <t xml:space="preserve"> </t>
        </is>
      </c>
      <c r="D21" s="6" t="n">
        <v>-5077</v>
      </c>
      <c r="E21" s="4" t="inlineStr">
        <is>
          <t xml:space="preserve"> </t>
        </is>
      </c>
    </row>
    <row r="22">
      <c r="A22" s="4" t="inlineStr">
        <is>
          <t>Long-Term Debt [Member] | Bakers First Closing Note [Member]</t>
        </is>
      </c>
      <c r="B22" s="4" t="inlineStr">
        <is>
          <t xml:space="preserve"> </t>
        </is>
      </c>
      <c r="C22" s="4" t="inlineStr">
        <is>
          <t xml:space="preserve"> </t>
        </is>
      </c>
      <c r="D22" s="4" t="inlineStr">
        <is>
          <t xml:space="preserve"> </t>
        </is>
      </c>
      <c r="E22" s="4" t="inlineStr">
        <is>
          <t xml:space="preserve"> </t>
        </is>
      </c>
    </row>
    <row r="23">
      <c r="A23" s="3" t="inlineStr">
        <is>
          <t>Fair Value,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6" t="n">
        <v>49030</v>
      </c>
      <c r="D24" s="6" t="n">
        <v>49030</v>
      </c>
      <c r="E24" s="6" t="n">
        <v>30451</v>
      </c>
    </row>
    <row r="25">
      <c r="A25" s="4" t="inlineStr">
        <is>
          <t>Initial liability at issuance</t>
        </is>
      </c>
      <c r="B25" s="4" t="inlineStr">
        <is>
          <t xml:space="preserve"> </t>
        </is>
      </c>
      <c r="C25" s="4" t="inlineStr">
        <is>
          <t xml:space="preserve"> </t>
        </is>
      </c>
      <c r="D25" s="4" t="inlineStr">
        <is>
          <t xml:space="preserve"> </t>
        </is>
      </c>
      <c r="E25" s="6" t="n">
        <v>21632</v>
      </c>
    </row>
    <row r="26">
      <c r="A26" s="4" t="inlineStr">
        <is>
          <t>Change in fair value presented in the consolidated statements of operations</t>
        </is>
      </c>
      <c r="B26" s="4" t="inlineStr">
        <is>
          <t xml:space="preserve"> </t>
        </is>
      </c>
      <c r="C26" s="4" t="inlineStr">
        <is>
          <t xml:space="preserve"> </t>
        </is>
      </c>
      <c r="D26" s="4" t="inlineStr">
        <is>
          <t xml:space="preserve"> </t>
        </is>
      </c>
      <c r="E26" s="6" t="n">
        <v>-3053</v>
      </c>
    </row>
    <row r="27">
      <c r="A27" s="4" t="inlineStr">
        <is>
          <t>Ending balance</t>
        </is>
      </c>
      <c r="B27" s="4" t="inlineStr">
        <is>
          <t xml:space="preserve"> </t>
        </is>
      </c>
      <c r="C27" s="4" t="inlineStr">
        <is>
          <t xml:space="preserve"> </t>
        </is>
      </c>
      <c r="D27" s="4" t="inlineStr">
        <is>
          <t xml:space="preserve"> </t>
        </is>
      </c>
      <c r="E27" s="6" t="n">
        <v>49030</v>
      </c>
    </row>
    <row r="28">
      <c r="A28" s="4" t="inlineStr">
        <is>
          <t>Long-Term Debt [Member] | Bakers First Closing Note [Member] | Fair Value, Inputs, Level 3 [Member]</t>
        </is>
      </c>
      <c r="B28" s="4" t="inlineStr">
        <is>
          <t xml:space="preserve"> </t>
        </is>
      </c>
      <c r="C28" s="4" t="inlineStr">
        <is>
          <t xml:space="preserve"> </t>
        </is>
      </c>
      <c r="D28" s="4" t="inlineStr">
        <is>
          <t xml:space="preserve"> </t>
        </is>
      </c>
      <c r="E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c r="D29" s="4" t="inlineStr">
        <is>
          <t xml:space="preserve"> </t>
        </is>
      </c>
      <c r="E29" s="4" t="inlineStr">
        <is>
          <t xml:space="preserve"> </t>
        </is>
      </c>
    </row>
    <row r="30">
      <c r="A30" s="4" t="inlineStr">
        <is>
          <t>Beginning balance</t>
        </is>
      </c>
      <c r="B30" s="6" t="n">
        <v>23556</v>
      </c>
      <c r="C30" s="6" t="n">
        <v>49030</v>
      </c>
      <c r="D30" s="6" t="n">
        <v>49030</v>
      </c>
      <c r="E30" s="4" t="inlineStr">
        <is>
          <t xml:space="preserve"> </t>
        </is>
      </c>
    </row>
    <row r="31">
      <c r="A31" s="4" t="inlineStr">
        <is>
          <t>Initial liability at issuance</t>
        </is>
      </c>
      <c r="B31" s="4" t="inlineStr">
        <is>
          <t xml:space="preserve"> </t>
        </is>
      </c>
      <c r="C31" s="4" t="inlineStr">
        <is>
          <t xml:space="preserve"> </t>
        </is>
      </c>
      <c r="D31" s="4" t="inlineStr">
        <is>
          <t xml:space="preserve"> </t>
        </is>
      </c>
      <c r="E31" s="4" t="inlineStr">
        <is>
          <t xml:space="preserve"> </t>
        </is>
      </c>
    </row>
    <row r="32">
      <c r="A32" s="4" t="inlineStr">
        <is>
          <t>Exercises</t>
        </is>
      </c>
      <c r="B32" s="4" t="inlineStr">
        <is>
          <t xml:space="preserve"> </t>
        </is>
      </c>
      <c r="C32" s="4" t="inlineStr">
        <is>
          <t xml:space="preserve"> </t>
        </is>
      </c>
      <c r="D32" s="4" t="inlineStr">
        <is>
          <t xml:space="preserve"> </t>
        </is>
      </c>
      <c r="E32" s="4" t="inlineStr">
        <is>
          <t xml:space="preserve"> </t>
        </is>
      </c>
    </row>
    <row r="33">
      <c r="A33" s="4" t="inlineStr">
        <is>
          <t>Change in fair value presented in the consolidated statements of operations</t>
        </is>
      </c>
      <c r="B33" s="4" t="inlineStr">
        <is>
          <t xml:space="preserve"> </t>
        </is>
      </c>
      <c r="C33" s="6" t="n">
        <v>2732</v>
      </c>
      <c r="D33" s="6" t="n">
        <v>1189</v>
      </c>
      <c r="E33" s="4" t="inlineStr">
        <is>
          <t xml:space="preserve"> </t>
        </is>
      </c>
    </row>
    <row r="34">
      <c r="A34" s="4" t="inlineStr">
        <is>
          <t>Change in fair value presented in the Statements of Comprehensive Operations</t>
        </is>
      </c>
      <c r="B34" s="6" t="n">
        <v>-9276</v>
      </c>
      <c r="C34" s="6" t="n">
        <v>-109</v>
      </c>
      <c r="D34" s="6" t="n">
        <v>-26663</v>
      </c>
      <c r="E34" s="4" t="inlineStr">
        <is>
          <t xml:space="preserve"> </t>
        </is>
      </c>
    </row>
    <row r="35">
      <c r="A35" s="4" t="inlineStr">
        <is>
          <t>Conversion of series B-1 convertible preferred stock</t>
        </is>
      </c>
      <c r="B35" s="4" t="inlineStr">
        <is>
          <t xml:space="preserve"> </t>
        </is>
      </c>
      <c r="C35" s="4" t="inlineStr">
        <is>
          <t xml:space="preserve"> </t>
        </is>
      </c>
      <c r="D35" s="4" t="inlineStr">
        <is>
          <t xml:space="preserve"> </t>
        </is>
      </c>
      <c r="E35" s="4" t="inlineStr">
        <is>
          <t xml:space="preserve"> </t>
        </is>
      </c>
    </row>
    <row r="36">
      <c r="A36" s="4" t="inlineStr">
        <is>
          <t>Ending balance</t>
        </is>
      </c>
      <c r="B36" s="4" t="inlineStr">
        <is>
          <t xml:space="preserve"> </t>
        </is>
      </c>
      <c r="C36" s="6" t="n">
        <v>51653</v>
      </c>
      <c r="D36" s="6" t="n">
        <v>23556</v>
      </c>
      <c r="E36" s="6" t="n">
        <v>49030</v>
      </c>
    </row>
    <row r="37">
      <c r="A37" s="4" t="inlineStr">
        <is>
          <t>Debt repayment</t>
        </is>
      </c>
      <c r="B37" s="4" t="inlineStr">
        <is>
          <t xml:space="preserve"> </t>
        </is>
      </c>
      <c r="C37" s="4" t="inlineStr">
        <is>
          <t xml:space="preserve"> </t>
        </is>
      </c>
      <c r="D37" s="4" t="inlineStr">
        <is>
          <t xml:space="preserve"> </t>
        </is>
      </c>
      <c r="E37" s="4" t="inlineStr">
        <is>
          <t xml:space="preserve"> </t>
        </is>
      </c>
    </row>
    <row r="38">
      <c r="A38" s="4" t="inlineStr">
        <is>
          <t>Exchange of notes (noncash)</t>
        </is>
      </c>
      <c r="B38" s="4" t="inlineStr">
        <is>
          <t xml:space="preserve"> </t>
        </is>
      </c>
      <c r="C38" s="4" t="inlineStr">
        <is>
          <t xml:space="preserve"> </t>
        </is>
      </c>
      <c r="D38" s="4" t="inlineStr">
        <is>
          <t xml:space="preserve"> </t>
        </is>
      </c>
      <c r="E38" s="4" t="inlineStr">
        <is>
          <t xml:space="preserve"> </t>
        </is>
      </c>
    </row>
    <row r="39">
      <c r="A39" s="4" t="inlineStr">
        <is>
          <t>Long-Term Debt [Member] | Bakers Second Closing Notes [Member]</t>
        </is>
      </c>
      <c r="B39" s="4" t="inlineStr">
        <is>
          <t xml:space="preserve"> </t>
        </is>
      </c>
      <c r="C39" s="4" t="inlineStr">
        <is>
          <t xml:space="preserve"> </t>
        </is>
      </c>
      <c r="D39" s="4" t="inlineStr">
        <is>
          <t xml:space="preserve"> </t>
        </is>
      </c>
      <c r="E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6" t="n">
        <v>32687</v>
      </c>
      <c r="D41" s="6" t="n">
        <v>32687</v>
      </c>
      <c r="E41" s="6" t="n">
        <v>20301</v>
      </c>
    </row>
    <row r="42">
      <c r="A42" s="4" t="inlineStr">
        <is>
          <t>Initial liability at issuance</t>
        </is>
      </c>
      <c r="B42" s="4" t="inlineStr">
        <is>
          <t xml:space="preserve"> </t>
        </is>
      </c>
      <c r="C42" s="4" t="inlineStr">
        <is>
          <t xml:space="preserve"> </t>
        </is>
      </c>
      <c r="D42" s="4" t="inlineStr">
        <is>
          <t xml:space="preserve"> </t>
        </is>
      </c>
      <c r="E42" s="6" t="n">
        <v>14422</v>
      </c>
    </row>
    <row r="43">
      <c r="A43" s="4" t="inlineStr">
        <is>
          <t>Change in fair value presented in the consolidated statements of operations</t>
        </is>
      </c>
      <c r="B43" s="4" t="inlineStr">
        <is>
          <t xml:space="preserve"> </t>
        </is>
      </c>
      <c r="C43" s="4" t="inlineStr">
        <is>
          <t xml:space="preserve"> </t>
        </is>
      </c>
      <c r="D43" s="4" t="inlineStr">
        <is>
          <t xml:space="preserve"> </t>
        </is>
      </c>
      <c r="E43" s="6" t="n">
        <v>-2036</v>
      </c>
    </row>
    <row r="44">
      <c r="A44" s="4" t="inlineStr">
        <is>
          <t>Ending balance</t>
        </is>
      </c>
      <c r="B44" s="4" t="inlineStr">
        <is>
          <t xml:space="preserve"> </t>
        </is>
      </c>
      <c r="C44" s="4" t="inlineStr">
        <is>
          <t xml:space="preserve"> </t>
        </is>
      </c>
      <c r="D44" s="4" t="inlineStr">
        <is>
          <t xml:space="preserve"> </t>
        </is>
      </c>
      <c r="E44" s="6" t="n">
        <v>32687</v>
      </c>
    </row>
    <row r="45">
      <c r="A45" s="4" t="inlineStr">
        <is>
          <t>Long-Term Debt [Member] | Bakers Second Closing Notes [Member] | Fair Value, Inputs, Level 3 [Member]</t>
        </is>
      </c>
      <c r="B45" s="4" t="inlineStr">
        <is>
          <t xml:space="preserve"> </t>
        </is>
      </c>
      <c r="C45" s="4" t="inlineStr">
        <is>
          <t xml:space="preserve"> </t>
        </is>
      </c>
      <c r="D45" s="4" t="inlineStr">
        <is>
          <t xml:space="preserve"> </t>
        </is>
      </c>
      <c r="E45" s="4" t="inlineStr">
        <is>
          <t xml:space="preserve"> </t>
        </is>
      </c>
    </row>
    <row r="46">
      <c r="A46" s="3" t="inlineStr">
        <is>
          <t>Fair Value, Liabilities Measured on Recurring Basis, Unobservable Input Reconciliation [Line Items]</t>
        </is>
      </c>
      <c r="B46" s="4" t="inlineStr">
        <is>
          <t xml:space="preserve"> </t>
        </is>
      </c>
      <c r="C46" s="4" t="inlineStr">
        <is>
          <t xml:space="preserve"> </t>
        </is>
      </c>
      <c r="D46" s="4" t="inlineStr">
        <is>
          <t xml:space="preserve"> </t>
        </is>
      </c>
      <c r="E46" s="4" t="inlineStr">
        <is>
          <t xml:space="preserve"> </t>
        </is>
      </c>
    </row>
    <row r="47">
      <c r="A47" s="4" t="inlineStr">
        <is>
          <t>Beginning balance</t>
        </is>
      </c>
      <c r="B47" s="6" t="n">
        <v>15704</v>
      </c>
      <c r="C47" s="6" t="n">
        <v>32687</v>
      </c>
      <c r="D47" s="6" t="n">
        <v>32687</v>
      </c>
      <c r="E47" s="4" t="inlineStr">
        <is>
          <t xml:space="preserve"> </t>
        </is>
      </c>
    </row>
    <row r="48">
      <c r="A48" s="4" t="inlineStr">
        <is>
          <t>Initial liability at issuance</t>
        </is>
      </c>
      <c r="B48" s="4" t="inlineStr">
        <is>
          <t xml:space="preserve"> </t>
        </is>
      </c>
      <c r="C48" s="4" t="inlineStr">
        <is>
          <t xml:space="preserve"> </t>
        </is>
      </c>
      <c r="D48" s="4" t="inlineStr">
        <is>
          <t xml:space="preserve"> </t>
        </is>
      </c>
      <c r="E48" s="4" t="inlineStr">
        <is>
          <t xml:space="preserve"> </t>
        </is>
      </c>
    </row>
    <row r="49">
      <c r="A49" s="4" t="inlineStr">
        <is>
          <t>Exercises</t>
        </is>
      </c>
      <c r="B49" s="4" t="inlineStr">
        <is>
          <t xml:space="preserve"> </t>
        </is>
      </c>
      <c r="C49" s="4" t="inlineStr">
        <is>
          <t xml:space="preserve"> </t>
        </is>
      </c>
      <c r="D49" s="4" t="inlineStr">
        <is>
          <t xml:space="preserve"> </t>
        </is>
      </c>
      <c r="E49" s="4" t="inlineStr">
        <is>
          <t xml:space="preserve"> </t>
        </is>
      </c>
    </row>
    <row r="50">
      <c r="A50" s="4" t="inlineStr">
        <is>
          <t>Change in fair value presented in the consolidated statements of operations</t>
        </is>
      </c>
      <c r="B50" s="4" t="inlineStr">
        <is>
          <t xml:space="preserve"> </t>
        </is>
      </c>
      <c r="C50" s="6" t="n">
        <v>1821</v>
      </c>
      <c r="D50" s="6" t="n">
        <v>792</v>
      </c>
      <c r="E50" s="4" t="inlineStr">
        <is>
          <t xml:space="preserve"> </t>
        </is>
      </c>
    </row>
    <row r="51">
      <c r="A51" s="4" t="inlineStr">
        <is>
          <t>Change in fair value presented in the Statements of Comprehensive Operations</t>
        </is>
      </c>
      <c r="B51" s="6" t="n">
        <v>-6184</v>
      </c>
      <c r="C51" s="6" t="n">
        <v>-72</v>
      </c>
      <c r="D51" s="6" t="n">
        <v>-17775</v>
      </c>
      <c r="E51" s="4" t="inlineStr">
        <is>
          <t xml:space="preserve"> </t>
        </is>
      </c>
    </row>
    <row r="52">
      <c r="A52" s="4" t="inlineStr">
        <is>
          <t>Conversion of series B-1 convertible preferred stock</t>
        </is>
      </c>
      <c r="B52" s="4" t="inlineStr">
        <is>
          <t xml:space="preserve"> </t>
        </is>
      </c>
      <c r="C52" s="4" t="inlineStr">
        <is>
          <t xml:space="preserve"> </t>
        </is>
      </c>
      <c r="D52" s="4" t="inlineStr">
        <is>
          <t xml:space="preserve"> </t>
        </is>
      </c>
      <c r="E52" s="4" t="inlineStr">
        <is>
          <t xml:space="preserve"> </t>
        </is>
      </c>
    </row>
    <row r="53">
      <c r="A53" s="4" t="inlineStr">
        <is>
          <t>Ending balance</t>
        </is>
      </c>
      <c r="B53" s="6" t="n">
        <v>9520</v>
      </c>
      <c r="C53" s="6" t="n">
        <v>34436</v>
      </c>
      <c r="D53" s="6" t="n">
        <v>15704</v>
      </c>
      <c r="E53" s="6" t="n">
        <v>32687</v>
      </c>
    </row>
    <row r="54">
      <c r="A54" s="4" t="inlineStr">
        <is>
          <t>Debt repayment</t>
        </is>
      </c>
      <c r="B54" s="4" t="inlineStr">
        <is>
          <t xml:space="preserve"> </t>
        </is>
      </c>
      <c r="C54" s="4" t="inlineStr">
        <is>
          <t xml:space="preserve"> </t>
        </is>
      </c>
      <c r="D54" s="4" t="inlineStr">
        <is>
          <t xml:space="preserve"> </t>
        </is>
      </c>
      <c r="E54" s="4" t="inlineStr">
        <is>
          <t xml:space="preserve"> </t>
        </is>
      </c>
    </row>
    <row r="55">
      <c r="A55" s="4" t="inlineStr">
        <is>
          <t>Exchange of notes (noncash)</t>
        </is>
      </c>
      <c r="B55" s="4" t="inlineStr">
        <is>
          <t xml:space="preserve"> </t>
        </is>
      </c>
      <c r="C55" s="4" t="inlineStr">
        <is>
          <t xml:space="preserve"> </t>
        </is>
      </c>
      <c r="D55" s="4" t="inlineStr">
        <is>
          <t xml:space="preserve"> </t>
        </is>
      </c>
      <c r="E55" s="4" t="inlineStr">
        <is>
          <t xml:space="preserve"> </t>
        </is>
      </c>
    </row>
    <row r="56">
      <c r="A56" s="4" t="inlineStr">
        <is>
          <t>Long-Term Debt [Member] | December 2022 Notes [Member] | Fair Value, Inputs, Level 3 [Member]</t>
        </is>
      </c>
      <c r="B56" s="4" t="inlineStr">
        <is>
          <t xml:space="preserve"> </t>
        </is>
      </c>
      <c r="C56" s="4" t="inlineStr">
        <is>
          <t xml:space="preserve"> </t>
        </is>
      </c>
      <c r="D56" s="4" t="inlineStr">
        <is>
          <t xml:space="preserve"> </t>
        </is>
      </c>
      <c r="E56" s="4" t="inlineStr">
        <is>
          <t xml:space="preserve"> </t>
        </is>
      </c>
    </row>
    <row r="57">
      <c r="A57" s="3" t="inlineStr">
        <is>
          <t>Fair Value, Liabilities Measured on Recurring Basis, Unobservable Input Reconciliation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6" t="n">
        <v>156</v>
      </c>
      <c r="C58" s="4" t="inlineStr">
        <is>
          <t xml:space="preserve"> </t>
        </is>
      </c>
      <c r="D58" s="4" t="inlineStr">
        <is>
          <t xml:space="preserve"> </t>
        </is>
      </c>
      <c r="E58" s="4" t="inlineStr">
        <is>
          <t xml:space="preserve"> </t>
        </is>
      </c>
    </row>
    <row r="59">
      <c r="A59" s="4" t="inlineStr">
        <is>
          <t>Initial liability at issuance</t>
        </is>
      </c>
      <c r="B59" s="4" t="inlineStr">
        <is>
          <t xml:space="preserve"> </t>
        </is>
      </c>
      <c r="C59" s="4" t="inlineStr">
        <is>
          <t xml:space="preserve"> </t>
        </is>
      </c>
      <c r="D59" s="6" t="n">
        <v>156</v>
      </c>
      <c r="E59" s="4" t="inlineStr">
        <is>
          <t xml:space="preserve"> </t>
        </is>
      </c>
    </row>
    <row r="60">
      <c r="A60" s="4" t="inlineStr">
        <is>
          <t>Exercises</t>
        </is>
      </c>
      <c r="B60" s="4" t="inlineStr">
        <is>
          <t xml:space="preserve"> </t>
        </is>
      </c>
      <c r="C60" s="4" t="inlineStr">
        <is>
          <t xml:space="preserve"> </t>
        </is>
      </c>
      <c r="D60" s="4" t="inlineStr">
        <is>
          <t xml:space="preserve"> </t>
        </is>
      </c>
      <c r="E60" s="4" t="inlineStr">
        <is>
          <t xml:space="preserve"> </t>
        </is>
      </c>
    </row>
    <row r="61">
      <c r="A61" s="4" t="inlineStr">
        <is>
          <t>Change in fair value presented in the consolidated statements of operations</t>
        </is>
      </c>
      <c r="B61" s="6" t="n">
        <v>-153</v>
      </c>
      <c r="C61" s="4" t="inlineStr">
        <is>
          <t xml:space="preserve"> </t>
        </is>
      </c>
      <c r="D61" s="4" t="inlineStr">
        <is>
          <t xml:space="preserve"> </t>
        </is>
      </c>
      <c r="E61" s="4" t="inlineStr">
        <is>
          <t xml:space="preserve"> </t>
        </is>
      </c>
    </row>
    <row r="62">
      <c r="A62" s="4" t="inlineStr">
        <is>
          <t>Change in fair value presented in the Statements of Comprehensive Operations</t>
        </is>
      </c>
      <c r="B62" s="4" t="inlineStr">
        <is>
          <t xml:space="preserve"> </t>
        </is>
      </c>
      <c r="C62" s="4" t="inlineStr">
        <is>
          <t xml:space="preserve"> </t>
        </is>
      </c>
      <c r="D62" s="4" t="inlineStr">
        <is>
          <t xml:space="preserve"> </t>
        </is>
      </c>
      <c r="E62" s="4" t="inlineStr">
        <is>
          <t xml:space="preserve"> </t>
        </is>
      </c>
    </row>
    <row r="63">
      <c r="A63" s="4" t="inlineStr">
        <is>
          <t>Conversion of series B-1 convertible preferred stock</t>
        </is>
      </c>
      <c r="B63" s="4" t="inlineStr">
        <is>
          <t xml:space="preserve"> </t>
        </is>
      </c>
      <c r="C63" s="4" t="inlineStr">
        <is>
          <t xml:space="preserve"> </t>
        </is>
      </c>
      <c r="D63" s="4" t="inlineStr">
        <is>
          <t xml:space="preserve"> </t>
        </is>
      </c>
      <c r="E63" s="4" t="inlineStr">
        <is>
          <t xml:space="preserve"> </t>
        </is>
      </c>
    </row>
    <row r="64">
      <c r="A64" s="4" t="inlineStr">
        <is>
          <t>Ending balance</t>
        </is>
      </c>
      <c r="B64" s="6" t="n">
        <v>3</v>
      </c>
      <c r="C64" s="4" t="inlineStr">
        <is>
          <t xml:space="preserve"> </t>
        </is>
      </c>
      <c r="D64" s="6" t="n">
        <v>156</v>
      </c>
      <c r="E64" s="4" t="inlineStr">
        <is>
          <t xml:space="preserve"> </t>
        </is>
      </c>
    </row>
    <row r="65">
      <c r="A65" s="4" t="inlineStr">
        <is>
          <t>Debt repayment</t>
        </is>
      </c>
      <c r="B65" s="4" t="inlineStr">
        <is>
          <t xml:space="preserve"> </t>
        </is>
      </c>
      <c r="C65" s="4" t="inlineStr">
        <is>
          <t xml:space="preserve"> </t>
        </is>
      </c>
      <c r="D65" s="4" t="inlineStr">
        <is>
          <t xml:space="preserve"> </t>
        </is>
      </c>
      <c r="E65" s="4" t="inlineStr">
        <is>
          <t xml:space="preserve"> </t>
        </is>
      </c>
    </row>
    <row r="66">
      <c r="A66" s="4" t="inlineStr">
        <is>
          <t>Exchange of notes (noncash)</t>
        </is>
      </c>
      <c r="B66" s="4" t="inlineStr">
        <is>
          <t xml:space="preserve"> </t>
        </is>
      </c>
      <c r="C66" s="4" t="inlineStr">
        <is>
          <t xml:space="preserve"> </t>
        </is>
      </c>
      <c r="D66" s="4" t="inlineStr">
        <is>
          <t xml:space="preserve"> </t>
        </is>
      </c>
      <c r="E66" s="4" t="inlineStr">
        <is>
          <t xml:space="preserve"> </t>
        </is>
      </c>
    </row>
    <row r="67">
      <c r="A67" s="4" t="inlineStr">
        <is>
          <t>Long-Term Debt [Member] | February And March 2023 Notes [Member] | Fair Value, Inputs, Level 3 [Member]</t>
        </is>
      </c>
      <c r="B67" s="4" t="inlineStr">
        <is>
          <t xml:space="preserve"> </t>
        </is>
      </c>
      <c r="C67" s="4" t="inlineStr">
        <is>
          <t xml:space="preserve"> </t>
        </is>
      </c>
      <c r="D67" s="4" t="inlineStr">
        <is>
          <t xml:space="preserve"> </t>
        </is>
      </c>
      <c r="E67" s="4" t="inlineStr">
        <is>
          <t xml:space="preserve"> </t>
        </is>
      </c>
    </row>
    <row r="68">
      <c r="A68" s="3" t="inlineStr">
        <is>
          <t>Fair Value, Liabilities Measured on Recurring Basis, Unobservable Input Reconciliation [Line Items]</t>
        </is>
      </c>
      <c r="B68" s="4" t="inlineStr">
        <is>
          <t xml:space="preserve"> </t>
        </is>
      </c>
      <c r="C68" s="4" t="inlineStr">
        <is>
          <t xml:space="preserve"> </t>
        </is>
      </c>
      <c r="D68" s="4" t="inlineStr">
        <is>
          <t xml:space="preserve"> </t>
        </is>
      </c>
      <c r="E68" s="4" t="inlineStr">
        <is>
          <t xml:space="preserve"> </t>
        </is>
      </c>
    </row>
    <row r="69">
      <c r="A69" s="4" t="inlineStr">
        <is>
          <t>Beginning balance</t>
        </is>
      </c>
      <c r="B69" s="4" t="inlineStr">
        <is>
          <t xml:space="preserve"> </t>
        </is>
      </c>
      <c r="C69" s="4" t="inlineStr">
        <is>
          <t xml:space="preserve"> </t>
        </is>
      </c>
      <c r="D69" s="4" t="inlineStr">
        <is>
          <t xml:space="preserve"> </t>
        </is>
      </c>
      <c r="E69" s="4" t="inlineStr">
        <is>
          <t xml:space="preserve"> </t>
        </is>
      </c>
    </row>
    <row r="70">
      <c r="A70" s="4" t="inlineStr">
        <is>
          <t>Initial liability at issuance</t>
        </is>
      </c>
      <c r="B70" s="6" t="n">
        <v>12</v>
      </c>
      <c r="C70" s="4" t="inlineStr">
        <is>
          <t xml:space="preserve"> </t>
        </is>
      </c>
      <c r="D70" s="4" t="inlineStr">
        <is>
          <t xml:space="preserve"> </t>
        </is>
      </c>
      <c r="E70" s="4" t="inlineStr">
        <is>
          <t xml:space="preserve"> </t>
        </is>
      </c>
    </row>
    <row r="71">
      <c r="A71" s="4" t="inlineStr">
        <is>
          <t>Exercises</t>
        </is>
      </c>
      <c r="B71" s="4" t="inlineStr">
        <is>
          <t xml:space="preserve"> </t>
        </is>
      </c>
      <c r="C71" s="4" t="inlineStr">
        <is>
          <t xml:space="preserve"> </t>
        </is>
      </c>
      <c r="D71" s="4" t="inlineStr">
        <is>
          <t xml:space="preserve"> </t>
        </is>
      </c>
      <c r="E71" s="4" t="inlineStr">
        <is>
          <t xml:space="preserve"> </t>
        </is>
      </c>
    </row>
    <row r="72">
      <c r="A72" s="4" t="inlineStr">
        <is>
          <t>Change in fair value presented in the consolidated statements of operations</t>
        </is>
      </c>
      <c r="B72" s="6" t="n">
        <v>-8</v>
      </c>
      <c r="C72" s="4" t="inlineStr">
        <is>
          <t xml:space="preserve"> </t>
        </is>
      </c>
      <c r="D72" s="4" t="inlineStr">
        <is>
          <t xml:space="preserve"> </t>
        </is>
      </c>
      <c r="E72" s="4" t="inlineStr">
        <is>
          <t xml:space="preserve"> </t>
        </is>
      </c>
    </row>
    <row r="73">
      <c r="A73" s="4" t="inlineStr">
        <is>
          <t>Change in fair value presented in the Statements of Comprehensive Operations</t>
        </is>
      </c>
      <c r="B73" s="4" t="inlineStr">
        <is>
          <t xml:space="preserve"> </t>
        </is>
      </c>
      <c r="C73" s="4" t="inlineStr">
        <is>
          <t xml:space="preserve"> </t>
        </is>
      </c>
      <c r="D73" s="4" t="inlineStr">
        <is>
          <t xml:space="preserve"> </t>
        </is>
      </c>
      <c r="E73" s="4" t="inlineStr">
        <is>
          <t xml:space="preserve"> </t>
        </is>
      </c>
    </row>
    <row r="74">
      <c r="A74" s="4" t="inlineStr">
        <is>
          <t>Conversion of series B-1 convertible preferred stock</t>
        </is>
      </c>
      <c r="B74" s="4" t="inlineStr">
        <is>
          <t xml:space="preserve"> </t>
        </is>
      </c>
      <c r="C74" s="4" t="inlineStr">
        <is>
          <t xml:space="preserve"> </t>
        </is>
      </c>
      <c r="D74" s="4" t="inlineStr">
        <is>
          <t xml:space="preserve"> </t>
        </is>
      </c>
      <c r="E74" s="4" t="inlineStr">
        <is>
          <t xml:space="preserve"> </t>
        </is>
      </c>
    </row>
    <row r="75">
      <c r="A75" s="4" t="inlineStr">
        <is>
          <t>Ending balance</t>
        </is>
      </c>
      <c r="B75" s="6" t="n">
        <v>4</v>
      </c>
      <c r="C75" s="4" t="inlineStr">
        <is>
          <t xml:space="preserve"> </t>
        </is>
      </c>
      <c r="D75" s="4" t="inlineStr">
        <is>
          <t xml:space="preserve"> </t>
        </is>
      </c>
      <c r="E75" s="4" t="inlineStr">
        <is>
          <t xml:space="preserve"> </t>
        </is>
      </c>
    </row>
    <row r="76">
      <c r="A76" s="4" t="inlineStr">
        <is>
          <t>Long-Term Debt [Member] | A 50 Senior Subordinated Notes Due 2025 Issued January 2022 [Member] | Fair Value, Inputs, Level 3 [Member]</t>
        </is>
      </c>
      <c r="B76" s="4" t="inlineStr">
        <is>
          <t xml:space="preserve"> </t>
        </is>
      </c>
      <c r="C76" s="4" t="inlineStr">
        <is>
          <t xml:space="preserve"> </t>
        </is>
      </c>
      <c r="D76" s="4" t="inlineStr">
        <is>
          <t xml:space="preserve"> </t>
        </is>
      </c>
      <c r="E76" s="4" t="inlineStr">
        <is>
          <t xml:space="preserve"> </t>
        </is>
      </c>
    </row>
    <row r="77">
      <c r="A77" s="3" t="inlineStr">
        <is>
          <t>Fair Value, Liabilities Measured on Recurring Basis, Unobservable Input Reconciliation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4" t="inlineStr">
        <is>
          <t xml:space="preserve"> </t>
        </is>
      </c>
      <c r="C78" s="4" t="inlineStr">
        <is>
          <t xml:space="preserve"> </t>
        </is>
      </c>
      <c r="D78" s="4" t="inlineStr">
        <is>
          <t xml:space="preserve"> </t>
        </is>
      </c>
      <c r="E78" s="4" t="inlineStr">
        <is>
          <t xml:space="preserve"> </t>
        </is>
      </c>
    </row>
    <row r="79">
      <c r="A79" s="4" t="inlineStr">
        <is>
          <t>Initial liability at issuance</t>
        </is>
      </c>
      <c r="B79" s="4" t="inlineStr">
        <is>
          <t xml:space="preserve"> </t>
        </is>
      </c>
      <c r="C79" s="6" t="n">
        <v>116</v>
      </c>
      <c r="D79" s="6" t="n">
        <v>116</v>
      </c>
      <c r="E79" s="4" t="inlineStr">
        <is>
          <t xml:space="preserve"> </t>
        </is>
      </c>
    </row>
    <row r="80">
      <c r="A80" s="4" t="inlineStr">
        <is>
          <t>Change in fair value presented in the consolidated statements of operations</t>
        </is>
      </c>
      <c r="B80" s="4" t="inlineStr">
        <is>
          <t xml:space="preserve"> </t>
        </is>
      </c>
      <c r="C80" s="6" t="n">
        <v>2</v>
      </c>
      <c r="D80" s="6" t="n">
        <v>4</v>
      </c>
      <c r="E80" s="4" t="inlineStr">
        <is>
          <t xml:space="preserve"> </t>
        </is>
      </c>
    </row>
    <row r="81">
      <c r="A81" s="4" t="inlineStr">
        <is>
          <t>Change in fair value presented in the Statements of Comprehensive Operations</t>
        </is>
      </c>
      <c r="B81" s="4" t="inlineStr">
        <is>
          <t xml:space="preserve"> </t>
        </is>
      </c>
      <c r="C81" s="4" t="inlineStr">
        <is>
          <t xml:space="preserve"> </t>
        </is>
      </c>
      <c r="D81" s="4" t="inlineStr">
        <is>
          <t xml:space="preserve"> </t>
        </is>
      </c>
      <c r="E81" s="4" t="inlineStr">
        <is>
          <t xml:space="preserve"> </t>
        </is>
      </c>
    </row>
    <row r="82">
      <c r="A82" s="4" t="inlineStr">
        <is>
          <t>Conversion of series B-1 convertible preferred stock</t>
        </is>
      </c>
      <c r="B82" s="4" t="inlineStr">
        <is>
          <t xml:space="preserve"> </t>
        </is>
      </c>
      <c r="C82" s="4" t="inlineStr">
        <is>
          <t xml:space="preserve"> </t>
        </is>
      </c>
      <c r="D82" s="4" t="inlineStr">
        <is>
          <t xml:space="preserve"> </t>
        </is>
      </c>
      <c r="E82" s="4" t="inlineStr">
        <is>
          <t xml:space="preserve"> </t>
        </is>
      </c>
    </row>
    <row r="83">
      <c r="A83" s="4" t="inlineStr">
        <is>
          <t>Ending balance</t>
        </is>
      </c>
      <c r="B83" s="6" t="n">
        <v>14280</v>
      </c>
      <c r="C83" s="6" t="n">
        <v>118</v>
      </c>
      <c r="D83" s="4" t="inlineStr">
        <is>
          <t xml:space="preserve"> </t>
        </is>
      </c>
      <c r="E83" s="4" t="inlineStr">
        <is>
          <t xml:space="preserve"> </t>
        </is>
      </c>
    </row>
    <row r="84">
      <c r="A84" s="4" t="inlineStr">
        <is>
          <t>Debt repayment</t>
        </is>
      </c>
      <c r="B84" s="4" t="inlineStr">
        <is>
          <t xml:space="preserve"> </t>
        </is>
      </c>
      <c r="C84" s="4" t="inlineStr">
        <is>
          <t xml:space="preserve"> </t>
        </is>
      </c>
      <c r="D84" s="4" t="inlineStr">
        <is>
          <t xml:space="preserve"> </t>
        </is>
      </c>
      <c r="E84" s="4" t="inlineStr">
        <is>
          <t xml:space="preserve"> </t>
        </is>
      </c>
    </row>
    <row r="85">
      <c r="A85" s="4" t="inlineStr">
        <is>
          <t>Exchange of notes (noncash)</t>
        </is>
      </c>
      <c r="B85" s="4" t="inlineStr">
        <is>
          <t xml:space="preserve"> </t>
        </is>
      </c>
      <c r="C85" s="4" t="inlineStr">
        <is>
          <t xml:space="preserve"> </t>
        </is>
      </c>
      <c r="D85" s="6" t="n">
        <v>-120</v>
      </c>
      <c r="E85" s="4" t="inlineStr">
        <is>
          <t xml:space="preserve"> </t>
        </is>
      </c>
    </row>
    <row r="86">
      <c r="A86" s="4" t="inlineStr">
        <is>
          <t>Long-Term Debt [Member] | A 50 Senior Subordinated Notes Due 2025 Issued March 2022 [Member] | Fair Value, Inputs, Level 3 [Member]</t>
        </is>
      </c>
      <c r="B86" s="4" t="inlineStr">
        <is>
          <t xml:space="preserve"> </t>
        </is>
      </c>
      <c r="C86" s="4" t="inlineStr">
        <is>
          <t xml:space="preserve"> </t>
        </is>
      </c>
      <c r="D86" s="4" t="inlineStr">
        <is>
          <t xml:space="preserve"> </t>
        </is>
      </c>
      <c r="E86" s="4" t="inlineStr">
        <is>
          <t xml:space="preserve"> </t>
        </is>
      </c>
    </row>
    <row r="87">
      <c r="A87" s="3" t="inlineStr">
        <is>
          <t>Fair Value, Liabilities Measured on Recurring Basis, Unobservable Input Reconciliation [Line Items]</t>
        </is>
      </c>
      <c r="B87" s="4" t="inlineStr">
        <is>
          <t xml:space="preserve"> </t>
        </is>
      </c>
      <c r="C87" s="4" t="inlineStr">
        <is>
          <t xml:space="preserve"> </t>
        </is>
      </c>
      <c r="D87" s="4" t="inlineStr">
        <is>
          <t xml:space="preserve"> </t>
        </is>
      </c>
      <c r="E87" s="4" t="inlineStr">
        <is>
          <t xml:space="preserve"> </t>
        </is>
      </c>
    </row>
    <row r="88">
      <c r="A88" s="4" t="inlineStr">
        <is>
          <t>Beginning balance</t>
        </is>
      </c>
      <c r="B88" s="4" t="inlineStr">
        <is>
          <t xml:space="preserve"> </t>
        </is>
      </c>
      <c r="C88" s="4" t="inlineStr">
        <is>
          <t xml:space="preserve"> </t>
        </is>
      </c>
      <c r="D88" s="4" t="inlineStr">
        <is>
          <t xml:space="preserve"> </t>
        </is>
      </c>
      <c r="E88" s="4" t="inlineStr">
        <is>
          <t xml:space="preserve"> </t>
        </is>
      </c>
    </row>
    <row r="89">
      <c r="A89" s="4" t="inlineStr">
        <is>
          <t>Initial liability at issuance</t>
        </is>
      </c>
      <c r="B89" s="4" t="inlineStr">
        <is>
          <t xml:space="preserve"> </t>
        </is>
      </c>
      <c r="C89" s="6" t="n">
        <v>149</v>
      </c>
      <c r="D89" s="6" t="n">
        <v>149</v>
      </c>
      <c r="E89" s="4" t="inlineStr">
        <is>
          <t xml:space="preserve"> </t>
        </is>
      </c>
    </row>
    <row r="90">
      <c r="A90" s="4" t="inlineStr">
        <is>
          <t>Change in fair value presented in the consolidated statements of operations</t>
        </is>
      </c>
      <c r="B90" s="4" t="inlineStr">
        <is>
          <t xml:space="preserve"> </t>
        </is>
      </c>
      <c r="C90" s="4" t="inlineStr">
        <is>
          <t xml:space="preserve"> </t>
        </is>
      </c>
      <c r="D90" s="6" t="n">
        <v>2</v>
      </c>
      <c r="E90" s="4" t="inlineStr">
        <is>
          <t xml:space="preserve"> </t>
        </is>
      </c>
    </row>
    <row r="91">
      <c r="A91" s="4" t="inlineStr">
        <is>
          <t>Change in fair value presented in the Statements of Comprehensive Operations</t>
        </is>
      </c>
      <c r="B91" s="4" t="inlineStr">
        <is>
          <t xml:space="preserve"> </t>
        </is>
      </c>
      <c r="C91" s="4" t="inlineStr">
        <is>
          <t xml:space="preserve"> </t>
        </is>
      </c>
      <c r="D91" s="4" t="inlineStr">
        <is>
          <t xml:space="preserve"> </t>
        </is>
      </c>
      <c r="E91" s="4" t="inlineStr">
        <is>
          <t xml:space="preserve"> </t>
        </is>
      </c>
    </row>
    <row r="92">
      <c r="A92" s="4" t="inlineStr">
        <is>
          <t>Conversion of series B-1 convertible preferred stock</t>
        </is>
      </c>
      <c r="B92" s="4" t="inlineStr">
        <is>
          <t xml:space="preserve"> </t>
        </is>
      </c>
      <c r="C92" s="4" t="inlineStr">
        <is>
          <t xml:space="preserve"> </t>
        </is>
      </c>
      <c r="D92" s="4" t="inlineStr">
        <is>
          <t xml:space="preserve"> </t>
        </is>
      </c>
      <c r="E92" s="4" t="inlineStr">
        <is>
          <t xml:space="preserve"> </t>
        </is>
      </c>
    </row>
    <row r="93">
      <c r="A93" s="4" t="inlineStr">
        <is>
          <t>Ending balance</t>
        </is>
      </c>
      <c r="B93" s="4" t="inlineStr">
        <is>
          <t xml:space="preserve"> </t>
        </is>
      </c>
      <c r="C93" s="6" t="n">
        <v>149</v>
      </c>
      <c r="D93" s="4" t="inlineStr">
        <is>
          <t xml:space="preserve"> </t>
        </is>
      </c>
      <c r="E93" s="4" t="inlineStr">
        <is>
          <t xml:space="preserve"> </t>
        </is>
      </c>
    </row>
    <row r="94">
      <c r="A94" s="4" t="inlineStr">
        <is>
          <t>Debt repayment</t>
        </is>
      </c>
      <c r="B94" s="4" t="inlineStr">
        <is>
          <t xml:space="preserve"> </t>
        </is>
      </c>
      <c r="C94" s="4" t="inlineStr">
        <is>
          <t xml:space="preserve"> </t>
        </is>
      </c>
      <c r="D94" s="4" t="inlineStr">
        <is>
          <t xml:space="preserve"> </t>
        </is>
      </c>
      <c r="E94" s="4" t="inlineStr">
        <is>
          <t xml:space="preserve"> </t>
        </is>
      </c>
    </row>
    <row r="95">
      <c r="A95" s="4" t="inlineStr">
        <is>
          <t>Exchange of notes (noncash)</t>
        </is>
      </c>
      <c r="B95" s="4" t="inlineStr">
        <is>
          <t xml:space="preserve"> </t>
        </is>
      </c>
      <c r="C95" s="4" t="inlineStr">
        <is>
          <t xml:space="preserve"> </t>
        </is>
      </c>
      <c r="D95" s="6" t="n">
        <v>-151</v>
      </c>
      <c r="E95" s="4" t="inlineStr">
        <is>
          <t xml:space="preserve"> </t>
        </is>
      </c>
    </row>
    <row r="96">
      <c r="A96" s="4" t="inlineStr">
        <is>
          <t>Long-Term Debt [Member] | Term Notes Total [Member] | Fair Value, Inputs, Level 3 [Member]</t>
        </is>
      </c>
      <c r="B96" s="4" t="inlineStr">
        <is>
          <t xml:space="preserve"> </t>
        </is>
      </c>
      <c r="C96" s="4" t="inlineStr">
        <is>
          <t xml:space="preserve"> </t>
        </is>
      </c>
      <c r="D96" s="4" t="inlineStr">
        <is>
          <t xml:space="preserve"> </t>
        </is>
      </c>
      <c r="E96" s="4" t="inlineStr">
        <is>
          <t xml:space="preserve"> </t>
        </is>
      </c>
    </row>
    <row r="97">
      <c r="A97" s="3" t="inlineStr">
        <is>
          <t>Fair Value, Liabilities Measured on Recurring Basis, Unobservable Input Reconciliation [Line Items]</t>
        </is>
      </c>
      <c r="B97" s="4" t="inlineStr">
        <is>
          <t xml:space="preserve"> </t>
        </is>
      </c>
      <c r="C97" s="4" t="inlineStr">
        <is>
          <t xml:space="preserve"> </t>
        </is>
      </c>
      <c r="D97" s="4" t="inlineStr">
        <is>
          <t xml:space="preserve"> </t>
        </is>
      </c>
      <c r="E97" s="4" t="inlineStr">
        <is>
          <t xml:space="preserve"> </t>
        </is>
      </c>
    </row>
    <row r="98">
      <c r="A98" s="4" t="inlineStr">
        <is>
          <t>Beginning balance</t>
        </is>
      </c>
      <c r="B98" s="4" t="inlineStr">
        <is>
          <t xml:space="preserve"> </t>
        </is>
      </c>
      <c r="C98" s="4" t="inlineStr">
        <is>
          <t xml:space="preserve"> </t>
        </is>
      </c>
      <c r="D98" s="4" t="inlineStr">
        <is>
          <t xml:space="preserve"> </t>
        </is>
      </c>
      <c r="E98" s="4" t="inlineStr">
        <is>
          <t xml:space="preserve"> </t>
        </is>
      </c>
    </row>
    <row r="99">
      <c r="A99" s="4" t="inlineStr">
        <is>
          <t>Initial liability at issuance</t>
        </is>
      </c>
      <c r="B99" s="4" t="inlineStr">
        <is>
          <t xml:space="preserve"> </t>
        </is>
      </c>
      <c r="C99" s="6" t="n">
        <v>265</v>
      </c>
      <c r="D99" s="4" t="inlineStr">
        <is>
          <t xml:space="preserve"> </t>
        </is>
      </c>
      <c r="E99" s="4" t="inlineStr">
        <is>
          <t xml:space="preserve"> </t>
        </is>
      </c>
    </row>
    <row r="100">
      <c r="A100" s="4" t="inlineStr">
        <is>
          <t>Change in fair value presented in the consolidated statements of operations</t>
        </is>
      </c>
      <c r="B100" s="4" t="inlineStr">
        <is>
          <t xml:space="preserve"> </t>
        </is>
      </c>
      <c r="C100" s="6" t="n">
        <v>2</v>
      </c>
      <c r="D100" s="4" t="inlineStr">
        <is>
          <t xml:space="preserve"> </t>
        </is>
      </c>
      <c r="E100" s="4" t="inlineStr">
        <is>
          <t xml:space="preserve"> </t>
        </is>
      </c>
    </row>
    <row r="101">
      <c r="A101" s="4" t="inlineStr">
        <is>
          <t>Change in fair value presented in the Statements of Comprehensive Operations</t>
        </is>
      </c>
      <c r="B101" s="4" t="inlineStr">
        <is>
          <t xml:space="preserve"> </t>
        </is>
      </c>
      <c r="C101" s="4" t="inlineStr">
        <is>
          <t xml:space="preserve"> </t>
        </is>
      </c>
      <c r="D101" s="4" t="inlineStr">
        <is>
          <t xml:space="preserve"> </t>
        </is>
      </c>
      <c r="E101" s="4" t="inlineStr">
        <is>
          <t xml:space="preserve"> </t>
        </is>
      </c>
    </row>
    <row r="102">
      <c r="A102" s="4" t="inlineStr">
        <is>
          <t>Conversion of series B-1 convertible preferred stock</t>
        </is>
      </c>
      <c r="B102" s="4" t="inlineStr">
        <is>
          <t xml:space="preserve"> </t>
        </is>
      </c>
      <c r="C102" s="4" t="inlineStr">
        <is>
          <t xml:space="preserve"> </t>
        </is>
      </c>
      <c r="D102" s="4" t="inlineStr">
        <is>
          <t xml:space="preserve"> </t>
        </is>
      </c>
      <c r="E102" s="4" t="inlineStr">
        <is>
          <t xml:space="preserve"> </t>
        </is>
      </c>
    </row>
    <row r="103">
      <c r="A103" s="4" t="inlineStr">
        <is>
          <t>Ending balance</t>
        </is>
      </c>
      <c r="B103" s="4" t="inlineStr">
        <is>
          <t xml:space="preserve"> </t>
        </is>
      </c>
      <c r="C103" s="6" t="n">
        <v>267</v>
      </c>
      <c r="D103" s="4" t="inlineStr">
        <is>
          <t xml:space="preserve"> </t>
        </is>
      </c>
      <c r="E103" s="4" t="inlineStr">
        <is>
          <t xml:space="preserve"> </t>
        </is>
      </c>
    </row>
    <row r="104">
      <c r="A104" s="4" t="inlineStr">
        <is>
          <t>Long-Term Debt [Member] | A 50 Senior Subordinated Notes Due 2025 Issued May 2022 [Member] | Fair Value, Inputs, Level 3 [Member]</t>
        </is>
      </c>
      <c r="B104" s="4" t="inlineStr">
        <is>
          <t xml:space="preserve"> </t>
        </is>
      </c>
      <c r="C104" s="4" t="inlineStr">
        <is>
          <t xml:space="preserve"> </t>
        </is>
      </c>
      <c r="D104" s="4" t="inlineStr">
        <is>
          <t xml:space="preserve"> </t>
        </is>
      </c>
      <c r="E104" s="4" t="inlineStr">
        <is>
          <t xml:space="preserve"> </t>
        </is>
      </c>
    </row>
    <row r="105">
      <c r="A105" s="3" t="inlineStr">
        <is>
          <t>Fair Value, Liabilities Measured on Recurring Basis, Unobservable Input Reconciliation [Line Items]</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4" t="inlineStr">
        <is>
          <t xml:space="preserve"> </t>
        </is>
      </c>
      <c r="C106" s="4" t="inlineStr">
        <is>
          <t xml:space="preserve"> </t>
        </is>
      </c>
      <c r="D106" s="4" t="inlineStr">
        <is>
          <t xml:space="preserve"> </t>
        </is>
      </c>
      <c r="E106" s="4" t="inlineStr">
        <is>
          <t xml:space="preserve"> </t>
        </is>
      </c>
    </row>
    <row r="107">
      <c r="A107" s="4" t="inlineStr">
        <is>
          <t>Initial liability at issuance</t>
        </is>
      </c>
      <c r="B107" s="4" t="inlineStr">
        <is>
          <t xml:space="preserve"> </t>
        </is>
      </c>
      <c r="C107" s="4" t="inlineStr">
        <is>
          <t xml:space="preserve"> </t>
        </is>
      </c>
      <c r="D107" s="6" t="n">
        <v>447</v>
      </c>
      <c r="E107" s="4" t="inlineStr">
        <is>
          <t xml:space="preserve"> </t>
        </is>
      </c>
    </row>
    <row r="108">
      <c r="A108" s="4" t="inlineStr">
        <is>
          <t>Change in fair value presented in the consolidated statements of operations</t>
        </is>
      </c>
      <c r="B108" s="4" t="inlineStr">
        <is>
          <t xml:space="preserve"> </t>
        </is>
      </c>
      <c r="C108" s="4" t="inlineStr">
        <is>
          <t xml:space="preserve"> </t>
        </is>
      </c>
      <c r="D108" s="6" t="n">
        <v>10251</v>
      </c>
      <c r="E108" s="4" t="inlineStr">
        <is>
          <t xml:space="preserve"> </t>
        </is>
      </c>
    </row>
    <row r="109">
      <c r="A109" s="4" t="inlineStr">
        <is>
          <t>Ending balance</t>
        </is>
      </c>
      <c r="B109" s="4" t="inlineStr">
        <is>
          <t xml:space="preserve"> </t>
        </is>
      </c>
      <c r="C109" s="4" t="inlineStr">
        <is>
          <t xml:space="preserve"> </t>
        </is>
      </c>
      <c r="D109" s="4" t="inlineStr">
        <is>
          <t xml:space="preserve"> </t>
        </is>
      </c>
      <c r="E109" s="4" t="inlineStr">
        <is>
          <t xml:space="preserve"> </t>
        </is>
      </c>
    </row>
    <row r="110">
      <c r="A110" s="4" t="inlineStr">
        <is>
          <t>Debt repayment</t>
        </is>
      </c>
      <c r="B110" s="4" t="inlineStr">
        <is>
          <t xml:space="preserve"> </t>
        </is>
      </c>
      <c r="C110" s="4" t="inlineStr">
        <is>
          <t xml:space="preserve"> </t>
        </is>
      </c>
      <c r="D110" s="6" t="n">
        <v>-5892</v>
      </c>
      <c r="E110" s="4" t="inlineStr">
        <is>
          <t xml:space="preserve"> </t>
        </is>
      </c>
    </row>
    <row r="111">
      <c r="A111" s="4" t="inlineStr">
        <is>
          <t>Exchange of notes (noncash)</t>
        </is>
      </c>
      <c r="B111" s="4" t="inlineStr">
        <is>
          <t xml:space="preserve"> </t>
        </is>
      </c>
      <c r="C111" s="4" t="inlineStr">
        <is>
          <t xml:space="preserve"> </t>
        </is>
      </c>
      <c r="D111" s="6" t="n">
        <v>-4806</v>
      </c>
      <c r="E111" s="4" t="inlineStr">
        <is>
          <t xml:space="preserve"> </t>
        </is>
      </c>
    </row>
    <row r="112">
      <c r="A112" s="4" t="inlineStr">
        <is>
          <t>Derivative Financial Instruments, Liabilities [Member] | Fair Value, Inputs, Level 3 [Member]</t>
        </is>
      </c>
      <c r="B112" s="4" t="inlineStr">
        <is>
          <t xml:space="preserve"> </t>
        </is>
      </c>
      <c r="C112" s="4" t="inlineStr">
        <is>
          <t xml:space="preserve"> </t>
        </is>
      </c>
      <c r="D112" s="4" t="inlineStr">
        <is>
          <t xml:space="preserve"> </t>
        </is>
      </c>
      <c r="E112" s="4" t="inlineStr">
        <is>
          <t xml:space="preserve"> </t>
        </is>
      </c>
    </row>
    <row r="113">
      <c r="A113" s="3" t="inlineStr">
        <is>
          <t>Fair Value, Liabilities Measured on Recurring Basis, Unobservable Input Reconciliation [Line Items]</t>
        </is>
      </c>
      <c r="B113" s="4" t="inlineStr">
        <is>
          <t xml:space="preserve"> </t>
        </is>
      </c>
      <c r="C113" s="4" t="inlineStr">
        <is>
          <t xml:space="preserve"> </t>
        </is>
      </c>
      <c r="D113" s="4" t="inlineStr">
        <is>
          <t xml:space="preserve"> </t>
        </is>
      </c>
      <c r="E113" s="4" t="inlineStr">
        <is>
          <t xml:space="preserve"> </t>
        </is>
      </c>
    </row>
    <row r="114">
      <c r="A114" s="4" t="inlineStr">
        <is>
          <t>Beginning balance</t>
        </is>
      </c>
      <c r="B114" s="6" t="n">
        <v>1676</v>
      </c>
      <c r="C114" s="6" t="n">
        <v>202</v>
      </c>
      <c r="D114" s="6" t="n">
        <v>202</v>
      </c>
      <c r="E114" s="4" t="inlineStr">
        <is>
          <t xml:space="preserve"> </t>
        </is>
      </c>
    </row>
    <row r="115">
      <c r="A115" s="4" t="inlineStr">
        <is>
          <t>Initial liability at issuance</t>
        </is>
      </c>
      <c r="B115" s="6" t="n">
        <v>83</v>
      </c>
      <c r="C115" s="6" t="n">
        <v>10587</v>
      </c>
      <c r="D115" s="6" t="n">
        <v>111536</v>
      </c>
      <c r="E115" s="6" t="n">
        <v>550</v>
      </c>
    </row>
    <row r="116">
      <c r="A116" s="4" t="inlineStr">
        <is>
          <t>Exercises</t>
        </is>
      </c>
      <c r="B116" s="6" t="n">
        <v>-186</v>
      </c>
      <c r="C116" s="4" t="inlineStr">
        <is>
          <t xml:space="preserve"> </t>
        </is>
      </c>
      <c r="D116" s="6" t="n">
        <v>-17726</v>
      </c>
      <c r="E116" s="4" t="inlineStr">
        <is>
          <t xml:space="preserve"> </t>
        </is>
      </c>
    </row>
    <row r="117">
      <c r="A117" s="4" t="inlineStr">
        <is>
          <t>Change in fair value presented in the consolidated statements of operations</t>
        </is>
      </c>
      <c r="B117" s="6" t="n">
        <v>-1451</v>
      </c>
      <c r="C117" s="6" t="n">
        <v>-2920</v>
      </c>
      <c r="D117" s="6" t="n">
        <v>-92218</v>
      </c>
      <c r="E117" s="6" t="n">
        <v>-73</v>
      </c>
    </row>
    <row r="118">
      <c r="A118" s="4" t="inlineStr">
        <is>
          <t>Change in fair value presented in the Statements of Comprehensive Operations</t>
        </is>
      </c>
      <c r="B118" s="4" t="inlineStr">
        <is>
          <t xml:space="preserve"> </t>
        </is>
      </c>
      <c r="C118" s="4" t="inlineStr">
        <is>
          <t xml:space="preserve"> </t>
        </is>
      </c>
      <c r="D118" s="4" t="inlineStr">
        <is>
          <t xml:space="preserve"> </t>
        </is>
      </c>
      <c r="E118" s="4" t="inlineStr">
        <is>
          <t xml:space="preserve"> </t>
        </is>
      </c>
    </row>
    <row r="119">
      <c r="A119" s="4" t="inlineStr">
        <is>
          <t>Conversion of series B-1 convertible preferred stock</t>
        </is>
      </c>
      <c r="B119" s="4" t="inlineStr">
        <is>
          <t xml:space="preserve"> </t>
        </is>
      </c>
      <c r="C119" s="6" t="n">
        <v>-27</v>
      </c>
      <c r="D119" s="6" t="n">
        <v>-46</v>
      </c>
      <c r="E119" s="6" t="n">
        <v>-275</v>
      </c>
    </row>
    <row r="120">
      <c r="A120" s="4" t="inlineStr">
        <is>
          <t>Ending balance</t>
        </is>
      </c>
      <c r="B120" s="6" t="n">
        <v>122</v>
      </c>
      <c r="C120" s="6" t="n">
        <v>7842</v>
      </c>
      <c r="D120" s="6" t="n">
        <v>1676</v>
      </c>
      <c r="E120" s="6" t="n">
        <v>202</v>
      </c>
    </row>
    <row r="121">
      <c r="A121" s="4" t="inlineStr">
        <is>
          <t>Loss on re-valuation of derivative liabilities presented in the consolidated statement of operations</t>
        </is>
      </c>
      <c r="B121" s="4" t="inlineStr">
        <is>
          <t xml:space="preserve"> </t>
        </is>
      </c>
      <c r="C121" s="4" t="inlineStr">
        <is>
          <t xml:space="preserve"> </t>
        </is>
      </c>
      <c r="D121" s="6" t="n">
        <v>1</v>
      </c>
      <c r="E121" s="4" t="inlineStr">
        <is>
          <t xml:space="preserve"> </t>
        </is>
      </c>
    </row>
    <row r="122">
      <c r="A122" s="4" t="inlineStr">
        <is>
          <t>May 2022 exchange transaction</t>
        </is>
      </c>
      <c r="B122" s="4" t="inlineStr">
        <is>
          <t xml:space="preserve"> </t>
        </is>
      </c>
      <c r="C122" s="4" t="inlineStr">
        <is>
          <t xml:space="preserve"> </t>
        </is>
      </c>
      <c r="D122" s="6" t="n">
        <v>-73</v>
      </c>
      <c r="E122" s="4" t="inlineStr">
        <is>
          <t xml:space="preserve"> </t>
        </is>
      </c>
    </row>
    <row r="123">
      <c r="A123" s="4" t="inlineStr">
        <is>
          <t>Derivative Financial Instruments, Liabilities [Member] | Fair Value, Inputs, Level 3 [Member] | Derivative Liability Convertible Preferred Stock [Member]</t>
        </is>
      </c>
      <c r="B123" s="4" t="inlineStr">
        <is>
          <t xml:space="preserve"> </t>
        </is>
      </c>
      <c r="C123" s="4" t="inlineStr">
        <is>
          <t xml:space="preserve"> </t>
        </is>
      </c>
      <c r="D123" s="4" t="inlineStr">
        <is>
          <t xml:space="preserve"> </t>
        </is>
      </c>
      <c r="E123" s="4" t="inlineStr">
        <is>
          <t xml:space="preserve"> </t>
        </is>
      </c>
    </row>
    <row r="124">
      <c r="A124" s="3" t="inlineStr">
        <is>
          <t>Fair Value, Liabilities Measured on Recurring Basis, Unobservable Input Reconciliation [Line Items]</t>
        </is>
      </c>
      <c r="B124" s="4" t="inlineStr">
        <is>
          <t xml:space="preserve"> </t>
        </is>
      </c>
      <c r="C124" s="4" t="inlineStr">
        <is>
          <t xml:space="preserve"> </t>
        </is>
      </c>
      <c r="D124" s="4" t="inlineStr">
        <is>
          <t xml:space="preserve"> </t>
        </is>
      </c>
      <c r="E124" s="4" t="inlineStr">
        <is>
          <t xml:space="preserve"> </t>
        </is>
      </c>
    </row>
    <row r="125">
      <c r="A125" s="4" t="inlineStr">
        <is>
          <t>Beginning balance</t>
        </is>
      </c>
      <c r="B125" s="6" t="n">
        <v>1</v>
      </c>
      <c r="C125" s="6" t="n">
        <v>202</v>
      </c>
      <c r="D125" s="6" t="n">
        <v>202</v>
      </c>
      <c r="E125" s="4" t="inlineStr">
        <is>
          <t xml:space="preserve"> </t>
        </is>
      </c>
    </row>
    <row r="126">
      <c r="A126" s="4" t="inlineStr">
        <is>
          <t>Initial liability at issuance</t>
        </is>
      </c>
      <c r="B126" s="4" t="inlineStr">
        <is>
          <t xml:space="preserve"> </t>
        </is>
      </c>
      <c r="C126" s="4" t="inlineStr">
        <is>
          <t xml:space="preserve"> </t>
        </is>
      </c>
      <c r="D126" s="4" t="inlineStr">
        <is>
          <t xml:space="preserve"> </t>
        </is>
      </c>
      <c r="E126" s="4" t="inlineStr">
        <is>
          <t xml:space="preserve"> </t>
        </is>
      </c>
    </row>
    <row r="127">
      <c r="A127" s="4" t="inlineStr">
        <is>
          <t>Change in fair value presented in the consolidated statements of operations</t>
        </is>
      </c>
      <c r="B127" s="4" t="inlineStr">
        <is>
          <t xml:space="preserve"> </t>
        </is>
      </c>
      <c r="C127" s="6" t="n">
        <v>-83</v>
      </c>
      <c r="D127" s="4" t="inlineStr">
        <is>
          <t xml:space="preserve"> </t>
        </is>
      </c>
      <c r="E127" s="4" t="inlineStr">
        <is>
          <t xml:space="preserve"> </t>
        </is>
      </c>
    </row>
    <row r="128">
      <c r="A128" s="4" t="inlineStr">
        <is>
          <t>Change in fair value presented in the Statements of Comprehensive Operations</t>
        </is>
      </c>
      <c r="B128" s="4" t="inlineStr">
        <is>
          <t xml:space="preserve"> </t>
        </is>
      </c>
      <c r="C128" s="4" t="inlineStr">
        <is>
          <t xml:space="preserve"> </t>
        </is>
      </c>
      <c r="D128" s="4" t="inlineStr">
        <is>
          <t xml:space="preserve"> </t>
        </is>
      </c>
      <c r="E128" s="4" t="inlineStr">
        <is>
          <t xml:space="preserve"> </t>
        </is>
      </c>
    </row>
    <row r="129">
      <c r="A129" s="4" t="inlineStr">
        <is>
          <t>Conversion of series B-1 convertible preferred stock</t>
        </is>
      </c>
      <c r="B129" s="4" t="inlineStr">
        <is>
          <t xml:space="preserve"> </t>
        </is>
      </c>
      <c r="C129" s="6" t="n">
        <v>-27</v>
      </c>
      <c r="D129" s="4" t="inlineStr">
        <is>
          <t xml:space="preserve"> </t>
        </is>
      </c>
      <c r="E129" s="4" t="inlineStr">
        <is>
          <t xml:space="preserve"> </t>
        </is>
      </c>
    </row>
    <row r="130">
      <c r="A130" s="4" t="inlineStr">
        <is>
          <t>Ending balance</t>
        </is>
      </c>
      <c r="B130" s="4" t="inlineStr">
        <is>
          <t xml:space="preserve"> </t>
        </is>
      </c>
      <c r="C130" s="6" t="n">
        <v>92</v>
      </c>
      <c r="D130" s="6" t="n">
        <v>1</v>
      </c>
      <c r="E130" s="6" t="n">
        <v>202</v>
      </c>
    </row>
    <row r="131">
      <c r="A131" s="4" t="inlineStr">
        <is>
          <t>Derivative Financial Instruments, Liabilities [Member] | Fair Value, Inputs, Level 3 [Member] | June 2022 Baker Warrants [Member]</t>
        </is>
      </c>
      <c r="B131" s="4" t="inlineStr">
        <is>
          <t xml:space="preserve"> </t>
        </is>
      </c>
      <c r="C131" s="4" t="inlineStr">
        <is>
          <t xml:space="preserve"> </t>
        </is>
      </c>
      <c r="D131" s="4" t="inlineStr">
        <is>
          <t xml:space="preserve"> </t>
        </is>
      </c>
      <c r="E131" s="4" t="inlineStr">
        <is>
          <t xml:space="preserve"> </t>
        </is>
      </c>
    </row>
    <row r="132">
      <c r="A132" s="3" t="inlineStr">
        <is>
          <t>Fair Value, Liabilities Measured on Recurring Basis, Unobservable Input Reconciliation [Line Items]</t>
        </is>
      </c>
      <c r="B132" s="4" t="inlineStr">
        <is>
          <t xml:space="preserve"> </t>
        </is>
      </c>
      <c r="C132" s="4" t="inlineStr">
        <is>
          <t xml:space="preserve"> </t>
        </is>
      </c>
      <c r="D132" s="4" t="inlineStr">
        <is>
          <t xml:space="preserve"> </t>
        </is>
      </c>
      <c r="E132" s="4" t="inlineStr">
        <is>
          <t xml:space="preserve"> </t>
        </is>
      </c>
    </row>
    <row r="133">
      <c r="A133" s="4" t="inlineStr">
        <is>
          <t>Beginning balance</t>
        </is>
      </c>
      <c r="B133" s="6" t="n">
        <v>170</v>
      </c>
      <c r="C133" s="4" t="inlineStr">
        <is>
          <t xml:space="preserve"> </t>
        </is>
      </c>
      <c r="D133" s="4" t="inlineStr">
        <is>
          <t xml:space="preserve"> </t>
        </is>
      </c>
      <c r="E133" s="4" t="inlineStr">
        <is>
          <t xml:space="preserve"> </t>
        </is>
      </c>
    </row>
    <row r="134">
      <c r="A134" s="4" t="inlineStr">
        <is>
          <t>Initial liability at issuance</t>
        </is>
      </c>
      <c r="B134" s="4" t="inlineStr">
        <is>
          <t xml:space="preserve"> </t>
        </is>
      </c>
      <c r="C134" s="4" t="inlineStr">
        <is>
          <t xml:space="preserve"> </t>
        </is>
      </c>
      <c r="D134" s="6" t="n">
        <v>70238</v>
      </c>
      <c r="E134" s="4" t="inlineStr">
        <is>
          <t xml:space="preserve"> </t>
        </is>
      </c>
    </row>
    <row r="135">
      <c r="A135" s="4" t="inlineStr">
        <is>
          <t>Exercises</t>
        </is>
      </c>
      <c r="B135" s="4" t="inlineStr">
        <is>
          <t xml:space="preserve"> </t>
        </is>
      </c>
      <c r="C135" s="4" t="inlineStr">
        <is>
          <t xml:space="preserve"> </t>
        </is>
      </c>
      <c r="D135" s="4" t="inlineStr">
        <is>
          <t xml:space="preserve"> </t>
        </is>
      </c>
      <c r="E135" s="4" t="inlineStr">
        <is>
          <t xml:space="preserve"> </t>
        </is>
      </c>
    </row>
    <row r="136">
      <c r="A136" s="4" t="inlineStr">
        <is>
          <t>Change in fair value presented in the consolidated statements of operations</t>
        </is>
      </c>
      <c r="B136" s="6" t="n">
        <v>-167</v>
      </c>
      <c r="C136" s="4" t="inlineStr">
        <is>
          <t xml:space="preserve"> </t>
        </is>
      </c>
      <c r="D136" s="6" t="n">
        <v>-70068</v>
      </c>
      <c r="E136" s="4" t="inlineStr">
        <is>
          <t xml:space="preserve"> </t>
        </is>
      </c>
    </row>
    <row r="137">
      <c r="A137" s="4" t="inlineStr">
        <is>
          <t>Change in fair value presented in the Statements of Comprehensive Operations</t>
        </is>
      </c>
      <c r="B137" s="4" t="inlineStr">
        <is>
          <t xml:space="preserve"> </t>
        </is>
      </c>
      <c r="C137" s="4" t="inlineStr">
        <is>
          <t xml:space="preserve"> </t>
        </is>
      </c>
      <c r="D137" s="4" t="inlineStr">
        <is>
          <t xml:space="preserve"> </t>
        </is>
      </c>
      <c r="E137" s="4" t="inlineStr">
        <is>
          <t xml:space="preserve"> </t>
        </is>
      </c>
    </row>
    <row r="138">
      <c r="A138" s="4" t="inlineStr">
        <is>
          <t>Conversion of series B-1 convertible preferred stock</t>
        </is>
      </c>
      <c r="B138" s="4" t="inlineStr">
        <is>
          <t xml:space="preserve"> </t>
        </is>
      </c>
      <c r="C138" s="4" t="inlineStr">
        <is>
          <t xml:space="preserve"> </t>
        </is>
      </c>
      <c r="D138" s="4" t="inlineStr">
        <is>
          <t xml:space="preserve"> </t>
        </is>
      </c>
      <c r="E138" s="4" t="inlineStr">
        <is>
          <t xml:space="preserve"> </t>
        </is>
      </c>
    </row>
    <row r="139">
      <c r="A139" s="4" t="inlineStr">
        <is>
          <t>Ending balance</t>
        </is>
      </c>
      <c r="B139" s="6" t="n">
        <v>3</v>
      </c>
      <c r="C139" s="4" t="inlineStr">
        <is>
          <t xml:space="preserve"> </t>
        </is>
      </c>
      <c r="D139" s="6" t="n">
        <v>170</v>
      </c>
      <c r="E139" s="4" t="inlineStr">
        <is>
          <t xml:space="preserve"> </t>
        </is>
      </c>
    </row>
    <row r="140">
      <c r="A140" s="4" t="inlineStr">
        <is>
          <t>Loss on re-valuation of derivative liabilities presented in the consolidated statement of operations</t>
        </is>
      </c>
      <c r="B140" s="4" t="inlineStr">
        <is>
          <t xml:space="preserve"> </t>
        </is>
      </c>
      <c r="C140" s="4" t="inlineStr">
        <is>
          <t xml:space="preserve"> </t>
        </is>
      </c>
      <c r="D140" s="4" t="inlineStr">
        <is>
          <t xml:space="preserve"> </t>
        </is>
      </c>
      <c r="E140" s="4" t="inlineStr">
        <is>
          <t xml:space="preserve"> </t>
        </is>
      </c>
    </row>
    <row r="141">
      <c r="A141" s="4" t="inlineStr">
        <is>
          <t>May 2022 exchange transaction</t>
        </is>
      </c>
      <c r="B141" s="4" t="inlineStr">
        <is>
          <t xml:space="preserve"> </t>
        </is>
      </c>
      <c r="C141" s="4" t="inlineStr">
        <is>
          <t xml:space="preserve"> </t>
        </is>
      </c>
      <c r="D141" s="4" t="inlineStr">
        <is>
          <t xml:space="preserve"> </t>
        </is>
      </c>
      <c r="E141" s="4" t="inlineStr">
        <is>
          <t xml:space="preserve"> </t>
        </is>
      </c>
    </row>
    <row r="142">
      <c r="A142" s="4" t="inlineStr">
        <is>
          <t>Derivative Financial Instruments, Liabilities [Member] | Fair Value, Inputs, Level 3 [Member] | December 2022 Warrants [Member]</t>
        </is>
      </c>
      <c r="B142" s="4" t="inlineStr">
        <is>
          <t xml:space="preserve"> </t>
        </is>
      </c>
      <c r="C142" s="4" t="inlineStr">
        <is>
          <t xml:space="preserve"> </t>
        </is>
      </c>
      <c r="D142" s="4" t="inlineStr">
        <is>
          <t xml:space="preserve"> </t>
        </is>
      </c>
      <c r="E142" s="4" t="inlineStr">
        <is>
          <t xml:space="preserve"> </t>
        </is>
      </c>
    </row>
    <row r="143">
      <c r="A143" s="3" t="inlineStr">
        <is>
          <t>Fair Value, Liabilities Measured on Recurring Basis, Unobservable Input Reconciliation [Line Items]</t>
        </is>
      </c>
      <c r="B143" s="4" t="inlineStr">
        <is>
          <t xml:space="preserve"> </t>
        </is>
      </c>
      <c r="C143" s="4" t="inlineStr">
        <is>
          <t xml:space="preserve"> </t>
        </is>
      </c>
      <c r="D143" s="4" t="inlineStr">
        <is>
          <t xml:space="preserve"> </t>
        </is>
      </c>
      <c r="E143" s="4" t="inlineStr">
        <is>
          <t xml:space="preserve"> </t>
        </is>
      </c>
    </row>
    <row r="144">
      <c r="A144" s="4" t="inlineStr">
        <is>
          <t>Beginning balance</t>
        </is>
      </c>
      <c r="B144" s="6" t="n">
        <v>107</v>
      </c>
      <c r="C144" s="4" t="inlineStr">
        <is>
          <t xml:space="preserve"> </t>
        </is>
      </c>
      <c r="D144" s="4" t="inlineStr">
        <is>
          <t xml:space="preserve"> </t>
        </is>
      </c>
      <c r="E144" s="4" t="inlineStr">
        <is>
          <t xml:space="preserve"> </t>
        </is>
      </c>
    </row>
    <row r="145">
      <c r="A145" s="4" t="inlineStr">
        <is>
          <t>Initial liability at issuance</t>
        </is>
      </c>
      <c r="B145" s="4" t="inlineStr">
        <is>
          <t xml:space="preserve"> </t>
        </is>
      </c>
      <c r="C145" s="4" t="inlineStr">
        <is>
          <t xml:space="preserve"> </t>
        </is>
      </c>
      <c r="D145" s="6" t="n">
        <v>107</v>
      </c>
      <c r="E145" s="4" t="inlineStr">
        <is>
          <t xml:space="preserve"> </t>
        </is>
      </c>
    </row>
    <row r="146">
      <c r="A146" s="4" t="inlineStr">
        <is>
          <t>Exercises</t>
        </is>
      </c>
      <c r="B146" s="4" t="inlineStr">
        <is>
          <t xml:space="preserve"> </t>
        </is>
      </c>
      <c r="C146" s="4" t="inlineStr">
        <is>
          <t xml:space="preserve"> </t>
        </is>
      </c>
      <c r="D146" s="4" t="inlineStr">
        <is>
          <t xml:space="preserve"> </t>
        </is>
      </c>
      <c r="E146" s="4" t="inlineStr">
        <is>
          <t xml:space="preserve"> </t>
        </is>
      </c>
    </row>
    <row r="147">
      <c r="A147" s="4" t="inlineStr">
        <is>
          <t>Change in fair value presented in the consolidated statements of operations</t>
        </is>
      </c>
      <c r="B147" s="6" t="n">
        <v>-106</v>
      </c>
      <c r="C147" s="4" t="inlineStr">
        <is>
          <t xml:space="preserve"> </t>
        </is>
      </c>
      <c r="D147" s="4" t="inlineStr">
        <is>
          <t xml:space="preserve"> </t>
        </is>
      </c>
      <c r="E147" s="4" t="inlineStr">
        <is>
          <t xml:space="preserve"> </t>
        </is>
      </c>
    </row>
    <row r="148">
      <c r="A148" s="4" t="inlineStr">
        <is>
          <t>Change in fair value presented in the Statements of Comprehensive Operations</t>
        </is>
      </c>
      <c r="B148" s="4" t="inlineStr">
        <is>
          <t xml:space="preserve"> </t>
        </is>
      </c>
      <c r="C148" s="4" t="inlineStr">
        <is>
          <t xml:space="preserve"> </t>
        </is>
      </c>
      <c r="D148" s="4" t="inlineStr">
        <is>
          <t xml:space="preserve"> </t>
        </is>
      </c>
      <c r="E148" s="4" t="inlineStr">
        <is>
          <t xml:space="preserve"> </t>
        </is>
      </c>
    </row>
    <row r="149">
      <c r="A149" s="4" t="inlineStr">
        <is>
          <t>Conversion of series B-1 convertible preferred stock</t>
        </is>
      </c>
      <c r="B149" s="4" t="inlineStr">
        <is>
          <t xml:space="preserve"> </t>
        </is>
      </c>
      <c r="C149" s="4" t="inlineStr">
        <is>
          <t xml:space="preserve"> </t>
        </is>
      </c>
      <c r="D149" s="4" t="inlineStr">
        <is>
          <t xml:space="preserve"> </t>
        </is>
      </c>
      <c r="E149" s="4" t="inlineStr">
        <is>
          <t xml:space="preserve"> </t>
        </is>
      </c>
    </row>
    <row r="150">
      <c r="A150" s="4" t="inlineStr">
        <is>
          <t>Ending balance</t>
        </is>
      </c>
      <c r="B150" s="6" t="n">
        <v>1</v>
      </c>
      <c r="C150" s="4" t="inlineStr">
        <is>
          <t xml:space="preserve"> </t>
        </is>
      </c>
      <c r="D150" s="6" t="n">
        <v>107</v>
      </c>
      <c r="E150" s="4" t="inlineStr">
        <is>
          <t xml:space="preserve"> </t>
        </is>
      </c>
    </row>
    <row r="151">
      <c r="A151" s="4" t="inlineStr">
        <is>
          <t>Loss on re-valuation of derivative liabilities presented in the consolidated statement of operations</t>
        </is>
      </c>
      <c r="B151" s="4" t="inlineStr">
        <is>
          <t xml:space="preserve"> </t>
        </is>
      </c>
      <c r="C151" s="4" t="inlineStr">
        <is>
          <t xml:space="preserve"> </t>
        </is>
      </c>
      <c r="D151" s="4" t="inlineStr">
        <is>
          <t xml:space="preserve"> </t>
        </is>
      </c>
      <c r="E151" s="4" t="inlineStr">
        <is>
          <t xml:space="preserve"> </t>
        </is>
      </c>
    </row>
    <row r="152">
      <c r="A152" s="4" t="inlineStr">
        <is>
          <t>May 2022 exchange transaction</t>
        </is>
      </c>
      <c r="B152" s="4" t="inlineStr">
        <is>
          <t xml:space="preserve"> </t>
        </is>
      </c>
      <c r="C152" s="4" t="inlineStr">
        <is>
          <t xml:space="preserve"> </t>
        </is>
      </c>
      <c r="D152" s="4" t="inlineStr">
        <is>
          <t xml:space="preserve"> </t>
        </is>
      </c>
      <c r="E152" s="4" t="inlineStr">
        <is>
          <t xml:space="preserve"> </t>
        </is>
      </c>
    </row>
    <row r="153">
      <c r="A153" s="4" t="inlineStr">
        <is>
          <t>Derivative Financial Instruments, Liabilities [Member] | Fair Value, Inputs, Level 3 [Member] | February And March 2023 Notes [Member]</t>
        </is>
      </c>
      <c r="B153" s="4" t="inlineStr">
        <is>
          <t xml:space="preserve"> </t>
        </is>
      </c>
      <c r="C153" s="4" t="inlineStr">
        <is>
          <t xml:space="preserve"> </t>
        </is>
      </c>
      <c r="D153" s="4" t="inlineStr">
        <is>
          <t xml:space="preserve"> </t>
        </is>
      </c>
      <c r="E153" s="4" t="inlineStr">
        <is>
          <t xml:space="preserve"> </t>
        </is>
      </c>
    </row>
    <row r="154">
      <c r="A154" s="3" t="inlineStr">
        <is>
          <t>Fair Value, Liabilities Measured on Recurring Basis, Unobservable Input Reconciliation [Line Items]</t>
        </is>
      </c>
      <c r="B154" s="4" t="inlineStr">
        <is>
          <t xml:space="preserve"> </t>
        </is>
      </c>
      <c r="C154" s="4" t="inlineStr">
        <is>
          <t xml:space="preserve"> </t>
        </is>
      </c>
      <c r="D154" s="4" t="inlineStr">
        <is>
          <t xml:space="preserve"> </t>
        </is>
      </c>
      <c r="E154" s="4" t="inlineStr">
        <is>
          <t xml:space="preserve"> </t>
        </is>
      </c>
    </row>
    <row r="155">
      <c r="A155" s="4" t="inlineStr">
        <is>
          <t>Beginning balance</t>
        </is>
      </c>
      <c r="B155" s="4" t="inlineStr">
        <is>
          <t xml:space="preserve"> </t>
        </is>
      </c>
      <c r="C155" s="4" t="inlineStr">
        <is>
          <t xml:space="preserve"> </t>
        </is>
      </c>
      <c r="D155" s="4" t="inlineStr">
        <is>
          <t xml:space="preserve"> </t>
        </is>
      </c>
      <c r="E155" s="4" t="inlineStr">
        <is>
          <t xml:space="preserve"> </t>
        </is>
      </c>
    </row>
    <row r="156">
      <c r="A156" s="4" t="inlineStr">
        <is>
          <t>Initial liability at issuance</t>
        </is>
      </c>
      <c r="B156" s="6" t="n">
        <v>6</v>
      </c>
      <c r="C156" s="4" t="inlineStr">
        <is>
          <t xml:space="preserve"> </t>
        </is>
      </c>
      <c r="D156" s="4" t="inlineStr">
        <is>
          <t xml:space="preserve"> </t>
        </is>
      </c>
      <c r="E156" s="4" t="inlineStr">
        <is>
          <t xml:space="preserve"> </t>
        </is>
      </c>
    </row>
    <row r="157">
      <c r="A157" s="4" t="inlineStr">
        <is>
          <t>Exercises</t>
        </is>
      </c>
      <c r="B157" s="4" t="inlineStr">
        <is>
          <t xml:space="preserve"> </t>
        </is>
      </c>
      <c r="C157" s="4" t="inlineStr">
        <is>
          <t xml:space="preserve"> </t>
        </is>
      </c>
      <c r="D157" s="4" t="inlineStr">
        <is>
          <t xml:space="preserve"> </t>
        </is>
      </c>
      <c r="E157" s="4" t="inlineStr">
        <is>
          <t xml:space="preserve"> </t>
        </is>
      </c>
    </row>
    <row r="158">
      <c r="A158" s="4" t="inlineStr">
        <is>
          <t>Change in fair value presented in the consolidated statements of operations</t>
        </is>
      </c>
      <c r="B158" s="4" t="inlineStr">
        <is>
          <t xml:space="preserve"> </t>
        </is>
      </c>
      <c r="C158" s="4" t="inlineStr">
        <is>
          <t xml:space="preserve"> </t>
        </is>
      </c>
      <c r="D158" s="4" t="inlineStr">
        <is>
          <t xml:space="preserve"> </t>
        </is>
      </c>
      <c r="E158" s="4" t="inlineStr">
        <is>
          <t xml:space="preserve"> </t>
        </is>
      </c>
    </row>
    <row r="159">
      <c r="A159" s="4" t="inlineStr">
        <is>
          <t>Change in fair value presented in the Statements of Comprehensive Operations</t>
        </is>
      </c>
      <c r="B159" s="4" t="inlineStr">
        <is>
          <t xml:space="preserve"> </t>
        </is>
      </c>
      <c r="C159" s="4" t="inlineStr">
        <is>
          <t xml:space="preserve"> </t>
        </is>
      </c>
      <c r="D159" s="4" t="inlineStr">
        <is>
          <t xml:space="preserve"> </t>
        </is>
      </c>
      <c r="E159" s="4" t="inlineStr">
        <is>
          <t xml:space="preserve"> </t>
        </is>
      </c>
    </row>
    <row r="160">
      <c r="A160" s="4" t="inlineStr">
        <is>
          <t>Ending balance</t>
        </is>
      </c>
      <c r="B160" s="6" t="n">
        <v>6</v>
      </c>
      <c r="C160" s="4" t="inlineStr">
        <is>
          <t xml:space="preserve"> </t>
        </is>
      </c>
      <c r="D160" s="4" t="inlineStr">
        <is>
          <t xml:space="preserve"> </t>
        </is>
      </c>
      <c r="E160" s="4" t="inlineStr">
        <is>
          <t xml:space="preserve"> </t>
        </is>
      </c>
    </row>
    <row r="161">
      <c r="A161" s="4" t="inlineStr">
        <is>
          <t>Derivative Financial Instruments, Liabilities [Member] | Fair Value, Inputs, Level 3 [Member] | Rights [Member]</t>
        </is>
      </c>
      <c r="B161" s="4" t="inlineStr">
        <is>
          <t xml:space="preserve"> </t>
        </is>
      </c>
      <c r="C161" s="4" t="inlineStr">
        <is>
          <t xml:space="preserve"> </t>
        </is>
      </c>
      <c r="D161" s="4" t="inlineStr">
        <is>
          <t xml:space="preserve"> </t>
        </is>
      </c>
      <c r="E161" s="4" t="inlineStr">
        <is>
          <t xml:space="preserve"> </t>
        </is>
      </c>
    </row>
    <row r="162">
      <c r="A162" s="3" t="inlineStr">
        <is>
          <t>Fair Value, Liabilities Measured on Recurring Basis, Unobservable Input Reconciliation [Line Items]</t>
        </is>
      </c>
      <c r="B162" s="4" t="inlineStr">
        <is>
          <t xml:space="preserve"> </t>
        </is>
      </c>
      <c r="C162" s="4" t="inlineStr">
        <is>
          <t xml:space="preserve"> </t>
        </is>
      </c>
      <c r="D162" s="4" t="inlineStr">
        <is>
          <t xml:space="preserve"> </t>
        </is>
      </c>
      <c r="E162" s="4" t="inlineStr">
        <is>
          <t xml:space="preserve"> </t>
        </is>
      </c>
    </row>
    <row r="163">
      <c r="A163" s="4" t="inlineStr">
        <is>
          <t>Beginning balance</t>
        </is>
      </c>
      <c r="B163" s="6" t="n">
        <v>1095</v>
      </c>
      <c r="C163" s="4" t="inlineStr">
        <is>
          <t xml:space="preserve"> </t>
        </is>
      </c>
      <c r="D163" s="4" t="inlineStr">
        <is>
          <t xml:space="preserve"> </t>
        </is>
      </c>
      <c r="E163" s="4" t="inlineStr">
        <is>
          <t xml:space="preserve"> </t>
        </is>
      </c>
    </row>
    <row r="164">
      <c r="A164" s="4" t="inlineStr">
        <is>
          <t>Initial liability at issuance</t>
        </is>
      </c>
      <c r="B164" s="6" t="n">
        <v>77</v>
      </c>
      <c r="C164" s="4" t="inlineStr">
        <is>
          <t xml:space="preserve"> </t>
        </is>
      </c>
      <c r="D164" s="6" t="n">
        <v>6284</v>
      </c>
      <c r="E164" s="4" t="inlineStr">
        <is>
          <t xml:space="preserve"> </t>
        </is>
      </c>
    </row>
    <row r="165">
      <c r="A165" s="4" t="inlineStr">
        <is>
          <t>Exercises</t>
        </is>
      </c>
      <c r="B165" s="6" t="n">
        <v>-180</v>
      </c>
      <c r="C165" s="4" t="inlineStr">
        <is>
          <t xml:space="preserve"> </t>
        </is>
      </c>
      <c r="D165" s="6" t="n">
        <v>-1007</v>
      </c>
      <c r="E165" s="4" t="inlineStr">
        <is>
          <t xml:space="preserve"> </t>
        </is>
      </c>
    </row>
    <row r="166">
      <c r="A166" s="4" t="inlineStr">
        <is>
          <t>Change in fair value presented in the consolidated statements of operations</t>
        </is>
      </c>
      <c r="B166" s="6" t="n">
        <v>-886</v>
      </c>
      <c r="C166" s="4" t="inlineStr">
        <is>
          <t xml:space="preserve"> </t>
        </is>
      </c>
      <c r="D166" s="6" t="n">
        <v>-4182</v>
      </c>
      <c r="E166" s="4" t="inlineStr">
        <is>
          <t xml:space="preserve"> </t>
        </is>
      </c>
    </row>
    <row r="167">
      <c r="A167" s="4" t="inlineStr">
        <is>
          <t>Change in fair value presented in the Statements of Comprehensive Operations</t>
        </is>
      </c>
      <c r="B167" s="4" t="inlineStr">
        <is>
          <t xml:space="preserve"> </t>
        </is>
      </c>
      <c r="C167" s="4" t="inlineStr">
        <is>
          <t xml:space="preserve"> </t>
        </is>
      </c>
      <c r="D167" s="4" t="inlineStr">
        <is>
          <t xml:space="preserve"> </t>
        </is>
      </c>
      <c r="E167" s="4" t="inlineStr">
        <is>
          <t xml:space="preserve"> </t>
        </is>
      </c>
    </row>
    <row r="168">
      <c r="A168" s="4" t="inlineStr">
        <is>
          <t>Conversion of series B-1 convertible preferred stock</t>
        </is>
      </c>
      <c r="B168" s="4" t="inlineStr">
        <is>
          <t xml:space="preserve"> </t>
        </is>
      </c>
      <c r="C168" s="4" t="inlineStr">
        <is>
          <t xml:space="preserve"> </t>
        </is>
      </c>
      <c r="D168" s="4" t="inlineStr">
        <is>
          <t xml:space="preserve"> </t>
        </is>
      </c>
      <c r="E168" s="4" t="inlineStr">
        <is>
          <t xml:space="preserve"> </t>
        </is>
      </c>
    </row>
    <row r="169">
      <c r="A169" s="4" t="inlineStr">
        <is>
          <t>Ending balance</t>
        </is>
      </c>
      <c r="B169" s="6" t="n">
        <v>106</v>
      </c>
      <c r="C169" s="4" t="inlineStr">
        <is>
          <t xml:space="preserve"> </t>
        </is>
      </c>
      <c r="D169" s="6" t="n">
        <v>1095</v>
      </c>
      <c r="E169" s="4" t="inlineStr">
        <is>
          <t xml:space="preserve"> </t>
        </is>
      </c>
    </row>
    <row r="170">
      <c r="A170" s="4" t="inlineStr">
        <is>
          <t>Loss on re-valuation of derivative liabilities presented in the consolidated statement of operations</t>
        </is>
      </c>
      <c r="B170" s="4" t="inlineStr">
        <is>
          <t xml:space="preserve"> </t>
        </is>
      </c>
      <c r="C170" s="4" t="inlineStr">
        <is>
          <t xml:space="preserve"> </t>
        </is>
      </c>
      <c r="D170" s="4" t="inlineStr">
        <is>
          <t xml:space="preserve"> </t>
        </is>
      </c>
      <c r="E170" s="4" t="inlineStr">
        <is>
          <t xml:space="preserve"> </t>
        </is>
      </c>
    </row>
    <row r="171">
      <c r="A171" s="4" t="inlineStr">
        <is>
          <t>May 2022 exchange transaction</t>
        </is>
      </c>
      <c r="B171" s="4" t="inlineStr">
        <is>
          <t xml:space="preserve"> </t>
        </is>
      </c>
      <c r="C171" s="4" t="inlineStr">
        <is>
          <t xml:space="preserve"> </t>
        </is>
      </c>
      <c r="D171" s="4" t="inlineStr">
        <is>
          <t xml:space="preserve"> </t>
        </is>
      </c>
      <c r="E171" s="4" t="inlineStr">
        <is>
          <t xml:space="preserve"> </t>
        </is>
      </c>
    </row>
    <row r="172">
      <c r="A172" s="4" t="inlineStr">
        <is>
          <t>Derivative Financial Instruments, Liabilities [Member] | Fair Value, Inputs, Level 3 [Member] | Derivative Liabilities Previously Classified As Equity Instruments [Member]</t>
        </is>
      </c>
      <c r="B172" s="4" t="inlineStr">
        <is>
          <t xml:space="preserve"> </t>
        </is>
      </c>
      <c r="C172" s="4" t="inlineStr">
        <is>
          <t xml:space="preserve"> </t>
        </is>
      </c>
      <c r="D172" s="4" t="inlineStr">
        <is>
          <t xml:space="preserve"> </t>
        </is>
      </c>
      <c r="E172" s="4" t="inlineStr">
        <is>
          <t xml:space="preserve"> </t>
        </is>
      </c>
    </row>
    <row r="173">
      <c r="A173" s="3" t="inlineStr">
        <is>
          <t>Fair Value, Liabilities Measured on Recurring Basis, Unobservable Input Reconciliation [Line Items]</t>
        </is>
      </c>
      <c r="B173" s="4" t="inlineStr">
        <is>
          <t xml:space="preserve"> </t>
        </is>
      </c>
      <c r="C173" s="4" t="inlineStr">
        <is>
          <t xml:space="preserve"> </t>
        </is>
      </c>
      <c r="D173" s="4" t="inlineStr">
        <is>
          <t xml:space="preserve"> </t>
        </is>
      </c>
      <c r="E173" s="4" t="inlineStr">
        <is>
          <t xml:space="preserve"> </t>
        </is>
      </c>
    </row>
    <row r="174">
      <c r="A174" s="4" t="inlineStr">
        <is>
          <t>Beginning balance</t>
        </is>
      </c>
      <c r="B174" s="6" t="n">
        <v>1</v>
      </c>
      <c r="C174" s="4" t="inlineStr">
        <is>
          <t xml:space="preserve"> </t>
        </is>
      </c>
      <c r="D174" s="4" t="inlineStr">
        <is>
          <t xml:space="preserve"> </t>
        </is>
      </c>
      <c r="E174" s="4" t="inlineStr">
        <is>
          <t xml:space="preserve"> </t>
        </is>
      </c>
    </row>
    <row r="175">
      <c r="A175" s="4" t="inlineStr">
        <is>
          <t>Initial liability at issuance</t>
        </is>
      </c>
      <c r="B175" s="4" t="inlineStr">
        <is>
          <t xml:space="preserve"> </t>
        </is>
      </c>
      <c r="C175" s="4" t="inlineStr">
        <is>
          <t xml:space="preserve"> </t>
        </is>
      </c>
      <c r="D175" s="4" t="inlineStr">
        <is>
          <t xml:space="preserve"> </t>
        </is>
      </c>
      <c r="E175" s="4" t="inlineStr">
        <is>
          <t xml:space="preserve"> </t>
        </is>
      </c>
    </row>
    <row r="176">
      <c r="A176" s="4" t="inlineStr">
        <is>
          <t>Exercises</t>
        </is>
      </c>
      <c r="B176" s="4" t="inlineStr">
        <is>
          <t xml:space="preserve"> </t>
        </is>
      </c>
      <c r="C176" s="4" t="inlineStr">
        <is>
          <t xml:space="preserve"> </t>
        </is>
      </c>
      <c r="D176" s="4" t="inlineStr">
        <is>
          <t xml:space="preserve"> </t>
        </is>
      </c>
      <c r="E176" s="4" t="inlineStr">
        <is>
          <t xml:space="preserve"> </t>
        </is>
      </c>
    </row>
    <row r="177">
      <c r="A177" s="4" t="inlineStr">
        <is>
          <t>Change in fair value presented in the consolidated statements of operations</t>
        </is>
      </c>
      <c r="B177" s="6" t="n">
        <v>-1</v>
      </c>
      <c r="C177" s="4" t="inlineStr">
        <is>
          <t xml:space="preserve"> </t>
        </is>
      </c>
      <c r="D177" s="4" t="inlineStr">
        <is>
          <t xml:space="preserve"> </t>
        </is>
      </c>
      <c r="E177" s="4" t="inlineStr">
        <is>
          <t xml:space="preserve"> </t>
        </is>
      </c>
    </row>
    <row r="178">
      <c r="A178" s="4" t="inlineStr">
        <is>
          <t>Change in fair value presented in the Statements of Comprehensive Operations</t>
        </is>
      </c>
      <c r="B178" s="4" t="inlineStr">
        <is>
          <t xml:space="preserve"> </t>
        </is>
      </c>
      <c r="C178" s="4" t="inlineStr">
        <is>
          <t xml:space="preserve"> </t>
        </is>
      </c>
      <c r="D178" s="4" t="inlineStr">
        <is>
          <t xml:space="preserve"> </t>
        </is>
      </c>
      <c r="E178" s="4" t="inlineStr">
        <is>
          <t xml:space="preserve"> </t>
        </is>
      </c>
    </row>
    <row r="179">
      <c r="A179" s="4" t="inlineStr">
        <is>
          <t>Conversion of series B-1 convertible preferred stock</t>
        </is>
      </c>
      <c r="B179" s="4" t="inlineStr">
        <is>
          <t xml:space="preserve"> </t>
        </is>
      </c>
      <c r="C179" s="4" t="inlineStr">
        <is>
          <t xml:space="preserve"> </t>
        </is>
      </c>
      <c r="D179" s="4" t="inlineStr">
        <is>
          <t xml:space="preserve"> </t>
        </is>
      </c>
      <c r="E179" s="4" t="inlineStr">
        <is>
          <t xml:space="preserve"> </t>
        </is>
      </c>
    </row>
    <row r="180">
      <c r="A180" s="4" t="inlineStr">
        <is>
          <t>Ending balance</t>
        </is>
      </c>
      <c r="B180" s="4" t="inlineStr">
        <is>
          <t xml:space="preserve"> </t>
        </is>
      </c>
      <c r="C180" s="4" t="inlineStr">
        <is>
          <t xml:space="preserve"> </t>
        </is>
      </c>
      <c r="D180" s="6" t="n">
        <v>1</v>
      </c>
      <c r="E180" s="4" t="inlineStr">
        <is>
          <t xml:space="preserve"> </t>
        </is>
      </c>
    </row>
    <row r="181">
      <c r="A181" s="4" t="inlineStr">
        <is>
          <t>Loss on re-valuation of derivative liabilities presented in the consolidated statement of operations</t>
        </is>
      </c>
      <c r="B181" s="4" t="inlineStr">
        <is>
          <t xml:space="preserve"> </t>
        </is>
      </c>
      <c r="C181" s="4" t="inlineStr">
        <is>
          <t xml:space="preserve"> </t>
        </is>
      </c>
      <c r="D181" s="6" t="n">
        <v>1</v>
      </c>
      <c r="E181" s="4" t="inlineStr">
        <is>
          <t xml:space="preserve"> </t>
        </is>
      </c>
    </row>
    <row r="182">
      <c r="A182" s="4" t="inlineStr">
        <is>
          <t>May 2022 exchange transaction</t>
        </is>
      </c>
      <c r="B182" s="4" t="inlineStr">
        <is>
          <t xml:space="preserve"> </t>
        </is>
      </c>
      <c r="C182" s="4" t="inlineStr">
        <is>
          <t xml:space="preserve"> </t>
        </is>
      </c>
      <c r="D182" s="4" t="inlineStr">
        <is>
          <t xml:space="preserve"> </t>
        </is>
      </c>
      <c r="E182" s="4" t="inlineStr">
        <is>
          <t xml:space="preserve"> </t>
        </is>
      </c>
    </row>
    <row r="183">
      <c r="A183" s="4" t="inlineStr">
        <is>
          <t>Derivative Financial Instruments, Liabilities [Member] | Fair Value, Inputs, Level 3 [Member] | May 2022 Public Offering Warrants [Member]</t>
        </is>
      </c>
      <c r="B183" s="4" t="inlineStr">
        <is>
          <t xml:space="preserve"> </t>
        </is>
      </c>
      <c r="C183" s="4" t="inlineStr">
        <is>
          <t xml:space="preserve"> </t>
        </is>
      </c>
      <c r="D183" s="4" t="inlineStr">
        <is>
          <t xml:space="preserve"> </t>
        </is>
      </c>
      <c r="E183" s="4" t="inlineStr">
        <is>
          <t xml:space="preserve"> </t>
        </is>
      </c>
    </row>
    <row r="184">
      <c r="A184" s="3" t="inlineStr">
        <is>
          <t>Fair Value, Liabilities Measured on Recurring Basis, Unobservable Input Reconciliation [Line Items]</t>
        </is>
      </c>
      <c r="B184" s="4" t="inlineStr">
        <is>
          <t xml:space="preserve"> </t>
        </is>
      </c>
      <c r="C184" s="4" t="inlineStr">
        <is>
          <t xml:space="preserve"> </t>
        </is>
      </c>
      <c r="D184" s="4" t="inlineStr">
        <is>
          <t xml:space="preserve"> </t>
        </is>
      </c>
      <c r="E184" s="4" t="inlineStr">
        <is>
          <t xml:space="preserve"> </t>
        </is>
      </c>
    </row>
    <row r="185">
      <c r="A185" s="4" t="inlineStr">
        <is>
          <t>Beginning balance</t>
        </is>
      </c>
      <c r="B185" s="6" t="n">
        <v>303</v>
      </c>
      <c r="C185" s="4" t="inlineStr">
        <is>
          <t xml:space="preserve"> </t>
        </is>
      </c>
      <c r="D185" s="4" t="inlineStr">
        <is>
          <t xml:space="preserve"> </t>
        </is>
      </c>
      <c r="E185" s="4" t="inlineStr">
        <is>
          <t xml:space="preserve"> </t>
        </is>
      </c>
    </row>
    <row r="186">
      <c r="A186" s="4" t="inlineStr">
        <is>
          <t>Initial liability at issuance</t>
        </is>
      </c>
      <c r="B186" s="4" t="inlineStr">
        <is>
          <t xml:space="preserve"> </t>
        </is>
      </c>
      <c r="C186" s="4" t="inlineStr">
        <is>
          <t xml:space="preserve"> </t>
        </is>
      </c>
      <c r="D186" s="6" t="n">
        <v>18074</v>
      </c>
      <c r="E186" s="4" t="inlineStr">
        <is>
          <t xml:space="preserve"> </t>
        </is>
      </c>
    </row>
    <row r="187">
      <c r="A187" s="4" t="inlineStr">
        <is>
          <t>Exercises</t>
        </is>
      </c>
      <c r="B187" s="6" t="n">
        <v>-6</v>
      </c>
      <c r="C187" s="4" t="inlineStr">
        <is>
          <t xml:space="preserve"> </t>
        </is>
      </c>
      <c r="D187" s="6" t="n">
        <v>-12086</v>
      </c>
      <c r="E187" s="4" t="inlineStr">
        <is>
          <t xml:space="preserve"> </t>
        </is>
      </c>
    </row>
    <row r="188">
      <c r="A188" s="4" t="inlineStr">
        <is>
          <t>Change in fair value presented in the consolidated statements of operations</t>
        </is>
      </c>
      <c r="B188" s="6" t="n">
        <v>-291</v>
      </c>
      <c r="C188" s="4" t="inlineStr">
        <is>
          <t xml:space="preserve"> </t>
        </is>
      </c>
      <c r="D188" s="6" t="n">
        <v>-5685</v>
      </c>
      <c r="E188" s="4" t="inlineStr">
        <is>
          <t xml:space="preserve"> </t>
        </is>
      </c>
    </row>
    <row r="189">
      <c r="A189" s="4" t="inlineStr">
        <is>
          <t>Change in fair value presented in the Statements of Comprehensive Operations</t>
        </is>
      </c>
      <c r="B189" s="4" t="inlineStr">
        <is>
          <t xml:space="preserve"> </t>
        </is>
      </c>
      <c r="C189" s="4" t="inlineStr">
        <is>
          <t xml:space="preserve"> </t>
        </is>
      </c>
      <c r="D189" s="4" t="inlineStr">
        <is>
          <t xml:space="preserve"> </t>
        </is>
      </c>
      <c r="E189" s="4" t="inlineStr">
        <is>
          <t xml:space="preserve"> </t>
        </is>
      </c>
    </row>
    <row r="190">
      <c r="A190" s="4" t="inlineStr">
        <is>
          <t>Conversion of series B-1 convertible preferred stock</t>
        </is>
      </c>
      <c r="B190" s="4" t="inlineStr">
        <is>
          <t xml:space="preserve"> </t>
        </is>
      </c>
      <c r="C190" s="4" t="inlineStr">
        <is>
          <t xml:space="preserve"> </t>
        </is>
      </c>
      <c r="D190" s="4" t="inlineStr">
        <is>
          <t xml:space="preserve"> </t>
        </is>
      </c>
      <c r="E190" s="4" t="inlineStr">
        <is>
          <t xml:space="preserve"> </t>
        </is>
      </c>
    </row>
    <row r="191">
      <c r="A191" s="4" t="inlineStr">
        <is>
          <t>Ending balance</t>
        </is>
      </c>
      <c r="B191" s="4" t="inlineStr">
        <is>
          <t xml:space="preserve"> </t>
        </is>
      </c>
      <c r="C191" s="4" t="inlineStr">
        <is>
          <t xml:space="preserve"> </t>
        </is>
      </c>
      <c r="D191" s="6" t="n">
        <v>303</v>
      </c>
      <c r="E191" s="4" t="inlineStr">
        <is>
          <t xml:space="preserve"> </t>
        </is>
      </c>
    </row>
    <row r="192">
      <c r="A192" s="4" t="inlineStr">
        <is>
          <t>Loss on re-valuation of derivative liabilities presented in the consolidated statement of operations</t>
        </is>
      </c>
      <c r="B192" s="4" t="inlineStr">
        <is>
          <t xml:space="preserve"> </t>
        </is>
      </c>
      <c r="C192" s="4" t="inlineStr">
        <is>
          <t xml:space="preserve"> </t>
        </is>
      </c>
      <c r="D192" s="4" t="inlineStr">
        <is>
          <t xml:space="preserve"> </t>
        </is>
      </c>
      <c r="E192" s="4" t="inlineStr">
        <is>
          <t xml:space="preserve"> </t>
        </is>
      </c>
    </row>
    <row r="193">
      <c r="A193" s="4" t="inlineStr">
        <is>
          <t>May 2022 exchange transaction</t>
        </is>
      </c>
      <c r="B193" s="4" t="inlineStr">
        <is>
          <t xml:space="preserve"> </t>
        </is>
      </c>
      <c r="C193" s="4" t="inlineStr">
        <is>
          <t xml:space="preserve"> </t>
        </is>
      </c>
      <c r="D193" s="4" t="inlineStr">
        <is>
          <t xml:space="preserve"> </t>
        </is>
      </c>
      <c r="E193" s="4" t="inlineStr">
        <is>
          <t xml:space="preserve"> </t>
        </is>
      </c>
    </row>
    <row r="194">
      <c r="A194" s="4" t="inlineStr">
        <is>
          <t>Derivative Financial Instruments, Liabilities [Member] | Fair Value, Inputs, Level 3 [Member] | January 2022 Warrants [Member]</t>
        </is>
      </c>
      <c r="B194" s="4" t="inlineStr">
        <is>
          <t xml:space="preserve"> </t>
        </is>
      </c>
      <c r="C194" s="4" t="inlineStr">
        <is>
          <t xml:space="preserve"> </t>
        </is>
      </c>
      <c r="D194" s="4" t="inlineStr">
        <is>
          <t xml:space="preserve"> </t>
        </is>
      </c>
      <c r="E194" s="4" t="inlineStr">
        <is>
          <t xml:space="preserve"> </t>
        </is>
      </c>
    </row>
    <row r="195">
      <c r="A195" s="3" t="inlineStr">
        <is>
          <t>Fair Value, Liabilities Measured on Recurring Basis, Unobservable Input Reconciliation [Line Items]</t>
        </is>
      </c>
      <c r="B195" s="4" t="inlineStr">
        <is>
          <t xml:space="preserve"> </t>
        </is>
      </c>
      <c r="C195" s="4" t="inlineStr">
        <is>
          <t xml:space="preserve"> </t>
        </is>
      </c>
      <c r="D195" s="4" t="inlineStr">
        <is>
          <t xml:space="preserve"> </t>
        </is>
      </c>
      <c r="E195" s="4" t="inlineStr">
        <is>
          <t xml:space="preserve"> </t>
        </is>
      </c>
    </row>
    <row r="196">
      <c r="A196" s="4" t="inlineStr">
        <is>
          <t>Beginning balance</t>
        </is>
      </c>
      <c r="B196" s="4" t="inlineStr">
        <is>
          <t xml:space="preserve"> </t>
        </is>
      </c>
      <c r="C196" s="4" t="inlineStr">
        <is>
          <t xml:space="preserve"> </t>
        </is>
      </c>
      <c r="D196" s="4" t="inlineStr">
        <is>
          <t xml:space="preserve"> </t>
        </is>
      </c>
      <c r="E196" s="4" t="inlineStr">
        <is>
          <t xml:space="preserve"> </t>
        </is>
      </c>
    </row>
    <row r="197">
      <c r="A197" s="4" t="inlineStr">
        <is>
          <t>Initial liability at issuance</t>
        </is>
      </c>
      <c r="B197" s="4" t="inlineStr">
        <is>
          <t xml:space="preserve"> </t>
        </is>
      </c>
      <c r="C197" s="6" t="n">
        <v>4562</v>
      </c>
      <c r="D197" s="6" t="n">
        <v>4562</v>
      </c>
      <c r="E197" s="4" t="inlineStr">
        <is>
          <t xml:space="preserve"> </t>
        </is>
      </c>
    </row>
    <row r="198">
      <c r="A198" s="4" t="inlineStr">
        <is>
          <t>Exercises</t>
        </is>
      </c>
      <c r="B198" s="4" t="inlineStr">
        <is>
          <t xml:space="preserve"> </t>
        </is>
      </c>
      <c r="C198" s="4" t="inlineStr">
        <is>
          <t xml:space="preserve"> </t>
        </is>
      </c>
      <c r="D198" s="4" t="inlineStr">
        <is>
          <t xml:space="preserve"> </t>
        </is>
      </c>
      <c r="E198" s="4" t="inlineStr">
        <is>
          <t xml:space="preserve"> </t>
        </is>
      </c>
    </row>
    <row r="199">
      <c r="A199" s="4" t="inlineStr">
        <is>
          <t>Change in fair value presented in the consolidated statements of operations</t>
        </is>
      </c>
      <c r="B199" s="4" t="inlineStr">
        <is>
          <t xml:space="preserve"> </t>
        </is>
      </c>
      <c r="C199" s="6" t="n">
        <v>-705</v>
      </c>
      <c r="D199" s="6" t="n">
        <v>-4562</v>
      </c>
      <c r="E199" s="4" t="inlineStr">
        <is>
          <t xml:space="preserve"> </t>
        </is>
      </c>
    </row>
    <row r="200">
      <c r="A200" s="4" t="inlineStr">
        <is>
          <t>Change in fair value presented in the Statements of Comprehensive Operations</t>
        </is>
      </c>
      <c r="B200" s="4" t="inlineStr">
        <is>
          <t xml:space="preserve"> </t>
        </is>
      </c>
      <c r="C200" s="4" t="inlineStr">
        <is>
          <t xml:space="preserve"> </t>
        </is>
      </c>
      <c r="D200" s="4" t="inlineStr">
        <is>
          <t xml:space="preserve"> </t>
        </is>
      </c>
      <c r="E200" s="4" t="inlineStr">
        <is>
          <t xml:space="preserve"> </t>
        </is>
      </c>
    </row>
    <row r="201">
      <c r="A201" s="4" t="inlineStr">
        <is>
          <t>Conversion of series B-1 convertible preferred stock</t>
        </is>
      </c>
      <c r="B201" s="4" t="inlineStr">
        <is>
          <t xml:space="preserve"> </t>
        </is>
      </c>
      <c r="C201" s="4" t="inlineStr">
        <is>
          <t xml:space="preserve"> </t>
        </is>
      </c>
      <c r="D201" s="4" t="inlineStr">
        <is>
          <t xml:space="preserve"> </t>
        </is>
      </c>
      <c r="E201" s="4" t="inlineStr">
        <is>
          <t xml:space="preserve"> </t>
        </is>
      </c>
    </row>
    <row r="202">
      <c r="A202" s="4" t="inlineStr">
        <is>
          <t>Ending balance</t>
        </is>
      </c>
      <c r="B202" s="4" t="inlineStr">
        <is>
          <t xml:space="preserve"> </t>
        </is>
      </c>
      <c r="C202" s="6" t="n">
        <v>3857</v>
      </c>
      <c r="D202" s="4" t="inlineStr">
        <is>
          <t xml:space="preserve"> </t>
        </is>
      </c>
      <c r="E202" s="4" t="inlineStr">
        <is>
          <t xml:space="preserve"> </t>
        </is>
      </c>
    </row>
    <row r="203">
      <c r="A203" s="4" t="inlineStr">
        <is>
          <t>Loss on re-valuation of derivative liabilities presented in the consolidated statement of operations</t>
        </is>
      </c>
      <c r="B203" s="4" t="inlineStr">
        <is>
          <t xml:space="preserve"> </t>
        </is>
      </c>
      <c r="C203" s="4" t="inlineStr">
        <is>
          <t xml:space="preserve"> </t>
        </is>
      </c>
      <c r="D203" s="4" t="inlineStr">
        <is>
          <t xml:space="preserve"> </t>
        </is>
      </c>
      <c r="E203" s="4" t="inlineStr">
        <is>
          <t xml:space="preserve"> </t>
        </is>
      </c>
    </row>
    <row r="204">
      <c r="A204" s="4" t="inlineStr">
        <is>
          <t>May 2022 exchange transaction</t>
        </is>
      </c>
      <c r="B204" s="4" t="inlineStr">
        <is>
          <t xml:space="preserve"> </t>
        </is>
      </c>
      <c r="C204" s="4" t="inlineStr">
        <is>
          <t xml:space="preserve"> </t>
        </is>
      </c>
      <c r="D204" s="4" t="inlineStr">
        <is>
          <t xml:space="preserve"> </t>
        </is>
      </c>
      <c r="E204" s="4" t="inlineStr">
        <is>
          <t xml:space="preserve"> </t>
        </is>
      </c>
    </row>
    <row r="205">
      <c r="A205" s="4" t="inlineStr">
        <is>
          <t>Derivative Financial Instruments, Liabilities [Member] | Fair Value, Inputs, Level 3 [Member] | March 2022 Warrants [Member]</t>
        </is>
      </c>
      <c r="B205" s="4" t="inlineStr">
        <is>
          <t xml:space="preserve"> </t>
        </is>
      </c>
      <c r="C205" s="4" t="inlineStr">
        <is>
          <t xml:space="preserve"> </t>
        </is>
      </c>
      <c r="D205" s="4" t="inlineStr">
        <is>
          <t xml:space="preserve"> </t>
        </is>
      </c>
      <c r="E205" s="4" t="inlineStr">
        <is>
          <t xml:space="preserve"> </t>
        </is>
      </c>
    </row>
    <row r="206">
      <c r="A206" s="3" t="inlineStr">
        <is>
          <t>Fair Value, Liabilities Measured on Recurring Basis, Unobservable Input Reconciliation [Line Items]</t>
        </is>
      </c>
      <c r="B206" s="4" t="inlineStr">
        <is>
          <t xml:space="preserve"> </t>
        </is>
      </c>
      <c r="C206" s="4" t="inlineStr">
        <is>
          <t xml:space="preserve"> </t>
        </is>
      </c>
      <c r="D206" s="4" t="inlineStr">
        <is>
          <t xml:space="preserve"> </t>
        </is>
      </c>
      <c r="E206" s="4" t="inlineStr">
        <is>
          <t xml:space="preserve"> </t>
        </is>
      </c>
    </row>
    <row r="207">
      <c r="A207" s="4" t="inlineStr">
        <is>
          <t>Beginning balance</t>
        </is>
      </c>
      <c r="B207" s="4" t="inlineStr">
        <is>
          <t xml:space="preserve"> </t>
        </is>
      </c>
      <c r="C207" s="4" t="inlineStr">
        <is>
          <t xml:space="preserve"> </t>
        </is>
      </c>
      <c r="D207" s="4" t="inlineStr">
        <is>
          <t xml:space="preserve"> </t>
        </is>
      </c>
      <c r="E207" s="4" t="inlineStr">
        <is>
          <t xml:space="preserve"> </t>
        </is>
      </c>
    </row>
    <row r="208">
      <c r="A208" s="4" t="inlineStr">
        <is>
          <t>Initial liability at issuance</t>
        </is>
      </c>
      <c r="B208" s="4" t="inlineStr">
        <is>
          <t xml:space="preserve"> </t>
        </is>
      </c>
      <c r="C208" s="6" t="n">
        <v>6025</v>
      </c>
      <c r="D208" s="6" t="n">
        <v>6025</v>
      </c>
      <c r="E208" s="4" t="inlineStr">
        <is>
          <t xml:space="preserve"> </t>
        </is>
      </c>
    </row>
    <row r="209">
      <c r="A209" s="4" t="inlineStr">
        <is>
          <t>Exercises</t>
        </is>
      </c>
      <c r="B209" s="4" t="inlineStr">
        <is>
          <t xml:space="preserve"> </t>
        </is>
      </c>
      <c r="C209" s="4" t="inlineStr">
        <is>
          <t xml:space="preserve"> </t>
        </is>
      </c>
      <c r="D209" s="4" t="inlineStr">
        <is>
          <t xml:space="preserve"> </t>
        </is>
      </c>
      <c r="E209" s="4" t="inlineStr">
        <is>
          <t xml:space="preserve"> </t>
        </is>
      </c>
    </row>
    <row r="210">
      <c r="A210" s="4" t="inlineStr">
        <is>
          <t>Change in fair value presented in the consolidated statements of operations</t>
        </is>
      </c>
      <c r="B210" s="4" t="inlineStr">
        <is>
          <t xml:space="preserve"> </t>
        </is>
      </c>
      <c r="C210" s="6" t="n">
        <v>-2132</v>
      </c>
      <c r="D210" s="6" t="n">
        <v>-6025</v>
      </c>
      <c r="E210" s="4" t="inlineStr">
        <is>
          <t xml:space="preserve"> </t>
        </is>
      </c>
    </row>
    <row r="211">
      <c r="A211" s="4" t="inlineStr">
        <is>
          <t>Change in fair value presented in the Statements of Comprehensive Operations</t>
        </is>
      </c>
      <c r="B211" s="4" t="inlineStr">
        <is>
          <t xml:space="preserve"> </t>
        </is>
      </c>
      <c r="C211" s="4" t="inlineStr">
        <is>
          <t xml:space="preserve"> </t>
        </is>
      </c>
      <c r="D211" s="4" t="inlineStr">
        <is>
          <t xml:space="preserve"> </t>
        </is>
      </c>
      <c r="E211" s="4" t="inlineStr">
        <is>
          <t xml:space="preserve"> </t>
        </is>
      </c>
    </row>
    <row r="212">
      <c r="A212" s="4" t="inlineStr">
        <is>
          <t>Conversion of series B-1 convertible preferred stock</t>
        </is>
      </c>
      <c r="B212" s="4" t="inlineStr">
        <is>
          <t xml:space="preserve"> </t>
        </is>
      </c>
      <c r="C212" s="4" t="inlineStr">
        <is>
          <t xml:space="preserve"> </t>
        </is>
      </c>
      <c r="D212" s="4" t="inlineStr">
        <is>
          <t xml:space="preserve"> </t>
        </is>
      </c>
      <c r="E212" s="4" t="inlineStr">
        <is>
          <t xml:space="preserve"> </t>
        </is>
      </c>
    </row>
    <row r="213">
      <c r="A213" s="4" t="inlineStr">
        <is>
          <t>Ending balance</t>
        </is>
      </c>
      <c r="B213" s="4" t="inlineStr">
        <is>
          <t xml:space="preserve"> </t>
        </is>
      </c>
      <c r="C213" s="6" t="n">
        <v>3893</v>
      </c>
      <c r="D213" s="4" t="inlineStr">
        <is>
          <t xml:space="preserve"> </t>
        </is>
      </c>
      <c r="E213" s="4" t="inlineStr">
        <is>
          <t xml:space="preserve"> </t>
        </is>
      </c>
    </row>
    <row r="214">
      <c r="A214" s="4" t="inlineStr">
        <is>
          <t>Loss on re-valuation of derivative liabilities presented in the consolidated statement of operations</t>
        </is>
      </c>
      <c r="B214" s="4" t="inlineStr">
        <is>
          <t xml:space="preserve"> </t>
        </is>
      </c>
      <c r="C214" s="4" t="inlineStr">
        <is>
          <t xml:space="preserve"> </t>
        </is>
      </c>
      <c r="D214" s="4" t="inlineStr">
        <is>
          <t xml:space="preserve"> </t>
        </is>
      </c>
      <c r="E214" s="4" t="inlineStr">
        <is>
          <t xml:space="preserve"> </t>
        </is>
      </c>
    </row>
    <row r="215">
      <c r="A215" s="4" t="inlineStr">
        <is>
          <t>May 2022 exchange transaction</t>
        </is>
      </c>
      <c r="B215" s="4" t="inlineStr">
        <is>
          <t xml:space="preserve"> </t>
        </is>
      </c>
      <c r="C215" s="4" t="inlineStr">
        <is>
          <t xml:space="preserve"> </t>
        </is>
      </c>
      <c r="D215" s="4" t="inlineStr">
        <is>
          <t xml:space="preserve"> </t>
        </is>
      </c>
      <c r="E215" s="4" t="inlineStr">
        <is>
          <t xml:space="preserve"> </t>
        </is>
      </c>
    </row>
    <row r="216">
      <c r="A216" s="4" t="inlineStr">
        <is>
          <t>Derivative Financial Instruments, Liabilities [Member] | Fair Value, Inputs, Level 3 [Member] | Series B-2 Convertible Preferred Stock [Member]</t>
        </is>
      </c>
      <c r="B216" s="4" t="inlineStr">
        <is>
          <t xml:space="preserve"> </t>
        </is>
      </c>
      <c r="C216" s="4" t="inlineStr">
        <is>
          <t xml:space="preserve"> </t>
        </is>
      </c>
      <c r="D216" s="4" t="inlineStr">
        <is>
          <t xml:space="preserve"> </t>
        </is>
      </c>
      <c r="E216" s="4" t="inlineStr">
        <is>
          <t xml:space="preserve"> </t>
        </is>
      </c>
    </row>
    <row r="217">
      <c r="A217" s="3" t="inlineStr">
        <is>
          <t>Fair Value, Liabilities Measured on Recurring Basis, Unobservable Input Reconciliation [Line Items]</t>
        </is>
      </c>
      <c r="B217" s="4" t="inlineStr">
        <is>
          <t xml:space="preserve"> </t>
        </is>
      </c>
      <c r="C217" s="4" t="inlineStr">
        <is>
          <t xml:space="preserve"> </t>
        </is>
      </c>
      <c r="D217" s="4" t="inlineStr">
        <is>
          <t xml:space="preserve"> </t>
        </is>
      </c>
      <c r="E217" s="4" t="inlineStr">
        <is>
          <t xml:space="preserve"> </t>
        </is>
      </c>
    </row>
    <row r="218">
      <c r="A218" s="4" t="inlineStr">
        <is>
          <t>Beginning balance</t>
        </is>
      </c>
      <c r="B218" s="4" t="inlineStr">
        <is>
          <t xml:space="preserve"> </t>
        </is>
      </c>
      <c r="C218" s="6" t="n">
        <v>202</v>
      </c>
      <c r="D218" s="6" t="n">
        <v>202</v>
      </c>
      <c r="E218" s="4" t="inlineStr">
        <is>
          <t xml:space="preserve"> </t>
        </is>
      </c>
    </row>
    <row r="219">
      <c r="A219" s="4" t="inlineStr">
        <is>
          <t>Ending balance</t>
        </is>
      </c>
      <c r="B219" s="4" t="inlineStr">
        <is>
          <t xml:space="preserve"> </t>
        </is>
      </c>
      <c r="C219" s="4" t="inlineStr">
        <is>
          <t xml:space="preserve"> </t>
        </is>
      </c>
      <c r="D219" s="4" t="inlineStr">
        <is>
          <t xml:space="preserve"> </t>
        </is>
      </c>
      <c r="E219" s="6" t="n">
        <v>202</v>
      </c>
    </row>
    <row r="220">
      <c r="A220" s="4" t="inlineStr">
        <is>
          <t>Derivative Financial Instruments, Liabilities [Member] | Fair Value, Inputs, Level 3 [Member] | May 2022 Warrants [Member]</t>
        </is>
      </c>
      <c r="B220" s="4" t="inlineStr">
        <is>
          <t xml:space="preserve"> </t>
        </is>
      </c>
      <c r="C220" s="4" t="inlineStr">
        <is>
          <t xml:space="preserve"> </t>
        </is>
      </c>
      <c r="D220" s="4" t="inlineStr">
        <is>
          <t xml:space="preserve"> </t>
        </is>
      </c>
      <c r="E220" s="4" t="inlineStr">
        <is>
          <t xml:space="preserve"> </t>
        </is>
      </c>
    </row>
    <row r="221">
      <c r="A221" s="3" t="inlineStr">
        <is>
          <t>Fair Value, Liabilities Measured on Recurring Basis, Unobservable Input Reconciliation [Line Items]</t>
        </is>
      </c>
      <c r="B221" s="4" t="inlineStr">
        <is>
          <t xml:space="preserve"> </t>
        </is>
      </c>
      <c r="C221" s="4" t="inlineStr">
        <is>
          <t xml:space="preserve"> </t>
        </is>
      </c>
      <c r="D221" s="4" t="inlineStr">
        <is>
          <t xml:space="preserve"> </t>
        </is>
      </c>
      <c r="E221" s="4" t="inlineStr">
        <is>
          <t xml:space="preserve"> </t>
        </is>
      </c>
    </row>
    <row r="222">
      <c r="A222" s="4" t="inlineStr">
        <is>
          <t>Beginning balance</t>
        </is>
      </c>
      <c r="B222" s="4" t="inlineStr">
        <is>
          <t xml:space="preserve"> </t>
        </is>
      </c>
      <c r="C222" s="4" t="inlineStr">
        <is>
          <t xml:space="preserve"> </t>
        </is>
      </c>
      <c r="D222" s="4" t="inlineStr">
        <is>
          <t xml:space="preserve"> </t>
        </is>
      </c>
      <c r="E222" s="4" t="inlineStr">
        <is>
          <t xml:space="preserve"> </t>
        </is>
      </c>
    </row>
    <row r="223">
      <c r="A223" s="4" t="inlineStr">
        <is>
          <t>Initial liability at issuance</t>
        </is>
      </c>
      <c r="B223" s="4" t="inlineStr">
        <is>
          <t xml:space="preserve"> </t>
        </is>
      </c>
      <c r="C223" s="4" t="inlineStr">
        <is>
          <t xml:space="preserve"> </t>
        </is>
      </c>
      <c r="D223" s="6" t="n">
        <v>1613</v>
      </c>
      <c r="E223" s="4" t="inlineStr">
        <is>
          <t xml:space="preserve"> </t>
        </is>
      </c>
    </row>
    <row r="224">
      <c r="A224" s="4" t="inlineStr">
        <is>
          <t>Exercises</t>
        </is>
      </c>
      <c r="B224" s="4" t="inlineStr">
        <is>
          <t xml:space="preserve"> </t>
        </is>
      </c>
      <c r="C224" s="4" t="inlineStr">
        <is>
          <t xml:space="preserve"> </t>
        </is>
      </c>
      <c r="D224" s="4" t="inlineStr">
        <is>
          <t xml:space="preserve"> </t>
        </is>
      </c>
      <c r="E224" s="4" t="inlineStr">
        <is>
          <t xml:space="preserve"> </t>
        </is>
      </c>
    </row>
    <row r="225">
      <c r="A225" s="4" t="inlineStr">
        <is>
          <t>Change in fair value presented in the consolidated statements of operations</t>
        </is>
      </c>
      <c r="B225" s="4" t="inlineStr">
        <is>
          <t xml:space="preserve"> </t>
        </is>
      </c>
      <c r="C225" s="4" t="inlineStr">
        <is>
          <t xml:space="preserve"> </t>
        </is>
      </c>
      <c r="D225" s="6" t="n">
        <v>-1613</v>
      </c>
      <c r="E225" s="4" t="inlineStr">
        <is>
          <t xml:space="preserve"> </t>
        </is>
      </c>
    </row>
    <row r="226">
      <c r="A226" s="4" t="inlineStr">
        <is>
          <t>Conversion of series B-1 convertible preferred stock</t>
        </is>
      </c>
      <c r="B226" s="4" t="inlineStr">
        <is>
          <t xml:space="preserve"> </t>
        </is>
      </c>
      <c r="C226" s="4" t="inlineStr">
        <is>
          <t xml:space="preserve"> </t>
        </is>
      </c>
      <c r="D226" s="4" t="inlineStr">
        <is>
          <t xml:space="preserve"> </t>
        </is>
      </c>
      <c r="E226" s="4" t="inlineStr">
        <is>
          <t xml:space="preserve"> </t>
        </is>
      </c>
    </row>
    <row r="227">
      <c r="A227" s="4" t="inlineStr">
        <is>
          <t>Ending balance</t>
        </is>
      </c>
      <c r="B227" s="4" t="inlineStr">
        <is>
          <t xml:space="preserve"> </t>
        </is>
      </c>
      <c r="C227" s="4" t="inlineStr">
        <is>
          <t xml:space="preserve"> </t>
        </is>
      </c>
      <c r="D227" s="4" t="inlineStr">
        <is>
          <t xml:space="preserve"> </t>
        </is>
      </c>
      <c r="E227" s="4" t="inlineStr">
        <is>
          <t xml:space="preserve"> </t>
        </is>
      </c>
    </row>
    <row r="228">
      <c r="A228" s="4" t="inlineStr">
        <is>
          <t>Loss on re-valuation of derivative liabilities presented in the consolidated statement of operations</t>
        </is>
      </c>
      <c r="B228" s="4" t="inlineStr">
        <is>
          <t xml:space="preserve"> </t>
        </is>
      </c>
      <c r="C228" s="4" t="inlineStr">
        <is>
          <t xml:space="preserve"> </t>
        </is>
      </c>
      <c r="D228" s="4" t="inlineStr">
        <is>
          <t xml:space="preserve"> </t>
        </is>
      </c>
      <c r="E228" s="4" t="inlineStr">
        <is>
          <t xml:space="preserve"> </t>
        </is>
      </c>
    </row>
    <row r="229">
      <c r="A229" s="4" t="inlineStr">
        <is>
          <t>May 2022 exchange transaction</t>
        </is>
      </c>
      <c r="B229" s="4" t="inlineStr">
        <is>
          <t xml:space="preserve"> </t>
        </is>
      </c>
      <c r="C229" s="4" t="inlineStr">
        <is>
          <t xml:space="preserve"> </t>
        </is>
      </c>
      <c r="D229" s="4" t="inlineStr">
        <is>
          <t xml:space="preserve"> </t>
        </is>
      </c>
      <c r="E229" s="4" t="inlineStr">
        <is>
          <t xml:space="preserve"> </t>
        </is>
      </c>
    </row>
    <row r="230">
      <c r="A230" s="4" t="inlineStr">
        <is>
          <t>Derivative Financial Instruments, Liabilities [Member] | Fair Value, Inputs, Level 3 [Member] | May 2022 Public Offering Pre-Funded Warrants [Member]</t>
        </is>
      </c>
      <c r="B230" s="4" t="inlineStr">
        <is>
          <t xml:space="preserve"> </t>
        </is>
      </c>
      <c r="C230" s="4" t="inlineStr">
        <is>
          <t xml:space="preserve"> </t>
        </is>
      </c>
      <c r="D230" s="4" t="inlineStr">
        <is>
          <t xml:space="preserve"> </t>
        </is>
      </c>
      <c r="E230" s="4" t="inlineStr">
        <is>
          <t xml:space="preserve"> </t>
        </is>
      </c>
    </row>
    <row r="231">
      <c r="A231" s="3" t="inlineStr">
        <is>
          <t>Fair Value, Liabilities Measured on Recurring Basis, Unobservable Input Reconciliation [Line Items]</t>
        </is>
      </c>
      <c r="B231" s="4" t="inlineStr">
        <is>
          <t xml:space="preserve"> </t>
        </is>
      </c>
      <c r="C231" s="4" t="inlineStr">
        <is>
          <t xml:space="preserve"> </t>
        </is>
      </c>
      <c r="D231" s="4" t="inlineStr">
        <is>
          <t xml:space="preserve"> </t>
        </is>
      </c>
      <c r="E231" s="4" t="inlineStr">
        <is>
          <t xml:space="preserve"> </t>
        </is>
      </c>
    </row>
    <row r="232">
      <c r="A232" s="4" t="inlineStr">
        <is>
          <t>Beginning balance</t>
        </is>
      </c>
      <c r="B232" s="4" t="inlineStr">
        <is>
          <t xml:space="preserve"> </t>
        </is>
      </c>
      <c r="C232" s="4" t="inlineStr">
        <is>
          <t xml:space="preserve"> </t>
        </is>
      </c>
      <c r="D232" s="4" t="inlineStr">
        <is>
          <t xml:space="preserve"> </t>
        </is>
      </c>
      <c r="E232" s="4" t="inlineStr">
        <is>
          <t xml:space="preserve"> </t>
        </is>
      </c>
    </row>
    <row r="233">
      <c r="A233" s="4" t="inlineStr">
        <is>
          <t>Initial liability at issuance</t>
        </is>
      </c>
      <c r="B233" s="4" t="inlineStr">
        <is>
          <t xml:space="preserve"> </t>
        </is>
      </c>
      <c r="C233" s="4" t="inlineStr">
        <is>
          <t xml:space="preserve"> </t>
        </is>
      </c>
      <c r="D233" s="6" t="n">
        <v>4633</v>
      </c>
      <c r="E233" s="4" t="inlineStr">
        <is>
          <t xml:space="preserve"> </t>
        </is>
      </c>
    </row>
    <row r="234">
      <c r="A234" s="4" t="inlineStr">
        <is>
          <t>Exercises</t>
        </is>
      </c>
      <c r="B234" s="4" t="inlineStr">
        <is>
          <t xml:space="preserve"> </t>
        </is>
      </c>
      <c r="C234" s="4" t="inlineStr">
        <is>
          <t xml:space="preserve"> </t>
        </is>
      </c>
      <c r="D234" s="6" t="n">
        <v>-4633</v>
      </c>
      <c r="E234" s="4" t="inlineStr">
        <is>
          <t xml:space="preserve"> </t>
        </is>
      </c>
    </row>
    <row r="235">
      <c r="A235" s="4" t="inlineStr">
        <is>
          <t>Change in fair value presented in the consolidated statements of operations</t>
        </is>
      </c>
      <c r="B235" s="4" t="inlineStr">
        <is>
          <t xml:space="preserve"> </t>
        </is>
      </c>
      <c r="C235" s="4" t="inlineStr">
        <is>
          <t xml:space="preserve"> </t>
        </is>
      </c>
      <c r="D235" s="4" t="inlineStr">
        <is>
          <t xml:space="preserve"> </t>
        </is>
      </c>
      <c r="E235" s="4" t="inlineStr">
        <is>
          <t xml:space="preserve"> </t>
        </is>
      </c>
    </row>
    <row r="236">
      <c r="A236" s="4" t="inlineStr">
        <is>
          <t>Conversion of series B-1 convertible preferred stock</t>
        </is>
      </c>
      <c r="B236" s="4" t="inlineStr">
        <is>
          <t xml:space="preserve"> </t>
        </is>
      </c>
      <c r="C236" s="4" t="inlineStr">
        <is>
          <t xml:space="preserve"> </t>
        </is>
      </c>
      <c r="D236" s="4" t="inlineStr">
        <is>
          <t xml:space="preserve"> </t>
        </is>
      </c>
      <c r="E236" s="4" t="inlineStr">
        <is>
          <t xml:space="preserve"> </t>
        </is>
      </c>
    </row>
    <row r="237">
      <c r="A237" s="4" t="inlineStr">
        <is>
          <t>Ending balance</t>
        </is>
      </c>
      <c r="B237" s="4" t="inlineStr">
        <is>
          <t xml:space="preserve"> </t>
        </is>
      </c>
      <c r="C237" s="4" t="inlineStr">
        <is>
          <t xml:space="preserve"> </t>
        </is>
      </c>
      <c r="D237" s="4" t="inlineStr">
        <is>
          <t xml:space="preserve"> </t>
        </is>
      </c>
      <c r="E237" s="4" t="inlineStr">
        <is>
          <t xml:space="preserve"> </t>
        </is>
      </c>
    </row>
    <row r="238">
      <c r="A238" s="4" t="inlineStr">
        <is>
          <t>Loss on re-valuation of derivative liabilities presented in the consolidated statement of operations</t>
        </is>
      </c>
      <c r="B238" s="4" t="inlineStr">
        <is>
          <t xml:space="preserve"> </t>
        </is>
      </c>
      <c r="C238" s="4" t="inlineStr">
        <is>
          <t xml:space="preserve"> </t>
        </is>
      </c>
      <c r="D238" s="4" t="inlineStr">
        <is>
          <t xml:space="preserve"> </t>
        </is>
      </c>
      <c r="E238" s="4" t="inlineStr">
        <is>
          <t xml:space="preserve"> </t>
        </is>
      </c>
    </row>
    <row r="239">
      <c r="A239" s="4" t="inlineStr">
        <is>
          <t>May 2022 exchange transaction</t>
        </is>
      </c>
      <c r="B239" s="4" t="inlineStr">
        <is>
          <t xml:space="preserve"> </t>
        </is>
      </c>
      <c r="C239" s="4" t="inlineStr">
        <is>
          <t xml:space="preserve"> </t>
        </is>
      </c>
      <c r="D239" s="4" t="inlineStr">
        <is>
          <t xml:space="preserve"> </t>
        </is>
      </c>
      <c r="E239" s="4" t="inlineStr">
        <is>
          <t xml:space="preserve"> </t>
        </is>
      </c>
    </row>
    <row r="240">
      <c r="A240" s="4" t="inlineStr">
        <is>
          <t>Derivative Financial Instruments, Liabilities [Member] | Fair Value, Inputs, Level 3 [Member] | Derivative Liability Convertible Preferred Stock Conversion [Member]</t>
        </is>
      </c>
      <c r="B240" s="4" t="inlineStr">
        <is>
          <t xml:space="preserve"> </t>
        </is>
      </c>
      <c r="C240" s="4" t="inlineStr">
        <is>
          <t xml:space="preserve"> </t>
        </is>
      </c>
      <c r="D240" s="4" t="inlineStr">
        <is>
          <t xml:space="preserve"> </t>
        </is>
      </c>
      <c r="E240" s="4" t="inlineStr">
        <is>
          <t xml:space="preserve"> </t>
        </is>
      </c>
    </row>
    <row r="241">
      <c r="A241" s="3" t="inlineStr">
        <is>
          <t>Fair Value, Liabilities Measured on Recurring Basis, Unobservable Input Reconciliation [Line Items]</t>
        </is>
      </c>
      <c r="B241" s="4" t="inlineStr">
        <is>
          <t xml:space="preserve"> </t>
        </is>
      </c>
      <c r="C241" s="4" t="inlineStr">
        <is>
          <t xml:space="preserve"> </t>
        </is>
      </c>
      <c r="D241" s="4" t="inlineStr">
        <is>
          <t xml:space="preserve"> </t>
        </is>
      </c>
      <c r="E241" s="4" t="inlineStr">
        <is>
          <t xml:space="preserve"> </t>
        </is>
      </c>
    </row>
    <row r="242">
      <c r="A242" s="4" t="inlineStr">
        <is>
          <t>Beginning balance</t>
        </is>
      </c>
      <c r="B242" s="4" t="inlineStr">
        <is>
          <t xml:space="preserve"> </t>
        </is>
      </c>
      <c r="C242" s="4" t="inlineStr">
        <is>
          <t xml:space="preserve"> </t>
        </is>
      </c>
      <c r="D242" s="4" t="inlineStr">
        <is>
          <t xml:space="preserve"> </t>
        </is>
      </c>
      <c r="E242" s="4" t="inlineStr">
        <is>
          <t xml:space="preserve"> </t>
        </is>
      </c>
    </row>
    <row r="243">
      <c r="A243" s="4" t="inlineStr">
        <is>
          <t>Initial liability at issuance</t>
        </is>
      </c>
      <c r="B243" s="4" t="inlineStr">
        <is>
          <t xml:space="preserve"> </t>
        </is>
      </c>
      <c r="C243" s="4" t="inlineStr">
        <is>
          <t xml:space="preserve"> </t>
        </is>
      </c>
      <c r="D243" s="4" t="inlineStr">
        <is>
          <t xml:space="preserve"> </t>
        </is>
      </c>
      <c r="E243" s="4" t="inlineStr">
        <is>
          <t xml:space="preserve"> </t>
        </is>
      </c>
    </row>
    <row r="244">
      <c r="A244" s="4" t="inlineStr">
        <is>
          <t>Exercises</t>
        </is>
      </c>
      <c r="B244" s="4" t="inlineStr">
        <is>
          <t xml:space="preserve"> </t>
        </is>
      </c>
      <c r="C244" s="4" t="inlineStr">
        <is>
          <t xml:space="preserve"> </t>
        </is>
      </c>
      <c r="D244" s="4" t="inlineStr">
        <is>
          <t xml:space="preserve"> </t>
        </is>
      </c>
      <c r="E244" s="4" t="inlineStr">
        <is>
          <t xml:space="preserve"> </t>
        </is>
      </c>
    </row>
    <row r="245">
      <c r="A245" s="4" t="inlineStr">
        <is>
          <t>Change in fair value presented in the consolidated statements of operations</t>
        </is>
      </c>
      <c r="B245" s="4" t="inlineStr">
        <is>
          <t xml:space="preserve"> </t>
        </is>
      </c>
      <c r="C245" s="4" t="inlineStr">
        <is>
          <t xml:space="preserve"> </t>
        </is>
      </c>
      <c r="D245" s="6" t="n">
        <v>-83</v>
      </c>
      <c r="E245" s="4" t="inlineStr">
        <is>
          <t xml:space="preserve"> </t>
        </is>
      </c>
    </row>
    <row r="246">
      <c r="A246" s="4" t="inlineStr">
        <is>
          <t>Conversion of series B-1 convertible preferred stock</t>
        </is>
      </c>
      <c r="B246" s="4" t="inlineStr">
        <is>
          <t xml:space="preserve"> </t>
        </is>
      </c>
      <c r="C246" s="4" t="inlineStr">
        <is>
          <t xml:space="preserve"> </t>
        </is>
      </c>
      <c r="D246" s="6" t="n">
        <v>-46</v>
      </c>
      <c r="E246" s="4" t="inlineStr">
        <is>
          <t xml:space="preserve"> </t>
        </is>
      </c>
    </row>
    <row r="247">
      <c r="A247" s="4" t="inlineStr">
        <is>
          <t>Ending balance</t>
        </is>
      </c>
      <c r="B247" s="4" t="inlineStr">
        <is>
          <t xml:space="preserve"> </t>
        </is>
      </c>
      <c r="C247" s="4" t="inlineStr">
        <is>
          <t xml:space="preserve"> </t>
        </is>
      </c>
      <c r="D247" s="4" t="inlineStr">
        <is>
          <t xml:space="preserve"> </t>
        </is>
      </c>
      <c r="E247" s="4" t="inlineStr">
        <is>
          <t xml:space="preserve"> </t>
        </is>
      </c>
    </row>
    <row r="248">
      <c r="A248" s="4" t="inlineStr">
        <is>
          <t>Loss on re-valuation of derivative liabilities presented in the consolidated statement of operations</t>
        </is>
      </c>
      <c r="B248" s="4" t="inlineStr">
        <is>
          <t xml:space="preserve"> </t>
        </is>
      </c>
      <c r="C248" s="4" t="inlineStr">
        <is>
          <t xml:space="preserve"> </t>
        </is>
      </c>
      <c r="D248" s="4" t="inlineStr">
        <is>
          <t xml:space="preserve"> </t>
        </is>
      </c>
      <c r="E248" s="4" t="inlineStr">
        <is>
          <t xml:space="preserve"> </t>
        </is>
      </c>
    </row>
    <row r="249">
      <c r="A249" s="4" t="inlineStr">
        <is>
          <t>May 2022 exchange transaction</t>
        </is>
      </c>
      <c r="B249" s="4" t="inlineStr">
        <is>
          <t xml:space="preserve"> </t>
        </is>
      </c>
      <c r="C249" s="4" t="inlineStr">
        <is>
          <t xml:space="preserve"> </t>
        </is>
      </c>
      <c r="D249" s="5" t="n">
        <v>-73</v>
      </c>
      <c r="E24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Fair Value of Financial Instruments (Details Narrative) $ in Millions</t>
        </is>
      </c>
      <c r="B1" s="2" t="inlineStr">
        <is>
          <t>Mar. 31, 2023 USD ($)</t>
        </is>
      </c>
      <c r="C1" s="2" t="inlineStr">
        <is>
          <t>Dec. 31, 2022 USD ($)</t>
        </is>
      </c>
      <c r="D1" s="2" t="inlineStr">
        <is>
          <t>Nov. 20, 2021 USD ($)</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Debt instrument restrictive covenants cumulative net sales requirement</t>
        </is>
      </c>
      <c r="B3" s="4" t="inlineStr">
        <is>
          <t xml:space="preserve"> </t>
        </is>
      </c>
      <c r="C3" s="4" t="inlineStr">
        <is>
          <t xml:space="preserve"> </t>
        </is>
      </c>
      <c r="D3" s="5" t="n">
        <v>100</v>
      </c>
    </row>
    <row r="4">
      <c r="A4" s="4" t="inlineStr">
        <is>
          <t>Baker Bros. Notes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Debt instrument restrictive covenants cumulative net sales requirement</t>
        </is>
      </c>
      <c r="B6" s="5" t="n">
        <v>100</v>
      </c>
      <c r="C6" s="5" t="n">
        <v>100</v>
      </c>
      <c r="D6" s="4" t="inlineStr">
        <is>
          <t xml:space="preserve"> </t>
        </is>
      </c>
    </row>
    <row r="7">
      <c r="A7" s="4" t="inlineStr">
        <is>
          <t>Baker Bros. Notes [Member] | Measurement Input Royalty Rate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Debt Instrument, Measurement Input</t>
        </is>
      </c>
      <c r="B9" s="13" t="n">
        <v>3.05</v>
      </c>
      <c r="C9" s="16" t="n">
        <v>3.5</v>
      </c>
      <c r="D9" s="4" t="inlineStr">
        <is>
          <t xml:space="preserve"> </t>
        </is>
      </c>
    </row>
    <row r="10">
      <c r="A10" s="4" t="inlineStr">
        <is>
          <t>Baker Bros. Notes [Member] | Measurement Input, Discount Rate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Debt Instrument, Measurement Input</t>
        </is>
      </c>
      <c r="B12" s="6" t="n">
        <v>19</v>
      </c>
      <c r="C12" s="6" t="n">
        <v>19</v>
      </c>
      <c r="D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Operations (Unaudited)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t>
        </is>
      </c>
      <c r="B4" s="5" t="n">
        <v>-2354</v>
      </c>
      <c r="C4" s="5" t="n">
        <v>-31888</v>
      </c>
      <c r="D4" s="5" t="n">
        <v>-76698</v>
      </c>
      <c r="E4" s="5" t="n">
        <v>-205192</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Change in fair value of financial instruments attributed to credit risk change</t>
        </is>
      </c>
      <c r="B6" s="6" t="n">
        <v>15460</v>
      </c>
      <c r="C6" s="6" t="n">
        <v>181</v>
      </c>
      <c r="D6" s="6" t="n">
        <v>44438</v>
      </c>
      <c r="E6" s="6" t="n">
        <v>5089</v>
      </c>
    </row>
    <row r="7">
      <c r="A7" s="4" t="inlineStr">
        <is>
          <t>Comprehensive loss</t>
        </is>
      </c>
      <c r="B7" s="5" t="n">
        <v>13106</v>
      </c>
      <c r="C7" s="5" t="n">
        <v>-31707</v>
      </c>
      <c r="D7" s="5" t="n">
        <v>-32260</v>
      </c>
      <c r="E7" s="5" t="n">
        <v>-20010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Schedule of Lease Cost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456</v>
      </c>
      <c r="C4" s="5" t="n">
        <v>576</v>
      </c>
      <c r="D4" s="5" t="n">
        <v>1693</v>
      </c>
      <c r="E4" s="5" t="n">
        <v>2338</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row>
    <row r="7">
      <c r="A7" s="4" t="inlineStr">
        <is>
          <t>Operating lease expense</t>
        </is>
      </c>
      <c r="B7" s="6" t="n">
        <v>66</v>
      </c>
      <c r="C7" s="6" t="n">
        <v>86</v>
      </c>
      <c r="D7" s="6" t="n">
        <v>210</v>
      </c>
      <c r="E7" s="6" t="n">
        <v>499</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Operating lease expense</t>
        </is>
      </c>
      <c r="B10" s="6" t="n">
        <v>159</v>
      </c>
      <c r="C10" s="6" t="n">
        <v>231</v>
      </c>
      <c r="D10" s="6" t="n">
        <v>886</v>
      </c>
      <c r="E10" s="6" t="n">
        <v>1012</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Operating lease expense</t>
        </is>
      </c>
      <c r="B13" s="5" t="n">
        <v>231</v>
      </c>
      <c r="C13" s="5" t="n">
        <v>259</v>
      </c>
      <c r="D13" s="5" t="n">
        <v>597</v>
      </c>
      <c r="E13" s="5" t="n">
        <v>8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24" customWidth="1" min="2" max="2"/>
    <col width="24" customWidth="1" min="3" max="3"/>
    <col width="25" customWidth="1" min="4" max="4"/>
  </cols>
  <sheetData>
    <row r="1">
      <c r="A1" s="1" t="inlineStr">
        <is>
          <t>Schedule of Lease Term and Discount Rate (Details)</t>
        </is>
      </c>
      <c r="B1" s="2" t="inlineStr">
        <is>
          <t>Mar.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Operating Lease, Weighted Average Remaining Lease Term</t>
        </is>
      </c>
      <c r="B3" s="4" t="inlineStr">
        <is>
          <t>2 years 4 months 6 days</t>
        </is>
      </c>
      <c r="C3" s="4" t="inlineStr">
        <is>
          <t>2 years 8 months 4 days</t>
        </is>
      </c>
      <c r="D3" s="4" t="inlineStr">
        <is>
          <t>3 years 6 months 29 days</t>
        </is>
      </c>
    </row>
    <row r="4">
      <c r="A4" s="4" t="inlineStr">
        <is>
          <t>Operating Lease, Weighted Average Discount Rate, Percent</t>
        </is>
      </c>
      <c r="B4" s="9" t="n">
        <v>0.12</v>
      </c>
      <c r="C4" s="9" t="n">
        <v>0.12</v>
      </c>
      <c r="D4" s="9" t="n">
        <v>0.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Operating Lease Maturities (Details) - USD ($) $ in Thousands</t>
        </is>
      </c>
      <c r="B1" s="2" t="inlineStr">
        <is>
          <t>Mar.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emainder of 2023 (9 months)</t>
        </is>
      </c>
      <c r="B3" s="5" t="n">
        <v>1774</v>
      </c>
      <c r="C3" s="4" t="inlineStr">
        <is>
          <t xml:space="preserve"> </t>
        </is>
      </c>
      <c r="D3" s="4" t="inlineStr">
        <is>
          <t xml:space="preserve"> </t>
        </is>
      </c>
    </row>
    <row r="4">
      <c r="A4" s="4" t="inlineStr">
        <is>
          <t>2023</t>
        </is>
      </c>
      <c r="B4" s="6" t="n">
        <v>2312</v>
      </c>
      <c r="C4" s="5" t="n">
        <v>2581</v>
      </c>
      <c r="D4" s="4" t="inlineStr">
        <is>
          <t xml:space="preserve"> </t>
        </is>
      </c>
    </row>
    <row r="5">
      <c r="A5" s="4" t="inlineStr">
        <is>
          <t>2024</t>
        </is>
      </c>
      <c r="B5" s="6" t="n">
        <v>1511</v>
      </c>
      <c r="C5" s="6" t="n">
        <v>2360</v>
      </c>
      <c r="D5" s="4" t="inlineStr">
        <is>
          <t xml:space="preserve"> </t>
        </is>
      </c>
    </row>
    <row r="6">
      <c r="A6" s="4" t="inlineStr">
        <is>
          <t>Total lease payments</t>
        </is>
      </c>
      <c r="B6" s="6" t="n">
        <v>5597</v>
      </c>
      <c r="C6" s="6" t="n">
        <v>6462</v>
      </c>
      <c r="D6" s="4" t="inlineStr">
        <is>
          <t xml:space="preserve"> </t>
        </is>
      </c>
    </row>
    <row r="7">
      <c r="A7" s="4" t="inlineStr">
        <is>
          <t>Less: imputed interest</t>
        </is>
      </c>
      <c r="B7" s="6" t="n">
        <v>-744</v>
      </c>
      <c r="C7" s="6" t="n">
        <v>-1018</v>
      </c>
      <c r="D7" s="4" t="inlineStr">
        <is>
          <t xml:space="preserve"> </t>
        </is>
      </c>
    </row>
    <row r="8">
      <c r="A8" s="4" t="inlineStr">
        <is>
          <t>Total</t>
        </is>
      </c>
      <c r="B8" s="6" t="n">
        <v>4853</v>
      </c>
      <c r="C8" s="6" t="n">
        <v>5444</v>
      </c>
      <c r="D8" s="5" t="n">
        <v>6800</v>
      </c>
    </row>
    <row r="9">
      <c r="A9" s="4" t="inlineStr">
        <is>
          <t>2025</t>
        </is>
      </c>
      <c r="B9" s="4" t="inlineStr">
        <is>
          <t xml:space="preserve"> </t>
        </is>
      </c>
      <c r="C9" s="6" t="n">
        <v>1521</v>
      </c>
      <c r="D9" s="4" t="inlineStr">
        <is>
          <t xml:space="preserve"> </t>
        </is>
      </c>
    </row>
    <row r="10">
      <c r="A10" s="4" t="inlineStr">
        <is>
          <t>Total lease payments</t>
        </is>
      </c>
      <c r="B10" s="5" t="n">
        <v>5597</v>
      </c>
      <c r="C10" s="5" t="n">
        <v>6462</v>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upplement Cash Outflows in Operating Lease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cash outflows in operating leases</t>
        </is>
      </c>
      <c r="B4" s="5" t="n">
        <v>610</v>
      </c>
      <c r="C4" s="5" t="n">
        <v>634</v>
      </c>
      <c r="D4" s="5" t="n">
        <v>2639</v>
      </c>
      <c r="E4" s="5" t="n">
        <v>242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5" customWidth="1" min="14" max="14"/>
    <col width="26" customWidth="1" min="15" max="15"/>
    <col width="26" customWidth="1" min="16" max="16"/>
  </cols>
  <sheetData>
    <row r="1">
      <c r="A1" s="1" t="inlineStr">
        <is>
          <t>Commitments and Contingencies (Details Narrative)</t>
        </is>
      </c>
      <c r="E1" s="2" t="inlineStr">
        <is>
          <t>1 Months Ended</t>
        </is>
      </c>
      <c r="F1" s="2" t="inlineStr">
        <is>
          <t>3 Months Ended</t>
        </is>
      </c>
      <c r="H1" s="2" t="inlineStr">
        <is>
          <t>12 Months Ended</t>
        </is>
      </c>
    </row>
    <row r="2">
      <c r="B2" s="2" t="inlineStr">
        <is>
          <t>Mar. 20, 2023 USD ($)</t>
        </is>
      </c>
      <c r="C2" s="2" t="inlineStr">
        <is>
          <t>Jan. 01, 2021 USD ($)</t>
        </is>
      </c>
      <c r="D2" s="2" t="inlineStr">
        <is>
          <t>Dec. 31, 2019 Integer</t>
        </is>
      </c>
      <c r="E2" s="2" t="inlineStr">
        <is>
          <t>Sep. 30, 2022</t>
        </is>
      </c>
      <c r="F2" s="2" t="inlineStr">
        <is>
          <t>Mar. 31, 2023 USD ($)</t>
        </is>
      </c>
      <c r="G2" s="2" t="inlineStr">
        <is>
          <t>Mar. 31, 2022 USD ($)</t>
        </is>
      </c>
      <c r="H2" s="2" t="inlineStr">
        <is>
          <t>Dec. 31, 2025 USD ($)</t>
        </is>
      </c>
      <c r="I2" s="2" t="inlineStr">
        <is>
          <t>Dec. 31, 2024 USD ($)</t>
        </is>
      </c>
      <c r="J2" s="2" t="inlineStr">
        <is>
          <t>Dec. 31, 2023 USD ($)</t>
        </is>
      </c>
      <c r="K2" s="2" t="inlineStr">
        <is>
          <t>Dec. 31, 2022 USD ($)</t>
        </is>
      </c>
      <c r="L2" s="2" t="inlineStr">
        <is>
          <t>Dec. 31, 2021 USD ($)</t>
        </is>
      </c>
      <c r="M2" s="2" t="inlineStr">
        <is>
          <t>Jun. 09, 2023 USD ($)</t>
        </is>
      </c>
      <c r="N2" s="2" t="inlineStr">
        <is>
          <t>May 27, 2022 USD ($) ft²</t>
        </is>
      </c>
      <c r="O2" s="2" t="inlineStr">
        <is>
          <t>Apr. 14, 2020 USD ($) ft²</t>
        </is>
      </c>
      <c r="P2" s="2" t="inlineStr">
        <is>
          <t>Oct. 03, 2019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leased vehicles | Integer</t>
        </is>
      </c>
      <c r="B4" s="4" t="inlineStr">
        <is>
          <t xml:space="preserve"> </t>
        </is>
      </c>
      <c r="C4" s="4" t="inlineStr">
        <is>
          <t xml:space="preserve"> </t>
        </is>
      </c>
      <c r="D4" s="6" t="n">
        <v>2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Restricted Cash, Current</t>
        </is>
      </c>
      <c r="B5" s="4" t="inlineStr">
        <is>
          <t xml:space="preserve"> </t>
        </is>
      </c>
      <c r="C5" s="4" t="inlineStr">
        <is>
          <t xml:space="preserve"> </t>
        </is>
      </c>
      <c r="D5" s="4" t="inlineStr">
        <is>
          <t xml:space="preserve"> </t>
        </is>
      </c>
      <c r="E5" s="4" t="inlineStr">
        <is>
          <t xml:space="preserve"> </t>
        </is>
      </c>
      <c r="F5" s="5" t="n">
        <v>895000</v>
      </c>
      <c r="G5" s="5" t="n">
        <v>4171000</v>
      </c>
      <c r="H5" s="4" t="inlineStr">
        <is>
          <t xml:space="preserve"> </t>
        </is>
      </c>
      <c r="I5" s="4" t="inlineStr">
        <is>
          <t xml:space="preserve"> </t>
        </is>
      </c>
      <c r="J5" s="4" t="inlineStr">
        <is>
          <t xml:space="preserve"> </t>
        </is>
      </c>
      <c r="K5" s="5" t="n">
        <v>1207000</v>
      </c>
      <c r="L5" s="5" t="n">
        <v>5056000</v>
      </c>
      <c r="M5" s="4" t="inlineStr">
        <is>
          <t xml:space="preserve"> </t>
        </is>
      </c>
      <c r="N5" s="4" t="inlineStr">
        <is>
          <t xml:space="preserve"> </t>
        </is>
      </c>
      <c r="O5" s="4" t="inlineStr">
        <is>
          <t xml:space="preserve"> </t>
        </is>
      </c>
      <c r="P5" s="4" t="inlineStr">
        <is>
          <t xml:space="preserve"> </t>
        </is>
      </c>
    </row>
    <row r="6">
      <c r="A6" s="4" t="inlineStr">
        <is>
          <t>Office square footage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8816</v>
      </c>
      <c r="P6" s="6" t="n">
        <v>24474</v>
      </c>
    </row>
    <row r="7">
      <c r="A7" s="4" t="inlineStr">
        <is>
          <t>Lessee, Operating Lease, Renewal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5 years</t>
        </is>
      </c>
    </row>
    <row r="8">
      <c r="A8" s="4" t="inlineStr">
        <is>
          <t>Lessee operating sublease rentable area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6637</v>
      </c>
      <c r="O8" s="4" t="inlineStr">
        <is>
          <t xml:space="preserve"> </t>
        </is>
      </c>
      <c r="P8" s="4" t="inlineStr">
        <is>
          <t xml:space="preserve"> </t>
        </is>
      </c>
    </row>
    <row r="9">
      <c r="A9" s="4" t="inlineStr">
        <is>
          <t>Lessee operating sublease monthly 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87000</v>
      </c>
      <c r="O9" s="4" t="inlineStr">
        <is>
          <t xml:space="preserve"> </t>
        </is>
      </c>
      <c r="P9" s="4" t="inlineStr">
        <is>
          <t xml:space="preserve"> </t>
        </is>
      </c>
    </row>
    <row r="10">
      <c r="A10" s="4" t="inlineStr">
        <is>
          <t>Lessee operating sublease annual in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11" t="n">
        <v>0.035</v>
      </c>
      <c r="O10" s="4" t="inlineStr">
        <is>
          <t xml:space="preserve"> </t>
        </is>
      </c>
      <c r="P10" s="4" t="inlineStr">
        <is>
          <t xml:space="preserve"> </t>
        </is>
      </c>
    </row>
    <row r="11">
      <c r="A11" s="4" t="inlineStr">
        <is>
          <t>Sublease Income</t>
        </is>
      </c>
      <c r="B11" s="4" t="inlineStr">
        <is>
          <t xml:space="preserve"> </t>
        </is>
      </c>
      <c r="C11" s="4" t="inlineStr">
        <is>
          <t xml:space="preserve"> </t>
        </is>
      </c>
      <c r="D11" s="4" t="inlineStr">
        <is>
          <t xml:space="preserve"> </t>
        </is>
      </c>
      <c r="E11" s="4" t="inlineStr">
        <is>
          <t xml:space="preserve"> </t>
        </is>
      </c>
      <c r="F11" s="5" t="n">
        <v>300000</v>
      </c>
      <c r="G11" s="4" t="inlineStr">
        <is>
          <t xml:space="preserve"> </t>
        </is>
      </c>
      <c r="H11" s="4" t="inlineStr">
        <is>
          <t xml:space="preserve"> </t>
        </is>
      </c>
      <c r="I11" s="4" t="inlineStr">
        <is>
          <t xml:space="preserve"> </t>
        </is>
      </c>
      <c r="J11" s="4" t="inlineStr">
        <is>
          <t xml:space="preserve"> </t>
        </is>
      </c>
      <c r="K11" s="6" t="n">
        <v>600000</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Unrecorded Unconditional Purchase Obligation, Purchases</t>
        </is>
      </c>
      <c r="B12" s="4" t="inlineStr">
        <is>
          <t xml:space="preserve"> </t>
        </is>
      </c>
      <c r="C12" s="4" t="inlineStr">
        <is>
          <t xml:space="preserve"> </t>
        </is>
      </c>
      <c r="D12" s="4" t="inlineStr">
        <is>
          <t xml:space="preserve"> </t>
        </is>
      </c>
      <c r="E12" s="4" t="inlineStr">
        <is>
          <t xml:space="preserve"> </t>
        </is>
      </c>
      <c r="F12" s="4" t="inlineStr">
        <is>
          <t xml:space="preserve"> </t>
        </is>
      </c>
      <c r="G12" s="6" t="n">
        <v>0</v>
      </c>
      <c r="H12" s="4" t="inlineStr">
        <is>
          <t xml:space="preserve"> </t>
        </is>
      </c>
      <c r="I12" s="4" t="inlineStr">
        <is>
          <t xml:space="preserve"> </t>
        </is>
      </c>
      <c r="J12" s="4" t="inlineStr">
        <is>
          <t xml:space="preserve"> </t>
        </is>
      </c>
      <c r="K12" s="5" t="n">
        <v>1000000</v>
      </c>
      <c r="L12" s="6" t="n">
        <v>3000000</v>
      </c>
      <c r="M12" s="4" t="inlineStr">
        <is>
          <t xml:space="preserve"> </t>
        </is>
      </c>
      <c r="N12" s="4" t="inlineStr">
        <is>
          <t xml:space="preserve"> </t>
        </is>
      </c>
      <c r="O12" s="4" t="inlineStr">
        <is>
          <t xml:space="preserve"> </t>
        </is>
      </c>
      <c r="P12" s="4" t="inlineStr">
        <is>
          <t xml:space="preserve"> </t>
        </is>
      </c>
    </row>
    <row r="13">
      <c r="A13" s="4" t="inlineStr">
        <is>
          <t>Accounts payable trade 90 days past due or more percent</t>
        </is>
      </c>
      <c r="B13" s="4" t="inlineStr">
        <is>
          <t xml:space="preserve"> </t>
        </is>
      </c>
      <c r="C13" s="4" t="inlineStr">
        <is>
          <t xml:space="preserve"> </t>
        </is>
      </c>
      <c r="D13" s="4" t="inlineStr">
        <is>
          <t xml:space="preserve"> </t>
        </is>
      </c>
      <c r="E13" s="4" t="inlineStr">
        <is>
          <t xml:space="preserve"> </t>
        </is>
      </c>
      <c r="F13" s="9" t="n">
        <v>0.65</v>
      </c>
      <c r="G13" s="4" t="inlineStr">
        <is>
          <t xml:space="preserve"> </t>
        </is>
      </c>
      <c r="H13" s="4" t="inlineStr">
        <is>
          <t xml:space="preserve"> </t>
        </is>
      </c>
      <c r="I13" s="4" t="inlineStr">
        <is>
          <t xml:space="preserve"> </t>
        </is>
      </c>
      <c r="J13" s="4" t="inlineStr">
        <is>
          <t xml:space="preserve"> </t>
        </is>
      </c>
      <c r="K13" s="11" t="n">
        <v>0.5669999999999999</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rued Liabilities, Current</t>
        </is>
      </c>
      <c r="B14" s="4" t="inlineStr">
        <is>
          <t xml:space="preserve"> </t>
        </is>
      </c>
      <c r="C14" s="4" t="inlineStr">
        <is>
          <t xml:space="preserve"> </t>
        </is>
      </c>
      <c r="D14" s="4" t="inlineStr">
        <is>
          <t xml:space="preserve"> </t>
        </is>
      </c>
      <c r="E14" s="4" t="inlineStr">
        <is>
          <t xml:space="preserve"> </t>
        </is>
      </c>
      <c r="F14" s="5" t="n">
        <v>3454000</v>
      </c>
      <c r="G14" s="4" t="inlineStr">
        <is>
          <t xml:space="preserve"> </t>
        </is>
      </c>
      <c r="H14" s="4" t="inlineStr">
        <is>
          <t xml:space="preserve"> </t>
        </is>
      </c>
      <c r="I14" s="4" t="inlineStr">
        <is>
          <t xml:space="preserve"> </t>
        </is>
      </c>
      <c r="J14" s="4" t="inlineStr">
        <is>
          <t xml:space="preserve"> </t>
        </is>
      </c>
      <c r="K14" s="5" t="n">
        <v>4124000</v>
      </c>
      <c r="L14" s="6" t="n">
        <v>8370000</v>
      </c>
      <c r="M14" s="4" t="inlineStr">
        <is>
          <t xml:space="preserve"> </t>
        </is>
      </c>
      <c r="N14" s="4" t="inlineStr">
        <is>
          <t xml:space="preserve"> </t>
        </is>
      </c>
      <c r="O14" s="4" t="inlineStr">
        <is>
          <t xml:space="preserve"> </t>
        </is>
      </c>
      <c r="P14" s="4" t="inlineStr">
        <is>
          <t xml:space="preserve"> </t>
        </is>
      </c>
    </row>
    <row r="15">
      <c r="A15" s="4" t="inlineStr">
        <is>
          <t>Unrecorded Unconditional Purchase Oblig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00000</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Foreca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ublease Incom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00000</v>
      </c>
      <c r="I18" s="5" t="n">
        <v>1100000</v>
      </c>
      <c r="J18" s="5" t="n">
        <v>1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ush University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Accrued Royalties</t>
        </is>
      </c>
      <c r="B21" s="4" t="inlineStr">
        <is>
          <t xml:space="preserve"> </t>
        </is>
      </c>
      <c r="C21" s="5" t="n">
        <v>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ush University [Member] | Royalty Agreement Term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search and Development Arrangement, Contract to Perform for Others, Costs Incurred, Gross</t>
        </is>
      </c>
      <c r="B24" s="4" t="inlineStr">
        <is>
          <t xml:space="preserve"> </t>
        </is>
      </c>
      <c r="C24" s="5" t="n">
        <v>1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yments for Royalties</t>
        </is>
      </c>
      <c r="B25" s="4" t="inlineStr">
        <is>
          <t xml:space="preserve"> </t>
        </is>
      </c>
      <c r="C25" s="4" t="inlineStr">
        <is>
          <t xml:space="preserve"> </t>
        </is>
      </c>
      <c r="D25" s="4" t="inlineStr">
        <is>
          <t xml:space="preserve"> </t>
        </is>
      </c>
      <c r="E25" s="4" t="inlineStr">
        <is>
          <t xml:space="preserve"> </t>
        </is>
      </c>
      <c r="F25" s="4" t="inlineStr">
        <is>
          <t xml:space="preserve"> </t>
        </is>
      </c>
      <c r="G25" s="5" t="n">
        <v>300000</v>
      </c>
      <c r="H25" s="4" t="inlineStr">
        <is>
          <t xml:space="preserve"> </t>
        </is>
      </c>
      <c r="I25" s="4" t="inlineStr">
        <is>
          <t xml:space="preserve"> </t>
        </is>
      </c>
      <c r="J25" s="4" t="inlineStr">
        <is>
          <t xml:space="preserve"> </t>
        </is>
      </c>
      <c r="K25" s="6" t="n">
        <v>1100000</v>
      </c>
      <c r="L25" s="6" t="n">
        <v>200000</v>
      </c>
      <c r="M25" s="4" t="inlineStr">
        <is>
          <t xml:space="preserve"> </t>
        </is>
      </c>
      <c r="N25" s="4" t="inlineStr">
        <is>
          <t xml:space="preserve"> </t>
        </is>
      </c>
      <c r="O25" s="4" t="inlineStr">
        <is>
          <t xml:space="preserve"> </t>
        </is>
      </c>
      <c r="P25" s="4" t="inlineStr">
        <is>
          <t xml:space="preserve"> </t>
        </is>
      </c>
    </row>
    <row r="26">
      <c r="A26" s="4" t="inlineStr">
        <is>
          <t>Accrued Liabilities, Cur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00000</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etter of Credi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curity Depos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50000</v>
      </c>
      <c r="P29" s="5" t="n">
        <v>750000</v>
      </c>
    </row>
    <row r="30">
      <c r="A30" s="4" t="inlineStr">
        <is>
          <t>Letter of Credit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perating Leases, Future Minimum Payments D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300000</v>
      </c>
      <c r="N32" s="4" t="inlineStr">
        <is>
          <t xml:space="preserve"> </t>
        </is>
      </c>
      <c r="O32" s="4" t="inlineStr">
        <is>
          <t xml:space="preserve"> </t>
        </is>
      </c>
      <c r="P32" s="4" t="inlineStr">
        <is>
          <t xml:space="preserve"> </t>
        </is>
      </c>
    </row>
    <row r="33">
      <c r="A33" s="4" t="inlineStr">
        <is>
          <t>Vehicles [Member] | Letter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ecurity Depos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300000</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Vehicles [Member] | Securities Deposi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stricted Cash, Curr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00000</v>
      </c>
      <c r="L38" s="6" t="n">
        <v>300000</v>
      </c>
      <c r="M38" s="4" t="inlineStr">
        <is>
          <t xml:space="preserve"> </t>
        </is>
      </c>
      <c r="N38" s="4" t="inlineStr">
        <is>
          <t xml:space="preserve"> </t>
        </is>
      </c>
      <c r="O38" s="4" t="inlineStr">
        <is>
          <t xml:space="preserve"> </t>
        </is>
      </c>
      <c r="P38" s="4" t="inlineStr">
        <is>
          <t xml:space="preserve"> </t>
        </is>
      </c>
    </row>
    <row r="39">
      <c r="A39" s="4" t="inlineStr">
        <is>
          <t>Building and Building Improvements [Member] | Letter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curity Deposit</t>
        </is>
      </c>
      <c r="B41" s="4" t="inlineStr">
        <is>
          <t xml:space="preserve"> </t>
        </is>
      </c>
      <c r="C41" s="4" t="inlineStr">
        <is>
          <t xml:space="preserve"> </t>
        </is>
      </c>
      <c r="D41" s="4" t="inlineStr">
        <is>
          <t xml:space="preserve"> </t>
        </is>
      </c>
      <c r="E41" s="4" t="inlineStr">
        <is>
          <t xml:space="preserve"> </t>
        </is>
      </c>
      <c r="F41" s="6" t="n">
        <v>300000</v>
      </c>
      <c r="G41" s="4" t="inlineStr">
        <is>
          <t xml:space="preserve"> </t>
        </is>
      </c>
      <c r="H41" s="4" t="inlineStr">
        <is>
          <t xml:space="preserve"> </t>
        </is>
      </c>
      <c r="I41" s="4" t="inlineStr">
        <is>
          <t xml:space="preserve"> </t>
        </is>
      </c>
      <c r="J41" s="4" t="inlineStr">
        <is>
          <t xml:space="preserve"> </t>
        </is>
      </c>
      <c r="K41" s="6" t="n">
        <v>800000</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otice of default increase decrease in restricted cash</t>
        </is>
      </c>
      <c r="B42" s="5" t="n">
        <v>800000</v>
      </c>
      <c r="C42" s="4" t="inlineStr">
        <is>
          <t xml:space="preserve"> </t>
        </is>
      </c>
      <c r="D42" s="4" t="inlineStr">
        <is>
          <t xml:space="preserve"> </t>
        </is>
      </c>
      <c r="E42" s="4" t="inlineStr">
        <is>
          <t xml:space="preserve"> </t>
        </is>
      </c>
      <c r="F42" s="5" t="n">
        <v>800000</v>
      </c>
      <c r="G42" s="4" t="inlineStr">
        <is>
          <t xml:space="preserve"> </t>
        </is>
      </c>
      <c r="H42" s="4" t="inlineStr">
        <is>
          <t xml:space="preserve"> </t>
        </is>
      </c>
      <c r="I42" s="4" t="inlineStr">
        <is>
          <t xml:space="preserve"> </t>
        </is>
      </c>
      <c r="J42" s="4" t="inlineStr">
        <is>
          <t xml:space="preserve"> </t>
        </is>
      </c>
      <c r="K42" s="6" t="n">
        <v>800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Building and Building Improvements [Member] | Letter of Credit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otice of default increase decrease in restricted cash</t>
        </is>
      </c>
      <c r="B45" s="5" t="n">
        <v>8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Building and Building Improvements [Member] | Securities Deposi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stricted Cash, Cur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800000</v>
      </c>
      <c r="L48" s="5" t="n">
        <v>800000</v>
      </c>
      <c r="M48" s="4" t="inlineStr">
        <is>
          <t xml:space="preserve"> </t>
        </is>
      </c>
      <c r="N48" s="4" t="inlineStr">
        <is>
          <t xml:space="preserve"> </t>
        </is>
      </c>
      <c r="O48" s="4" t="inlineStr">
        <is>
          <t xml:space="preserve"> </t>
        </is>
      </c>
      <c r="P48" s="4" t="inlineStr">
        <is>
          <t xml:space="preserve"> </t>
        </is>
      </c>
    </row>
    <row r="49">
      <c r="A49" s="4" t="inlineStr">
        <is>
          <t>Lease Contract Term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Lessee, Operating Lease, Term of Contract</t>
        </is>
      </c>
      <c r="B51" s="4" t="inlineStr">
        <is>
          <t xml:space="preserve"> </t>
        </is>
      </c>
      <c r="C51" s="4" t="inlineStr">
        <is>
          <t xml:space="preserve"> </t>
        </is>
      </c>
      <c r="D51" s="4" t="inlineStr">
        <is>
          <t xml:space="preserve"> </t>
        </is>
      </c>
      <c r="E51" s="4" t="inlineStr">
        <is>
          <t>24 month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Lessee operating lease extended lease term</t>
        </is>
      </c>
      <c r="B52" s="4" t="inlineStr">
        <is>
          <t xml:space="preserve"> </t>
        </is>
      </c>
      <c r="C52" s="4" t="inlineStr">
        <is>
          <t xml:space="preserve"> </t>
        </is>
      </c>
      <c r="D52" s="4" t="inlineStr">
        <is>
          <t xml:space="preserve"> </t>
        </is>
      </c>
      <c r="E52" s="4" t="inlineStr">
        <is>
          <t>12 months</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ease Contract Term One [Member] | Vehicl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essee, Operating Lease, Term of Contract</t>
        </is>
      </c>
      <c r="B55" s="4" t="inlineStr">
        <is>
          <t xml:space="preserve"> </t>
        </is>
      </c>
      <c r="C55" s="4" t="inlineStr">
        <is>
          <t xml:space="preserve"> </t>
        </is>
      </c>
      <c r="D55" s="4" t="inlineStr">
        <is>
          <t>24 months</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ease Contract Term Two [Member] | Vehicl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essee, Operating Lease, Term of Contract</t>
        </is>
      </c>
      <c r="B58" s="4" t="inlineStr">
        <is>
          <t xml:space="preserve"> </t>
        </is>
      </c>
      <c r="C58" s="4" t="inlineStr">
        <is>
          <t xml:space="preserve"> </t>
        </is>
      </c>
      <c r="D58" s="4" t="inlineStr">
        <is>
          <t>36 month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sheetData>
  <mergeCells count="3">
    <mergeCell ref="A1:A2"/>
    <mergeCell ref="F1:G1"/>
    <mergeCell ref="H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3"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s>
  <sheetData>
    <row r="1">
      <c r="A1" s="1" t="inlineStr">
        <is>
          <t>Schedule of Warrants (Details) - $ / shares</t>
        </is>
      </c>
      <c r="B1" s="2" t="inlineStr">
        <is>
          <t>Mar. 31, 2023</t>
        </is>
      </c>
      <c r="C1" s="2" t="inlineStr">
        <is>
          <t>Mar. 20, 2023</t>
        </is>
      </c>
      <c r="D1" s="2" t="inlineStr">
        <is>
          <t>Mar. 13, 2023</t>
        </is>
      </c>
      <c r="E1" s="2" t="inlineStr">
        <is>
          <t>Feb. 17, 2023</t>
        </is>
      </c>
      <c r="F1" s="2" t="inlineStr">
        <is>
          <t>Dec. 31, 2022</t>
        </is>
      </c>
      <c r="G1" s="2" t="inlineStr">
        <is>
          <t>Jun. 28, 2022</t>
        </is>
      </c>
      <c r="H1" s="2" t="inlineStr">
        <is>
          <t>May 24, 2022</t>
        </is>
      </c>
      <c r="I1" s="2" t="inlineStr">
        <is>
          <t>May 04, 2022</t>
        </is>
      </c>
      <c r="J1" s="2" t="inlineStr">
        <is>
          <t>Mar. 01, 2022</t>
        </is>
      </c>
      <c r="K1" s="2" t="inlineStr">
        <is>
          <t>Jan. 31, 2022</t>
        </is>
      </c>
      <c r="L1" s="2" t="inlineStr">
        <is>
          <t>Jan. 13, 2022</t>
        </is>
      </c>
      <c r="M1" s="2" t="inlineStr">
        <is>
          <t>May 20, 2021</t>
        </is>
      </c>
      <c r="N1" s="2" t="inlineStr">
        <is>
          <t>Jun. 09, 2020</t>
        </is>
      </c>
      <c r="O1" s="2" t="inlineStr">
        <is>
          <t>Apr. 24, 2020</t>
        </is>
      </c>
      <c r="P1" s="2" t="inlineStr">
        <is>
          <t>Jun. 10, 2019</t>
        </is>
      </c>
      <c r="Q1" s="2" t="inlineStr">
        <is>
          <t>Apr. 11, 2019</t>
        </is>
      </c>
      <c r="R1" s="2" t="inlineStr">
        <is>
          <t>Jun. 26, 2018</t>
        </is>
      </c>
      <c r="S1" s="2" t="inlineStr">
        <is>
          <t>May 24, 2018</t>
        </is>
      </c>
      <c r="T1" s="2" t="inlineStr">
        <is>
          <t>Jun. 11, 2014</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Class of warrant or right outstanding</t>
        </is>
      </c>
      <c r="B3" s="6" t="n">
        <v>3180282</v>
      </c>
      <c r="C3" s="4" t="inlineStr">
        <is>
          <t xml:space="preserve"> </t>
        </is>
      </c>
      <c r="D3" s="4" t="inlineStr">
        <is>
          <t xml:space="preserve"> </t>
        </is>
      </c>
      <c r="E3" s="4" t="inlineStr">
        <is>
          <t xml:space="preserve"> </t>
        </is>
      </c>
      <c r="F3" s="6" t="n">
        <v>205236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Exercise price</t>
        </is>
      </c>
      <c r="B4" s="4" t="inlineStr">
        <is>
          <t xml:space="preserve"> </t>
        </is>
      </c>
      <c r="C4" s="4" t="inlineStr">
        <is>
          <t xml:space="preserve"> </t>
        </is>
      </c>
      <c r="D4" s="4" t="inlineStr">
        <is>
          <t xml:space="preserve"> </t>
        </is>
      </c>
      <c r="E4" s="4" t="inlineStr">
        <is>
          <t xml:space="preserve"> </t>
        </is>
      </c>
      <c r="F4" s="8" t="n">
        <v>56.2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Common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lass of warrant or right outstanding</t>
        </is>
      </c>
      <c r="B7" s="4" t="inlineStr">
        <is>
          <t xml:space="preserve"> </t>
        </is>
      </c>
      <c r="C7" s="4" t="inlineStr">
        <is>
          <t xml:space="preserve"> </t>
        </is>
      </c>
      <c r="D7" s="4" t="inlineStr">
        <is>
          <t xml:space="preserve"> </t>
        </is>
      </c>
      <c r="E7" s="4" t="inlineStr">
        <is>
          <t xml:space="preserve"> </t>
        </is>
      </c>
      <c r="F7" s="6" t="n">
        <v>369230</v>
      </c>
      <c r="G7" s="6" t="n">
        <v>582886</v>
      </c>
      <c r="H7" s="6" t="n">
        <v>1041136</v>
      </c>
      <c r="I7" s="6" t="n">
        <v>6666</v>
      </c>
      <c r="J7" s="6" t="n">
        <v>8303</v>
      </c>
      <c r="K7" s="6" t="n">
        <v>8003</v>
      </c>
      <c r="L7" s="4" t="inlineStr">
        <is>
          <t xml:space="preserve"> </t>
        </is>
      </c>
      <c r="M7" s="6" t="n">
        <v>30582</v>
      </c>
      <c r="N7" s="6" t="n">
        <v>1092</v>
      </c>
      <c r="O7" s="6" t="n">
        <v>1639</v>
      </c>
      <c r="P7" s="6" t="n">
        <v>1480</v>
      </c>
      <c r="Q7" s="6" t="n">
        <v>888</v>
      </c>
      <c r="R7" s="4" t="inlineStr">
        <is>
          <t xml:space="preserve"> </t>
        </is>
      </c>
      <c r="S7" s="6" t="n">
        <v>452</v>
      </c>
      <c r="T7" s="6" t="n">
        <v>4</v>
      </c>
    </row>
    <row r="8">
      <c r="A8" s="4" t="inlineStr">
        <is>
          <t>Exercise price</t>
        </is>
      </c>
      <c r="B8" s="4" t="inlineStr">
        <is>
          <t xml:space="preserve"> </t>
        </is>
      </c>
      <c r="C8" s="4" t="inlineStr">
        <is>
          <t xml:space="preserve"> </t>
        </is>
      </c>
      <c r="D8" s="4" t="inlineStr">
        <is>
          <t xml:space="preserve"> </t>
        </is>
      </c>
      <c r="E8" s="4" t="inlineStr">
        <is>
          <t xml:space="preserve"> </t>
        </is>
      </c>
      <c r="F8" s="8" t="n">
        <v>6.25</v>
      </c>
      <c r="G8" s="7" t="n">
        <v>4.0625</v>
      </c>
      <c r="H8" s="7" t="n">
        <v>4.0625</v>
      </c>
      <c r="I8" s="8" t="n">
        <v>309.56</v>
      </c>
      <c r="J8" s="8" t="n">
        <v>897.5599999999999</v>
      </c>
      <c r="K8" s="5" t="n">
        <v>735</v>
      </c>
      <c r="L8" s="4" t="inlineStr">
        <is>
          <t xml:space="preserve"> </t>
        </is>
      </c>
      <c r="M8" s="5" t="n">
        <v>1875</v>
      </c>
      <c r="N8" s="7" t="n">
        <v>4.0625</v>
      </c>
      <c r="O8" s="7" t="n">
        <v>4.0625</v>
      </c>
      <c r="P8" s="8" t="n">
        <v>11962.5</v>
      </c>
      <c r="Q8" s="8" t="n">
        <v>11962.5</v>
      </c>
      <c r="R8" s="8" t="n">
        <v>14062.5</v>
      </c>
      <c r="S8" s="8" t="n">
        <v>14062.5</v>
      </c>
      <c r="T8" s="8" t="n">
        <v>6918.75</v>
      </c>
    </row>
    <row r="9">
      <c r="A9" s="4" t="inlineStr">
        <is>
          <t>Warra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Class of warrant or right outstanding</t>
        </is>
      </c>
      <c r="B11" s="4" t="inlineStr">
        <is>
          <t xml:space="preserve"> </t>
        </is>
      </c>
      <c r="C11" s="6" t="n">
        <v>258584</v>
      </c>
      <c r="D11" s="6" t="n">
        <v>240000</v>
      </c>
      <c r="E11" s="6" t="n">
        <v>653538</v>
      </c>
      <c r="F11" s="6" t="n">
        <v>369230</v>
      </c>
      <c r="G11" s="6" t="n">
        <v>582886</v>
      </c>
      <c r="H11" s="6" t="n">
        <v>1016935</v>
      </c>
      <c r="I11" s="6" t="n">
        <v>6666</v>
      </c>
      <c r="J11" s="6" t="n">
        <v>8303</v>
      </c>
      <c r="K11" s="4" t="inlineStr">
        <is>
          <t xml:space="preserve"> </t>
        </is>
      </c>
      <c r="L11" s="6" t="n">
        <v>8003</v>
      </c>
      <c r="M11" s="6" t="n">
        <v>30582</v>
      </c>
      <c r="N11" s="6" t="n">
        <v>1092</v>
      </c>
      <c r="O11" s="6" t="n">
        <v>1639</v>
      </c>
      <c r="P11" s="6" t="n">
        <v>1480</v>
      </c>
      <c r="Q11" s="6" t="n">
        <v>888</v>
      </c>
      <c r="R11" s="4" t="inlineStr">
        <is>
          <t xml:space="preserve"> </t>
        </is>
      </c>
      <c r="S11" s="6" t="n">
        <v>452</v>
      </c>
      <c r="T11" s="6" t="n">
        <v>4</v>
      </c>
    </row>
    <row r="12">
      <c r="A12" s="4" t="inlineStr">
        <is>
          <t>Exercise price</t>
        </is>
      </c>
      <c r="B12" s="4" t="inlineStr">
        <is>
          <t xml:space="preserve"> </t>
        </is>
      </c>
      <c r="C12" s="8" t="n">
        <v>2.5</v>
      </c>
      <c r="D12" s="8" t="n">
        <v>2.5</v>
      </c>
      <c r="E12" s="8" t="n">
        <v>2.5</v>
      </c>
      <c r="F12" s="12" t="n">
        <v>1.625</v>
      </c>
      <c r="G12" s="12" t="n">
        <v>1.625</v>
      </c>
      <c r="H12" s="12" t="n">
        <v>1.625</v>
      </c>
      <c r="I12" s="8" t="n">
        <v>309.56</v>
      </c>
      <c r="J12" s="8" t="n">
        <v>897.5599999999999</v>
      </c>
      <c r="K12" s="4" t="inlineStr">
        <is>
          <t xml:space="preserve"> </t>
        </is>
      </c>
      <c r="L12" s="5" t="n">
        <v>735</v>
      </c>
      <c r="M12" s="5" t="n">
        <v>1875</v>
      </c>
      <c r="N12" s="12" t="n">
        <v>1.625</v>
      </c>
      <c r="O12" s="12" t="n">
        <v>1.625</v>
      </c>
      <c r="P12" s="8" t="n">
        <v>11962.5</v>
      </c>
      <c r="Q12" s="8" t="n">
        <v>11962.5</v>
      </c>
      <c r="R12" s="8" t="n">
        <v>14062.5</v>
      </c>
      <c r="S12" s="8" t="n">
        <v>14062.5</v>
      </c>
      <c r="T12" s="8" t="n">
        <v>6918.7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ommon Stock Reserved for Future Issuance (Details) - shares shares in Thousands</t>
        </is>
      </c>
      <c r="B1" s="2" t="inlineStr">
        <is>
          <t>Mar.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Common stock reserved upon exercise of common stock warrants</t>
        </is>
      </c>
      <c r="B3" s="6" t="n">
        <v>3180282</v>
      </c>
      <c r="C3" s="6" t="n">
        <v>2052367</v>
      </c>
    </row>
    <row r="4">
      <c r="A4" s="4" t="inlineStr">
        <is>
          <t>Common stock reserved for the exercise of purchase rights</t>
        </is>
      </c>
      <c r="B4" s="6" t="n">
        <v>14238827</v>
      </c>
      <c r="C4" s="4" t="inlineStr">
        <is>
          <t xml:space="preserve"> </t>
        </is>
      </c>
    </row>
    <row r="5">
      <c r="A5" s="4" t="inlineStr">
        <is>
          <t>Common stock reserved for conversion of convertible notes</t>
        </is>
      </c>
      <c r="B5" s="6" t="n">
        <v>76407245</v>
      </c>
      <c r="C5" s="6" t="n">
        <v>18105684</v>
      </c>
    </row>
    <row r="6">
      <c r="A6" s="4" t="inlineStr">
        <is>
          <t>Common stock capital shares reserved for future issuance</t>
        </is>
      </c>
      <c r="B6" s="6" t="n">
        <v>93837050</v>
      </c>
      <c r="C6" s="6" t="n">
        <v>24658948</v>
      </c>
    </row>
    <row r="7">
      <c r="A7" s="4" t="inlineStr">
        <is>
          <t>Common stock reserved upon exercise of purchase rights</t>
        </is>
      </c>
      <c r="B7" s="4" t="inlineStr">
        <is>
          <t xml:space="preserve"> </t>
        </is>
      </c>
      <c r="C7" s="6" t="n">
        <v>4490202</v>
      </c>
    </row>
    <row r="8">
      <c r="A8" s="4" t="inlineStr">
        <is>
          <t>Inducement Plan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available for grant</t>
        </is>
      </c>
      <c r="B10" s="6" t="n">
        <v>575</v>
      </c>
      <c r="C10" s="6" t="n">
        <v>525</v>
      </c>
    </row>
    <row r="11">
      <c r="A11" s="4" t="inlineStr">
        <is>
          <t>Share-Based Payment Arrangement, Optio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Common stock reserved upon exercise of stock options outstanding</t>
        </is>
      </c>
      <c r="B13" s="6" t="n">
        <v>4843</v>
      </c>
      <c r="C13" s="6" t="n">
        <v>5672</v>
      </c>
    </row>
    <row r="14">
      <c r="A14" s="4" t="inlineStr">
        <is>
          <t>Share-Based Payment Arrangement, Option [Member] | Employee Stock Purchase Plan 2019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Common stock reserved for future issuance under employee stock purchase plan</t>
        </is>
      </c>
      <c r="B16" s="6" t="n">
        <v>509</v>
      </c>
      <c r="C16" s="6" t="n">
        <v>509</v>
      </c>
    </row>
    <row r="17">
      <c r="A17" s="4" t="inlineStr">
        <is>
          <t>Share-Based Payment Arrangement, Option [Member] | Amended and Restated 2014 Plan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available for grant</t>
        </is>
      </c>
      <c r="B19" s="6" t="n">
        <v>4769</v>
      </c>
      <c r="C19" s="6" t="n">
        <v>39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R167"/>
  <sheetViews>
    <sheetView workbookViewId="0">
      <selection activeCell="A1" sqref="A1"/>
    </sheetView>
  </sheetViews>
  <sheetFormatPr baseColWidth="8" defaultRowHeight="15"/>
  <cols>
    <col width="80" customWidth="1" min="1" max="1"/>
    <col width="32" customWidth="1" min="2" max="2"/>
    <col width="22" customWidth="1" min="3" max="3"/>
    <col width="32" customWidth="1" min="4" max="4"/>
    <col width="32" customWidth="1" min="5" max="5"/>
    <col width="29" customWidth="1" min="6" max="6"/>
    <col width="40" customWidth="1" min="7" max="7"/>
    <col width="21" customWidth="1" min="8" max="8"/>
    <col width="40" customWidth="1" min="9" max="9"/>
    <col width="32" customWidth="1" min="10" max="10"/>
    <col width="39" customWidth="1" min="11" max="11"/>
    <col width="32" customWidth="1" min="12" max="12"/>
    <col width="32" customWidth="1" min="13" max="13"/>
    <col width="31" customWidth="1" min="14" max="14"/>
    <col width="40" customWidth="1" min="15" max="15"/>
    <col width="32" customWidth="1" min="16" max="16"/>
    <col width="32" customWidth="1" min="17" max="17"/>
    <col width="32" customWidth="1" min="18" max="18"/>
    <col width="32" customWidth="1" min="19" max="19"/>
    <col width="25" customWidth="1" min="20" max="20"/>
    <col width="32" customWidth="1" min="21" max="21"/>
    <col width="21" customWidth="1" min="22" max="22"/>
    <col width="32" customWidth="1" min="23" max="23"/>
    <col width="32" customWidth="1" min="24" max="24"/>
    <col width="25" customWidth="1" min="25" max="25"/>
    <col width="25" customWidth="1" min="26" max="26"/>
    <col width="32" customWidth="1" min="27" max="27"/>
    <col width="31" customWidth="1" min="28" max="28"/>
    <col width="39" customWidth="1" min="29" max="29"/>
    <col width="25" customWidth="1" min="30" max="30"/>
    <col width="32" customWidth="1" min="31" max="31"/>
    <col width="32" customWidth="1" min="32" max="32"/>
    <col width="32" customWidth="1" min="33" max="33"/>
    <col width="32" customWidth="1" min="34" max="34"/>
    <col width="31" customWidth="1" min="35" max="35"/>
    <col width="32" customWidth="1" min="36" max="36"/>
    <col width="32" customWidth="1" min="37" max="37"/>
    <col width="32" customWidth="1" min="38" max="38"/>
    <col width="32" customWidth="1" min="39" max="39"/>
    <col width="32" customWidth="1" min="40" max="40"/>
    <col width="32" customWidth="1" min="41" max="41"/>
    <col width="31" customWidth="1" min="42" max="42"/>
    <col width="32" customWidth="1" min="43" max="43"/>
    <col width="32" customWidth="1" min="44" max="44"/>
  </cols>
  <sheetData>
    <row r="1">
      <c r="A1" s="1" t="inlineStr">
        <is>
          <t>Stockholders’ Deficit (Details Narrative) $ / shares in Units, $ in Millions</t>
        </is>
      </c>
      <c r="J1" s="2" t="inlineStr">
        <is>
          <t>1 Months Ended</t>
        </is>
      </c>
      <c r="P1" s="2" t="inlineStr">
        <is>
          <t>3 Months Ended</t>
        </is>
      </c>
      <c r="Q1" s="2" t="inlineStr">
        <is>
          <t>12 Months Ended</t>
        </is>
      </c>
    </row>
    <row r="2">
      <c r="B2" s="2" t="inlineStr">
        <is>
          <t>Dec. 20, 2022 $ / shares shares</t>
        </is>
      </c>
      <c r="C2" s="2" t="inlineStr">
        <is>
          <t>Sep. 15, 2022 Integer</t>
        </is>
      </c>
      <c r="D2" s="2" t="inlineStr">
        <is>
          <t>Mar. 31, 2022 $ / shares shares</t>
        </is>
      </c>
      <c r="E2" s="2" t="inlineStr">
        <is>
          <t>Mar. 24, 2022 $ / shares shares</t>
        </is>
      </c>
      <c r="F2" s="2" t="inlineStr">
        <is>
          <t>Feb. 15, 2022 USD ($) shares</t>
        </is>
      </c>
      <c r="G2" s="2" t="inlineStr">
        <is>
          <t>Oct. 26, 2021 USD ($) $ / shares shares</t>
        </is>
      </c>
      <c r="H2" s="2" t="inlineStr">
        <is>
          <t>Oct. 21, 2021 shares</t>
        </is>
      </c>
      <c r="I2" s="2" t="inlineStr">
        <is>
          <t>Oct. 12, 2021 USD ($) $ / shares shares</t>
        </is>
      </c>
      <c r="J2" s="2" t="inlineStr">
        <is>
          <t>Jun. 30, 2022 $ / shares shares</t>
        </is>
      </c>
      <c r="K2" s="2" t="inlineStr">
        <is>
          <t>May 31, 2022 USD ($) $ / shares shares</t>
        </is>
      </c>
      <c r="L2" s="2" t="inlineStr">
        <is>
          <t>Apr. 30, 2022 $ / shares shares</t>
        </is>
      </c>
      <c r="M2" s="2" t="inlineStr">
        <is>
          <t>Oct. 31, 2021 $ / shares shares</t>
        </is>
      </c>
      <c r="N2" s="2" t="inlineStr">
        <is>
          <t>May 31, 2021 $ / shares shares</t>
        </is>
      </c>
      <c r="O2" s="2" t="inlineStr">
        <is>
          <t>Mar. 31, 2021 USD ($) $ / shares shares</t>
        </is>
      </c>
      <c r="P2" s="2" t="inlineStr">
        <is>
          <t>Mar. 31, 2023 $ / shares shares</t>
        </is>
      </c>
      <c r="Q2" s="2" t="inlineStr">
        <is>
          <t>Dec. 31, 2022 $ / shares shares</t>
        </is>
      </c>
      <c r="R2" s="2" t="inlineStr">
        <is>
          <t>Dec. 31, 2021 $ / shares shares</t>
        </is>
      </c>
      <c r="S2" s="2" t="inlineStr">
        <is>
          <t>Mar. 20, 2023 $ / shares shares</t>
        </is>
      </c>
      <c r="T2" s="2" t="inlineStr">
        <is>
          <t>Mar. 15, 2023 $ / shares</t>
        </is>
      </c>
      <c r="U2" s="2" t="inlineStr">
        <is>
          <t>Mar. 13, 2023 $ / shares shares</t>
        </is>
      </c>
      <c r="V2" s="2" t="inlineStr">
        <is>
          <t>Feb. 28, 2023 shares</t>
        </is>
      </c>
      <c r="W2" s="2" t="inlineStr">
        <is>
          <t>Feb. 17, 2023 $ / shares shares</t>
        </is>
      </c>
      <c r="X2" s="2" t="inlineStr">
        <is>
          <t>Dec. 16, 2022 $ / shares shares</t>
        </is>
      </c>
      <c r="Y2" s="2" t="inlineStr">
        <is>
          <t>Oct. 03, 2022 $ / shares</t>
        </is>
      </c>
      <c r="Z2" s="2" t="inlineStr">
        <is>
          <t>Sep. 30, 2022 $ / shares</t>
        </is>
      </c>
      <c r="AA2" s="2" t="inlineStr">
        <is>
          <t>Jun. 28, 2022 $ / shares shares</t>
        </is>
      </c>
      <c r="AB2" s="2" t="inlineStr">
        <is>
          <t>May 24, 2022 $ / shares shares</t>
        </is>
      </c>
      <c r="AC2" s="2" t="inlineStr">
        <is>
          <t>May 04, 2022 USD ($) $ / shares shares</t>
        </is>
      </c>
      <c r="AD2" s="2" t="inlineStr">
        <is>
          <t>Apr. 25, 2022 $ / shares</t>
        </is>
      </c>
      <c r="AE2" s="2" t="inlineStr">
        <is>
          <t>Mar. 01, 2022 $ / shares shares</t>
        </is>
      </c>
      <c r="AF2" s="2" t="inlineStr">
        <is>
          <t>Jan. 31, 2022 $ / shares shares</t>
        </is>
      </c>
      <c r="AG2" s="2" t="inlineStr">
        <is>
          <t>Jan. 13, 2022 $ / shares shares</t>
        </is>
      </c>
      <c r="AH2" s="2" t="inlineStr">
        <is>
          <t>Dec. 15, 2021 $ / shares shares</t>
        </is>
      </c>
      <c r="AI2" s="2" t="inlineStr">
        <is>
          <t>May 20, 2021 $ / shares shares</t>
        </is>
      </c>
      <c r="AJ2" s="2" t="inlineStr">
        <is>
          <t>Jun. 30, 2020 $ / shares shares</t>
        </is>
      </c>
      <c r="AK2" s="2" t="inlineStr">
        <is>
          <t>Jun. 09, 2020 $ / shares shares</t>
        </is>
      </c>
      <c r="AL2" s="2" t="inlineStr">
        <is>
          <t>Apr. 24, 2020 $ / shares shares</t>
        </is>
      </c>
      <c r="AM2" s="2" t="inlineStr">
        <is>
          <t>Jun. 10, 2019 $ / shares shares</t>
        </is>
      </c>
      <c r="AN2" s="2" t="inlineStr">
        <is>
          <t>Apr. 11, 2019 $ / shares shares</t>
        </is>
      </c>
      <c r="AO2" s="2" t="inlineStr">
        <is>
          <t>Jun. 26, 2018 $ / shares shares</t>
        </is>
      </c>
      <c r="AP2" s="2" t="inlineStr">
        <is>
          <t>May 24, 2018 $ / shares shares</t>
        </is>
      </c>
      <c r="AQ2" s="2" t="inlineStr">
        <is>
          <t>Jan. 17, 2018 $ / shares shares</t>
        </is>
      </c>
      <c r="AR2" s="2" t="inlineStr">
        <is>
          <t>Jun. 11, 2014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Class of Warrant or Right, Exercise Price of Warrants or Righ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8" t="n">
        <v>56.25</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Class of warrant or right exercise price out of the money threshold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2.5</v>
      </c>
      <c r="Q5" s="13" t="n">
        <v>6.25</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Preferred Stock, Par or Stated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15" t="n">
        <v>0.0001</v>
      </c>
      <c r="R6" s="7" t="n">
        <v>0.0001</v>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7" t="n">
        <v>0.0001</v>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Temporary Equity, Par or Stated Value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7" t="n">
        <v>0.0001</v>
      </c>
      <c r="R7" s="7" t="n">
        <v>0.0001</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Preferred Stock, Shares Authoriz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5000000</v>
      </c>
      <c r="R8" s="6" t="n">
        <v>5000000</v>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6" t="n">
        <v>5000000</v>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Preferred Stock, Shares Issu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6" t="n">
        <v>0</v>
      </c>
      <c r="R9" s="6" t="n">
        <v>0</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Common Stock, Shares Authoriz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00000000</v>
      </c>
      <c r="R10" s="6" t="n">
        <v>5000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6" t="n">
        <v>500000000</v>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6" t="n">
        <v>300000000</v>
      </c>
      <c r="AR10" s="4" t="inlineStr">
        <is>
          <t xml:space="preserve"> </t>
        </is>
      </c>
    </row>
    <row r="11">
      <c r="A11" s="4" t="inlineStr">
        <is>
          <t>Common Stock, Par or Stated Value Per Share | $ / shares</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7" t="n">
        <v>0.0001</v>
      </c>
      <c r="Q11" s="7" t="n">
        <v>0.0001</v>
      </c>
      <c r="R11" s="7" t="n">
        <v>0.0001</v>
      </c>
      <c r="S11" s="4" t="inlineStr">
        <is>
          <t xml:space="preserve"> </t>
        </is>
      </c>
      <c r="T11" s="7" t="n">
        <v>0.0001</v>
      </c>
      <c r="U11" s="4" t="inlineStr">
        <is>
          <t xml:space="preserve"> </t>
        </is>
      </c>
      <c r="V11" s="4" t="inlineStr">
        <is>
          <t xml:space="preserve"> </t>
        </is>
      </c>
      <c r="W11" s="4" t="inlineStr">
        <is>
          <t xml:space="preserve"> </t>
        </is>
      </c>
      <c r="X11" s="4" t="inlineStr">
        <is>
          <t xml:space="preserve"> </t>
        </is>
      </c>
      <c r="Y11" s="8" t="n">
        <v>0.01</v>
      </c>
      <c r="Z11" s="4" t="inlineStr">
        <is>
          <t xml:space="preserve"> </t>
        </is>
      </c>
      <c r="AA11" s="4" t="inlineStr">
        <is>
          <t xml:space="preserve"> </t>
        </is>
      </c>
      <c r="AB11" s="4" t="inlineStr">
        <is>
          <t xml:space="preserve"> </t>
        </is>
      </c>
      <c r="AC11" s="4" t="inlineStr">
        <is>
          <t xml:space="preserve"> </t>
        </is>
      </c>
      <c r="AD11" s="4" t="inlineStr">
        <is>
          <t xml:space="preserve"> </t>
        </is>
      </c>
      <c r="AE11" s="7" t="n">
        <v>0.0001</v>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7" t="n">
        <v>0.0001</v>
      </c>
      <c r="AR11" s="4" t="inlineStr">
        <is>
          <t xml:space="preserve"> </t>
        </is>
      </c>
    </row>
    <row r="12">
      <c r="A12" s="4" t="inlineStr">
        <is>
          <t>Warrants and Rights Outstanding, Ter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5 years</t>
        </is>
      </c>
      <c r="AB12" s="4" t="inlineStr">
        <is>
          <t xml:space="preserve"> </t>
        </is>
      </c>
      <c r="AC12" s="4" t="inlineStr">
        <is>
          <t xml:space="preserve"> </t>
        </is>
      </c>
      <c r="AD12" s="4" t="inlineStr">
        <is>
          <t xml:space="preserve"> </t>
        </is>
      </c>
      <c r="AE12" s="4" t="inlineStr">
        <is>
          <t>5 years</t>
        </is>
      </c>
      <c r="AF12" s="4" t="inlineStr">
        <is>
          <t xml:space="preserve"> </t>
        </is>
      </c>
      <c r="AG12" s="4" t="inlineStr">
        <is>
          <t>5 years</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Class of Warrant or Right, Outstanding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3180282</v>
      </c>
      <c r="Q13" s="6" t="n">
        <v>2052361</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Stock Issued During Period, Shares, Conversion of Convertible Securiti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2347</v>
      </c>
      <c r="R16" s="6" t="n">
        <v>4232</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Class of Warrant or Right, Exercise Price of Warrants or Rights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12" t="n">
        <v>1.625</v>
      </c>
      <c r="R19" s="4" t="inlineStr">
        <is>
          <t xml:space="preserve"> </t>
        </is>
      </c>
      <c r="S19" s="8" t="n">
        <v>2.5</v>
      </c>
      <c r="T19" s="4" t="inlineStr">
        <is>
          <t xml:space="preserve"> </t>
        </is>
      </c>
      <c r="U19" s="8" t="n">
        <v>2.5</v>
      </c>
      <c r="V19" s="4" t="inlineStr">
        <is>
          <t xml:space="preserve"> </t>
        </is>
      </c>
      <c r="W19" s="8" t="n">
        <v>2.5</v>
      </c>
      <c r="X19" s="4" t="inlineStr">
        <is>
          <t xml:space="preserve"> </t>
        </is>
      </c>
      <c r="Y19" s="4" t="inlineStr">
        <is>
          <t xml:space="preserve"> </t>
        </is>
      </c>
      <c r="Z19" s="4" t="inlineStr">
        <is>
          <t xml:space="preserve"> </t>
        </is>
      </c>
      <c r="AA19" s="12" t="n">
        <v>1.625</v>
      </c>
      <c r="AB19" s="12" t="n">
        <v>1.625</v>
      </c>
      <c r="AC19" s="8" t="n">
        <v>309.56</v>
      </c>
      <c r="AD19" s="4" t="inlineStr">
        <is>
          <t xml:space="preserve"> </t>
        </is>
      </c>
      <c r="AE19" s="8" t="n">
        <v>897.5599999999999</v>
      </c>
      <c r="AF19" s="4" t="inlineStr">
        <is>
          <t xml:space="preserve"> </t>
        </is>
      </c>
      <c r="AG19" s="5" t="n">
        <v>735</v>
      </c>
      <c r="AH19" s="4" t="inlineStr">
        <is>
          <t xml:space="preserve"> </t>
        </is>
      </c>
      <c r="AI19" s="5" t="n">
        <v>1875</v>
      </c>
      <c r="AJ19" s="4" t="inlineStr">
        <is>
          <t xml:space="preserve"> </t>
        </is>
      </c>
      <c r="AK19" s="12" t="n">
        <v>1.625</v>
      </c>
      <c r="AL19" s="12" t="n">
        <v>1.625</v>
      </c>
      <c r="AM19" s="8" t="n">
        <v>11962.5</v>
      </c>
      <c r="AN19" s="8" t="n">
        <v>11962.5</v>
      </c>
      <c r="AO19" s="8" t="n">
        <v>14062.5</v>
      </c>
      <c r="AP19" s="8" t="n">
        <v>14062.5</v>
      </c>
      <c r="AQ19" s="4" t="inlineStr">
        <is>
          <t xml:space="preserve"> </t>
        </is>
      </c>
      <c r="AR19" s="8" t="n">
        <v>6918.75</v>
      </c>
    </row>
    <row r="20">
      <c r="A20" s="4" t="inlineStr">
        <is>
          <t>Class of Warrant or Right, Outstanding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369230</v>
      </c>
      <c r="R20" s="4" t="inlineStr">
        <is>
          <t xml:space="preserve"> </t>
        </is>
      </c>
      <c r="S20" s="6" t="n">
        <v>258584</v>
      </c>
      <c r="T20" s="4" t="inlineStr">
        <is>
          <t xml:space="preserve"> </t>
        </is>
      </c>
      <c r="U20" s="6" t="n">
        <v>240000</v>
      </c>
      <c r="V20" s="4" t="inlineStr">
        <is>
          <t xml:space="preserve"> </t>
        </is>
      </c>
      <c r="W20" s="6" t="n">
        <v>653538</v>
      </c>
      <c r="X20" s="4" t="inlineStr">
        <is>
          <t xml:space="preserve"> </t>
        </is>
      </c>
      <c r="Y20" s="4" t="inlineStr">
        <is>
          <t xml:space="preserve"> </t>
        </is>
      </c>
      <c r="Z20" s="4" t="inlineStr">
        <is>
          <t xml:space="preserve"> </t>
        </is>
      </c>
      <c r="AA20" s="6" t="n">
        <v>582886</v>
      </c>
      <c r="AB20" s="6" t="n">
        <v>1016935</v>
      </c>
      <c r="AC20" s="6" t="n">
        <v>6666</v>
      </c>
      <c r="AD20" s="4" t="inlineStr">
        <is>
          <t xml:space="preserve"> </t>
        </is>
      </c>
      <c r="AE20" s="6" t="n">
        <v>8303</v>
      </c>
      <c r="AF20" s="4" t="inlineStr">
        <is>
          <t xml:space="preserve"> </t>
        </is>
      </c>
      <c r="AG20" s="6" t="n">
        <v>8003</v>
      </c>
      <c r="AH20" s="4" t="inlineStr">
        <is>
          <t xml:space="preserve"> </t>
        </is>
      </c>
      <c r="AI20" s="6" t="n">
        <v>30582</v>
      </c>
      <c r="AJ20" s="4" t="inlineStr">
        <is>
          <t xml:space="preserve"> </t>
        </is>
      </c>
      <c r="AK20" s="6" t="n">
        <v>1092</v>
      </c>
      <c r="AL20" s="6" t="n">
        <v>1639</v>
      </c>
      <c r="AM20" s="6" t="n">
        <v>1480</v>
      </c>
      <c r="AN20" s="6" t="n">
        <v>888</v>
      </c>
      <c r="AO20" s="4" t="inlineStr">
        <is>
          <t xml:space="preserve"> </t>
        </is>
      </c>
      <c r="AP20" s="6" t="n">
        <v>452</v>
      </c>
      <c r="AQ20" s="4" t="inlineStr">
        <is>
          <t xml:space="preserve"> </t>
        </is>
      </c>
      <c r="AR20" s="6" t="n">
        <v>4</v>
      </c>
    </row>
    <row r="21">
      <c r="A21" s="4" t="inlineStr">
        <is>
          <t>A 50 Senior Subordinated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3" t="inlineStr">
        <is>
          <t>Class of Warrant or Righ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Exchange agreement aggregate principal amount redeemed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10" t="n">
        <v>4.8</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Adjuvant And May 2022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3" t="inlineStr">
        <is>
          <t>Class of Warrant or Righ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Debt Instrument, Convertible, Number of Equity Instruments | Integer</t>
        </is>
      </c>
      <c r="B26" s="4" t="inlineStr">
        <is>
          <t xml:space="preserve"> </t>
        </is>
      </c>
      <c r="C26" s="6" t="n">
        <v>94208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Class of Warrant or Right, Number of Securities Called by Warrants or Rights During Period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6" t="n">
        <v>718704</v>
      </c>
      <c r="Q27" s="6" t="n">
        <v>260692</v>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Class of Warrant or Right, Outstanding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14238827</v>
      </c>
      <c r="Q28" s="6" t="n">
        <v>4490202</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A 80 Senior Subordinated Notes Due 2025 Issued December 202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3" t="inlineStr">
        <is>
          <t>Class of Warrant or Righ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Debt Instrument, Convertible, Increase (Decrease) in Number of Equity Instruments | shares</t>
        </is>
      </c>
      <c r="B31" s="6" t="n">
        <v>380881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0467332</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Debt instrument convertible beneficial ownership limit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1" t="n">
        <v>0.0499</v>
      </c>
      <c r="Q34" s="11" t="n">
        <v>0.0499</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3" t="inlineStr">
        <is>
          <t>Class of Warrant or Righ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Debt instrument convertible beneficial ownership limit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1" t="n">
        <v>0.1999</v>
      </c>
      <c r="Q37" s="11" t="n">
        <v>0.1999</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Class of Warrant or Right, Number of Securities Called by Warrants or Rights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6666</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Class of Warrant or Right, Exercise Price of Warrants or Rights | $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875</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Sale of Stock, Number of Shares Issued in Transaction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81320</v>
      </c>
      <c r="L42" s="4" t="inlineStr">
        <is>
          <t xml:space="preserve"> </t>
        </is>
      </c>
      <c r="M42" s="4" t="inlineStr">
        <is>
          <t xml:space="preserve"> </t>
        </is>
      </c>
      <c r="N42" s="6" t="n">
        <v>26666</v>
      </c>
      <c r="O42" s="6" t="n">
        <v>9142</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Sale of Stock,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8" t="n">
        <v>93.75</v>
      </c>
      <c r="L43" s="4" t="inlineStr">
        <is>
          <t xml:space="preserve"> </t>
        </is>
      </c>
      <c r="M43" s="4" t="inlineStr">
        <is>
          <t xml:space="preserve"> </t>
        </is>
      </c>
      <c r="N43" s="5" t="n">
        <v>1875</v>
      </c>
      <c r="O43" s="8" t="n">
        <v>3281.25</v>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4" t="inlineStr">
        <is>
          <t>Sale of Stock, Consideration Received on Transaction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18.1</v>
      </c>
      <c r="L44" s="4" t="inlineStr">
        <is>
          <t xml:space="preserve"> </t>
        </is>
      </c>
      <c r="M44" s="4" t="inlineStr">
        <is>
          <t xml:space="preserve"> </t>
        </is>
      </c>
      <c r="N44" s="4" t="inlineStr">
        <is>
          <t xml:space="preserve"> </t>
        </is>
      </c>
      <c r="O44" s="5" t="n">
        <v>28</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Payment of Financing and Stock Issuance Cos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10" t="n">
        <v>5.9</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Second May 2022 Public Offe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4" t="inlineStr">
        <is>
          <t>Sale of Stock, Pric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8" t="n">
        <v>93.63</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Series B1 Convertible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Preferred Stock, Convertible, Conversion Price | $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1181.25</v>
      </c>
      <c r="J51" s="4" t="inlineStr">
        <is>
          <t xml:space="preserve"> </t>
        </is>
      </c>
      <c r="K51" s="4" t="inlineStr">
        <is>
          <t xml:space="preserve"> </t>
        </is>
      </c>
      <c r="L51" s="8" t="n">
        <v>587.5</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4" t="inlineStr">
        <is>
          <t>Temporary equity shares exchange of convertible securities | shares</t>
        </is>
      </c>
      <c r="B52" s="4" t="inlineStr">
        <is>
          <t xml:space="preserve"> </t>
        </is>
      </c>
      <c r="C52" s="4" t="inlineStr">
        <is>
          <t xml:space="preserve"> </t>
        </is>
      </c>
      <c r="D52" s="4" t="inlineStr">
        <is>
          <t xml:space="preserve"> </t>
        </is>
      </c>
      <c r="E52" s="6" t="n">
        <v>17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Series B1 Convertible Preferred Stock [Member] | Registered Direct Offer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3" t="inlineStr">
        <is>
          <t>Class of Warrant or Righ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Sale of Stock, Number of Shares Issued in Transaction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5000</v>
      </c>
      <c r="J55" s="4" t="inlineStr">
        <is>
          <t xml:space="preserve"> </t>
        </is>
      </c>
      <c r="K55" s="4" t="inlineStr">
        <is>
          <t xml:space="preserve"> </t>
        </is>
      </c>
      <c r="L55" s="4" t="inlineStr">
        <is>
          <t xml:space="preserve"> </t>
        </is>
      </c>
      <c r="M55" s="6" t="n">
        <v>5000</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4" t="inlineStr">
        <is>
          <t>Preferred Stock, Par or Stated Valu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0.0001</v>
      </c>
      <c r="J56" s="4" t="inlineStr">
        <is>
          <t xml:space="preserve"> </t>
        </is>
      </c>
      <c r="K56" s="4" t="inlineStr">
        <is>
          <t xml:space="preserve"> </t>
        </is>
      </c>
      <c r="L56" s="4" t="inlineStr">
        <is>
          <t xml:space="preserve"> </t>
        </is>
      </c>
      <c r="M56" s="7" t="n">
        <v>0.0001</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Sale of Stock,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1000</v>
      </c>
      <c r="J57" s="4" t="inlineStr">
        <is>
          <t xml:space="preserve"> </t>
        </is>
      </c>
      <c r="K57" s="4" t="inlineStr">
        <is>
          <t xml:space="preserve"> </t>
        </is>
      </c>
      <c r="L57" s="4" t="inlineStr">
        <is>
          <t xml:space="preserve"> </t>
        </is>
      </c>
      <c r="M57" s="5" t="n">
        <v>1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Conversion of Stock, Shares Converted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5000</v>
      </c>
      <c r="I58" s="4" t="inlineStr">
        <is>
          <t xml:space="preserve"> </t>
        </is>
      </c>
      <c r="J58" s="4" t="inlineStr">
        <is>
          <t xml:space="preserve"> </t>
        </is>
      </c>
      <c r="K58" s="4" t="inlineStr">
        <is>
          <t xml:space="preserve"> </t>
        </is>
      </c>
      <c r="L58" s="6" t="n">
        <v>1200</v>
      </c>
      <c r="M58" s="6" t="n">
        <v>500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4" t="inlineStr">
        <is>
          <t>Sale of Stock, Consideration Received on Transaction | $</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0" t="n">
        <v>4.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Series B1 Convertible Preferred Stock [Member] | Registered Direct Offering [Member] | Min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3" t="inlineStr">
        <is>
          <t>Class of Warrant or Righ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4" t="inlineStr">
        <is>
          <t>Preferred Stock, Redemption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5" t="n">
        <v>1125</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Series B-2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4" t="inlineStr">
        <is>
          <t>Preferred Stock, Convertible, Conversion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8" t="n">
        <v>587.5</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Temporary equity shares exchange of convertible securities | shares</t>
        </is>
      </c>
      <c r="B66" s="4" t="inlineStr">
        <is>
          <t xml:space="preserve"> </t>
        </is>
      </c>
      <c r="C66" s="4" t="inlineStr">
        <is>
          <t xml:space="preserve"> </t>
        </is>
      </c>
      <c r="D66" s="4" t="inlineStr">
        <is>
          <t xml:space="preserve"> </t>
        </is>
      </c>
      <c r="E66" s="6" t="n">
        <v>17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Exchange Agreement, Number Of Convertible Shares To Be Redeemed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6" t="n">
        <v>2100</v>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4" t="inlineStr">
        <is>
          <t>Series B-2 Convertible Preferred Stock [Member] | Registered Direct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3" t="inlineStr">
        <is>
          <t>Class of Warrant or Righ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Sale of Stock, Number of Shares Issued in Transaction | shares</t>
        </is>
      </c>
      <c r="B70" s="4" t="inlineStr">
        <is>
          <t xml:space="preserve"> </t>
        </is>
      </c>
      <c r="C70" s="4" t="inlineStr">
        <is>
          <t xml:space="preserve"> </t>
        </is>
      </c>
      <c r="D70" s="4" t="inlineStr">
        <is>
          <t xml:space="preserve"> </t>
        </is>
      </c>
      <c r="E70" s="4" t="inlineStr">
        <is>
          <t xml:space="preserve"> </t>
        </is>
      </c>
      <c r="F70" s="4" t="inlineStr">
        <is>
          <t xml:space="preserve"> </t>
        </is>
      </c>
      <c r="G70" s="6" t="n">
        <v>5000</v>
      </c>
      <c r="H70" s="4" t="inlineStr">
        <is>
          <t xml:space="preserve"> </t>
        </is>
      </c>
      <c r="I70" s="4" t="inlineStr">
        <is>
          <t xml:space="preserve"> </t>
        </is>
      </c>
      <c r="J70" s="4" t="inlineStr">
        <is>
          <t xml:space="preserve"> </t>
        </is>
      </c>
      <c r="K70" s="4" t="inlineStr">
        <is>
          <t xml:space="preserve"> </t>
        </is>
      </c>
      <c r="L70" s="4" t="inlineStr">
        <is>
          <t xml:space="preserve"> </t>
        </is>
      </c>
      <c r="M70" s="6" t="n">
        <v>500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4" t="inlineStr">
        <is>
          <t>Preferred Stock, Par or Stated Value Per Share | $ / shares</t>
        </is>
      </c>
      <c r="B71" s="4" t="inlineStr">
        <is>
          <t xml:space="preserve"> </t>
        </is>
      </c>
      <c r="C71" s="4" t="inlineStr">
        <is>
          <t xml:space="preserve"> </t>
        </is>
      </c>
      <c r="D71" s="4" t="inlineStr">
        <is>
          <t xml:space="preserve"> </t>
        </is>
      </c>
      <c r="E71" s="4" t="inlineStr">
        <is>
          <t xml:space="preserve"> </t>
        </is>
      </c>
      <c r="F71" s="4" t="inlineStr">
        <is>
          <t xml:space="preserve"> </t>
        </is>
      </c>
      <c r="G71" s="7" t="n">
        <v>0.0001</v>
      </c>
      <c r="H71" s="4" t="inlineStr">
        <is>
          <t xml:space="preserve"> </t>
        </is>
      </c>
      <c r="I71" s="4" t="inlineStr">
        <is>
          <t xml:space="preserve"> </t>
        </is>
      </c>
      <c r="J71" s="4" t="inlineStr">
        <is>
          <t xml:space="preserve"> </t>
        </is>
      </c>
      <c r="K71" s="4" t="inlineStr">
        <is>
          <t xml:space="preserve"> </t>
        </is>
      </c>
      <c r="L71" s="4" t="inlineStr">
        <is>
          <t xml:space="preserve"> </t>
        </is>
      </c>
      <c r="M71" s="7" t="n">
        <v>0.0001</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Sale of Stock, Pric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5" t="n">
        <v>1000</v>
      </c>
      <c r="H72" s="4" t="inlineStr">
        <is>
          <t xml:space="preserve"> </t>
        </is>
      </c>
      <c r="I72" s="4" t="inlineStr">
        <is>
          <t xml:space="preserve"> </t>
        </is>
      </c>
      <c r="J72" s="4" t="inlineStr">
        <is>
          <t xml:space="preserve"> </t>
        </is>
      </c>
      <c r="K72" s="4" t="inlineStr">
        <is>
          <t xml:space="preserve"> </t>
        </is>
      </c>
      <c r="L72" s="4" t="inlineStr">
        <is>
          <t xml:space="preserve"> </t>
        </is>
      </c>
      <c r="M72" s="5" t="n">
        <v>1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Sale of Stock, Consideration Received on Transaction | $</t>
        </is>
      </c>
      <c r="B73" s="4" t="inlineStr">
        <is>
          <t xml:space="preserve"> </t>
        </is>
      </c>
      <c r="C73" s="4" t="inlineStr">
        <is>
          <t xml:space="preserve"> </t>
        </is>
      </c>
      <c r="D73" s="4" t="inlineStr">
        <is>
          <t xml:space="preserve"> </t>
        </is>
      </c>
      <c r="E73" s="4" t="inlineStr">
        <is>
          <t xml:space="preserve"> </t>
        </is>
      </c>
      <c r="F73" s="4" t="inlineStr">
        <is>
          <t xml:space="preserve"> </t>
        </is>
      </c>
      <c r="G73" s="5" t="n">
        <v>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Series B-2 Convertible Preferred Stock [Member] | Registered Direct Offering [Member] | Minimum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3" t="inlineStr">
        <is>
          <t>Class of Warrant or Righ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Preferred Stock, Redemption Price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8" t="n">
        <v>332.5</v>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Common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3" t="inlineStr">
        <is>
          <t>Class of Warrant or Righ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Stock Issued During Period, Shares, Conversion of Convertible Securiti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4232</v>
      </c>
      <c r="J79" s="4" t="inlineStr">
        <is>
          <t xml:space="preserve"> </t>
        </is>
      </c>
      <c r="K79" s="4" t="inlineStr">
        <is>
          <t xml:space="preserve"> </t>
        </is>
      </c>
      <c r="L79" s="6" t="n">
        <v>2347</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Common Stock, Par or Stated Value Per Share | $ / shares</t>
        </is>
      </c>
      <c r="B80" s="4" t="inlineStr">
        <is>
          <t xml:space="preserve"> </t>
        </is>
      </c>
      <c r="C80" s="4" t="inlineStr">
        <is>
          <t xml:space="preserve"> </t>
        </is>
      </c>
      <c r="D80" s="5" t="n">
        <v>67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Stock issued during period shares issued for commitment fee | shares</t>
        </is>
      </c>
      <c r="B81" s="4" t="inlineStr">
        <is>
          <t xml:space="preserve"> </t>
        </is>
      </c>
      <c r="C81" s="4" t="inlineStr">
        <is>
          <t xml:space="preserve"> </t>
        </is>
      </c>
      <c r="D81" s="6" t="n">
        <v>8648</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Common Stock [Member] | Seven Knots LLC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3" t="inlineStr">
        <is>
          <t>Class of Warrant or Righ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Stock sale agreement authorized amount | $</t>
        </is>
      </c>
      <c r="B84" s="4" t="inlineStr">
        <is>
          <t xml:space="preserve"> </t>
        </is>
      </c>
      <c r="C84" s="4" t="inlineStr">
        <is>
          <t xml:space="preserve"> </t>
        </is>
      </c>
      <c r="D84" s="4" t="inlineStr">
        <is>
          <t xml:space="preserve"> </t>
        </is>
      </c>
      <c r="E84" s="4" t="inlineStr">
        <is>
          <t xml:space="preserve"> </t>
        </is>
      </c>
      <c r="F84" s="5" t="n">
        <v>5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4" t="inlineStr">
        <is>
          <t>Stock issued during period shares issued for commitment fee | shares</t>
        </is>
      </c>
      <c r="B85" s="4" t="inlineStr">
        <is>
          <t xml:space="preserve"> </t>
        </is>
      </c>
      <c r="C85" s="4" t="inlineStr">
        <is>
          <t xml:space="preserve"> </t>
        </is>
      </c>
      <c r="D85" s="4" t="inlineStr">
        <is>
          <t xml:space="preserve"> </t>
        </is>
      </c>
      <c r="E85" s="4" t="inlineStr">
        <is>
          <t xml:space="preserve"> </t>
        </is>
      </c>
      <c r="F85" s="6" t="n">
        <v>1025</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Series C Convertible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3" t="inlineStr">
        <is>
          <t>Class of Warrant or Righ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Temporary equity shares exchange of convertible securities | shares</t>
        </is>
      </c>
      <c r="B88" s="4" t="inlineStr">
        <is>
          <t xml:space="preserve"> </t>
        </is>
      </c>
      <c r="C88" s="4" t="inlineStr">
        <is>
          <t xml:space="preserve"> </t>
        </is>
      </c>
      <c r="D88" s="4" t="inlineStr">
        <is>
          <t xml:space="preserve"> </t>
        </is>
      </c>
      <c r="E88" s="6" t="n">
        <v>17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4" t="inlineStr">
        <is>
          <t>Temporary Equity, Par or Stated Value Per Share | $ / shares</t>
        </is>
      </c>
      <c r="B89" s="4" t="inlineStr">
        <is>
          <t xml:space="preserve"> </t>
        </is>
      </c>
      <c r="C89" s="4" t="inlineStr">
        <is>
          <t xml:space="preserve"> </t>
        </is>
      </c>
      <c r="D89" s="4" t="inlineStr">
        <is>
          <t xml:space="preserve"> </t>
        </is>
      </c>
      <c r="E89" s="7" t="n">
        <v>0.0001</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Temporary equity stated value per share | $ / shares</t>
        </is>
      </c>
      <c r="B90" s="4" t="inlineStr">
        <is>
          <t xml:space="preserve"> </t>
        </is>
      </c>
      <c r="C90" s="4" t="inlineStr">
        <is>
          <t xml:space="preserve"> </t>
        </is>
      </c>
      <c r="D90" s="4" t="inlineStr">
        <is>
          <t xml:space="preserve"> </t>
        </is>
      </c>
      <c r="E90" s="5" t="n">
        <v>1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Exchange Agreement, Number Of Convertible Shares To Be Redeem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6" t="n">
        <v>1700</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Series D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3" t="inlineStr">
        <is>
          <t>Class of Warrant or Righ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4" t="inlineStr">
        <is>
          <t>Preferred Stock, Par or Stated Value Per Share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7" t="n">
        <v>0.0001</v>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Preferred Stock, Shares Authoriz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6" t="n">
        <v>70</v>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Preferred stock voting rights power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9" t="n">
        <v>0.01</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Preferred Stock, Shares Issu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6" t="n">
        <v>70</v>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Security Purchase Agreement Warra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3" t="inlineStr">
        <is>
          <t>Class of Warrant or Righ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Class of Warrant or Right, Number of Securities Called by Warrants or Right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6" t="n">
        <v>3180282</v>
      </c>
      <c r="Q100" s="4" t="inlineStr">
        <is>
          <t xml:space="preserve"> </t>
        </is>
      </c>
      <c r="R100" s="4" t="inlineStr">
        <is>
          <t xml:space="preserve"> </t>
        </is>
      </c>
      <c r="S100" s="4" t="inlineStr">
        <is>
          <t xml:space="preserve"> </t>
        </is>
      </c>
      <c r="T100" s="4" t="inlineStr">
        <is>
          <t xml:space="preserve"> </t>
        </is>
      </c>
      <c r="U100" s="4" t="inlineStr">
        <is>
          <t xml:space="preserve"> </t>
        </is>
      </c>
      <c r="V100" s="6" t="n">
        <v>1152122</v>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6" t="n">
        <v>8003</v>
      </c>
      <c r="AG100" s="4" t="inlineStr">
        <is>
          <t xml:space="preserve"> </t>
        </is>
      </c>
      <c r="AH100" s="4" t="inlineStr">
        <is>
          <t xml:space="preserve"> </t>
        </is>
      </c>
      <c r="AI100" s="4" t="inlineStr">
        <is>
          <t xml:space="preserve"> </t>
        </is>
      </c>
      <c r="AJ100" s="6" t="n">
        <v>2732</v>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Class of Warrant or Right, Exercise Price of Warrants or Rights | $ /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8" t="n">
        <v>35.7</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5" t="n">
        <v>735</v>
      </c>
      <c r="AG101" s="4" t="inlineStr">
        <is>
          <t xml:space="preserve"> </t>
        </is>
      </c>
      <c r="AH101" s="4" t="inlineStr">
        <is>
          <t xml:space="preserve"> </t>
        </is>
      </c>
      <c r="AI101" s="4" t="inlineStr">
        <is>
          <t xml:space="preserve"> </t>
        </is>
      </c>
      <c r="AJ101" s="5" t="n">
        <v>4575</v>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4" t="inlineStr">
        <is>
          <t>June 2022 Baker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3" t="inlineStr">
        <is>
          <t>Class of Warrant or Righ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Class of Warrant or Right, Exercise Price of Warrants or Rights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4" t="n">
        <v>1.625</v>
      </c>
      <c r="Q104" s="7" t="n">
        <v>4.0625</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8" t="n">
        <v>26.25</v>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Common Stock, Par or Stated Value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7" t="n">
        <v>0.0001</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4" t="inlineStr">
        <is>
          <t>June 2022 Baker Warrants [Member] |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3" t="inlineStr">
        <is>
          <t>Class of Warrant or Righ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Class of Warrant or Right, Number of Securities Called by Warrants or Rights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582886</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4" t="inlineStr">
        <is>
          <t>Class of Warrant or Right, Exercise Price of Warrants or Rights | $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8" t="n">
        <v>93.75</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June 2022 Baker Warrants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3" t="inlineStr">
        <is>
          <t>Class of Warrant or Righ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Debt instrument convertible beneficial ownership limit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1" t="n">
        <v>0.0499</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June 2022 Baker Warrants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3" t="inlineStr">
        <is>
          <t>Class of Warrant or Righ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Debt instrument convertible beneficial ownership limit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1" t="n">
        <v>0.1999</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March 2022 Baker Warrant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3" t="inlineStr">
        <is>
          <t>Class of Warrant or Righ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Class of Warrant or Right, Exercise Price of Warrants or Rights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15" t="n">
        <v>0.8125</v>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Warra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3" t="inlineStr">
        <is>
          <t>Class of Warrant or Righ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Class of Warrant or Right, Number of Securities Called by Warrants or Rights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6666</v>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6" t="n">
        <v>6666</v>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4" t="inlineStr">
        <is>
          <t>Class of Warrant or Right, Exercise Price of Warrants or Rights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8" t="n">
        <v>309.56</v>
      </c>
      <c r="L122" s="4" t="inlineStr">
        <is>
          <t xml:space="preserve"> </t>
        </is>
      </c>
      <c r="M122" s="4" t="inlineStr">
        <is>
          <t xml:space="preserve"> </t>
        </is>
      </c>
      <c r="N122" s="4" t="inlineStr">
        <is>
          <t xml:space="preserve"> </t>
        </is>
      </c>
      <c r="O122" s="4" t="inlineStr">
        <is>
          <t xml:space="preserve"> </t>
        </is>
      </c>
      <c r="P122" s="13" t="n">
        <v>2.5</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8" t="n">
        <v>309.56</v>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Warrants and Rights Outstanding, Ter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5 years</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5 years</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Warrant [Member] | Public Offering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3" t="inlineStr">
        <is>
          <t>Class of Warrant or Righ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Class of Warrant or Right, Number of Securities Called by Warrants or Rights | shares</t>
        </is>
      </c>
      <c r="B126" s="4" t="inlineStr">
        <is>
          <t xml:space="preserve"> </t>
        </is>
      </c>
      <c r="C126" s="4" t="inlineStr">
        <is>
          <t xml:space="preserve"> </t>
        </is>
      </c>
      <c r="D126" s="6" t="n">
        <v>8303</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Class of Warrant or Right, Exercise Price of Warrants or Rights | $ / shares</t>
        </is>
      </c>
      <c r="B127" s="4" t="inlineStr">
        <is>
          <t xml:space="preserve"> </t>
        </is>
      </c>
      <c r="C127" s="4" t="inlineStr">
        <is>
          <t xml:space="preserve"> </t>
        </is>
      </c>
      <c r="D127" s="8" t="n">
        <v>897.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Second May 2022 Public Offering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3" t="inlineStr">
        <is>
          <t>Class of Warrant or Righ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4" t="inlineStr">
        <is>
          <t>Class of Warrant or Right, Exercise Price of Warrants or Rights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15" t="n">
        <v>0.8125</v>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8" t="n">
        <v>26.25</v>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Class of Warrant or Right, Number of Securities Called by Warrants or Rights During Period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282518</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Exchange Agreement Warrant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3" t="inlineStr">
        <is>
          <t>Class of Warrant or Righ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Exchange agreement number of warrants to be issued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6" t="n">
        <v>6666</v>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May 2022 Public Offering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3" t="inlineStr">
        <is>
          <t>Class of Warrant or Righ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Class of Warrant or Right, Exercise Price of Warrants or Rights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15" t="n">
        <v>0.8125</v>
      </c>
      <c r="Q137" s="7" t="n">
        <v>4.0625</v>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May 2022 Public Offering Warrants [Member] | Common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3" t="inlineStr">
        <is>
          <t>Class of Warrant or Righ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Class of Warrant or Right, Number of Securities Called by Warrants or Rights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6" t="n">
        <v>362640</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Class of Warrant or Right, Exercise Price of Warrants or Rights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8" t="n">
        <v>93.75</v>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Warrants and Rights Outstanding, Term</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5 years</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May 2022 Public Offering Warrants [Member] | Warra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3" t="inlineStr">
        <is>
          <t>Class of Warrant or Righ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Class of Warrant or Right, Exercise Price of Warrants or Rights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12" t="n">
        <v>1.625</v>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4" t="inlineStr">
        <is>
          <t>May 2022 Public Offering Pre-Funded Warran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3" t="inlineStr">
        <is>
          <t>Class of Warrant or Righ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row>
    <row r="148">
      <c r="A148" s="4" t="inlineStr">
        <is>
          <t>Class of Warrant or Right, Number of Securities Called by Warrants or Rights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6" t="n">
        <v>102680</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4" t="inlineStr">
        <is>
          <t>Class of Warrant or Right, Exercise Price of Warrants or Rights | $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12" t="n">
        <v>0.125</v>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May 2022 Public Offering Pre-Funded Warrants [Member] | Common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3" t="inlineStr">
        <is>
          <t>Class of Warrant or Righ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Class of Warrant or Right, Number of Securities Called by Warrants or Rights |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6" t="n">
        <v>102680</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4" t="inlineStr">
        <is>
          <t>Class of Warrant or Right, Exercise Price of Warrants or Rights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12" t="n">
        <v>0.125</v>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Second May 2022 Public Offering Warrants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3" t="inlineStr">
        <is>
          <t>Class of Warrant or Righ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Class of Warrant or Right, Number of Securities Called by Warrants or Rights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6" t="n">
        <v>568000</v>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4" t="inlineStr">
        <is>
          <t>Class of Warrant or Right, Exercise Price of Warrants or Rights | $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8" t="n">
        <v>93.75</v>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Warrants and Rights Outstanding, Ter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5 years</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Second May 2022 Public Offering Warrants [Member] | Common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3" t="inlineStr">
        <is>
          <t>Class of Warrant or Righ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4" t="inlineStr">
        <is>
          <t>Class of Warrant or Right, Number of Securities Called by Warrants or Rights |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20536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Second May 2022 Public Offering Warrants [Member] | Min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3" t="inlineStr">
        <is>
          <t>Class of Warrant or Righ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4" t="inlineStr">
        <is>
          <t>Debt instrument convertible beneficial ownership limit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11" t="n">
        <v>0.0499</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Second May 2022 Public Offering Warrants [Member] | Maximum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3" t="inlineStr">
        <is>
          <t>Class of Warrant or Righ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4" t="inlineStr">
        <is>
          <t>Debt instrument convertible beneficial ownership limita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11" t="n">
        <v>0.1999</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sheetData>
  <mergeCells count="3">
    <mergeCell ref="A1:A2"/>
    <mergeCell ref="J1:O1"/>
    <mergeCell ref="Q1:R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Stock-based Compensation Expense Related to Stock Option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t>
        </is>
      </c>
      <c r="B4" s="5" t="n">
        <v>417</v>
      </c>
      <c r="C4" s="5" t="n">
        <v>1067</v>
      </c>
      <c r="D4" s="5" t="n">
        <v>3313</v>
      </c>
      <c r="E4" s="5" t="n">
        <v>8898</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t>
        </is>
      </c>
      <c r="B7" s="6" t="n">
        <v>40</v>
      </c>
      <c r="C7" s="6" t="n">
        <v>175</v>
      </c>
      <c r="D7" s="6" t="n">
        <v>553</v>
      </c>
      <c r="E7" s="6" t="n">
        <v>1357</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t>
        </is>
      </c>
      <c r="B10" s="6" t="n">
        <v>57</v>
      </c>
      <c r="C10" s="6" t="n">
        <v>163</v>
      </c>
      <c r="D10" s="6" t="n">
        <v>497</v>
      </c>
      <c r="E10" s="6" t="n">
        <v>1870</v>
      </c>
    </row>
    <row r="11">
      <c r="A11" s="4" t="inlineStr">
        <is>
          <t>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320</v>
      </c>
      <c r="C13" s="5" t="n">
        <v>729</v>
      </c>
      <c r="D13" s="5" t="n">
        <v>2263</v>
      </c>
      <c r="E13" s="5" t="n">
        <v>567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 width="25" customWidth="1" min="6" max="6"/>
    <col width="14" customWidth="1" min="7" max="7"/>
    <col width="13" customWidth="1" min="8" max="8"/>
    <col width="14" customWidth="1" min="9" max="9"/>
  </cols>
  <sheetData>
    <row r="1">
      <c r="A1" s="1" t="inlineStr">
        <is>
          <t>Stock-based Compensation (Details Narrative) - USD ($)</t>
        </is>
      </c>
      <c r="C1" s="2" t="inlineStr">
        <is>
          <t>1 Months Ended</t>
        </is>
      </c>
      <c r="D1" s="2" t="inlineStr">
        <is>
          <t>3 Months Ended</t>
        </is>
      </c>
      <c r="F1" s="2" t="inlineStr">
        <is>
          <t>12 Months Ended</t>
        </is>
      </c>
    </row>
    <row r="2">
      <c r="B2" s="2" t="inlineStr">
        <is>
          <t>Feb. 16, 2019</t>
        </is>
      </c>
      <c r="C2" s="2" t="inlineStr">
        <is>
          <t>Sep. 30, 2012</t>
        </is>
      </c>
      <c r="D2" s="2" t="inlineStr">
        <is>
          <t>Mar. 31, 2023</t>
        </is>
      </c>
      <c r="E2" s="2" t="inlineStr">
        <is>
          <t>Mar. 31, 2022</t>
        </is>
      </c>
      <c r="F2" s="2" t="inlineStr">
        <is>
          <t>Dec. 31, 2022</t>
        </is>
      </c>
      <c r="G2" s="2" t="inlineStr">
        <is>
          <t>Dec. 31, 2021</t>
        </is>
      </c>
      <c r="H2" s="2" t="inlineStr">
        <is>
          <t>May 07, 2019</t>
        </is>
      </c>
      <c r="I2" s="2" t="inlineStr">
        <is>
          <t>Jul. 24,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6" t="n">
        <v>2104</v>
      </c>
      <c r="G4" s="4" t="inlineStr">
        <is>
          <t xml:space="preserve"> </t>
        </is>
      </c>
      <c r="H4" s="4" t="inlineStr">
        <is>
          <t xml:space="preserve"> </t>
        </is>
      </c>
      <c r="I4" s="4" t="inlineStr">
        <is>
          <t xml:space="preserve"> </t>
        </is>
      </c>
    </row>
    <row r="5">
      <c r="A5" s="4" t="inlineStr">
        <is>
          <t>Stock Issued During Period, Shares, Restricted Stock Award, Gross</t>
        </is>
      </c>
      <c r="B5" s="4" t="inlineStr">
        <is>
          <t xml:space="preserve"> </t>
        </is>
      </c>
      <c r="C5" s="4" t="inlineStr">
        <is>
          <t xml:space="preserve"> </t>
        </is>
      </c>
      <c r="D5" s="6" t="n">
        <v>0</v>
      </c>
      <c r="E5" s="6" t="n">
        <v>1258</v>
      </c>
      <c r="F5" s="4" t="inlineStr">
        <is>
          <t xml:space="preserve"> </t>
        </is>
      </c>
      <c r="G5" s="4" t="inlineStr">
        <is>
          <t xml:space="preserve"> </t>
        </is>
      </c>
      <c r="H5" s="4" t="inlineStr">
        <is>
          <t xml:space="preserve"> </t>
        </is>
      </c>
      <c r="I5" s="4" t="inlineStr">
        <is>
          <t xml:space="preserve"> </t>
        </is>
      </c>
    </row>
    <row r="6">
      <c r="A6" s="4" t="inlineStr">
        <is>
          <t>Share-Based Payment Arrangement, Expense</t>
        </is>
      </c>
      <c r="B6" s="4" t="inlineStr">
        <is>
          <t xml:space="preserve"> </t>
        </is>
      </c>
      <c r="C6" s="4" t="inlineStr">
        <is>
          <t xml:space="preserve"> </t>
        </is>
      </c>
      <c r="D6" s="5" t="n">
        <v>417000</v>
      </c>
      <c r="E6" s="5" t="n">
        <v>1067000</v>
      </c>
      <c r="F6" s="5" t="n">
        <v>3313000</v>
      </c>
      <c r="G6" s="5" t="n">
        <v>8898000</v>
      </c>
      <c r="H6" s="4" t="inlineStr">
        <is>
          <t xml:space="preserve"> </t>
        </is>
      </c>
      <c r="I6" s="4" t="inlineStr">
        <is>
          <t xml:space="preserve"> </t>
        </is>
      </c>
    </row>
    <row r="7">
      <c r="A7" s="4" t="inlineStr">
        <is>
          <t>Employee Stock Purchase Plan 2019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Issued During Period, Shares, Employee Stock Purchase Plans</t>
        </is>
      </c>
      <c r="B9" s="4" t="inlineStr">
        <is>
          <t xml:space="preserve"> </t>
        </is>
      </c>
      <c r="C9" s="4" t="inlineStr">
        <is>
          <t xml:space="preserve"> </t>
        </is>
      </c>
      <c r="D9" s="4" t="inlineStr">
        <is>
          <t xml:space="preserve"> </t>
        </is>
      </c>
      <c r="E9" s="4" t="inlineStr">
        <is>
          <t xml:space="preserve"> </t>
        </is>
      </c>
      <c r="F9" s="6" t="n">
        <v>601</v>
      </c>
      <c r="G9" s="6" t="n">
        <v>245</v>
      </c>
      <c r="H9" s="4" t="inlineStr">
        <is>
          <t xml:space="preserve"> </t>
        </is>
      </c>
      <c r="I9" s="4" t="inlineStr">
        <is>
          <t xml:space="preserve"> </t>
        </is>
      </c>
    </row>
    <row r="10">
      <c r="A10" s="4" t="inlineStr">
        <is>
          <t>Two Thousand Twelve Equity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Based Compensation Arrangement by Share-Based Payment Award, Expiration Period</t>
        </is>
      </c>
      <c r="B12" s="4" t="inlineStr">
        <is>
          <t xml:space="preserve"> </t>
        </is>
      </c>
      <c r="C12" s="4" t="inlineStr">
        <is>
          <t>10 years</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wo Thousand Twelve Equity Incentive Plan [Member] | Share-Based Payment Arrangement, Tranche On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Award Vesting Period</t>
        </is>
      </c>
      <c r="B15" s="4" t="inlineStr">
        <is>
          <t xml:space="preserve"> </t>
        </is>
      </c>
      <c r="C15" s="4" t="inlineStr">
        <is>
          <t>4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based Compensation Arrangement by Share-based Payment Award, Options, Percent Exercisable</t>
        </is>
      </c>
      <c r="B16" s="4" t="inlineStr">
        <is>
          <t xml:space="preserve"> </t>
        </is>
      </c>
      <c r="C16" s="9" t="n">
        <v>0.2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wo Thousand Twelve Equity Incentive Plan [Member] | 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Award Vesting Period</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Options, Percent Exercisable</t>
        </is>
      </c>
      <c r="B20" s="4" t="inlineStr">
        <is>
          <t xml:space="preserve"> </t>
        </is>
      </c>
      <c r="C20" s="9" t="n">
        <v>0.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ended and Restated 2014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based Compensation by Share-based Payment Award, Automatic Authorized Increase, Percentage Of Common Stock Issued And Outstanding</t>
        </is>
      </c>
      <c r="B23" s="9" t="n">
        <v>0.0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ducement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Number of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66</v>
      </c>
    </row>
    <row r="27">
      <c r="A27" s="4" t="inlineStr">
        <is>
          <t>Share-Based Payment Arrangement, Op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hare-Based Compensation Arrangement by Share-Based Payment Award, Options, Grants in Period, Gross</t>
        </is>
      </c>
      <c r="B29" s="4" t="inlineStr">
        <is>
          <t xml:space="preserve"> </t>
        </is>
      </c>
      <c r="C29" s="4" t="inlineStr">
        <is>
          <t xml:space="preserve"> </t>
        </is>
      </c>
      <c r="D29" s="6" t="n">
        <v>0</v>
      </c>
      <c r="E29" s="6" t="n">
        <v>1741</v>
      </c>
      <c r="F29" s="4" t="inlineStr">
        <is>
          <t xml:space="preserve"> </t>
        </is>
      </c>
      <c r="G29" s="4" t="inlineStr">
        <is>
          <t xml:space="preserve"> </t>
        </is>
      </c>
      <c r="H29" s="4" t="inlineStr">
        <is>
          <t xml:space="preserve"> </t>
        </is>
      </c>
      <c r="I29" s="4" t="inlineStr">
        <is>
          <t xml:space="preserve"> </t>
        </is>
      </c>
    </row>
    <row r="30">
      <c r="A30" s="4" t="inlineStr">
        <is>
          <t>Share-Based Payment Arrangement, Nonvested Award, Excluding Option, Cost Not yet Recognized, Amount</t>
        </is>
      </c>
      <c r="B30" s="4" t="inlineStr">
        <is>
          <t xml:space="preserve"> </t>
        </is>
      </c>
      <c r="C30" s="4" t="inlineStr">
        <is>
          <t xml:space="preserve"> </t>
        </is>
      </c>
      <c r="D30" s="5" t="n">
        <v>2300000</v>
      </c>
      <c r="E30" s="4" t="inlineStr">
        <is>
          <t xml:space="preserve"> </t>
        </is>
      </c>
      <c r="F30" s="5" t="n">
        <v>2900000</v>
      </c>
      <c r="G30" s="4" t="inlineStr">
        <is>
          <t xml:space="preserve"> </t>
        </is>
      </c>
      <c r="H30" s="4" t="inlineStr">
        <is>
          <t xml:space="preserve"> </t>
        </is>
      </c>
      <c r="I30" s="4" t="inlineStr">
        <is>
          <t xml:space="preserve"> </t>
        </is>
      </c>
    </row>
    <row r="31">
      <c r="A31" s="4" t="inlineStr">
        <is>
          <t>Share-Based Payment Arrangement, Nonvested Award, Cost Not yet Recognized, Period for Recognition</t>
        </is>
      </c>
      <c r="B31" s="4" t="inlineStr">
        <is>
          <t xml:space="preserve"> </t>
        </is>
      </c>
      <c r="C31" s="4" t="inlineStr">
        <is>
          <t xml:space="preserve"> </t>
        </is>
      </c>
      <c r="D31" s="4" t="inlineStr">
        <is>
          <t>1 year 10 months 24 days</t>
        </is>
      </c>
      <c r="E31" s="4" t="inlineStr">
        <is>
          <t xml:space="preserve"> </t>
        </is>
      </c>
      <c r="F31" s="4" t="inlineStr">
        <is>
          <t>2 years 2 months 12 days</t>
        </is>
      </c>
      <c r="G31" s="4" t="inlineStr">
        <is>
          <t xml:space="preserve"> </t>
        </is>
      </c>
      <c r="H31" s="4" t="inlineStr">
        <is>
          <t xml:space="preserve"> </t>
        </is>
      </c>
      <c r="I31" s="4" t="inlineStr">
        <is>
          <t xml:space="preserve"> </t>
        </is>
      </c>
    </row>
    <row r="32">
      <c r="A32" s="4" t="inlineStr">
        <is>
          <t>Share-Based Payment Arrangement, Option [Member] | Employee Stock Purchase Plan 2019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tock reserved for future issuance under employee stock purchase plan</t>
        </is>
      </c>
      <c r="B34" s="4" t="inlineStr">
        <is>
          <t xml:space="preserve"> </t>
        </is>
      </c>
      <c r="C34" s="4" t="inlineStr">
        <is>
          <t xml:space="preserve"> </t>
        </is>
      </c>
      <c r="D34" s="6" t="n">
        <v>509000</v>
      </c>
      <c r="E34" s="4" t="inlineStr">
        <is>
          <t xml:space="preserve"> </t>
        </is>
      </c>
      <c r="F34" s="6" t="n">
        <v>509000</v>
      </c>
      <c r="G34" s="4" t="inlineStr">
        <is>
          <t xml:space="preserve"> </t>
        </is>
      </c>
      <c r="H34" s="4" t="inlineStr">
        <is>
          <t xml:space="preserve"> </t>
        </is>
      </c>
      <c r="I34" s="4" t="inlineStr">
        <is>
          <t xml:space="preserve"> </t>
        </is>
      </c>
    </row>
    <row r="35">
      <c r="A35" s="4" t="inlineStr">
        <is>
          <t>Employee Stock [Member] | Employee Stock Purchase Plan 201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Based Compensation Arrangement by Share-Based Payment Award, Purchase Price of Common Stock, Percent</t>
        </is>
      </c>
      <c r="B37" s="4" t="inlineStr">
        <is>
          <t xml:space="preserve"> </t>
        </is>
      </c>
      <c r="C37" s="4" t="inlineStr">
        <is>
          <t xml:space="preserve"> </t>
        </is>
      </c>
      <c r="D37" s="9" t="n">
        <v>0.85</v>
      </c>
      <c r="E37" s="4" t="inlineStr">
        <is>
          <t xml:space="preserve"> </t>
        </is>
      </c>
      <c r="F37" s="9" t="n">
        <v>0.85</v>
      </c>
      <c r="G37" s="4" t="inlineStr">
        <is>
          <t xml:space="preserve"> </t>
        </is>
      </c>
      <c r="H37" s="4" t="inlineStr">
        <is>
          <t xml:space="preserve"> </t>
        </is>
      </c>
      <c r="I37" s="4" t="inlineStr">
        <is>
          <t xml:space="preserve"> </t>
        </is>
      </c>
    </row>
    <row r="38">
      <c r="A38" s="4" t="inlineStr">
        <is>
          <t>Employee stock purchase plan maximum stock value available for purchase denominator</t>
        </is>
      </c>
      <c r="B38" s="4" t="inlineStr">
        <is>
          <t xml:space="preserve"> </t>
        </is>
      </c>
      <c r="C38" s="4" t="inlineStr">
        <is>
          <t xml:space="preserve"> </t>
        </is>
      </c>
      <c r="D38" s="5" t="n">
        <v>25000</v>
      </c>
      <c r="E38" s="4" t="inlineStr">
        <is>
          <t xml:space="preserve"> </t>
        </is>
      </c>
      <c r="F38" s="5" t="n">
        <v>250</v>
      </c>
      <c r="G38" s="4" t="inlineStr">
        <is>
          <t xml:space="preserve"> </t>
        </is>
      </c>
      <c r="H38" s="4" t="inlineStr">
        <is>
          <t xml:space="preserve"> </t>
        </is>
      </c>
      <c r="I38" s="4" t="inlineStr">
        <is>
          <t xml:space="preserve"> </t>
        </is>
      </c>
    </row>
    <row r="39">
      <c r="A39" s="4" t="inlineStr">
        <is>
          <t>Share-based Compensation by Share-based Payment Award, Automatic Authorized Increase, Percentage Of Common Stock Issued And Outstanding</t>
        </is>
      </c>
      <c r="B39" s="4" t="inlineStr">
        <is>
          <t xml:space="preserve"> </t>
        </is>
      </c>
      <c r="C39" s="4" t="inlineStr">
        <is>
          <t xml:space="preserve"> </t>
        </is>
      </c>
      <c r="D39" s="4" t="inlineStr">
        <is>
          <t xml:space="preserve"> </t>
        </is>
      </c>
      <c r="E39" s="4" t="inlineStr">
        <is>
          <t xml:space="preserve"> </t>
        </is>
      </c>
      <c r="F39" s="9" t="n">
        <v>0.02</v>
      </c>
      <c r="G39" s="4" t="inlineStr">
        <is>
          <t xml:space="preserve"> </t>
        </is>
      </c>
      <c r="H39" s="4" t="inlineStr">
        <is>
          <t xml:space="preserve"> </t>
        </is>
      </c>
      <c r="I39" s="4" t="inlineStr">
        <is>
          <t xml:space="preserve"> </t>
        </is>
      </c>
    </row>
    <row r="40">
      <c r="A40" s="4" t="inlineStr">
        <is>
          <t>Common stock reserved for future issuance under employee stock purchas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66</v>
      </c>
      <c r="I40" s="4" t="inlineStr">
        <is>
          <t xml:space="preserve"> </t>
        </is>
      </c>
    </row>
    <row r="41">
      <c r="A41" s="4" t="inlineStr">
        <is>
          <t>Share based payment award incremental number of shares authorized</t>
        </is>
      </c>
      <c r="B41" s="4" t="inlineStr">
        <is>
          <t xml:space="preserve"> </t>
        </is>
      </c>
      <c r="C41" s="4" t="inlineStr">
        <is>
          <t xml:space="preserve"> </t>
        </is>
      </c>
      <c r="D41" s="4" t="inlineStr">
        <is>
          <t xml:space="preserve"> </t>
        </is>
      </c>
      <c r="E41" s="4" t="inlineStr">
        <is>
          <t xml:space="preserve"> </t>
        </is>
      </c>
      <c r="F41" s="6" t="n">
        <v>533</v>
      </c>
      <c r="G41" s="4" t="inlineStr">
        <is>
          <t xml:space="preserve"> </t>
        </is>
      </c>
      <c r="H41" s="6" t="n">
        <v>133</v>
      </c>
      <c r="I41" s="4" t="inlineStr">
        <is>
          <t xml:space="preserve"> </t>
        </is>
      </c>
    </row>
    <row r="42">
      <c r="A42" s="4" t="inlineStr">
        <is>
          <t>Share-Based Payment Arrangement, Expense</t>
        </is>
      </c>
      <c r="B42" s="4" t="inlineStr">
        <is>
          <t xml:space="preserve"> </t>
        </is>
      </c>
      <c r="C42" s="4" t="inlineStr">
        <is>
          <t xml:space="preserve"> </t>
        </is>
      </c>
      <c r="D42" s="4" t="inlineStr">
        <is>
          <t xml:space="preserve"> </t>
        </is>
      </c>
      <c r="E42" s="4" t="inlineStr">
        <is>
          <t xml:space="preserve"> </t>
        </is>
      </c>
      <c r="F42" s="5" t="n">
        <v>100000</v>
      </c>
      <c r="G42" s="5" t="n">
        <v>300000</v>
      </c>
      <c r="H42" s="4" t="inlineStr">
        <is>
          <t xml:space="preserve"> </t>
        </is>
      </c>
      <c r="I42" s="4" t="inlineStr">
        <is>
          <t xml:space="preserve"> </t>
        </is>
      </c>
    </row>
    <row r="43">
      <c r="A43" s="4" t="inlineStr">
        <is>
          <t>Employee Stock [Member] | Employee Stock Purchase Plan 2019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mployee stock purchase plan percentage of employees salary</t>
        </is>
      </c>
      <c r="B45" s="4" t="inlineStr">
        <is>
          <t xml:space="preserve"> </t>
        </is>
      </c>
      <c r="C45" s="4" t="inlineStr">
        <is>
          <t xml:space="preserve"> </t>
        </is>
      </c>
      <c r="D45" s="4" t="inlineStr">
        <is>
          <t xml:space="preserve"> </t>
        </is>
      </c>
      <c r="E45" s="4" t="inlineStr">
        <is>
          <t xml:space="preserve"> </t>
        </is>
      </c>
      <c r="F45" s="9" t="n">
        <v>0.01</v>
      </c>
      <c r="G45" s="4" t="inlineStr">
        <is>
          <t xml:space="preserve"> </t>
        </is>
      </c>
      <c r="H45" s="4" t="inlineStr">
        <is>
          <t xml:space="preserve"> </t>
        </is>
      </c>
      <c r="I45" s="4" t="inlineStr">
        <is>
          <t xml:space="preserve"> </t>
        </is>
      </c>
    </row>
    <row r="46">
      <c r="A46" s="4" t="inlineStr">
        <is>
          <t>Employee Stock [Member] | Employee Stock Purchase Plan 2019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mployee stock purchase plan percentage of employees salary</t>
        </is>
      </c>
      <c r="B48" s="4" t="inlineStr">
        <is>
          <t xml:space="preserve"> </t>
        </is>
      </c>
      <c r="C48" s="4" t="inlineStr">
        <is>
          <t xml:space="preserve"> </t>
        </is>
      </c>
      <c r="D48" s="4" t="inlineStr">
        <is>
          <t xml:space="preserve"> </t>
        </is>
      </c>
      <c r="E48" s="4" t="inlineStr">
        <is>
          <t xml:space="preserve"> </t>
        </is>
      </c>
      <c r="F48" s="9" t="n">
        <v>0.15</v>
      </c>
      <c r="G48" s="4" t="inlineStr">
        <is>
          <t xml:space="preserve"> </t>
        </is>
      </c>
      <c r="H48" s="4" t="inlineStr">
        <is>
          <t xml:space="preserve"> </t>
        </is>
      </c>
      <c r="I48" s="4" t="inlineStr">
        <is>
          <t xml:space="preserve"> </t>
        </is>
      </c>
    </row>
    <row r="49">
      <c r="A49" s="4" t="inlineStr">
        <is>
          <t>Restrict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 Arrangement by Share-Based Payment Award, Equity Instruments Other than Options, Vested i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hare-Based Payment Arrangement, Nonvested Award, Cost Not yet Recognized, Amount</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row>
    <row r="53">
      <c r="A53" s="4" t="inlineStr">
        <is>
          <t>Restricted Stock [Member] | Amended and Restated 2014 Plan [Member] | Manag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Based Compensation Arrangement by Share-Based Payment Award, Equity Instruments Other than Options, Vested in Period</t>
        </is>
      </c>
      <c r="B55" s="4" t="inlineStr">
        <is>
          <t xml:space="preserve"> </t>
        </is>
      </c>
      <c r="C55" s="4" t="inlineStr">
        <is>
          <t xml:space="preserve"> </t>
        </is>
      </c>
      <c r="D55" s="4" t="inlineStr">
        <is>
          <t xml:space="preserve"> </t>
        </is>
      </c>
      <c r="E55" s="4" t="inlineStr">
        <is>
          <t xml:space="preserve"> </t>
        </is>
      </c>
      <c r="F55" s="6" t="n">
        <v>0</v>
      </c>
      <c r="G55" s="6" t="n">
        <v>377</v>
      </c>
      <c r="H55" s="4" t="inlineStr">
        <is>
          <t xml:space="preserve"> </t>
        </is>
      </c>
      <c r="I55"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L99"/>
  <sheetViews>
    <sheetView workbookViewId="0">
      <selection activeCell="A1" sqref="A1"/>
    </sheetView>
  </sheetViews>
  <sheetFormatPr baseColWidth="8" defaultRowHeight="15"/>
  <cols>
    <col width="80" customWidth="1" min="1" max="1"/>
    <col width="22" customWidth="1" min="2" max="2"/>
    <col width="56" customWidth="1" min="3" max="3"/>
    <col width="35" customWidth="1" min="4" max="4"/>
    <col width="38" customWidth="1" min="5" max="5"/>
    <col width="39" customWidth="1" min="6" max="6"/>
    <col width="36" customWidth="1" min="7" max="7"/>
    <col width="70" customWidth="1" min="8" max="8"/>
    <col width="49" customWidth="1" min="9" max="9"/>
    <col width="52" customWidth="1" min="10" max="10"/>
    <col width="53" customWidth="1" min="11" max="11"/>
    <col width="37" customWidth="1" min="12" max="12"/>
    <col width="71" customWidth="1" min="13" max="13"/>
    <col width="50" customWidth="1" min="14" max="14"/>
    <col width="53" customWidth="1" min="15" max="15"/>
    <col width="54" customWidth="1" min="16" max="16"/>
    <col width="27" customWidth="1" min="17" max="17"/>
    <col width="61" customWidth="1" min="18" max="18"/>
    <col width="40" customWidth="1" min="19" max="19"/>
    <col width="43" customWidth="1" min="20" max="20"/>
    <col width="44" customWidth="1" min="21" max="21"/>
    <col width="13" customWidth="1" min="22" max="22"/>
    <col width="34" customWidth="1" min="23" max="23"/>
    <col width="13" customWidth="1" min="24" max="24"/>
    <col width="61" customWidth="1" min="25" max="25"/>
    <col width="61" customWidth="1" min="26" max="26"/>
    <col width="16" customWidth="1" min="27" max="27"/>
    <col width="17"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s>
  <sheetData>
    <row r="1">
      <c r="A1" s="1" t="inlineStr">
        <is>
          <t>Condensed Consolidated Statements of Convertible and Redeemable Preferred Stock and Stockholders' Deficit (Unaudited) - USD ($) $ in Thousands</t>
        </is>
      </c>
      <c r="B1" s="2" t="inlineStr">
        <is>
          <t>Common Stock [Member]</t>
        </is>
      </c>
      <c r="C1" s="2" t="inlineStr">
        <is>
          <t>Common Stock [Member] Stock Purchase Agreement [Member]</t>
        </is>
      </c>
      <c r="D1" s="2" t="inlineStr">
        <is>
          <t>Common Stock [Member] IPO [Member]</t>
        </is>
      </c>
      <c r="E1" s="2" t="inlineStr">
        <is>
          <t>Common Stock [Member] Rights [Member]</t>
        </is>
      </c>
      <c r="F1" s="2" t="inlineStr">
        <is>
          <t>Common Stock [Member] Warrant [Member]</t>
        </is>
      </c>
      <c r="G1" s="2" t="inlineStr">
        <is>
          <t>Additional Paid-in Capital [Member]</t>
        </is>
      </c>
      <c r="H1" s="2" t="inlineStr">
        <is>
          <t>Additional Paid-in Capital [Member] Stock Purchase Agreement [Member]</t>
        </is>
      </c>
      <c r="I1" s="2" t="inlineStr">
        <is>
          <t>Additional Paid-in Capital [Member] IPO [Member]</t>
        </is>
      </c>
      <c r="J1" s="2" t="inlineStr">
        <is>
          <t>Additional Paid-in Capital [Member] Rights [Member]</t>
        </is>
      </c>
      <c r="K1" s="2" t="inlineStr">
        <is>
          <t>Additional Paid-in Capital [Member] Warrant [Member]</t>
        </is>
      </c>
      <c r="L1" s="2" t="inlineStr">
        <is>
          <t>AOCI Attributable to Parent [Member]</t>
        </is>
      </c>
      <c r="M1" s="2" t="inlineStr">
        <is>
          <t>AOCI Attributable to Parent [Member] Stock Purchase Agreement [Member]</t>
        </is>
      </c>
      <c r="N1" s="2" t="inlineStr">
        <is>
          <t>AOCI Attributable to Parent [Member] IPO [Member]</t>
        </is>
      </c>
      <c r="O1" s="2" t="inlineStr">
        <is>
          <t>AOCI Attributable to Parent [Member] Rights [Member]</t>
        </is>
      </c>
      <c r="P1" s="2" t="inlineStr">
        <is>
          <t>AOCI Attributable to Parent [Member] Warrant [Member]</t>
        </is>
      </c>
      <c r="Q1" s="2" t="inlineStr">
        <is>
          <t>Retained Earnings [Member]</t>
        </is>
      </c>
      <c r="R1" s="2" t="inlineStr">
        <is>
          <t>Retained Earnings [Member] Stock Purchase Agreement [Member]</t>
        </is>
      </c>
      <c r="S1" s="2" t="inlineStr">
        <is>
          <t>Retained Earnings [Member] IPO [Member]</t>
        </is>
      </c>
      <c r="T1" s="2" t="inlineStr">
        <is>
          <t>Retained Earnings [Member] Rights [Member]</t>
        </is>
      </c>
      <c r="U1" s="2" t="inlineStr">
        <is>
          <t>Retained Earnings [Member] Warrant [Member]</t>
        </is>
      </c>
      <c r="V1" s="2" t="inlineStr">
        <is>
          <t>Total</t>
        </is>
      </c>
      <c r="W1" s="2" t="inlineStr">
        <is>
          <t>Stock Purchase Agreement [Member]</t>
        </is>
      </c>
      <c r="X1" s="2" t="inlineStr">
        <is>
          <t>IPO [Member]</t>
        </is>
      </c>
      <c r="Y1" s="2" t="inlineStr">
        <is>
          <t>Series B Convertible and Redeemable Preferred Stock [Member]</t>
        </is>
      </c>
      <c r="Z1" s="2" t="inlineStr">
        <is>
          <t>Series C Convertible and Redeemable Preferred Stock [Member]</t>
        </is>
      </c>
      <c r="AA1" s="2" t="inlineStr">
        <is>
          <t>Rights [Member]</t>
        </is>
      </c>
      <c r="AB1" s="2" t="inlineStr">
        <is>
          <t>Warrant [Member]</t>
        </is>
      </c>
      <c r="AC1" s="2" t="inlineStr">
        <is>
          <t>Preferred Stock [Member] Series B Convertible and Redeemable Preferred Stock [Member]</t>
        </is>
      </c>
      <c r="AD1" s="2" t="inlineStr">
        <is>
          <t>Preferred Stock [Member] Series B Convertible and Redeemable Preferred Stock [Member] Stock Purchase Agreement [Member]</t>
        </is>
      </c>
      <c r="AE1" s="2" t="inlineStr">
        <is>
          <t>Preferred Stock [Member] Series B Convertible and Redeemable Preferred Stock [Member] IPO [Member]</t>
        </is>
      </c>
      <c r="AF1" s="2" t="inlineStr">
        <is>
          <t>Preferred Stock [Member] Series C Convertible and Redeemable Preferred Stock [Member]</t>
        </is>
      </c>
      <c r="AG1" s="2" t="inlineStr">
        <is>
          <t>Preferred Stock [Member] Series C Convertible and Redeemable Preferred Stock [Member] Stock Purchase Agreement [Member]</t>
        </is>
      </c>
      <c r="AH1" s="2" t="inlineStr">
        <is>
          <t>Preferred Stock [Member] Series C Convertible and Redeemable Preferred Stock [Member] IPO [Member]</t>
        </is>
      </c>
      <c r="AI1" s="2" t="inlineStr">
        <is>
          <t>Preferred Stock [Member] Rights [Member] Series B Convertible and Redeemable Preferred Stock [Member]</t>
        </is>
      </c>
      <c r="AJ1" s="2" t="inlineStr">
        <is>
          <t>Preferred Stock [Member] Rights [Member] Series C Convertible and Redeemable Preferred Stock [Member]</t>
        </is>
      </c>
      <c r="AK1" s="2" t="inlineStr">
        <is>
          <t>Preferred Stock [Member] Warrant [Member] Series B Convertible and Redeemable Preferred Stock [Member]</t>
        </is>
      </c>
      <c r="AL1" s="2" t="inlineStr">
        <is>
          <t>Preferred Stock [Member] Warrant [Member] Series C Convertible and Redeemable Preferred Stock [Member]</t>
        </is>
      </c>
    </row>
    <row r="2">
      <c r="A2" s="4" t="inlineStr">
        <is>
          <t>Beginning balance, value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656835</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5" t="n">
        <v>-655488</v>
      </c>
      <c r="R2" s="4" t="inlineStr">
        <is>
          <t xml:space="preserve"> </t>
        </is>
      </c>
      <c r="S2" s="4" t="inlineStr">
        <is>
          <t xml:space="preserve"> </t>
        </is>
      </c>
      <c r="T2" s="4" t="inlineStr">
        <is>
          <t xml:space="preserve"> </t>
        </is>
      </c>
      <c r="U2" s="4" t="inlineStr">
        <is>
          <t xml:space="preserve"> </t>
        </is>
      </c>
      <c r="V2" s="5" t="n">
        <v>1347</v>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row>
    <row r="3">
      <c r="A3" s="4" t="inlineStr">
        <is>
          <t>Beginning balance, shares at Dec. 31, 2020</t>
        </is>
      </c>
      <c r="B3" s="6" t="n">
        <v>4338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Temporary Equity, shares outstanding, 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Temporary Equity, value, beginning balance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Issuance of common stock upon noncash exercise of Purchase Rights</t>
        </is>
      </c>
      <c r="B6" s="4" t="inlineStr">
        <is>
          <t xml:space="preserve"> </t>
        </is>
      </c>
      <c r="C6" s="4" t="inlineStr">
        <is>
          <t xml:space="preserve"> </t>
        </is>
      </c>
      <c r="D6" s="4" t="inlineStr">
        <is>
          <t xml:space="preserve"> </t>
        </is>
      </c>
      <c r="E6" s="4" t="inlineStr">
        <is>
          <t xml:space="preserve"> </t>
        </is>
      </c>
      <c r="F6" s="4" t="inlineStr">
        <is>
          <t xml:space="preserve"> </t>
        </is>
      </c>
      <c r="G6" s="6" t="n">
        <v>159</v>
      </c>
      <c r="H6" s="4" t="inlineStr">
        <is>
          <t xml:space="preserve"> </t>
        </is>
      </c>
      <c r="I6" s="5" t="n">
        <v>80799</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159</v>
      </c>
      <c r="W6" s="4" t="inlineStr">
        <is>
          <t xml:space="preserve"> </t>
        </is>
      </c>
      <c r="X6" s="5" t="n">
        <v>80799</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row>
    <row r="7">
      <c r="A7" s="4" t="inlineStr">
        <is>
          <t>Issuance of common stock upon noncash exercise of Purchase Rights, shares</t>
        </is>
      </c>
      <c r="B7" s="6" t="n">
        <v>84</v>
      </c>
      <c r="C7" s="4" t="inlineStr">
        <is>
          <t xml:space="preserve"> </t>
        </is>
      </c>
      <c r="D7" s="6" t="n">
        <v>3853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Change in fair value of financial instruments attributed to credit risk chan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89</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5089</v>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6" t="n">
        <v>889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8898</v>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205192</v>
      </c>
      <c r="R10" s="4" t="inlineStr">
        <is>
          <t xml:space="preserve"> </t>
        </is>
      </c>
      <c r="S10" s="4" t="inlineStr">
        <is>
          <t xml:space="preserve"> </t>
        </is>
      </c>
      <c r="T10" s="4" t="inlineStr">
        <is>
          <t xml:space="preserve"> </t>
        </is>
      </c>
      <c r="U10" s="4" t="inlineStr">
        <is>
          <t xml:space="preserve"> </t>
        </is>
      </c>
      <c r="V10" s="6" t="n">
        <v>-205192</v>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Conversion of series B-2 convertible preferred stock (see Note 10)</t>
        </is>
      </c>
      <c r="B11" s="4" t="inlineStr">
        <is>
          <t xml:space="preserve"> </t>
        </is>
      </c>
      <c r="C11" s="4" t="inlineStr">
        <is>
          <t xml:space="preserve"> </t>
        </is>
      </c>
      <c r="D11" s="4" t="inlineStr">
        <is>
          <t xml:space="preserve"> </t>
        </is>
      </c>
      <c r="E11" s="4" t="inlineStr">
        <is>
          <t xml:space="preserve"> </t>
        </is>
      </c>
      <c r="F11" s="4" t="inlineStr">
        <is>
          <t xml:space="preserve"> </t>
        </is>
      </c>
      <c r="G11" s="6" t="n">
        <v>566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5662</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5" t="n">
        <v>-4631</v>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Conversion of series B-2 convertible preferred stock (see Note 10),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6" t="n">
        <v>-5000</v>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row>
    <row r="13">
      <c r="A13" s="4" t="inlineStr">
        <is>
          <t>Conversion of series B-2 convertible preferred stock (see Note 10),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5" t="n">
        <v>-4631</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Conversion of series B-2 convertible preferred stock (see Note 10), shares</t>
        </is>
      </c>
      <c r="B14" s="6" t="n">
        <v>423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row>
    <row r="15">
      <c r="A15" s="4" t="inlineStr">
        <is>
          <t>Convertible preferred stock deemed dividend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1047</v>
      </c>
      <c r="W15" s="4" t="inlineStr">
        <is>
          <t xml:space="preserve"> </t>
        </is>
      </c>
      <c r="X15" s="4" t="inlineStr">
        <is>
          <t xml:space="preserve"> </t>
        </is>
      </c>
      <c r="Y15" s="6" t="n">
        <v>29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Restricted stock award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Restricted stock awards issued, shares</t>
        </is>
      </c>
      <c r="B17" s="6" t="n">
        <v>94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row>
    <row r="18">
      <c r="A18" s="4" t="inlineStr">
        <is>
          <t>Issuance of common stock - ESPP</t>
        </is>
      </c>
      <c r="B18" s="4" t="inlineStr">
        <is>
          <t xml:space="preserve"> </t>
        </is>
      </c>
      <c r="C18" s="4" t="inlineStr">
        <is>
          <t xml:space="preserve"> </t>
        </is>
      </c>
      <c r="D18" s="4" t="inlineStr">
        <is>
          <t xml:space="preserve"> </t>
        </is>
      </c>
      <c r="E18" s="4" t="inlineStr">
        <is>
          <t xml:space="preserve"> </t>
        </is>
      </c>
      <c r="F18" s="4" t="inlineStr">
        <is>
          <t xml:space="preserve"> </t>
        </is>
      </c>
      <c r="G18" s="6" t="n">
        <v>29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297</v>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Issuance of common stock - ESPP, shares</t>
        </is>
      </c>
      <c r="B19" s="6" t="n">
        <v>24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row>
    <row r="20">
      <c r="A20" s="4" t="inlineStr">
        <is>
          <t>Issuance of series B-1and B-2 convertible preferred stock deemed dividend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5" t="n">
        <v>9081</v>
      </c>
      <c r="Z20" s="4" t="inlineStr">
        <is>
          <t xml:space="preserve"> </t>
        </is>
      </c>
      <c r="AA20" s="4" t="inlineStr">
        <is>
          <t xml:space="preserve"> </t>
        </is>
      </c>
      <c r="AB20" s="4" t="inlineStr">
        <is>
          <t xml:space="preserve"> </t>
        </is>
      </c>
      <c r="AC20" s="5" t="n">
        <v>9081</v>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Issuance of series B-1and B-2 convertible preferred stock deemed dividend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6" t="n">
        <v>10000</v>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Convertible preferred stock deemed dividends</t>
        </is>
      </c>
      <c r="B22" s="4" t="inlineStr">
        <is>
          <t xml:space="preserve"> </t>
        </is>
      </c>
      <c r="C22" s="4" t="inlineStr">
        <is>
          <t xml:space="preserve"> </t>
        </is>
      </c>
      <c r="D22" s="4" t="inlineStr">
        <is>
          <t xml:space="preserve"> </t>
        </is>
      </c>
      <c r="E22" s="4" t="inlineStr">
        <is>
          <t xml:space="preserve"> </t>
        </is>
      </c>
      <c r="F22" s="4" t="inlineStr">
        <is>
          <t xml:space="preserve"> </t>
        </is>
      </c>
      <c r="G22" s="6" t="n">
        <v>-1047</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1047</v>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290</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row>
    <row r="23">
      <c r="A23" s="4" t="inlineStr">
        <is>
          <t>Restricted stock awards cancell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Restricted stock awards cancelled, shares</t>
        </is>
      </c>
      <c r="B24" s="6" t="n">
        <v>-57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row>
    <row r="25">
      <c r="A25" s="4" t="inlineStr">
        <is>
          <t>Shares withheld to cover taxes related to vesting of 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6" t="n">
        <v>-327</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327</v>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Shares withheld to cover taxes related to vesting of restricted stock awards, shares</t>
        </is>
      </c>
      <c r="B26" s="6" t="n">
        <v>-19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Ending balance, value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6" t="n">
        <v>751276</v>
      </c>
      <c r="H27" s="4" t="inlineStr">
        <is>
          <t xml:space="preserve"> </t>
        </is>
      </c>
      <c r="I27" s="4" t="inlineStr">
        <is>
          <t xml:space="preserve"> </t>
        </is>
      </c>
      <c r="J27" s="4" t="inlineStr">
        <is>
          <t xml:space="preserve"> </t>
        </is>
      </c>
      <c r="K27" s="4" t="inlineStr">
        <is>
          <t xml:space="preserve"> </t>
        </is>
      </c>
      <c r="L27" s="6" t="n">
        <v>5089</v>
      </c>
      <c r="M27" s="4" t="inlineStr">
        <is>
          <t xml:space="preserve"> </t>
        </is>
      </c>
      <c r="N27" s="4" t="inlineStr">
        <is>
          <t xml:space="preserve"> </t>
        </is>
      </c>
      <c r="O27" s="4" t="inlineStr">
        <is>
          <t xml:space="preserve"> </t>
        </is>
      </c>
      <c r="P27" s="4" t="inlineStr">
        <is>
          <t xml:space="preserve"> </t>
        </is>
      </c>
      <c r="Q27" s="6" t="n">
        <v>-860680</v>
      </c>
      <c r="R27" s="4" t="inlineStr">
        <is>
          <t xml:space="preserve"> </t>
        </is>
      </c>
      <c r="S27" s="4" t="inlineStr">
        <is>
          <t xml:space="preserve"> </t>
        </is>
      </c>
      <c r="T27" s="4" t="inlineStr">
        <is>
          <t xml:space="preserve"> </t>
        </is>
      </c>
      <c r="U27" s="4" t="inlineStr">
        <is>
          <t xml:space="preserve"> </t>
        </is>
      </c>
      <c r="V27" s="5" t="n">
        <v>-104315</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5" t="n">
        <v>4740</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row>
    <row r="28">
      <c r="A28" s="4" t="inlineStr">
        <is>
          <t>Ending balance, shares at Dec. 31, 2021</t>
        </is>
      </c>
      <c r="B28" s="6" t="n">
        <v>8666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86666</v>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Temporary Equity, shares outstanding, ending balance at Dec. 31,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6" t="n">
        <v>5000</v>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row>
    <row r="30">
      <c r="A30" s="4" t="inlineStr">
        <is>
          <t>Temporary Equity, value, ending balance at Dec.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4740</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Change in fair value of financial instruments attributed to credit risk chan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8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181</v>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6" t="n">
        <v>1067</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6" t="n">
        <v>1067</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6" t="n">
        <v>-31888</v>
      </c>
      <c r="R33" s="4" t="inlineStr">
        <is>
          <t xml:space="preserve"> </t>
        </is>
      </c>
      <c r="S33" s="4" t="inlineStr">
        <is>
          <t xml:space="preserve"> </t>
        </is>
      </c>
      <c r="T33" s="4" t="inlineStr">
        <is>
          <t xml:space="preserve"> </t>
        </is>
      </c>
      <c r="U33" s="4" t="inlineStr">
        <is>
          <t xml:space="preserve"> </t>
        </is>
      </c>
      <c r="V33" s="6" t="n">
        <v>-31888</v>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row>
    <row r="34">
      <c r="A34" s="4" t="inlineStr">
        <is>
          <t>Issuance of common stock - Stock Purchase Agreement (see Note 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54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5" t="n">
        <v>5400</v>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Issuance of common stock - Stock Purchase Agreement (see Note 8), shares</t>
        </is>
      </c>
      <c r="B35" s="4" t="inlineStr">
        <is>
          <t xml:space="preserve"> </t>
        </is>
      </c>
      <c r="C35" s="6" t="n">
        <v>967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Conversion of series B-2 convertible preferred stock (see Note 10)</t>
        </is>
      </c>
      <c r="B36" s="4" t="inlineStr">
        <is>
          <t xml:space="preserve"> </t>
        </is>
      </c>
      <c r="C36" s="4" t="inlineStr">
        <is>
          <t xml:space="preserve"> </t>
        </is>
      </c>
      <c r="D36" s="4" t="inlineStr">
        <is>
          <t xml:space="preserve"> </t>
        </is>
      </c>
      <c r="E36" s="4" t="inlineStr">
        <is>
          <t xml:space="preserve"> </t>
        </is>
      </c>
      <c r="F36" s="4" t="inlineStr">
        <is>
          <t xml:space="preserve"> </t>
        </is>
      </c>
      <c r="G36" s="5" t="n">
        <v>708</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5" t="n">
        <v>708</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5" t="n">
        <v>-619</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row>
    <row r="37">
      <c r="A37" s="4" t="inlineStr">
        <is>
          <t>Conversion of series B-2 convertible preferred stock (see Note 10),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6" t="n">
        <v>-650</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Conversion of series B-2 convertible preferred stock (see Note 10),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5" t="n">
        <v>-619</v>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row>
    <row r="39">
      <c r="A39" s="4" t="inlineStr">
        <is>
          <t>Conversion of series B-2 convertible preferred stock (see Note 10), shares</t>
        </is>
      </c>
      <c r="B39" s="4" t="inlineStr">
        <is>
          <t xml:space="preserve"> </t>
        </is>
      </c>
      <c r="C39" s="6" t="n">
        <v>978</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Exchange of series B-2 convertible preferred stock (see Note 10),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1616000</v>
      </c>
      <c r="AD40" s="4" t="inlineStr">
        <is>
          <t xml:space="preserve"> </t>
        </is>
      </c>
      <c r="AE40" s="4" t="inlineStr">
        <is>
          <t xml:space="preserve"> </t>
        </is>
      </c>
      <c r="AF40" s="6" t="n">
        <v>1616000</v>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Exchange of series B-2 convertible preferred stock (see Note 10),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6" t="n">
        <v>-1700</v>
      </c>
      <c r="AD41" s="4" t="inlineStr">
        <is>
          <t xml:space="preserve"> </t>
        </is>
      </c>
      <c r="AE41" s="4" t="inlineStr">
        <is>
          <t xml:space="preserve"> </t>
        </is>
      </c>
      <c r="AF41" s="6" t="n">
        <v>1700000</v>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row>
    <row r="42">
      <c r="A42" s="4" t="inlineStr">
        <is>
          <t>Convertible preferred stock deemed dividends</t>
        </is>
      </c>
      <c r="B42" s="4" t="inlineStr">
        <is>
          <t xml:space="preserve"> </t>
        </is>
      </c>
      <c r="C42" s="4" t="inlineStr">
        <is>
          <t xml:space="preserve"> </t>
        </is>
      </c>
      <c r="D42" s="4" t="inlineStr">
        <is>
          <t xml:space="preserve"> </t>
        </is>
      </c>
      <c r="E42" s="4" t="inlineStr">
        <is>
          <t xml:space="preserve"> </t>
        </is>
      </c>
      <c r="F42" s="4" t="inlineStr">
        <is>
          <t xml:space="preserve"> </t>
        </is>
      </c>
      <c r="G42" s="5" t="n">
        <v>-8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81</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5" t="n">
        <v>16</v>
      </c>
      <c r="AD42" s="4" t="inlineStr">
        <is>
          <t xml:space="preserve"> </t>
        </is>
      </c>
      <c r="AE42" s="4" t="inlineStr">
        <is>
          <t xml:space="preserve"> </t>
        </is>
      </c>
      <c r="AF42" s="5" t="n">
        <v>1</v>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Convertible preferred stock deemed dividends,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6" t="n">
        <v>16</v>
      </c>
      <c r="AD43" s="4" t="inlineStr">
        <is>
          <t xml:space="preserve"> </t>
        </is>
      </c>
      <c r="AE43" s="4" t="inlineStr">
        <is>
          <t xml:space="preserve"> </t>
        </is>
      </c>
      <c r="AF43" s="6" t="n">
        <v>1</v>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row>
    <row r="44">
      <c r="A44" s="4" t="inlineStr">
        <is>
          <t>Restricted stock award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Restricted stock awards issued, shares</t>
        </is>
      </c>
      <c r="B45" s="4" t="inlineStr">
        <is>
          <t xml:space="preserve"> </t>
        </is>
      </c>
      <c r="C45" s="6" t="n">
        <v>1259</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1258</v>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Modification of Baker Warrants (see Note 5)</t>
        </is>
      </c>
      <c r="B46" s="4" t="inlineStr">
        <is>
          <t xml:space="preserve"> </t>
        </is>
      </c>
      <c r="C46" s="4" t="inlineStr">
        <is>
          <t xml:space="preserve"> </t>
        </is>
      </c>
      <c r="D46" s="4" t="inlineStr">
        <is>
          <t xml:space="preserve"> </t>
        </is>
      </c>
      <c r="E46" s="4" t="inlineStr">
        <is>
          <t xml:space="preserve"> </t>
        </is>
      </c>
      <c r="F46" s="4" t="inlineStr">
        <is>
          <t xml:space="preserve"> </t>
        </is>
      </c>
      <c r="G46" s="6" t="n">
        <v>828</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5" t="n">
        <v>828</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Ending balance, value at Mar. 31, 2022</t>
        </is>
      </c>
      <c r="B47" s="4" t="inlineStr">
        <is>
          <t xml:space="preserve"> </t>
        </is>
      </c>
      <c r="C47" s="4" t="inlineStr">
        <is>
          <t xml:space="preserve"> </t>
        </is>
      </c>
      <c r="D47" s="4" t="inlineStr">
        <is>
          <t xml:space="preserve"> </t>
        </is>
      </c>
      <c r="E47" s="4" t="inlineStr">
        <is>
          <t xml:space="preserve"> </t>
        </is>
      </c>
      <c r="F47" s="4" t="inlineStr">
        <is>
          <t xml:space="preserve"> </t>
        </is>
      </c>
      <c r="G47" s="6" t="n">
        <v>759198</v>
      </c>
      <c r="H47" s="4" t="inlineStr">
        <is>
          <t xml:space="preserve"> </t>
        </is>
      </c>
      <c r="I47" s="4" t="inlineStr">
        <is>
          <t xml:space="preserve"> </t>
        </is>
      </c>
      <c r="J47" s="4" t="inlineStr">
        <is>
          <t xml:space="preserve"> </t>
        </is>
      </c>
      <c r="K47" s="4" t="inlineStr">
        <is>
          <t xml:space="preserve"> </t>
        </is>
      </c>
      <c r="L47" s="6" t="n">
        <v>5270</v>
      </c>
      <c r="M47" s="4" t="inlineStr">
        <is>
          <t xml:space="preserve"> </t>
        </is>
      </c>
      <c r="N47" s="4" t="inlineStr">
        <is>
          <t xml:space="preserve"> </t>
        </is>
      </c>
      <c r="O47" s="4" t="inlineStr">
        <is>
          <t xml:space="preserve"> </t>
        </is>
      </c>
      <c r="P47" s="4" t="inlineStr">
        <is>
          <t xml:space="preserve"> </t>
        </is>
      </c>
      <c r="Q47" s="6" t="n">
        <v>-892568</v>
      </c>
      <c r="R47" s="4" t="inlineStr">
        <is>
          <t xml:space="preserve"> </t>
        </is>
      </c>
      <c r="S47" s="4" t="inlineStr">
        <is>
          <t xml:space="preserve"> </t>
        </is>
      </c>
      <c r="T47" s="4" t="inlineStr">
        <is>
          <t xml:space="preserve"> </t>
        </is>
      </c>
      <c r="U47" s="4" t="inlineStr">
        <is>
          <t xml:space="preserve"> </t>
        </is>
      </c>
      <c r="V47" s="6" t="n">
        <v>-128100</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5" t="n">
        <v>2521</v>
      </c>
      <c r="AD47" s="4" t="inlineStr">
        <is>
          <t xml:space="preserve"> </t>
        </is>
      </c>
      <c r="AE47" s="4" t="inlineStr">
        <is>
          <t xml:space="preserve"> </t>
        </is>
      </c>
      <c r="AF47" s="5" t="n">
        <v>1617</v>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Ending balance, shares at Mar. 31, 2022</t>
        </is>
      </c>
      <c r="B48" s="6" t="n">
        <v>9857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row>
    <row r="49">
      <c r="A49" s="4" t="inlineStr">
        <is>
          <t>Temporary Equity, shares outstanding, ending balance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6" t="n">
        <v>2650</v>
      </c>
      <c r="AD49" s="4" t="inlineStr">
        <is>
          <t xml:space="preserve"> </t>
        </is>
      </c>
      <c r="AE49" s="4" t="inlineStr">
        <is>
          <t xml:space="preserve"> </t>
        </is>
      </c>
      <c r="AF49" s="6" t="n">
        <v>1700</v>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Temporary Equity, value, ending balance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5" t="n">
        <v>2521</v>
      </c>
      <c r="AD50" s="4" t="inlineStr">
        <is>
          <t xml:space="preserve"> </t>
        </is>
      </c>
      <c r="AE50" s="4" t="inlineStr">
        <is>
          <t xml:space="preserve"> </t>
        </is>
      </c>
      <c r="AF50" s="5" t="n">
        <v>1617</v>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row>
    <row r="51">
      <c r="A51" s="4" t="inlineStr">
        <is>
          <t>Beginning balance, value at Dec. 31, 2021</t>
        </is>
      </c>
      <c r="B51" s="4" t="inlineStr">
        <is>
          <t xml:space="preserve"> </t>
        </is>
      </c>
      <c r="C51" s="4" t="inlineStr">
        <is>
          <t xml:space="preserve"> </t>
        </is>
      </c>
      <c r="D51" s="4" t="inlineStr">
        <is>
          <t xml:space="preserve"> </t>
        </is>
      </c>
      <c r="E51" s="4" t="inlineStr">
        <is>
          <t xml:space="preserve"> </t>
        </is>
      </c>
      <c r="F51" s="4" t="inlineStr">
        <is>
          <t xml:space="preserve"> </t>
        </is>
      </c>
      <c r="G51" s="6" t="n">
        <v>751276</v>
      </c>
      <c r="H51" s="4" t="inlineStr">
        <is>
          <t xml:space="preserve"> </t>
        </is>
      </c>
      <c r="I51" s="4" t="inlineStr">
        <is>
          <t xml:space="preserve"> </t>
        </is>
      </c>
      <c r="J51" s="4" t="inlineStr">
        <is>
          <t xml:space="preserve"> </t>
        </is>
      </c>
      <c r="K51" s="4" t="inlineStr">
        <is>
          <t xml:space="preserve"> </t>
        </is>
      </c>
      <c r="L51" s="6" t="n">
        <v>5089</v>
      </c>
      <c r="M51" s="4" t="inlineStr">
        <is>
          <t xml:space="preserve"> </t>
        </is>
      </c>
      <c r="N51" s="4" t="inlineStr">
        <is>
          <t xml:space="preserve"> </t>
        </is>
      </c>
      <c r="O51" s="4" t="inlineStr">
        <is>
          <t xml:space="preserve"> </t>
        </is>
      </c>
      <c r="P51" s="4" t="inlineStr">
        <is>
          <t xml:space="preserve"> </t>
        </is>
      </c>
      <c r="Q51" s="6" t="n">
        <v>-860680</v>
      </c>
      <c r="R51" s="4" t="inlineStr">
        <is>
          <t xml:space="preserve"> </t>
        </is>
      </c>
      <c r="S51" s="4" t="inlineStr">
        <is>
          <t xml:space="preserve"> </t>
        </is>
      </c>
      <c r="T51" s="4" t="inlineStr">
        <is>
          <t xml:space="preserve"> </t>
        </is>
      </c>
      <c r="U51" s="4" t="inlineStr">
        <is>
          <t xml:space="preserve"> </t>
        </is>
      </c>
      <c r="V51" s="5" t="n">
        <v>-104315</v>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5" t="n">
        <v>4740</v>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Beginning balance, shares at Dec. 31, 2021</t>
        </is>
      </c>
      <c r="B52" s="6" t="n">
        <v>8666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86666</v>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row>
    <row r="53">
      <c r="A53" s="4" t="inlineStr">
        <is>
          <t>Temporary Equity, shares outstanding, beginning balance at Dec. 31, 2021</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6" t="n">
        <v>5000</v>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Temporary Equity, value, beginning balance at Dec. 31, 2021</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5" t="n">
        <v>4740</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Issuance of common stock upon noncash exercise of Purchase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7953</v>
      </c>
      <c r="I55" s="5" t="n">
        <v>1239</v>
      </c>
      <c r="J55" s="5" t="n">
        <v>1005</v>
      </c>
      <c r="K55" s="5" t="n">
        <v>4193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5" t="n">
        <v>7953</v>
      </c>
      <c r="X55" s="5" t="n">
        <v>1239</v>
      </c>
      <c r="Y55" s="4" t="inlineStr">
        <is>
          <t xml:space="preserve"> </t>
        </is>
      </c>
      <c r="Z55" s="4" t="inlineStr">
        <is>
          <t xml:space="preserve"> </t>
        </is>
      </c>
      <c r="AA55" s="5" t="n">
        <v>1005</v>
      </c>
      <c r="AB55" s="5" t="n">
        <v>41932</v>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row>
    <row r="56">
      <c r="A56" s="4" t="inlineStr">
        <is>
          <t>Issuance of common stock upon noncash exercise of Purchase Rights, shares</t>
        </is>
      </c>
      <c r="B56" s="4" t="inlineStr">
        <is>
          <t xml:space="preserve"> </t>
        </is>
      </c>
      <c r="C56" s="6" t="n">
        <v>16739</v>
      </c>
      <c r="D56" s="6" t="n">
        <v>181320</v>
      </c>
      <c r="E56" s="6" t="n">
        <v>260692</v>
      </c>
      <c r="F56" s="6" t="n">
        <v>385198</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Issuance of December 2022 Notes (see Note 5)</t>
        </is>
      </c>
      <c r="B57" s="4" t="inlineStr">
        <is>
          <t xml:space="preserve"> </t>
        </is>
      </c>
      <c r="C57" s="4" t="inlineStr">
        <is>
          <t xml:space="preserve"> </t>
        </is>
      </c>
      <c r="D57" s="4" t="inlineStr">
        <is>
          <t xml:space="preserve"> </t>
        </is>
      </c>
      <c r="E57" s="4" t="inlineStr">
        <is>
          <t xml:space="preserve"> </t>
        </is>
      </c>
      <c r="F57" s="4" t="inlineStr">
        <is>
          <t xml:space="preserve"> </t>
        </is>
      </c>
      <c r="G57" s="6" t="n">
        <v>1344</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5" t="n">
        <v>1344</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row>
    <row r="58">
      <c r="A58" s="4" t="inlineStr">
        <is>
          <t>Change in fair value of financial instruments attributed to credit risk chan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44438</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6" t="n">
        <v>44438</v>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6" t="n">
        <v>331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3313</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76698</v>
      </c>
      <c r="R60" s="4" t="inlineStr">
        <is>
          <t xml:space="preserve"> </t>
        </is>
      </c>
      <c r="S60" s="4" t="inlineStr">
        <is>
          <t xml:space="preserve"> </t>
        </is>
      </c>
      <c r="T60" s="4" t="inlineStr">
        <is>
          <t xml:space="preserve"> </t>
        </is>
      </c>
      <c r="U60" s="4" t="inlineStr">
        <is>
          <t xml:space="preserve"> </t>
        </is>
      </c>
      <c r="V60" s="6" t="n">
        <v>-76698</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row>
    <row r="61">
      <c r="A61" s="4" t="inlineStr">
        <is>
          <t>Conversion of series B-2 convertible preferred stock (see Note 10)</t>
        </is>
      </c>
      <c r="B61" s="4" t="inlineStr">
        <is>
          <t xml:space="preserve"> </t>
        </is>
      </c>
      <c r="C61" s="4" t="inlineStr">
        <is>
          <t xml:space="preserve"> </t>
        </is>
      </c>
      <c r="D61" s="4" t="inlineStr">
        <is>
          <t xml:space="preserve"> </t>
        </is>
      </c>
      <c r="E61" s="4" t="inlineStr">
        <is>
          <t xml:space="preserve"> </t>
        </is>
      </c>
      <c r="F61" s="4" t="inlineStr">
        <is>
          <t xml:space="preserve"> </t>
        </is>
      </c>
      <c r="G61" s="6" t="n">
        <v>125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6" t="n">
        <v>1251</v>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5" t="n">
        <v>-1143</v>
      </c>
      <c r="AD61" s="4" t="inlineStr">
        <is>
          <t xml:space="preserve"> </t>
        </is>
      </c>
      <c r="AE61" s="4" t="inlineStr">
        <is>
          <t xml:space="preserve"> </t>
        </is>
      </c>
      <c r="AF61" s="6" t="n">
        <v>-72</v>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row>
    <row r="62">
      <c r="A62" s="4" t="inlineStr">
        <is>
          <t>Conversion of series B-2 convertible preferred stock (see Note 10),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6" t="n">
        <v>-1200</v>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row>
    <row r="63">
      <c r="A63" s="4" t="inlineStr">
        <is>
          <t>Conversion of series B-2 convertible preferred stock (see Note 10),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5" t="n">
        <v>-1143</v>
      </c>
      <c r="AD63" s="4" t="inlineStr">
        <is>
          <t xml:space="preserve"> </t>
        </is>
      </c>
      <c r="AE63" s="4" t="inlineStr">
        <is>
          <t xml:space="preserve"> </t>
        </is>
      </c>
      <c r="AF63" s="5" t="n">
        <v>-72</v>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row>
    <row r="64">
      <c r="A64" s="4" t="inlineStr">
        <is>
          <t>Conversion of series B-2 convertible preferred stock (see Note 10), shares</t>
        </is>
      </c>
      <c r="B64" s="6" t="n">
        <v>234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row>
    <row r="65">
      <c r="A65" s="4" t="inlineStr">
        <is>
          <t>Exchange of series B-2 convertible preferred stock (see Note 10),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6" t="n">
        <v>-1616000</v>
      </c>
      <c r="AD65" s="4" t="inlineStr">
        <is>
          <t xml:space="preserve"> </t>
        </is>
      </c>
      <c r="AE65" s="4" t="inlineStr">
        <is>
          <t xml:space="preserve"> </t>
        </is>
      </c>
      <c r="AF65" s="6" t="n">
        <v>1616000</v>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row>
    <row r="66">
      <c r="A66" s="4" t="inlineStr">
        <is>
          <t>Exchange of series B-2 convertible preferred stock (see Note 10),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6" t="n">
        <v>-1700</v>
      </c>
      <c r="AD66" s="4" t="inlineStr">
        <is>
          <t xml:space="preserve"> </t>
        </is>
      </c>
      <c r="AE66" s="4" t="inlineStr">
        <is>
          <t xml:space="preserve"> </t>
        </is>
      </c>
      <c r="AF66" s="6" t="n">
        <v>1700</v>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row>
    <row r="67">
      <c r="A67" s="4" t="inlineStr">
        <is>
          <t>Convertible preferred stock deemed dividends,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6" t="n">
        <v>1316</v>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5" t="n">
        <v>118</v>
      </c>
      <c r="AD67" s="4" t="inlineStr">
        <is>
          <t xml:space="preserve"> </t>
        </is>
      </c>
      <c r="AE67" s="4" t="inlineStr">
        <is>
          <t xml:space="preserve"> </t>
        </is>
      </c>
      <c r="AF67" s="5" t="n">
        <v>84</v>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row>
    <row r="68">
      <c r="A68" s="4" t="inlineStr">
        <is>
          <t>Restricted stock award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row>
    <row r="69">
      <c r="A69" s="4" t="inlineStr">
        <is>
          <t>Restricted stock awards issued, shares</t>
        </is>
      </c>
      <c r="B69" s="6" t="n">
        <v>1258</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row>
    <row r="70">
      <c r="A70" s="4" t="inlineStr">
        <is>
          <t>Modification of Baker Warrants (see Note 5)</t>
        </is>
      </c>
      <c r="B70" s="4" t="inlineStr">
        <is>
          <t xml:space="preserve"> </t>
        </is>
      </c>
      <c r="C70" s="4" t="inlineStr">
        <is>
          <t xml:space="preserve"> </t>
        </is>
      </c>
      <c r="D70" s="4" t="inlineStr">
        <is>
          <t xml:space="preserve"> </t>
        </is>
      </c>
      <c r="E70" s="4" t="inlineStr">
        <is>
          <t xml:space="preserve"> </t>
        </is>
      </c>
      <c r="F70" s="4" t="inlineStr">
        <is>
          <t xml:space="preserve"> </t>
        </is>
      </c>
      <c r="G70" s="6" t="n">
        <v>107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6" t="n">
        <v>1070</v>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row>
    <row r="71">
      <c r="A71" s="4" t="inlineStr">
        <is>
          <t>Issuance of common stock - ESPP</t>
        </is>
      </c>
      <c r="B71" s="4" t="inlineStr">
        <is>
          <t xml:space="preserve"> </t>
        </is>
      </c>
      <c r="C71" s="4" t="inlineStr">
        <is>
          <t xml:space="preserve"> </t>
        </is>
      </c>
      <c r="D71" s="4" t="inlineStr">
        <is>
          <t xml:space="preserve"> </t>
        </is>
      </c>
      <c r="E71" s="4" t="inlineStr">
        <is>
          <t xml:space="preserve"> </t>
        </is>
      </c>
      <c r="F71" s="4" t="inlineStr">
        <is>
          <t xml:space="preserve"> </t>
        </is>
      </c>
      <c r="G71" s="6" t="n">
        <v>2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6" t="n">
        <v>20</v>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row>
    <row r="72">
      <c r="A72" s="4" t="inlineStr">
        <is>
          <t>Issuance of common stock - ESPP, shares</t>
        </is>
      </c>
      <c r="B72" s="6" t="n">
        <v>601</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row>
    <row r="73">
      <c r="A73" s="4" t="inlineStr">
        <is>
          <t>Convertible preferred stock deemed dividends</t>
        </is>
      </c>
      <c r="B73" s="4" t="inlineStr">
        <is>
          <t xml:space="preserve"> </t>
        </is>
      </c>
      <c r="C73" s="4" t="inlineStr">
        <is>
          <t xml:space="preserve"> </t>
        </is>
      </c>
      <c r="D73" s="4" t="inlineStr">
        <is>
          <t xml:space="preserve"> </t>
        </is>
      </c>
      <c r="E73" s="4" t="inlineStr">
        <is>
          <t xml:space="preserve"> </t>
        </is>
      </c>
      <c r="F73" s="4" t="inlineStr">
        <is>
          <t xml:space="preserve"> </t>
        </is>
      </c>
      <c r="G73" s="6" t="n">
        <v>-81</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6" t="n">
        <v>-81</v>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6" t="n">
        <v>118</v>
      </c>
      <c r="AD73" s="4" t="inlineStr">
        <is>
          <t xml:space="preserve"> </t>
        </is>
      </c>
      <c r="AE73" s="4" t="inlineStr">
        <is>
          <t xml:space="preserve"> </t>
        </is>
      </c>
      <c r="AF73" s="6" t="n">
        <v>84</v>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row>
    <row r="74">
      <c r="A74" s="4" t="inlineStr">
        <is>
          <t>Restricted stock awards cancell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row>
    <row r="75">
      <c r="A75" s="4" t="inlineStr">
        <is>
          <t>Restricted stock awards cancelled, shares</t>
        </is>
      </c>
      <c r="B75" s="6" t="n">
        <v>-125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row>
    <row r="76">
      <c r="A76" s="4" t="inlineStr">
        <is>
          <t>Issuance of common stock - a360 Media</t>
        </is>
      </c>
      <c r="B76" s="4" t="inlineStr">
        <is>
          <t xml:space="preserve"> </t>
        </is>
      </c>
      <c r="C76" s="4" t="inlineStr">
        <is>
          <t xml:space="preserve"> </t>
        </is>
      </c>
      <c r="D76" s="4" t="inlineStr">
        <is>
          <t xml:space="preserve"> </t>
        </is>
      </c>
      <c r="E76" s="4" t="inlineStr">
        <is>
          <t xml:space="preserve"> </t>
        </is>
      </c>
      <c r="F76" s="4" t="inlineStr">
        <is>
          <t xml:space="preserve"> </t>
        </is>
      </c>
      <c r="G76" s="6" t="n">
        <v>3408</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6" t="n">
        <v>3408</v>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row>
    <row r="77">
      <c r="A77" s="4" t="inlineStr">
        <is>
          <t>Issuance of common stock - a360 Media, shares</t>
        </is>
      </c>
      <c r="B77" s="6" t="n">
        <v>5390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row>
    <row r="78">
      <c r="A78" s="4" t="inlineStr">
        <is>
          <t>May 2022 exchange transaction</t>
        </is>
      </c>
      <c r="B78" s="4" t="inlineStr">
        <is>
          <t xml:space="preserve"> </t>
        </is>
      </c>
      <c r="C78" s="4" t="inlineStr">
        <is>
          <t xml:space="preserve"> </t>
        </is>
      </c>
      <c r="D78" s="4" t="inlineStr">
        <is>
          <t xml:space="preserve"> </t>
        </is>
      </c>
      <c r="E78" s="4" t="inlineStr">
        <is>
          <t xml:space="preserve"> </t>
        </is>
      </c>
      <c r="F78" s="4" t="inlineStr">
        <is>
          <t xml:space="preserve"> </t>
        </is>
      </c>
      <c r="G78" s="6" t="n">
        <v>3655</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316</v>
      </c>
      <c r="R78" s="4" t="inlineStr">
        <is>
          <t xml:space="preserve"> </t>
        </is>
      </c>
      <c r="S78" s="4" t="inlineStr">
        <is>
          <t xml:space="preserve"> </t>
        </is>
      </c>
      <c r="T78" s="4" t="inlineStr">
        <is>
          <t xml:space="preserve"> </t>
        </is>
      </c>
      <c r="U78" s="4" t="inlineStr">
        <is>
          <t xml:space="preserve"> </t>
        </is>
      </c>
      <c r="V78" s="6" t="n">
        <v>2339</v>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5" t="n">
        <v>-2099</v>
      </c>
      <c r="AD78" s="4" t="inlineStr">
        <is>
          <t xml:space="preserve"> </t>
        </is>
      </c>
      <c r="AE78" s="4" t="inlineStr">
        <is>
          <t xml:space="preserve"> </t>
        </is>
      </c>
      <c r="AF78" s="5" t="n">
        <v>-1628</v>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row>
    <row r="79">
      <c r="A79" s="4" t="inlineStr">
        <is>
          <t>May 2022 exchange transactio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6" t="n">
        <v>-2100</v>
      </c>
      <c r="AD79" s="4" t="inlineStr">
        <is>
          <t xml:space="preserve"> </t>
        </is>
      </c>
      <c r="AE79" s="4" t="inlineStr">
        <is>
          <t xml:space="preserve"> </t>
        </is>
      </c>
      <c r="AF79" s="6" t="n">
        <v>-1700</v>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row>
    <row r="80">
      <c r="A80" s="4" t="inlineStr">
        <is>
          <t>May 2022 exchange transaction,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5" t="n">
        <v>-2099</v>
      </c>
      <c r="AD80" s="4" t="inlineStr">
        <is>
          <t xml:space="preserve"> </t>
        </is>
      </c>
      <c r="AE80" s="4" t="inlineStr">
        <is>
          <t xml:space="preserve"> </t>
        </is>
      </c>
      <c r="AF80" s="5" t="n">
        <v>-1628</v>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row>
    <row r="81">
      <c r="A81" s="4" t="inlineStr">
        <is>
          <t>May 2022 exchange transaction, shares</t>
        </is>
      </c>
      <c r="B81" s="6" t="n">
        <v>-26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row>
    <row r="82">
      <c r="A82" s="4" t="inlineStr">
        <is>
          <t>Cash repurchase of fractional common stock after the reverse stock split</t>
        </is>
      </c>
      <c r="B82" s="4" t="inlineStr">
        <is>
          <t xml:space="preserve"> </t>
        </is>
      </c>
      <c r="C82" s="4" t="inlineStr">
        <is>
          <t xml:space="preserve"> </t>
        </is>
      </c>
      <c r="D82" s="4" t="inlineStr">
        <is>
          <t xml:space="preserve"> </t>
        </is>
      </c>
      <c r="E82" s="4" t="inlineStr">
        <is>
          <t xml:space="preserve"> </t>
        </is>
      </c>
      <c r="F82" s="4" t="inlineStr">
        <is>
          <t xml:space="preserve"> </t>
        </is>
      </c>
      <c r="G82" s="6" t="n">
        <v>-18</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6" t="n">
        <v>-18</v>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row>
    <row r="83">
      <c r="A83" s="4" t="inlineStr">
        <is>
          <t>Cash repurchase of fractional common stock after the reverse stock split, shares</t>
        </is>
      </c>
      <c r="B83" s="6" t="n">
        <v>-8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row>
    <row r="84">
      <c r="A84" s="4" t="inlineStr">
        <is>
          <t>Ending balance, value at Dec. 31, 2022</t>
        </is>
      </c>
      <c r="B84" s="4" t="inlineStr">
        <is>
          <t xml:space="preserve"> </t>
        </is>
      </c>
      <c r="C84" s="4" t="inlineStr">
        <is>
          <t xml:space="preserve"> </t>
        </is>
      </c>
      <c r="D84" s="4" t="inlineStr">
        <is>
          <t xml:space="preserve"> </t>
        </is>
      </c>
      <c r="E84" s="4" t="inlineStr">
        <is>
          <t xml:space="preserve"> </t>
        </is>
      </c>
      <c r="F84" s="4" t="inlineStr">
        <is>
          <t xml:space="preserve"> </t>
        </is>
      </c>
      <c r="G84" s="6" t="n">
        <v>817367</v>
      </c>
      <c r="H84" s="4" t="inlineStr">
        <is>
          <t xml:space="preserve"> </t>
        </is>
      </c>
      <c r="I84" s="4" t="inlineStr">
        <is>
          <t xml:space="preserve"> </t>
        </is>
      </c>
      <c r="J84" s="4" t="inlineStr">
        <is>
          <t xml:space="preserve"> </t>
        </is>
      </c>
      <c r="K84" s="4" t="inlineStr">
        <is>
          <t xml:space="preserve"> </t>
        </is>
      </c>
      <c r="L84" s="6" t="n">
        <v>49527</v>
      </c>
      <c r="M84" s="4" t="inlineStr">
        <is>
          <t xml:space="preserve"> </t>
        </is>
      </c>
      <c r="N84" s="4" t="inlineStr">
        <is>
          <t xml:space="preserve"> </t>
        </is>
      </c>
      <c r="O84" s="4" t="inlineStr">
        <is>
          <t xml:space="preserve"> </t>
        </is>
      </c>
      <c r="P84" s="4" t="inlineStr">
        <is>
          <t xml:space="preserve"> </t>
        </is>
      </c>
      <c r="Q84" s="6" t="n">
        <v>-938694</v>
      </c>
      <c r="R84" s="4" t="inlineStr">
        <is>
          <t xml:space="preserve"> </t>
        </is>
      </c>
      <c r="S84" s="4" t="inlineStr">
        <is>
          <t xml:space="preserve"> </t>
        </is>
      </c>
      <c r="T84" s="4" t="inlineStr">
        <is>
          <t xml:space="preserve"> </t>
        </is>
      </c>
      <c r="U84" s="4" t="inlineStr">
        <is>
          <t xml:space="preserve"> </t>
        </is>
      </c>
      <c r="V84" s="5" t="n">
        <v>-71800</v>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row>
    <row r="85">
      <c r="A85" s="4" t="inlineStr">
        <is>
          <t>Ending balance, shares at Dec. 31, 2022</t>
        </is>
      </c>
      <c r="B85" s="6" t="n">
        <v>984786</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6" t="n">
        <v>984786</v>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row>
    <row r="86">
      <c r="A86" s="4" t="inlineStr">
        <is>
          <t>Temporary Equity, shares outstanding, ending balance at Dec. 31, 2022</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6" t="n">
        <v>0</v>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row>
    <row r="87">
      <c r="A87" s="4" t="inlineStr">
        <is>
          <t>Temporary Equity, value, ending balance at Dec. 31,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row>
    <row r="88">
      <c r="A88" s="4" t="inlineStr">
        <is>
          <t>Issuance of common stock upon cash exercise of warrants</t>
        </is>
      </c>
      <c r="B88" s="4" t="inlineStr">
        <is>
          <t xml:space="preserve"> </t>
        </is>
      </c>
      <c r="C88" s="4" t="inlineStr">
        <is>
          <t xml:space="preserve"> </t>
        </is>
      </c>
      <c r="D88" s="4" t="inlineStr">
        <is>
          <t xml:space="preserve"> </t>
        </is>
      </c>
      <c r="E88" s="4" t="inlineStr">
        <is>
          <t xml:space="preserve"> </t>
        </is>
      </c>
      <c r="F88" s="4" t="inlineStr">
        <is>
          <t xml:space="preserve"> </t>
        </is>
      </c>
      <c r="G88" s="6" t="n">
        <v>67</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67</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row>
    <row r="89">
      <c r="A89" s="4" t="inlineStr">
        <is>
          <t>Issuance of common stock upon cash exercise of warrants, shares</t>
        </is>
      </c>
      <c r="B89" s="6" t="n">
        <v>242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row>
    <row r="90">
      <c r="A90" s="4" t="inlineStr">
        <is>
          <t>Issuance of common stock upon noncash exercise of Purchase Righ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8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5" t="n">
        <v>180</v>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row>
    <row r="91">
      <c r="A91" s="4" t="inlineStr">
        <is>
          <t>Issuance of common stock upon noncash exercise of Purchase Rights, shares</t>
        </is>
      </c>
      <c r="B91" s="4" t="inlineStr">
        <is>
          <t xml:space="preserve"> </t>
        </is>
      </c>
      <c r="C91" s="4" t="inlineStr">
        <is>
          <t xml:space="preserve"> </t>
        </is>
      </c>
      <c r="D91" s="4" t="inlineStr">
        <is>
          <t xml:space="preserve"> </t>
        </is>
      </c>
      <c r="E91" s="6" t="n">
        <v>718704</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row>
    <row r="92">
      <c r="A92" s="4" t="inlineStr">
        <is>
          <t>Issuance of December 2022 Notes (see Note 5)</t>
        </is>
      </c>
      <c r="B92" s="4" t="inlineStr">
        <is>
          <t xml:space="preserve"> </t>
        </is>
      </c>
      <c r="C92" s="4" t="inlineStr">
        <is>
          <t xml:space="preserve"> </t>
        </is>
      </c>
      <c r="D92" s="4" t="inlineStr">
        <is>
          <t xml:space="preserve"> </t>
        </is>
      </c>
      <c r="E92" s="4" t="inlineStr">
        <is>
          <t xml:space="preserve"> </t>
        </is>
      </c>
      <c r="F92" s="4" t="inlineStr">
        <is>
          <t xml:space="preserve"> </t>
        </is>
      </c>
      <c r="G92" s="6" t="n">
        <v>162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1629</v>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row>
    <row r="93">
      <c r="A93" s="4" t="inlineStr">
        <is>
          <t>Change in fair value of financial instruments attributed to credit risk chan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5460</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6" t="n">
        <v>15460</v>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row>
    <row r="94">
      <c r="A94" s="4"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6" t="n">
        <v>417</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6" t="n">
        <v>417</v>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row>
    <row r="95">
      <c r="A95" s="4" t="inlineStr">
        <is>
          <t>Net lo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6" t="n">
        <v>-2354</v>
      </c>
      <c r="R95" s="4" t="inlineStr">
        <is>
          <t xml:space="preserve"> </t>
        </is>
      </c>
      <c r="S95" s="4" t="inlineStr">
        <is>
          <t xml:space="preserve"> </t>
        </is>
      </c>
      <c r="T95" s="4" t="inlineStr">
        <is>
          <t xml:space="preserve"> </t>
        </is>
      </c>
      <c r="U95" s="4" t="inlineStr">
        <is>
          <t xml:space="preserve"> </t>
        </is>
      </c>
      <c r="V95" s="6" t="n">
        <v>-2354</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row>
    <row r="96">
      <c r="A96" s="4" t="inlineStr">
        <is>
          <t>Convertible preferred stock deemed dividends,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row>
    <row r="97">
      <c r="A97" s="4" t="inlineStr">
        <is>
          <t>Restricted stock awards issued,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6" t="n">
        <v>0</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row>
    <row r="98">
      <c r="A98" s="4" t="inlineStr">
        <is>
          <t>Ending balance, value at Mar. 31, 2023</t>
        </is>
      </c>
      <c r="B98" s="4" t="inlineStr">
        <is>
          <t xml:space="preserve"> </t>
        </is>
      </c>
      <c r="C98" s="4" t="inlineStr">
        <is>
          <t xml:space="preserve"> </t>
        </is>
      </c>
      <c r="D98" s="4" t="inlineStr">
        <is>
          <t xml:space="preserve"> </t>
        </is>
      </c>
      <c r="E98" s="4" t="inlineStr">
        <is>
          <t xml:space="preserve"> </t>
        </is>
      </c>
      <c r="F98" s="4" t="inlineStr">
        <is>
          <t xml:space="preserve"> </t>
        </is>
      </c>
      <c r="G98" s="5" t="n">
        <v>819660</v>
      </c>
      <c r="H98" s="4" t="inlineStr">
        <is>
          <t xml:space="preserve"> </t>
        </is>
      </c>
      <c r="I98" s="4" t="inlineStr">
        <is>
          <t xml:space="preserve"> </t>
        </is>
      </c>
      <c r="J98" s="4" t="inlineStr">
        <is>
          <t xml:space="preserve"> </t>
        </is>
      </c>
      <c r="K98" s="4" t="inlineStr">
        <is>
          <t xml:space="preserve"> </t>
        </is>
      </c>
      <c r="L98" s="5" t="n">
        <v>64987</v>
      </c>
      <c r="M98" s="4" t="inlineStr">
        <is>
          <t xml:space="preserve"> </t>
        </is>
      </c>
      <c r="N98" s="4" t="inlineStr">
        <is>
          <t xml:space="preserve"> </t>
        </is>
      </c>
      <c r="O98" s="4" t="inlineStr">
        <is>
          <t xml:space="preserve"> </t>
        </is>
      </c>
      <c r="P98" s="4" t="inlineStr">
        <is>
          <t xml:space="preserve"> </t>
        </is>
      </c>
      <c r="Q98" s="5" t="n">
        <v>-941048</v>
      </c>
      <c r="R98" s="4" t="inlineStr">
        <is>
          <t xml:space="preserve"> </t>
        </is>
      </c>
      <c r="S98" s="4" t="inlineStr">
        <is>
          <t xml:space="preserve"> </t>
        </is>
      </c>
      <c r="T98" s="4" t="inlineStr">
        <is>
          <t xml:space="preserve"> </t>
        </is>
      </c>
      <c r="U98" s="4" t="inlineStr">
        <is>
          <t xml:space="preserve"> </t>
        </is>
      </c>
      <c r="V98" s="5" t="n">
        <v>-56401</v>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row>
    <row r="99">
      <c r="A99" s="4" t="inlineStr">
        <is>
          <t>Ending balance, shares at Mar. 31, 2023</t>
        </is>
      </c>
      <c r="B99" s="6" t="n">
        <v>172769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6" t="n">
        <v>1727690</v>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3" customWidth="1" min="11" max="11"/>
    <col width="14" customWidth="1" min="12" max="12"/>
    <col width="15" customWidth="1" min="13" max="13"/>
    <col width="15" customWidth="1" min="14" max="14"/>
    <col width="15" customWidth="1" min="15" max="15"/>
    <col width="14" customWidth="1" min="16" max="16"/>
    <col width="15" customWidth="1" min="17" max="17"/>
    <col width="16" customWidth="1" min="18" max="18"/>
    <col width="14" customWidth="1" min="19" max="19"/>
    <col width="14" customWidth="1" min="20" max="20"/>
    <col width="14" customWidth="1" min="21" max="21"/>
    <col width="80" customWidth="1" min="22" max="22"/>
    <col width="14" customWidth="1" min="23" max="23"/>
    <col width="14" customWidth="1" min="24" max="24"/>
    <col width="14" customWidth="1" min="25" max="25"/>
    <col width="13" customWidth="1" min="26" max="26"/>
    <col width="13" customWidth="1" min="27" max="27"/>
    <col width="14" customWidth="1" min="28" max="28"/>
    <col width="14" customWidth="1" min="29" max="29"/>
    <col width="14" customWidth="1" min="30" max="30"/>
    <col width="13" customWidth="1" min="31" max="31"/>
    <col width="14" customWidth="1" min="32" max="32"/>
  </cols>
  <sheetData>
    <row r="1">
      <c r="A1" s="1" t="inlineStr">
        <is>
          <t>Subsequent Events (Details Narrative) - USD ($)</t>
        </is>
      </c>
      <c r="M1" s="2" t="inlineStr">
        <is>
          <t>1 Months Ended</t>
        </is>
      </c>
      <c r="N1" s="2" t="inlineStr">
        <is>
          <t>2 Months Ended</t>
        </is>
      </c>
      <c r="O1" s="2" t="inlineStr">
        <is>
          <t>3 Months Ended</t>
        </is>
      </c>
      <c r="Q1" s="2" t="inlineStr">
        <is>
          <t>4 Months Ended</t>
        </is>
      </c>
      <c r="R1" s="2" t="inlineStr">
        <is>
          <t>12 Months Ended</t>
        </is>
      </c>
    </row>
    <row r="2">
      <c r="B2" s="2" t="inlineStr">
        <is>
          <t>Jul. 03, 2023</t>
        </is>
      </c>
      <c r="C2" s="2" t="inlineStr">
        <is>
          <t>Apr. 30, 2023</t>
        </is>
      </c>
      <c r="D2" s="2" t="inlineStr">
        <is>
          <t>Apr. 05, 2023</t>
        </is>
      </c>
      <c r="E2" s="2" t="inlineStr">
        <is>
          <t>Mar. 20, 2023</t>
        </is>
      </c>
      <c r="F2" s="2" t="inlineStr">
        <is>
          <t>Mar. 15, 2023</t>
        </is>
      </c>
      <c r="G2" s="2" t="inlineStr">
        <is>
          <t>Mar. 13, 2023</t>
        </is>
      </c>
      <c r="H2" s="2" t="inlineStr">
        <is>
          <t>Mar. 07, 2023</t>
        </is>
      </c>
      <c r="I2" s="2" t="inlineStr">
        <is>
          <t>Mar. 07, 2023</t>
        </is>
      </c>
      <c r="J2" s="2" t="inlineStr">
        <is>
          <t>Feb. 17, 2023</t>
        </is>
      </c>
      <c r="K2" s="2" t="inlineStr">
        <is>
          <t>May 24, 2021</t>
        </is>
      </c>
      <c r="L2" s="2" t="inlineStr">
        <is>
          <t>Apr. 06, 2021</t>
        </is>
      </c>
      <c r="M2" s="2" t="inlineStr">
        <is>
          <t>Apr. 30, 2023</t>
        </is>
      </c>
      <c r="N2" s="2" t="inlineStr">
        <is>
          <t>May 31, 2023</t>
        </is>
      </c>
      <c r="O2" s="2" t="inlineStr">
        <is>
          <t>Mar. 31, 2023</t>
        </is>
      </c>
      <c r="P2" s="2" t="inlineStr">
        <is>
          <t>Mar. 31, 2022</t>
        </is>
      </c>
      <c r="Q2" s="2" t="inlineStr">
        <is>
          <t>Apr. 27, 2023</t>
        </is>
      </c>
      <c r="R2" s="2" t="inlineStr">
        <is>
          <t>Dec. 31, 2022</t>
        </is>
      </c>
      <c r="S2" s="2" t="inlineStr">
        <is>
          <t>Dec. 31, 2021</t>
        </is>
      </c>
      <c r="T2" s="2" t="inlineStr">
        <is>
          <t>Jul. 01, 2023</t>
        </is>
      </c>
      <c r="U2" s="2" t="inlineStr">
        <is>
          <t>Jun. 15, 2023</t>
        </is>
      </c>
      <c r="V2" s="2" t="inlineStr">
        <is>
          <t>May 18, 2023</t>
        </is>
      </c>
      <c r="W2" s="2" t="inlineStr">
        <is>
          <t>Dec. 20, 2022</t>
        </is>
      </c>
      <c r="X2" s="2" t="inlineStr">
        <is>
          <t>Oct. 03, 2022</t>
        </is>
      </c>
      <c r="Y2" s="2" t="inlineStr">
        <is>
          <t>Sep. 15, 2022</t>
        </is>
      </c>
      <c r="Z2" s="2" t="inlineStr">
        <is>
          <t>May 31, 2022</t>
        </is>
      </c>
      <c r="AA2" s="2" t="inlineStr">
        <is>
          <t>May 04, 2022</t>
        </is>
      </c>
      <c r="AB2" s="2" t="inlineStr">
        <is>
          <t>Mar. 21, 2022</t>
        </is>
      </c>
      <c r="AC2" s="2" t="inlineStr">
        <is>
          <t>Mar. 01, 2022</t>
        </is>
      </c>
      <c r="AD2" s="2" t="inlineStr">
        <is>
          <t>Nov. 20, 2021</t>
        </is>
      </c>
      <c r="AE2" s="2" t="inlineStr">
        <is>
          <t>May 31, 2021</t>
        </is>
      </c>
      <c r="AF2" s="2" t="inlineStr">
        <is>
          <t>Jan. 17, 2018</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row>
    <row r="4">
      <c r="A4" s="4" t="inlineStr">
        <is>
          <t>Purchase agreement proceeds from sale of equity securities</t>
        </is>
      </c>
      <c r="B4" s="4" t="inlineStr">
        <is>
          <t xml:space="preserve"> </t>
        </is>
      </c>
      <c r="C4" s="4" t="inlineStr">
        <is>
          <t xml:space="preserve"> </t>
        </is>
      </c>
      <c r="D4" s="4" t="inlineStr">
        <is>
          <t xml:space="preserve"> </t>
        </is>
      </c>
      <c r="E4" s="5" t="n">
        <v>300000</v>
      </c>
      <c r="F4" s="4" t="inlineStr">
        <is>
          <t xml:space="preserve"> </t>
        </is>
      </c>
      <c r="G4" s="5" t="n">
        <v>400000</v>
      </c>
      <c r="H4" s="4" t="inlineStr">
        <is>
          <t xml:space="preserve"> </t>
        </is>
      </c>
      <c r="I4" s="4" t="inlineStr">
        <is>
          <t xml:space="preserve"> </t>
        </is>
      </c>
      <c r="J4" s="5" t="n">
        <v>900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row>
    <row r="5">
      <c r="A5" s="4" t="inlineStr">
        <is>
          <t>Gain (Loss) on Disposition of Property Plant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92600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7" t="n">
        <v>0.0001</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0.0001</v>
      </c>
      <c r="P6" s="4" t="inlineStr">
        <is>
          <t xml:space="preserve"> </t>
        </is>
      </c>
      <c r="Q6" s="4" t="inlineStr">
        <is>
          <t xml:space="preserve"> </t>
        </is>
      </c>
      <c r="R6" s="7" t="n">
        <v>0.0001</v>
      </c>
      <c r="S6" s="7" t="n">
        <v>0.0001</v>
      </c>
      <c r="T6" s="4" t="inlineStr">
        <is>
          <t xml:space="preserve"> </t>
        </is>
      </c>
      <c r="U6" s="4" t="inlineStr">
        <is>
          <t xml:space="preserve"> </t>
        </is>
      </c>
      <c r="V6" s="4" t="inlineStr">
        <is>
          <t xml:space="preserve"> </t>
        </is>
      </c>
      <c r="W6" s="7" t="n">
        <v>0.0001</v>
      </c>
      <c r="X6" s="8" t="n">
        <v>0.01</v>
      </c>
      <c r="Y6" s="4" t="inlineStr">
        <is>
          <t xml:space="preserve"> </t>
        </is>
      </c>
      <c r="Z6" s="4" t="inlineStr">
        <is>
          <t xml:space="preserve"> </t>
        </is>
      </c>
      <c r="AA6" s="4" t="inlineStr">
        <is>
          <t xml:space="preserve"> </t>
        </is>
      </c>
      <c r="AB6" s="4" t="inlineStr">
        <is>
          <t xml:space="preserve"> </t>
        </is>
      </c>
      <c r="AC6" s="7" t="n">
        <v>0.0001</v>
      </c>
      <c r="AD6" s="4" t="inlineStr">
        <is>
          <t xml:space="preserve"> </t>
        </is>
      </c>
      <c r="AE6" s="4" t="inlineStr">
        <is>
          <t xml:space="preserve"> </t>
        </is>
      </c>
      <c r="AF6" s="7" t="n">
        <v>0.0001</v>
      </c>
    </row>
    <row r="7">
      <c r="A7" s="4" t="inlineStr">
        <is>
          <t>Debt instrument debt default amount requested from lend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2700000</v>
      </c>
      <c r="I7" s="5" t="n">
        <v>927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row>
    <row r="8">
      <c r="A8" s="4" t="inlineStr">
        <is>
          <t>Debt instrument debt default payable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3 days</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row>
    <row r="9">
      <c r="A9" s="4" t="inlineStr">
        <is>
          <t>Stockholders' Equity, Reverse Stock Split</t>
        </is>
      </c>
      <c r="B9" s="4" t="inlineStr">
        <is>
          <t xml:space="preserve"> </t>
        </is>
      </c>
      <c r="C9" s="4" t="inlineStr">
        <is>
          <t xml:space="preserve"> </t>
        </is>
      </c>
      <c r="D9" s="4" t="inlineStr">
        <is>
          <t xml:space="preserve"> </t>
        </is>
      </c>
      <c r="E9" s="4" t="inlineStr">
        <is>
          <t xml:space="preserve"> </t>
        </is>
      </c>
      <c r="F9" s="4" t="inlineStr">
        <is>
          <t>a
reverse stock split between 1-for-20 and not more than 1-for-125 at any time on or prior to March 15, 2024. The Company determined on
a ratio of 1-for-125 for the</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row>
    <row r="10">
      <c r="A10" s="4" t="inlineStr">
        <is>
          <t>Over-Allot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row>
    <row r="12">
      <c r="A12" s="4" t="inlineStr">
        <is>
          <t>Warrant,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6" t="n">
        <v>4000</v>
      </c>
      <c r="AF12" s="4" t="inlineStr">
        <is>
          <t xml:space="preserve"> </t>
        </is>
      </c>
    </row>
    <row r="13">
      <c r="A13" s="4" t="inlineStr">
        <is>
          <t>Sale of Stock, Consideration Received on Transac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400000</v>
      </c>
      <c r="L13" s="5" t="n">
        <v>4200000</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row>
    <row r="14">
      <c r="A14" s="4" t="inlineStr">
        <is>
          <t>Sale of Stock, Number of Shares Issued in Transac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358</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row>
    <row r="15">
      <c r="A15" s="4" t="inlineStr">
        <is>
          <t>Building and Building Improvements [Member] | Letter of Credi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row>
    <row r="17">
      <c r="A17" s="4" t="inlineStr">
        <is>
          <t>Notice of default increase decrease in restricted cash</t>
        </is>
      </c>
      <c r="B17" s="4" t="inlineStr">
        <is>
          <t xml:space="preserve"> </t>
        </is>
      </c>
      <c r="C17" s="4" t="inlineStr">
        <is>
          <t xml:space="preserve"> </t>
        </is>
      </c>
      <c r="D17" s="4" t="inlineStr">
        <is>
          <t xml:space="preserve"> </t>
        </is>
      </c>
      <c r="E17" s="6" t="n">
        <v>8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5" t="n">
        <v>800000</v>
      </c>
      <c r="P17" s="4" t="inlineStr">
        <is>
          <t xml:space="preserve"> </t>
        </is>
      </c>
      <c r="Q17" s="4" t="inlineStr">
        <is>
          <t xml:space="preserve"> </t>
        </is>
      </c>
      <c r="R17" s="5" t="n">
        <v>800000</v>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row>
    <row r="18">
      <c r="A18" s="4" t="inlineStr">
        <is>
          <t>Baker Bros.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row>
    <row r="20">
      <c r="A20" s="4" t="inlineStr">
        <is>
          <t>Debt Instrument, Convertible, Conversion Price</t>
        </is>
      </c>
      <c r="B20" s="4" t="inlineStr">
        <is>
          <t xml:space="preserve"> </t>
        </is>
      </c>
      <c r="C20" s="4" t="inlineStr">
        <is>
          <t xml:space="preserve"> </t>
        </is>
      </c>
      <c r="D20" s="7" t="n">
        <v>0.812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7" t="n">
        <v>0.8125</v>
      </c>
      <c r="P20" s="8" t="n">
        <v>725.8099999999999</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8" t="n">
        <v>26.25</v>
      </c>
      <c r="Z20" s="4" t="inlineStr">
        <is>
          <t xml:space="preserve"> </t>
        </is>
      </c>
      <c r="AA20" s="4" t="inlineStr">
        <is>
          <t xml:space="preserve"> </t>
        </is>
      </c>
      <c r="AB20" s="8" t="n">
        <v>725.8099999999999</v>
      </c>
      <c r="AC20" s="4" t="inlineStr">
        <is>
          <t xml:space="preserve"> </t>
        </is>
      </c>
      <c r="AD20" s="5" t="n">
        <v>4575</v>
      </c>
      <c r="AE20" s="4" t="inlineStr">
        <is>
          <t xml:space="preserve"> </t>
        </is>
      </c>
      <c r="AF20" s="4" t="inlineStr">
        <is>
          <t xml:space="preserve"> </t>
        </is>
      </c>
    </row>
    <row r="21">
      <c r="A21" s="4" t="inlineStr">
        <is>
          <t>2023 No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row>
    <row r="23">
      <c r="A23" s="4" t="inlineStr">
        <is>
          <t>Priincipal amount</t>
        </is>
      </c>
      <c r="B23" s="4" t="inlineStr">
        <is>
          <t xml:space="preserve"> </t>
        </is>
      </c>
      <c r="C23" s="4" t="inlineStr">
        <is>
          <t xml:space="preserve"> </t>
        </is>
      </c>
      <c r="D23" s="4" t="inlineStr">
        <is>
          <t xml:space="preserve"> </t>
        </is>
      </c>
      <c r="E23" s="5" t="n">
        <v>500000</v>
      </c>
      <c r="F23" s="4" t="inlineStr">
        <is>
          <t xml:space="preserve"> </t>
        </is>
      </c>
      <c r="G23" s="5" t="n">
        <v>600000</v>
      </c>
      <c r="H23" s="4" t="inlineStr">
        <is>
          <t xml:space="preserve"> </t>
        </is>
      </c>
      <c r="I23" s="4" t="inlineStr">
        <is>
          <t xml:space="preserve"> </t>
        </is>
      </c>
      <c r="J23" s="5" t="n">
        <v>14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row>
    <row r="24">
      <c r="A24" s="4" t="inlineStr">
        <is>
          <t>Debt Instrument, Convertible, Increase (Decrease) in Number of Equity Instru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5218227</v>
      </c>
      <c r="P24" s="4" t="inlineStr">
        <is>
          <t xml:space="preserve"> </t>
        </is>
      </c>
      <c r="Q24" s="6" t="n">
        <v>15218227</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row>
    <row r="25">
      <c r="A25" s="4" t="inlineStr">
        <is>
          <t>Warra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row>
    <row r="27">
      <c r="A27" s="4" t="inlineStr">
        <is>
          <t>Warrant,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6" t="n">
        <v>6666</v>
      </c>
      <c r="AA27" s="6" t="n">
        <v>6666</v>
      </c>
      <c r="AB27" s="4" t="inlineStr">
        <is>
          <t xml:space="preserve"> </t>
        </is>
      </c>
      <c r="AC27" s="4" t="inlineStr">
        <is>
          <t xml:space="preserve"> </t>
        </is>
      </c>
      <c r="AD27" s="4" t="inlineStr">
        <is>
          <t xml:space="preserve"> </t>
        </is>
      </c>
      <c r="AE27" s="4" t="inlineStr">
        <is>
          <t xml:space="preserve"> </t>
        </is>
      </c>
      <c r="AF27" s="4" t="inlineStr">
        <is>
          <t xml:space="preserve"> </t>
        </is>
      </c>
    </row>
    <row r="28">
      <c r="A28" s="4" t="inlineStr">
        <is>
          <t>2023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row>
    <row r="30">
      <c r="A30" s="4" t="inlineStr">
        <is>
          <t>Warrant, shares</t>
        </is>
      </c>
      <c r="B30" s="4" t="inlineStr">
        <is>
          <t xml:space="preserve"> </t>
        </is>
      </c>
      <c r="C30" s="4" t="inlineStr">
        <is>
          <t xml:space="preserve"> </t>
        </is>
      </c>
      <c r="D30" s="4" t="inlineStr">
        <is>
          <t xml:space="preserve"> </t>
        </is>
      </c>
      <c r="E30" s="6" t="n">
        <v>215384</v>
      </c>
      <c r="F30" s="4" t="inlineStr">
        <is>
          <t xml:space="preserve"> </t>
        </is>
      </c>
      <c r="G30" s="6" t="n">
        <v>240000</v>
      </c>
      <c r="H30" s="4" t="inlineStr">
        <is>
          <t xml:space="preserve"> </t>
        </is>
      </c>
      <c r="I30" s="4" t="inlineStr">
        <is>
          <t xml:space="preserve"> </t>
        </is>
      </c>
      <c r="J30" s="6" t="n">
        <v>553846</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row>
    <row r="31">
      <c r="A31" s="4" t="inlineStr">
        <is>
          <t>2023 Warrants [Member] | Placement Ag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row>
    <row r="33">
      <c r="A33" s="4" t="inlineStr">
        <is>
          <t>Warrant, shares</t>
        </is>
      </c>
      <c r="B33" s="4" t="inlineStr">
        <is>
          <t xml:space="preserve"> </t>
        </is>
      </c>
      <c r="C33" s="4" t="inlineStr">
        <is>
          <t xml:space="preserve"> </t>
        </is>
      </c>
      <c r="D33" s="4" t="inlineStr">
        <is>
          <t xml:space="preserve"> </t>
        </is>
      </c>
      <c r="E33" s="6" t="n">
        <v>43200</v>
      </c>
      <c r="F33" s="4" t="inlineStr">
        <is>
          <t xml:space="preserve"> </t>
        </is>
      </c>
      <c r="G33" s="4" t="inlineStr">
        <is>
          <t xml:space="preserve"> </t>
        </is>
      </c>
      <c r="H33" s="4" t="inlineStr">
        <is>
          <t xml:space="preserve"> </t>
        </is>
      </c>
      <c r="I33" s="4" t="inlineStr">
        <is>
          <t xml:space="preserve"> </t>
        </is>
      </c>
      <c r="J33" s="6" t="n">
        <v>99692</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row>
    <row r="34">
      <c r="A34" s="4" t="inlineStr">
        <is>
          <t>Subsequent Ev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row>
    <row r="36">
      <c r="A36" s="4" t="inlineStr">
        <is>
          <t>Priincipal amount</t>
        </is>
      </c>
      <c r="B36" s="4" t="inlineStr">
        <is>
          <t xml:space="preserve"> </t>
        </is>
      </c>
      <c r="C36" s="5" t="n">
        <v>8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5" t="n">
        <v>80000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row>
    <row r="37">
      <c r="A37" s="4" t="inlineStr">
        <is>
          <t>Warrant,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1200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row>
    <row r="38">
      <c r="A38" s="4" t="inlineStr">
        <is>
          <t>Purchase agreement proceeds from sale of equity securities</t>
        </is>
      </c>
      <c r="B38" s="4" t="inlineStr">
        <is>
          <t xml:space="preserve"> </t>
        </is>
      </c>
      <c r="C38" s="5" t="n">
        <v>500000</v>
      </c>
      <c r="D38" s="5" t="n">
        <v>500000</v>
      </c>
      <c r="E38" s="5" t="n">
        <v>300000</v>
      </c>
      <c r="F38" s="4" t="inlineStr">
        <is>
          <t xml:space="preserve"> </t>
        </is>
      </c>
      <c r="G38" s="5" t="n">
        <v>300000</v>
      </c>
      <c r="H38" s="4" t="inlineStr">
        <is>
          <t xml:space="preserve"> </t>
        </is>
      </c>
      <c r="I38" s="4" t="inlineStr">
        <is>
          <t xml:space="preserve"> </t>
        </is>
      </c>
      <c r="J38" s="5" t="n">
        <v>70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row>
    <row r="39">
      <c r="A39" s="4" t="inlineStr">
        <is>
          <t>Accounts Payable, Trad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1200000</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row>
    <row r="40">
      <c r="A40" s="4" t="inlineStr">
        <is>
          <t>Sale of Stock, Number of Shares Issued in Transac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22741</v>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row>
    <row r="41">
      <c r="A41" s="4" t="inlineStr">
        <is>
          <t>Debt conversion converted instrument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4586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row>
    <row r="42">
      <c r="A42" s="4" t="inlineStr">
        <is>
          <t>Reverse stock split convertion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At
the Effective Time, every 125 shares of the Company’s issued and outstanding common stock were automatically converted into one
share of common stock, without any change to the par value per share.</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row>
    <row r="43">
      <c r="A43" s="4" t="inlineStr">
        <is>
          <t>Offering expense</t>
        </is>
      </c>
      <c r="B43" s="5" t="n">
        <v>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row>
    <row r="44">
      <c r="A44" s="4" t="inlineStr">
        <is>
          <t>Debt instrument debt default amount requested from len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92700000</v>
      </c>
      <c r="I44" s="5" t="n">
        <v>927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row>
    <row r="45">
      <c r="A45" s="4" t="inlineStr">
        <is>
          <t>Debt instrument debt default payable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3 days</t>
        </is>
      </c>
      <c r="I45" s="4" t="inlineStr">
        <is>
          <t>3 day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row>
    <row r="46">
      <c r="A46" s="4" t="inlineStr">
        <is>
          <t>Stockholders' Equity, Reverse Stock Split</t>
        </is>
      </c>
      <c r="B46" s="4" t="inlineStr">
        <is>
          <t xml:space="preserve"> </t>
        </is>
      </c>
      <c r="C46" s="4" t="inlineStr">
        <is>
          <t xml:space="preserve"> </t>
        </is>
      </c>
      <c r="D46" s="4" t="inlineStr">
        <is>
          <t xml:space="preserve"> </t>
        </is>
      </c>
      <c r="E46" s="4" t="inlineStr">
        <is>
          <t xml:space="preserve"> </t>
        </is>
      </c>
      <c r="F46" s="4" t="inlineStr">
        <is>
          <t>to
effectuate a reverse stock split of the outstanding shares of the Company’s common stock by a ratio of not less than 1-for-20 and
not more than 1-for-125 at any time on or prior to March 15, 2024</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row>
    <row r="47">
      <c r="A47" s="4" t="inlineStr">
        <is>
          <t>Restructuring and Related Cost, Expected Cost</t>
        </is>
      </c>
      <c r="B47" s="4" t="inlineStr">
        <is>
          <t xml:space="preserve"> </t>
        </is>
      </c>
      <c r="C47" s="4" t="inlineStr">
        <is>
          <t xml:space="preserve"> </t>
        </is>
      </c>
      <c r="D47" s="4" t="inlineStr">
        <is>
          <t xml:space="preserve"> </t>
        </is>
      </c>
      <c r="E47" s="6" t="n">
        <v>1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row>
    <row r="48">
      <c r="A48" s="4" t="inlineStr">
        <is>
          <t>Subsequent Event [Member] | Over-Allotment Op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row>
    <row r="50">
      <c r="A50" s="4" t="inlineStr">
        <is>
          <t>Sale of Stock, Consideration Received on Transac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0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row>
    <row r="51">
      <c r="A51" s="4" t="inlineStr">
        <is>
          <t>Subsequent Event [Member] | Furniture and Fixtu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row>
    <row r="53">
      <c r="A53" s="4" t="inlineStr">
        <is>
          <t>Proceeds from Sale of Property, Plant, and Equi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40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row>
    <row r="54">
      <c r="A54" s="4" t="inlineStr">
        <is>
          <t>Gain (Loss) on Disposition of Property Plant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300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row>
    <row r="55">
      <c r="A55" s="4" t="inlineStr">
        <is>
          <t>Subsequent Event [Member] | Building and Building Improvements [Member] | Letter of Credi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row>
    <row r="57">
      <c r="A57" s="4" t="inlineStr">
        <is>
          <t>Notice of default increase decrease in restricted cash</t>
        </is>
      </c>
      <c r="B57" s="4" t="inlineStr">
        <is>
          <t xml:space="preserve"> </t>
        </is>
      </c>
      <c r="C57" s="4" t="inlineStr">
        <is>
          <t xml:space="preserve"> </t>
        </is>
      </c>
      <c r="D57" s="4" t="inlineStr">
        <is>
          <t xml:space="preserve"> </t>
        </is>
      </c>
      <c r="E57" s="6" t="n">
        <v>8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row>
    <row r="58">
      <c r="A58" s="4" t="inlineStr">
        <is>
          <t>Subsequent Event [Member] | Baker Bros. Not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row>
    <row r="60">
      <c r="A60" s="4" t="inlineStr">
        <is>
          <t>Debt Instrument, Convertible, Conversion Price</t>
        </is>
      </c>
      <c r="B60" s="4" t="inlineStr">
        <is>
          <t xml:space="preserve"> </t>
        </is>
      </c>
      <c r="C60" s="4" t="inlineStr">
        <is>
          <t xml:space="preserve"> </t>
        </is>
      </c>
      <c r="D60" s="7" t="n">
        <v>0.8125</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row>
    <row r="61">
      <c r="A61" s="4" t="inlineStr">
        <is>
          <t>Subsequent Event [Member] | 2023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row>
    <row r="63">
      <c r="A63" s="4" t="inlineStr">
        <is>
          <t>Priincipal amount</t>
        </is>
      </c>
      <c r="B63" s="4" t="inlineStr">
        <is>
          <t xml:space="preserve"> </t>
        </is>
      </c>
      <c r="C63" s="4" t="inlineStr">
        <is>
          <t xml:space="preserve"> </t>
        </is>
      </c>
      <c r="D63" s="5" t="n">
        <v>800000</v>
      </c>
      <c r="E63" s="5" t="n">
        <v>500000</v>
      </c>
      <c r="F63" s="4" t="inlineStr">
        <is>
          <t xml:space="preserve"> </t>
        </is>
      </c>
      <c r="G63" s="5" t="n">
        <v>600000</v>
      </c>
      <c r="H63" s="4" t="inlineStr">
        <is>
          <t xml:space="preserve"> </t>
        </is>
      </c>
      <c r="I63" s="4" t="inlineStr">
        <is>
          <t xml:space="preserve"> </t>
        </is>
      </c>
      <c r="J63" s="5" t="n">
        <v>1400000</v>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row>
    <row r="64">
      <c r="A64" s="4" t="inlineStr">
        <is>
          <t>Debt Instrument, Convertible, Increase (Decrease) in Number of Equity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24800000</v>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row>
    <row r="65">
      <c r="A65" s="4" t="inlineStr">
        <is>
          <t>Subsequent Event [Member] | Senior Secured Convertible Not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row>
    <row r="67">
      <c r="A67" s="4" t="inlineStr">
        <is>
          <t>Pri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5" t="n">
        <v>15000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row>
    <row r="68">
      <c r="A68" s="4" t="inlineStr">
        <is>
          <t>Subsequent Event [Member] | Warra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row>
    <row r="70">
      <c r="A70" s="4" t="inlineStr">
        <is>
          <t>Warrant, shares</t>
        </is>
      </c>
      <c r="B70" s="4" t="inlineStr">
        <is>
          <t xml:space="preserve"> </t>
        </is>
      </c>
      <c r="C70" s="6" t="n">
        <v>61538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615384</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row>
    <row r="71">
      <c r="A71" s="4" t="inlineStr">
        <is>
          <t>Subsequent Event [Member] | 2023 Warran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row>
    <row r="72">
      <c r="A72" s="3" t="inlineStr">
        <is>
          <t>Subsequent Ev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row>
    <row r="73">
      <c r="A73" s="4" t="inlineStr">
        <is>
          <t>Warrant, shares</t>
        </is>
      </c>
      <c r="B73" s="4" t="inlineStr">
        <is>
          <t xml:space="preserve"> </t>
        </is>
      </c>
      <c r="C73" s="4" t="inlineStr">
        <is>
          <t xml:space="preserve"> </t>
        </is>
      </c>
      <c r="D73" s="6" t="n">
        <v>615384</v>
      </c>
      <c r="E73" s="6" t="n">
        <v>215384</v>
      </c>
      <c r="F73" s="4" t="inlineStr">
        <is>
          <t xml:space="preserve"> </t>
        </is>
      </c>
      <c r="G73" s="6" t="n">
        <v>240000</v>
      </c>
      <c r="H73" s="4" t="inlineStr">
        <is>
          <t xml:space="preserve"> </t>
        </is>
      </c>
      <c r="I73" s="4" t="inlineStr">
        <is>
          <t xml:space="preserve"> </t>
        </is>
      </c>
      <c r="J73" s="6" t="n">
        <v>553846</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row>
    <row r="74">
      <c r="A74" s="4" t="inlineStr">
        <is>
          <t>Subsequent Event [Member] | 2023 Warrants [Member] | Placement Ag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row>
    <row r="76">
      <c r="A76" s="4" t="inlineStr">
        <is>
          <t>Warrant, shares</t>
        </is>
      </c>
      <c r="B76" s="4" t="inlineStr">
        <is>
          <t xml:space="preserve"> </t>
        </is>
      </c>
      <c r="C76" s="4" t="inlineStr">
        <is>
          <t xml:space="preserve"> </t>
        </is>
      </c>
      <c r="D76" s="4" t="inlineStr">
        <is>
          <t xml:space="preserve"> </t>
        </is>
      </c>
      <c r="E76" s="6" t="n">
        <v>43200</v>
      </c>
      <c r="F76" s="4" t="inlineStr">
        <is>
          <t xml:space="preserve"> </t>
        </is>
      </c>
      <c r="G76" s="4" t="inlineStr">
        <is>
          <t xml:space="preserve"> </t>
        </is>
      </c>
      <c r="H76" s="4" t="inlineStr">
        <is>
          <t xml:space="preserve"> </t>
        </is>
      </c>
      <c r="I76" s="4" t="inlineStr">
        <is>
          <t xml:space="preserve"> </t>
        </is>
      </c>
      <c r="J76" s="6" t="n">
        <v>99692</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row>
  </sheetData>
  <mergeCells count="4">
    <mergeCell ref="A1:A2"/>
    <mergeCell ref="H1:I1"/>
    <mergeCell ref="O1:P1"/>
    <mergeCell ref="R1:S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2" customWidth="1" min="2" max="2"/>
  </cols>
  <sheetData>
    <row r="1">
      <c r="A1" s="1" t="inlineStr">
        <is>
          <t>Schedule of Inventories (Details) (Parenthetical) $ in Millions</t>
        </is>
      </c>
      <c r="B1" s="2" t="inlineStr">
        <is>
          <t>Dec. 31, 2021 USD ($)</t>
        </is>
      </c>
    </row>
    <row r="2">
      <c r="A2" s="3" t="inlineStr">
        <is>
          <t>Inventory Disclosure [Abstract]</t>
        </is>
      </c>
      <c r="B2" s="4" t="inlineStr">
        <is>
          <t xml:space="preserve"> </t>
        </is>
      </c>
    </row>
    <row r="3">
      <c r="A3" s="4" t="inlineStr">
        <is>
          <t>Inventory Valuation Reserves</t>
        </is>
      </c>
      <c r="B3" s="10" t="n">
        <v>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chedule of Other Non Current Assets (Details) - USD ($) $ in Thousands</t>
        </is>
      </c>
      <c r="B1" s="2" t="inlineStr">
        <is>
          <t>Mar. 31, 2023</t>
        </is>
      </c>
      <c r="C1" s="2" t="inlineStr">
        <is>
          <t>Dec. 31, 2022</t>
        </is>
      </c>
      <c r="D1" s="2" t="inlineStr">
        <is>
          <t>Mar. 31, 2022</t>
        </is>
      </c>
      <c r="E1" s="2" t="inlineStr">
        <is>
          <t>Dec. 31, 2021</t>
        </is>
      </c>
    </row>
    <row r="2">
      <c r="A2" s="3" t="inlineStr">
        <is>
          <t>Inventory Disclosure [Abstract]</t>
        </is>
      </c>
      <c r="B2" s="4" t="inlineStr">
        <is>
          <t xml:space="preserve"> </t>
        </is>
      </c>
      <c r="C2" s="4" t="inlineStr">
        <is>
          <t xml:space="preserve"> </t>
        </is>
      </c>
      <c r="D2" s="4" t="inlineStr">
        <is>
          <t xml:space="preserve"> </t>
        </is>
      </c>
      <c r="E2" s="4" t="inlineStr">
        <is>
          <t xml:space="preserve"> </t>
        </is>
      </c>
    </row>
    <row r="3">
      <c r="A3" s="4" t="inlineStr">
        <is>
          <t>Restricted cash included in noncurrent assets</t>
        </is>
      </c>
      <c r="B3" s="4" t="inlineStr">
        <is>
          <t xml:space="preserve"> </t>
        </is>
      </c>
      <c r="C3" s="5" t="n">
        <v>800</v>
      </c>
      <c r="D3" s="5" t="n">
        <v>800</v>
      </c>
      <c r="E3" s="5" t="n">
        <v>800</v>
      </c>
    </row>
    <row r="4">
      <c r="A4" s="4" t="inlineStr">
        <is>
          <t>Inventories, long-term</t>
        </is>
      </c>
      <c r="B4" s="4" t="inlineStr">
        <is>
          <t xml:space="preserve"> </t>
        </is>
      </c>
      <c r="C4" s="6" t="n">
        <v>1270</v>
      </c>
      <c r="D4" s="4" t="inlineStr">
        <is>
          <t xml:space="preserve"> </t>
        </is>
      </c>
      <c r="E4" s="6" t="n">
        <v>241</v>
      </c>
    </row>
    <row r="5">
      <c r="A5" s="4" t="inlineStr">
        <is>
          <t>Prepaid directors &amp; officers’ insurance</t>
        </is>
      </c>
      <c r="B5" s="4" t="inlineStr">
        <is>
          <t xml:space="preserve"> </t>
        </is>
      </c>
      <c r="C5" s="6" t="n">
        <v>1717</v>
      </c>
      <c r="D5" s="4" t="inlineStr">
        <is>
          <t xml:space="preserve"> </t>
        </is>
      </c>
      <c r="E5" s="6" t="n">
        <v>109</v>
      </c>
    </row>
    <row r="6">
      <c r="A6" s="4" t="inlineStr">
        <is>
          <t>Other</t>
        </is>
      </c>
      <c r="B6" s="4" t="inlineStr">
        <is>
          <t xml:space="preserve"> </t>
        </is>
      </c>
      <c r="C6" s="6" t="n">
        <v>331</v>
      </c>
      <c r="D6" s="4" t="inlineStr">
        <is>
          <t xml:space="preserve"> </t>
        </is>
      </c>
      <c r="E6" s="6" t="n">
        <v>53</v>
      </c>
    </row>
    <row r="7">
      <c r="A7" s="4" t="inlineStr">
        <is>
          <t>Total</t>
        </is>
      </c>
      <c r="B7" s="4" t="inlineStr">
        <is>
          <t xml:space="preserve"> </t>
        </is>
      </c>
      <c r="C7" s="5" t="n">
        <v>4118</v>
      </c>
      <c r="D7" s="4" t="inlineStr">
        <is>
          <t xml:space="preserve"> </t>
        </is>
      </c>
      <c r="E7" s="5" t="n">
        <v>12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Reduction in Force (Details Narrative) - 2022 Restructuring Plan [Member] $ in Millions</t>
        </is>
      </c>
      <c r="B1" s="2" t="inlineStr">
        <is>
          <t>Nov. 01, 2022 USD ($) Integer</t>
        </is>
      </c>
    </row>
    <row r="2">
      <c r="A2" s="3" t="inlineStr">
        <is>
          <t>Restructuring Cost and Reserve [Line Items]</t>
        </is>
      </c>
      <c r="B2" s="4" t="inlineStr">
        <is>
          <t xml:space="preserve"> </t>
        </is>
      </c>
    </row>
    <row r="3">
      <c r="A3" s="4" t="inlineStr">
        <is>
          <t>Restructuring and Related Cost, Number of Positions Eliminated | Integer</t>
        </is>
      </c>
      <c r="B3" s="6" t="n">
        <v>39</v>
      </c>
    </row>
    <row r="4">
      <c r="A4" s="4" t="inlineStr">
        <is>
          <t>Restructuring and Related Cost, Expected Cost</t>
        </is>
      </c>
      <c r="B4" s="10" t="n">
        <v>0.4</v>
      </c>
    </row>
    <row r="5">
      <c r="A5" s="4" t="inlineStr">
        <is>
          <t>Research and Development Expense [Member]</t>
        </is>
      </c>
      <c r="B5" s="4" t="inlineStr">
        <is>
          <t xml:space="preserve"> </t>
        </is>
      </c>
    </row>
    <row r="6">
      <c r="A6" s="3" t="inlineStr">
        <is>
          <t>Restructuring Cost and Reserve [Line Items]</t>
        </is>
      </c>
      <c r="B6" s="4" t="inlineStr">
        <is>
          <t xml:space="preserve"> </t>
        </is>
      </c>
    </row>
    <row r="7">
      <c r="A7" s="4" t="inlineStr">
        <is>
          <t>Restructuring and Related Cost, Expected Cost</t>
        </is>
      </c>
      <c r="B7" s="16" t="n">
        <v>0.3</v>
      </c>
    </row>
    <row r="8">
      <c r="A8" s="4" t="inlineStr">
        <is>
          <t>Selling and Marketing Expense [Member]</t>
        </is>
      </c>
      <c r="B8" s="4" t="inlineStr">
        <is>
          <t xml:space="preserve"> </t>
        </is>
      </c>
    </row>
    <row r="9">
      <c r="A9" s="3" t="inlineStr">
        <is>
          <t>Restructuring Cost and Reserve [Line Items]</t>
        </is>
      </c>
      <c r="B9" s="4" t="inlineStr">
        <is>
          <t xml:space="preserve"> </t>
        </is>
      </c>
    </row>
    <row r="10">
      <c r="A10" s="4" t="inlineStr">
        <is>
          <t>Restructuring and Related Cost, Expected Cost</t>
        </is>
      </c>
      <c r="B10" s="16" t="n">
        <v>0.1</v>
      </c>
    </row>
    <row r="11">
      <c r="A11" s="4" t="inlineStr">
        <is>
          <t>General and Administrative Expense [Member]</t>
        </is>
      </c>
      <c r="B11" s="4" t="inlineStr">
        <is>
          <t xml:space="preserve"> </t>
        </is>
      </c>
    </row>
    <row r="12">
      <c r="A12" s="3" t="inlineStr">
        <is>
          <t>Restructuring Cost and Reserve [Line Items]</t>
        </is>
      </c>
      <c r="B12" s="4" t="inlineStr">
        <is>
          <t xml:space="preserve"> </t>
        </is>
      </c>
    </row>
    <row r="13">
      <c r="A13" s="4" t="inlineStr">
        <is>
          <t>Restructuring and Related Cost, Expected Cost</t>
        </is>
      </c>
      <c r="B13" s="5" t="n">
        <v>1400</v>
      </c>
    </row>
    <row r="14">
      <c r="A14" s="4" t="inlineStr">
        <is>
          <t>Research And Development Department [Member]</t>
        </is>
      </c>
      <c r="B14" s="4" t="inlineStr">
        <is>
          <t xml:space="preserve"> </t>
        </is>
      </c>
    </row>
    <row r="15">
      <c r="A15" s="3" t="inlineStr">
        <is>
          <t>Restructuring Cost and Reserve [Line Items]</t>
        </is>
      </c>
      <c r="B15" s="4" t="inlineStr">
        <is>
          <t xml:space="preserve"> </t>
        </is>
      </c>
    </row>
    <row r="16">
      <c r="A16" s="4" t="inlineStr">
        <is>
          <t>Restructuring and Related Cost, Number of Positions Eliminated | Integer</t>
        </is>
      </c>
      <c r="B16" s="6" t="n">
        <v>8</v>
      </c>
    </row>
    <row r="17">
      <c r="A17" s="4" t="inlineStr">
        <is>
          <t>Sales And Marketing Department [Member]</t>
        </is>
      </c>
      <c r="B17" s="4" t="inlineStr">
        <is>
          <t xml:space="preserve"> </t>
        </is>
      </c>
    </row>
    <row r="18">
      <c r="A18" s="3" t="inlineStr">
        <is>
          <t>Restructuring Cost and Reserve [Line Items]</t>
        </is>
      </c>
      <c r="B18" s="4" t="inlineStr">
        <is>
          <t xml:space="preserve"> </t>
        </is>
      </c>
    </row>
    <row r="19">
      <c r="A19" s="4" t="inlineStr">
        <is>
          <t>Restructuring and Related Cost, Number of Positions Eliminated | Integer</t>
        </is>
      </c>
      <c r="B19" s="6" t="n">
        <v>3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Stock Option Information (Details) - USD ($)</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Options outstanding , Beginning</t>
        </is>
      </c>
      <c r="B4" s="6" t="n">
        <v>5666</v>
      </c>
      <c r="C4" s="4" t="inlineStr">
        <is>
          <t xml:space="preserve"> </t>
        </is>
      </c>
    </row>
    <row r="5">
      <c r="A5" s="4" t="inlineStr">
        <is>
          <t>Weighted average exercise price outstanding, Beginning</t>
        </is>
      </c>
      <c r="B5" s="8" t="n">
        <v>10007.5</v>
      </c>
      <c r="C5" s="4" t="inlineStr">
        <is>
          <t xml:space="preserve"> </t>
        </is>
      </c>
    </row>
    <row r="6">
      <c r="A6" s="4" t="inlineStr">
        <is>
          <t>Share-Based Compensation Arrangement by Share-Based Payment Award, Options, Outstanding, Weighted Average Remaining Contractual Term</t>
        </is>
      </c>
      <c r="B6" s="4" t="inlineStr">
        <is>
          <t>5 years 1 month 6 days</t>
        </is>
      </c>
      <c r="C6" s="4" t="inlineStr">
        <is>
          <t>6 years 9 months 18 days</t>
        </is>
      </c>
    </row>
    <row r="7">
      <c r="A7" s="4" t="inlineStr">
        <is>
          <t>Aggregate intrinsic value, Outstanding Beginning</t>
        </is>
      </c>
      <c r="B7" s="4" t="inlineStr">
        <is>
          <t xml:space="preserve"> </t>
        </is>
      </c>
      <c r="C7" s="4" t="inlineStr">
        <is>
          <t xml:space="preserve"> </t>
        </is>
      </c>
    </row>
    <row r="8">
      <c r="A8" s="4" t="inlineStr">
        <is>
          <t>Options granted (in shares)</t>
        </is>
      </c>
      <c r="B8" s="6" t="n">
        <v>2104</v>
      </c>
      <c r="C8" s="4" t="inlineStr">
        <is>
          <t xml:space="preserve"> </t>
        </is>
      </c>
    </row>
    <row r="9">
      <c r="A9" s="4" t="inlineStr">
        <is>
          <t>Weighted average exercise price granted</t>
        </is>
      </c>
      <c r="B9" s="5" t="n">
        <v>805</v>
      </c>
      <c r="C9" s="4" t="inlineStr">
        <is>
          <t xml:space="preserve"> </t>
        </is>
      </c>
    </row>
    <row r="10">
      <c r="A10" s="4" t="inlineStr">
        <is>
          <t>Options exercised</t>
        </is>
      </c>
      <c r="B10" s="4" t="inlineStr">
        <is>
          <t xml:space="preserve"> </t>
        </is>
      </c>
      <c r="C10" s="4" t="inlineStr">
        <is>
          <t xml:space="preserve"> </t>
        </is>
      </c>
    </row>
    <row r="11">
      <c r="A11" s="4" t="inlineStr">
        <is>
          <t>Weighted average exercise price exercised</t>
        </is>
      </c>
      <c r="B11" s="4" t="inlineStr">
        <is>
          <t xml:space="preserve"> </t>
        </is>
      </c>
      <c r="C11" s="4" t="inlineStr">
        <is>
          <t xml:space="preserve"> </t>
        </is>
      </c>
    </row>
    <row r="12">
      <c r="A12" s="4" t="inlineStr">
        <is>
          <t>Options cancelled</t>
        </is>
      </c>
      <c r="B12" s="6" t="n">
        <v>-2098</v>
      </c>
      <c r="C12" s="4" t="inlineStr">
        <is>
          <t xml:space="preserve"> </t>
        </is>
      </c>
    </row>
    <row r="13">
      <c r="A13" s="4" t="inlineStr">
        <is>
          <t>Weighted average exercise price cancelled</t>
        </is>
      </c>
      <c r="B13" s="8" t="n">
        <v>6851.25</v>
      </c>
      <c r="C13" s="4" t="inlineStr">
        <is>
          <t xml:space="preserve"> </t>
        </is>
      </c>
    </row>
    <row r="14">
      <c r="A14" s="4" t="inlineStr">
        <is>
          <t>Options outstanding, Ending</t>
        </is>
      </c>
      <c r="B14" s="6" t="n">
        <v>5672</v>
      </c>
      <c r="C14" s="6" t="n">
        <v>5666</v>
      </c>
    </row>
    <row r="15">
      <c r="A15" s="4" t="inlineStr">
        <is>
          <t>Weighted average exercise price outstanding, Ending</t>
        </is>
      </c>
      <c r="B15" s="8" t="n">
        <v>7761.25</v>
      </c>
      <c r="C15" s="8" t="n">
        <v>10007.5</v>
      </c>
    </row>
    <row r="16">
      <c r="A16" s="4" t="inlineStr">
        <is>
          <t>Aggregate intrinsic value, Outstanding Ending</t>
        </is>
      </c>
      <c r="B16" s="4" t="inlineStr">
        <is>
          <t xml:space="preserve"> </t>
        </is>
      </c>
      <c r="C16" s="4" t="inlineStr">
        <is>
          <t xml:space="preserve"> </t>
        </is>
      </c>
    </row>
    <row r="17">
      <c r="A17" s="4" t="inlineStr">
        <is>
          <t>Options expected to vest, Ending</t>
        </is>
      </c>
      <c r="B17" s="6" t="n">
        <v>5672</v>
      </c>
      <c r="C17" s="4" t="inlineStr">
        <is>
          <t xml:space="preserve"> </t>
        </is>
      </c>
    </row>
    <row r="18">
      <c r="A18" s="4" t="inlineStr">
        <is>
          <t>Weighted average exercise price, Options expected to vest Ending</t>
        </is>
      </c>
      <c r="B18" s="8" t="n">
        <v>7761.25</v>
      </c>
      <c r="C18" s="4" t="inlineStr">
        <is>
          <t xml:space="preserve"> </t>
        </is>
      </c>
    </row>
    <row r="19">
      <c r="A19" s="4" t="inlineStr">
        <is>
          <t>Share-Based Compensation Arrangement by Share-Based Payment Award, Options, Vested and Expected to Vest, Outstanding, Weighted Average Remaining Contractual Term</t>
        </is>
      </c>
      <c r="B19" s="4" t="inlineStr">
        <is>
          <t>5 years 1 month 6 days</t>
        </is>
      </c>
      <c r="C19" s="4" t="inlineStr">
        <is>
          <t xml:space="preserve"> </t>
        </is>
      </c>
    </row>
    <row r="20">
      <c r="A20" s="4" t="inlineStr">
        <is>
          <t>Aggregate intrinsic value, Options expected to vest Ending</t>
        </is>
      </c>
      <c r="B20" s="4" t="inlineStr">
        <is>
          <t xml:space="preserve"> </t>
        </is>
      </c>
      <c r="C20" s="4" t="inlineStr">
        <is>
          <t xml:space="preserve"> </t>
        </is>
      </c>
    </row>
    <row r="21">
      <c r="A21" s="4" t="inlineStr">
        <is>
          <t>Options vested and exercisable Ending</t>
        </is>
      </c>
      <c r="B21" s="6" t="n">
        <v>3988</v>
      </c>
      <c r="C21" s="4" t="inlineStr">
        <is>
          <t xml:space="preserve"> </t>
        </is>
      </c>
    </row>
    <row r="22">
      <c r="A22" s="4" t="inlineStr">
        <is>
          <t>Weighted Average Exercise Price, Options vested and exercisable Ending</t>
        </is>
      </c>
      <c r="B22" s="8" t="n">
        <v>10058.75</v>
      </c>
      <c r="C22" s="4" t="inlineStr">
        <is>
          <t xml:space="preserve"> </t>
        </is>
      </c>
    </row>
    <row r="23">
      <c r="A23" s="4" t="inlineStr">
        <is>
          <t>Share-Based Compensation Arrangement by Share-Based Payment Award, Options, Exercisable, Weighted Average Remaining Contractual Term</t>
        </is>
      </c>
      <c r="B23" s="4" t="inlineStr">
        <is>
          <t>4 years 3 months 18 days</t>
        </is>
      </c>
      <c r="C23" s="4" t="inlineStr">
        <is>
          <t xml:space="preserve"> </t>
        </is>
      </c>
    </row>
    <row r="24">
      <c r="A24" s="4" t="inlineStr">
        <is>
          <t>Aggregate intrinsic value, Options vested and exercisable Ending</t>
        </is>
      </c>
      <c r="B24" s="4" t="inlineStr">
        <is>
          <t xml:space="preserve"> </t>
        </is>
      </c>
      <c r="C24" s="4" t="inlineStr">
        <is>
          <t xml:space="preserve"> </t>
        </is>
      </c>
    </row>
    <row r="25">
      <c r="A25" s="4" t="inlineStr">
        <is>
          <t>Weighted average grant date fair value per share of options granted during the period</t>
        </is>
      </c>
      <c r="B25" s="5" t="n">
        <v>645</v>
      </c>
      <c r="C25" s="8" t="n">
        <v>272.5</v>
      </c>
    </row>
    <row r="26">
      <c r="A26" s="4" t="inlineStr">
        <is>
          <t>Cash received from options exercised during the period</t>
        </is>
      </c>
      <c r="B26" s="4" t="inlineStr">
        <is>
          <t xml:space="preserve"> </t>
        </is>
      </c>
      <c r="C26" s="4" t="inlineStr">
        <is>
          <t xml:space="preserve"> </t>
        </is>
      </c>
    </row>
    <row r="27">
      <c r="A27" s="4" t="inlineStr">
        <is>
          <t>Intrinsic value of options exercised during the period</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Schedule of Weighted-Average Assumptions Rate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Fair Value Assumptions, Expected Volatility Rate</t>
        </is>
      </c>
      <c r="B4" s="11" t="n">
        <v>1.025</v>
      </c>
      <c r="C4" s="11" t="n">
        <v>1.011</v>
      </c>
    </row>
    <row r="5">
      <c r="A5" s="4" t="inlineStr">
        <is>
          <t>Share-Based Compensation Arrangement by Share-Based Payment Award, Fair Value Assumptions, Risk Free Interest Rate</t>
        </is>
      </c>
      <c r="B5" s="9" t="n">
        <v>0.02</v>
      </c>
      <c r="C5" s="11" t="n">
        <v>0.007</v>
      </c>
    </row>
    <row r="6">
      <c r="A6" s="4" t="inlineStr">
        <is>
          <t>Share-Based Compensation Arrangement by Share-Based Payment Award, Fair Value Assumptions, Expected Dividend Rate</t>
        </is>
      </c>
      <c r="B6" s="4" t="inlineStr">
        <is>
          <t xml:space="preserve"> </t>
        </is>
      </c>
      <c r="C6" s="4" t="inlineStr">
        <is>
          <t xml:space="preserve"> </t>
        </is>
      </c>
    </row>
    <row r="7">
      <c r="A7" s="4" t="inlineStr">
        <is>
          <t>Share-Based Compensation Arrangement by Share-Based Payment Award, Fair Value Assumptions, Expected Term</t>
        </is>
      </c>
      <c r="B7" s="4" t="inlineStr">
        <is>
          <t>6 years</t>
        </is>
      </c>
      <c r="C7" s="4" t="inlineStr">
        <is>
          <t>5 years 10 months 24 days</t>
        </is>
      </c>
    </row>
    <row r="8">
      <c r="A8" s="4" t="inlineStr">
        <is>
          <t>Employee Stock Purchase Plan 2019 [Member] | Employee Stock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Compensation Arrangement by Share-Based Payment Award, Fair Value Assumptions, Expected Volatility Rate</t>
        </is>
      </c>
      <c r="B10" s="11" t="n">
        <v>1.772</v>
      </c>
      <c r="C10" s="11" t="n">
        <v>0.839</v>
      </c>
    </row>
    <row r="11">
      <c r="A11" s="4" t="inlineStr">
        <is>
          <t>Share-Based Compensation Arrangement by Share-Based Payment Award, Fair Value Assumptions, Risk Free Interest Rate</t>
        </is>
      </c>
      <c r="B11" s="11" t="n">
        <v>0.023</v>
      </c>
      <c r="C11" s="11" t="n">
        <v>0.001</v>
      </c>
    </row>
    <row r="12">
      <c r="A12" s="4" t="inlineStr">
        <is>
          <t>Share-Based Compensation Arrangement by Share-Based Payment Award, Fair Value Assumptions, Expected Dividend Rate</t>
        </is>
      </c>
      <c r="B12" s="4" t="inlineStr">
        <is>
          <t xml:space="preserve"> </t>
        </is>
      </c>
      <c r="C12" s="4" t="inlineStr">
        <is>
          <t xml:space="preserve"> </t>
        </is>
      </c>
    </row>
    <row r="13">
      <c r="A13" s="4" t="inlineStr">
        <is>
          <t>Share-Based Compensation Arrangement by Share-Based Payment Award, Fair Value Assumptions, Expected Term</t>
        </is>
      </c>
      <c r="B13" s="4" t="inlineStr">
        <is>
          <t>6 months</t>
        </is>
      </c>
      <c r="C13"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chedule of Restricted Stock Awards (Details) - Restricted Stock [Member]</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Unvested beginning, Shares | shares</t>
        </is>
      </c>
      <c r="B4" s="4" t="inlineStr">
        <is>
          <t xml:space="preserve"> </t>
        </is>
      </c>
    </row>
    <row r="5">
      <c r="A5" s="4" t="inlineStr">
        <is>
          <t>Unvested beginning, Weighted average fair value per share | $ / shares</t>
        </is>
      </c>
      <c r="B5" s="4" t="inlineStr">
        <is>
          <t xml:space="preserve"> </t>
        </is>
      </c>
    </row>
    <row r="6">
      <c r="A6" s="4" t="inlineStr">
        <is>
          <t>Granted, Shares | shares</t>
        </is>
      </c>
      <c r="B6" s="6" t="n">
        <v>1258</v>
      </c>
    </row>
    <row r="7">
      <c r="A7" s="4" t="inlineStr">
        <is>
          <t>Granted, Weighted average fair value per share | $ / shares</t>
        </is>
      </c>
      <c r="B7" s="8" t="n">
        <v>917.5</v>
      </c>
    </row>
    <row r="8">
      <c r="A8" s="4" t="inlineStr">
        <is>
          <t>Forfeited, Shares | shares</t>
        </is>
      </c>
      <c r="B8" s="6" t="n">
        <v>-1258</v>
      </c>
    </row>
    <row r="9">
      <c r="A9" s="4" t="inlineStr">
        <is>
          <t>Forfeited, Weighted average fair value per share | $ / shares</t>
        </is>
      </c>
      <c r="B9" s="8" t="n">
        <v>917.5</v>
      </c>
    </row>
    <row r="10">
      <c r="A10" s="4" t="inlineStr">
        <is>
          <t>Released, Shares | shares</t>
        </is>
      </c>
      <c r="B10" s="4" t="inlineStr">
        <is>
          <t xml:space="preserve"> </t>
        </is>
      </c>
    </row>
    <row r="11">
      <c r="A11" s="4" t="inlineStr">
        <is>
          <t>Released, Weighted average fair value per share | $ / shares</t>
        </is>
      </c>
      <c r="B11" s="4" t="inlineStr">
        <is>
          <t xml:space="preserve"> </t>
        </is>
      </c>
    </row>
    <row r="12">
      <c r="A12" s="4" t="inlineStr">
        <is>
          <t>Unvested ending, Shares | shares</t>
        </is>
      </c>
      <c r="B12" s="4" t="inlineStr">
        <is>
          <t xml:space="preserve"> </t>
        </is>
      </c>
    </row>
    <row r="13">
      <c r="A13" s="4" t="inlineStr">
        <is>
          <t>Unvested ending, Weighted average fair value per share | $ / shares</t>
        </is>
      </c>
      <c r="B13"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AS237"/>
  <sheetViews>
    <sheetView workbookViewId="0">
      <selection activeCell="A1" sqref="A1"/>
    </sheetView>
  </sheetViews>
  <sheetFormatPr baseColWidth="8" defaultRowHeight="15"/>
  <cols>
    <col width="80" customWidth="1" min="1" max="1"/>
    <col width="32" customWidth="1" min="2" max="2"/>
    <col width="22" customWidth="1" min="3" max="3"/>
    <col width="40" customWidth="1" min="4" max="4"/>
    <col width="40" customWidth="1" min="5" max="5"/>
    <col width="40" customWidth="1" min="6" max="6"/>
    <col width="28" customWidth="1" min="7" max="7"/>
    <col width="32" customWidth="1" min="8" max="8"/>
    <col width="32" customWidth="1" min="9" max="9"/>
    <col width="29" customWidth="1" min="10" max="10"/>
    <col width="40" customWidth="1" min="11" max="11"/>
    <col width="21" customWidth="1" min="12" max="12"/>
    <col width="40" customWidth="1" min="13" max="13"/>
    <col width="28" customWidth="1" min="14" max="14"/>
    <col width="21" customWidth="1" min="15" max="15"/>
    <col width="22" customWidth="1" min="16" max="16"/>
    <col width="32" customWidth="1" min="17" max="17"/>
    <col width="39" customWidth="1" min="18" max="18"/>
    <col width="32" customWidth="1" min="19" max="19"/>
    <col width="32" customWidth="1" min="20" max="20"/>
    <col width="39" customWidth="1" min="21" max="21"/>
    <col width="40" customWidth="1" min="22" max="22"/>
    <col width="28" customWidth="1" min="23" max="23"/>
    <col width="40" customWidth="1" min="24" max="24"/>
    <col width="40" customWidth="1" min="25" max="25"/>
    <col width="40" customWidth="1" min="26" max="26"/>
    <col width="40" customWidth="1" min="27" max="27"/>
    <col width="40" customWidth="1" min="28" max="28"/>
    <col width="21" customWidth="1" min="29" max="29"/>
    <col width="21" customWidth="1" min="30" max="30"/>
    <col width="32" customWidth="1" min="31" max="31"/>
    <col width="25" customWidth="1" min="32" max="32"/>
    <col width="21" customWidth="1" min="33" max="33"/>
    <col width="32" customWidth="1" min="34" max="34"/>
    <col width="25" customWidth="1" min="35" max="35"/>
    <col width="32" customWidth="1" min="36" max="36"/>
    <col width="14" customWidth="1" min="37" max="37"/>
    <col width="39" customWidth="1" min="38" max="38"/>
    <col width="25" customWidth="1" min="39" max="39"/>
    <col width="25" customWidth="1" min="40" max="40"/>
    <col width="32" customWidth="1" min="41" max="41"/>
    <col width="14" customWidth="1" min="42" max="42"/>
    <col width="32" customWidth="1" min="43" max="43"/>
    <col width="32" customWidth="1" min="44" max="44"/>
    <col width="32" customWidth="1" min="45" max="45"/>
  </cols>
  <sheetData>
    <row r="1">
      <c r="A1" s="1" t="inlineStr">
        <is>
          <t>Stockholders’ Equity (Details Narrative)</t>
        </is>
      </c>
      <c r="Q1" s="2" t="inlineStr">
        <is>
          <t>1 Months Ended</t>
        </is>
      </c>
      <c r="W1" s="2" t="inlineStr">
        <is>
          <t>2 Months Ended</t>
        </is>
      </c>
      <c r="Y1" s="2" t="inlineStr">
        <is>
          <t>3 Months Ended</t>
        </is>
      </c>
      <c r="AA1" s="2" t="inlineStr">
        <is>
          <t>12 Months Ended</t>
        </is>
      </c>
    </row>
    <row r="2">
      <c r="B2" s="2" t="inlineStr">
        <is>
          <t>Dec. 20, 2022 $ / shares shares</t>
        </is>
      </c>
      <c r="C2" s="2" t="inlineStr">
        <is>
          <t>Sep. 15, 2022 Integer</t>
        </is>
      </c>
      <c r="D2" s="2" t="inlineStr">
        <is>
          <t>Aug. 15, 2022 USD ($) $ / shares shares</t>
        </is>
      </c>
      <c r="E2" s="2" t="inlineStr">
        <is>
          <t>Jul. 18, 2022 USD ($) $ / shares shares</t>
        </is>
      </c>
      <c r="F2" s="2" t="inlineStr">
        <is>
          <t>Jun. 08, 2022 USD ($) $ / shares shares</t>
        </is>
      </c>
      <c r="G2" s="2" t="inlineStr">
        <is>
          <t>May 18, 2022 USD ($) shares</t>
        </is>
      </c>
      <c r="H2" s="2" t="inlineStr">
        <is>
          <t>Mar. 31, 2022 $ / shares shares</t>
        </is>
      </c>
      <c r="I2" s="2" t="inlineStr">
        <is>
          <t>Mar. 24, 2022 $ / shares shares</t>
        </is>
      </c>
      <c r="J2" s="2" t="inlineStr">
        <is>
          <t>Feb. 15, 2022 USD ($) shares</t>
        </is>
      </c>
      <c r="K2" s="2" t="inlineStr">
        <is>
          <t>Oct. 26, 2021 USD ($) $ / shares shares</t>
        </is>
      </c>
      <c r="L2" s="2" t="inlineStr">
        <is>
          <t>Oct. 21, 2021 shares</t>
        </is>
      </c>
      <c r="M2" s="2" t="inlineStr">
        <is>
          <t>Oct. 12, 2021 USD ($) $ / shares shares</t>
        </is>
      </c>
      <c r="N2" s="2" t="inlineStr">
        <is>
          <t>May 24, 2021 USD ($) shares</t>
        </is>
      </c>
      <c r="O2" s="2" t="inlineStr">
        <is>
          <t>May 20, 2021 USD ($)</t>
        </is>
      </c>
      <c r="P2" s="2" t="inlineStr">
        <is>
          <t>Apr. 06, 2021 USD ($)</t>
        </is>
      </c>
      <c r="Q2" s="2" t="inlineStr">
        <is>
          <t>Jun. 30, 2022 $ / shares shares</t>
        </is>
      </c>
      <c r="R2" s="2" t="inlineStr">
        <is>
          <t>May 31, 2022 USD ($) $ / shares shares</t>
        </is>
      </c>
      <c r="S2" s="2" t="inlineStr">
        <is>
          <t>Apr. 30, 2022 $ / shares shares</t>
        </is>
      </c>
      <c r="T2" s="2" t="inlineStr">
        <is>
          <t>Oct. 31, 2021 $ / shares shares</t>
        </is>
      </c>
      <c r="U2" s="2" t="inlineStr">
        <is>
          <t>May 31, 2021 USD ($) $ / shares shares</t>
        </is>
      </c>
      <c r="V2" s="2" t="inlineStr">
        <is>
          <t>Mar. 31, 2021 USD ($) $ / shares shares</t>
        </is>
      </c>
      <c r="W2" s="2" t="inlineStr">
        <is>
          <t>May 31, 2023 USD ($) shares</t>
        </is>
      </c>
      <c r="X2" s="2" t="inlineStr">
        <is>
          <t>Aug. 15, 2022 USD ($) $ / shares shares</t>
        </is>
      </c>
      <c r="Y2" s="2" t="inlineStr">
        <is>
          <t>Mar. 31, 2023 USD ($) $ / shares shares</t>
        </is>
      </c>
      <c r="Z2" s="2" t="inlineStr">
        <is>
          <t>Mar. 31, 2022 USD ($) $ / shares shares</t>
        </is>
      </c>
      <c r="AA2" s="2" t="inlineStr">
        <is>
          <t>Dec. 31, 2022 USD ($) $ / shares shares</t>
        </is>
      </c>
      <c r="AB2" s="2" t="inlineStr">
        <is>
          <t>Dec. 31, 2021 USD ($) $ / shares shares</t>
        </is>
      </c>
      <c r="AC2" s="2" t="inlineStr">
        <is>
          <t>Jul. 01, 2023 shares</t>
        </is>
      </c>
      <c r="AD2" s="2" t="inlineStr">
        <is>
          <t>Apr. 30, 2023 shares</t>
        </is>
      </c>
      <c r="AE2" s="2" t="inlineStr">
        <is>
          <t>Apr. 05, 2023 $ / shares shares</t>
        </is>
      </c>
      <c r="AF2" s="2" t="inlineStr">
        <is>
          <t>Mar. 15, 2023 $ / shares</t>
        </is>
      </c>
      <c r="AG2" s="2" t="inlineStr">
        <is>
          <t>Feb. 28, 2023 shares</t>
        </is>
      </c>
      <c r="AH2" s="2" t="inlineStr">
        <is>
          <t>Dec. 16, 2022 $ / shares shares</t>
        </is>
      </c>
      <c r="AI2" s="2" t="inlineStr">
        <is>
          <t>Oct. 03, 2022 $ / shares</t>
        </is>
      </c>
      <c r="AJ2" s="2" t="inlineStr">
        <is>
          <t>Sep. 30, 2022 $ / shares shares</t>
        </is>
      </c>
      <c r="AK2" s="2" t="inlineStr">
        <is>
          <t>Jun. 28, 2022</t>
        </is>
      </c>
      <c r="AL2" s="2" t="inlineStr">
        <is>
          <t>May 04, 2022 USD ($) $ / shares shares</t>
        </is>
      </c>
      <c r="AM2" s="2" t="inlineStr">
        <is>
          <t>Apr. 25, 2022 $ / shares</t>
        </is>
      </c>
      <c r="AN2" s="2" t="inlineStr">
        <is>
          <t>Mar. 01, 2022 $ / shares</t>
        </is>
      </c>
      <c r="AO2" s="2" t="inlineStr">
        <is>
          <t>Jan. 31, 2022 $ / shares shares</t>
        </is>
      </c>
      <c r="AP2" s="2" t="inlineStr">
        <is>
          <t>Jan. 13, 2022</t>
        </is>
      </c>
      <c r="AQ2" s="2" t="inlineStr">
        <is>
          <t>Dec. 15, 2021 $ / shares shares</t>
        </is>
      </c>
      <c r="AR2" s="2" t="inlineStr">
        <is>
          <t>Jun. 30, 2020 $ / shares shares</t>
        </is>
      </c>
      <c r="AS2" s="2" t="inlineStr">
        <is>
          <t>Jan. 17, 2018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row>
    <row r="4">
      <c r="A4" s="4" t="inlineStr">
        <is>
          <t>Class of Warrant or Right, Exercise Price of Warrants or Rights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8" t="n">
        <v>56.25</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row>
    <row r="5">
      <c r="A5" s="4" t="inlineStr">
        <is>
          <t>Warrants and Rights Outstanding,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5 years</t>
        </is>
      </c>
      <c r="AL5" s="4" t="inlineStr">
        <is>
          <t xml:space="preserve"> </t>
        </is>
      </c>
      <c r="AM5" s="4" t="inlineStr">
        <is>
          <t xml:space="preserve"> </t>
        </is>
      </c>
      <c r="AN5" s="4" t="inlineStr">
        <is>
          <t>5 years</t>
        </is>
      </c>
      <c r="AO5" s="4" t="inlineStr">
        <is>
          <t xml:space="preserve"> </t>
        </is>
      </c>
      <c r="AP5" s="4" t="inlineStr">
        <is>
          <t>5 years</t>
        </is>
      </c>
      <c r="AQ5" s="4" t="inlineStr">
        <is>
          <t xml:space="preserve"> </t>
        </is>
      </c>
      <c r="AR5" s="4" t="inlineStr">
        <is>
          <t xml:space="preserve"> </t>
        </is>
      </c>
      <c r="AS5" s="4" t="inlineStr">
        <is>
          <t xml:space="preserve"> </t>
        </is>
      </c>
    </row>
    <row r="6">
      <c r="A6" s="4" t="inlineStr">
        <is>
          <t>Proceeds from Warrant Exercise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5" t="n">
        <v>61000</v>
      </c>
      <c r="Z6" s="4" t="inlineStr">
        <is>
          <t xml:space="preserve"> </t>
        </is>
      </c>
      <c r="AA6" s="5" t="n">
        <v>25211000</v>
      </c>
      <c r="AB6" s="5" t="n">
        <v>159000</v>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row>
    <row r="7">
      <c r="A7" s="4" t="inlineStr">
        <is>
          <t>Common Stock, Par or Stated Value Per Share | $ / shares</t>
        </is>
      </c>
      <c r="B7" s="7" t="n">
        <v>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7" t="n">
        <v>0.0001</v>
      </c>
      <c r="Z7" s="4" t="inlineStr">
        <is>
          <t xml:space="preserve"> </t>
        </is>
      </c>
      <c r="AA7" s="7" t="n">
        <v>0.0001</v>
      </c>
      <c r="AB7" s="7" t="n">
        <v>0.0001</v>
      </c>
      <c r="AC7" s="4" t="inlineStr">
        <is>
          <t xml:space="preserve"> </t>
        </is>
      </c>
      <c r="AD7" s="4" t="inlineStr">
        <is>
          <t xml:space="preserve"> </t>
        </is>
      </c>
      <c r="AE7" s="4" t="inlineStr">
        <is>
          <t xml:space="preserve"> </t>
        </is>
      </c>
      <c r="AF7" s="7" t="n">
        <v>0.0001</v>
      </c>
      <c r="AG7" s="4" t="inlineStr">
        <is>
          <t xml:space="preserve"> </t>
        </is>
      </c>
      <c r="AH7" s="4" t="inlineStr">
        <is>
          <t xml:space="preserve"> </t>
        </is>
      </c>
      <c r="AI7" s="8" t="n">
        <v>0.01</v>
      </c>
      <c r="AJ7" s="4" t="inlineStr">
        <is>
          <t xml:space="preserve"> </t>
        </is>
      </c>
      <c r="AK7" s="4" t="inlineStr">
        <is>
          <t xml:space="preserve"> </t>
        </is>
      </c>
      <c r="AL7" s="4" t="inlineStr">
        <is>
          <t xml:space="preserve"> </t>
        </is>
      </c>
      <c r="AM7" s="4" t="inlineStr">
        <is>
          <t xml:space="preserve"> </t>
        </is>
      </c>
      <c r="AN7" s="7" t="n">
        <v>0.0001</v>
      </c>
      <c r="AO7" s="4" t="inlineStr">
        <is>
          <t xml:space="preserve"> </t>
        </is>
      </c>
      <c r="AP7" s="4" t="inlineStr">
        <is>
          <t xml:space="preserve"> </t>
        </is>
      </c>
      <c r="AQ7" s="4" t="inlineStr">
        <is>
          <t xml:space="preserve"> </t>
        </is>
      </c>
      <c r="AR7" s="4" t="inlineStr">
        <is>
          <t xml:space="preserve"> </t>
        </is>
      </c>
      <c r="AS7" s="7" t="n">
        <v>0.0001</v>
      </c>
    </row>
    <row r="8">
      <c r="A8" s="4" t="inlineStr">
        <is>
          <t>Class of Warrant or Right,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3180282</v>
      </c>
      <c r="Z8" s="4" t="inlineStr">
        <is>
          <t xml:space="preserve"> </t>
        </is>
      </c>
      <c r="AA8" s="6" t="n">
        <v>2052361</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row>
    <row r="9">
      <c r="A9" s="4" t="inlineStr">
        <is>
          <t>Class of warrant or right exercise price out of the money threshold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8" t="n">
        <v>2.5</v>
      </c>
      <c r="Z9" s="4" t="inlineStr">
        <is>
          <t xml:space="preserve"> </t>
        </is>
      </c>
      <c r="AA9" s="8" t="n">
        <v>6.25</v>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row>
    <row r="10">
      <c r="A10" s="4" t="inlineStr">
        <is>
          <t>Preferred Stock, Par or Stated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15" t="n">
        <v>0.0001</v>
      </c>
      <c r="AB10" s="15" t="n">
        <v>0.0001</v>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7" t="n">
        <v>0.0001</v>
      </c>
      <c r="AR10" s="4" t="inlineStr">
        <is>
          <t xml:space="preserve"> </t>
        </is>
      </c>
      <c r="AS10" s="4" t="inlineStr">
        <is>
          <t xml:space="preserve"> </t>
        </is>
      </c>
    </row>
    <row r="11">
      <c r="A11" s="4" t="inlineStr">
        <is>
          <t>Preferred stock redemption price calculated alternative threshold consecutive trading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5 days</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row>
    <row r="12">
      <c r="A12" s="4" t="inlineStr">
        <is>
          <t>Temporary Equity, Par or Stated Value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7" t="n">
        <v>0.0001</v>
      </c>
      <c r="AB12" s="7" t="n">
        <v>0.0001</v>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row>
    <row r="13">
      <c r="A13" s="4" t="inlineStr">
        <is>
          <t>Convertible preferred stock discount accre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4 years</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row>
    <row r="14">
      <c r="A14" s="4" t="inlineStr">
        <is>
          <t>Convertible preferred stock value issued net of offering expense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9600000</v>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row>
    <row r="15">
      <c r="A15" s="4" t="inlineStr">
        <is>
          <t>Convertible preferred stock Discount on shares issued during the perio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6" t="n">
        <v>500000</v>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row>
    <row r="16">
      <c r="A16" s="4" t="inlineStr">
        <is>
          <t>Derivative Liability, Curre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5" t="n">
        <v>122000</v>
      </c>
      <c r="Z16" s="4" t="inlineStr">
        <is>
          <t xml:space="preserve"> </t>
        </is>
      </c>
      <c r="AA16" s="5" t="n">
        <v>1676000</v>
      </c>
      <c r="AB16" s="6" t="n">
        <v>202000</v>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row>
    <row r="17">
      <c r="A17" s="4" t="inlineStr">
        <is>
          <t>Temporary equity deemed dividend return of capital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6" t="n">
        <v>800000</v>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row>
    <row r="18">
      <c r="A18" s="4" t="inlineStr">
        <is>
          <t>Fair Value, Option, Changes in Fair Value, Gain (Los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6" t="n">
        <v>1612000</v>
      </c>
      <c r="Z18" s="6" t="n">
        <v>-1634000</v>
      </c>
      <c r="AA18" s="5" t="n">
        <v>82465000</v>
      </c>
      <c r="AB18" s="5" t="n">
        <v>-33657000</v>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5000000</v>
      </c>
      <c r="AB19" s="6" t="n">
        <v>5000000</v>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6" t="n">
        <v>5000000</v>
      </c>
      <c r="AR19" s="4" t="inlineStr">
        <is>
          <t xml:space="preserve"> </t>
        </is>
      </c>
      <c r="AS19" s="4" t="inlineStr">
        <is>
          <t xml:space="preserve"> </t>
        </is>
      </c>
    </row>
    <row r="20">
      <c r="A20" s="4" t="inlineStr">
        <is>
          <t>Preferred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0</v>
      </c>
      <c r="AB20" s="6" t="n">
        <v>0</v>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6" t="n">
        <v>500000000</v>
      </c>
      <c r="AB21" s="6" t="n">
        <v>500000000</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6" t="n">
        <v>500000000</v>
      </c>
      <c r="AR21" s="4" t="inlineStr">
        <is>
          <t xml:space="preserve"> </t>
        </is>
      </c>
      <c r="AS21" s="6" t="n">
        <v>300000000</v>
      </c>
    </row>
    <row r="22">
      <c r="A22" s="4" t="inlineStr">
        <is>
          <t>Share-Based Payment Arrangement, Expense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6" t="n">
        <v>417000</v>
      </c>
      <c r="Z22" s="6" t="n">
        <v>1067000</v>
      </c>
      <c r="AA22" s="5" t="n">
        <v>3313000</v>
      </c>
      <c r="AB22" s="5" t="n">
        <v>8898000</v>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row>
    <row r="23">
      <c r="A23" s="4" t="inlineStr">
        <is>
          <t>Selling and Marketing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row>
    <row r="25">
      <c r="A25" s="4" t="inlineStr">
        <is>
          <t>Share-Based Payment Arrangement, Expens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5" t="n">
        <v>57000</v>
      </c>
      <c r="Z25" s="5" t="n">
        <v>163000</v>
      </c>
      <c r="AA25" s="6" t="n">
        <v>497000</v>
      </c>
      <c r="AB25" s="6" t="n">
        <v>1870000</v>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row>
    <row r="26">
      <c r="A26" s="4" t="inlineStr">
        <is>
          <t>A360 Media LLC Agreement for Servic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row>
    <row r="28">
      <c r="A28" s="4" t="inlineStr">
        <is>
          <t>Service agreement cash option | $</t>
        </is>
      </c>
      <c r="B28" s="4" t="inlineStr">
        <is>
          <t xml:space="preserve"> </t>
        </is>
      </c>
      <c r="C28" s="4" t="inlineStr">
        <is>
          <t xml:space="preserve"> </t>
        </is>
      </c>
      <c r="D28" s="5" t="n">
        <v>1142048</v>
      </c>
      <c r="E28" s="5" t="n">
        <v>1409858</v>
      </c>
      <c r="F28" s="5" t="n">
        <v>860119</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5" t="n">
        <v>1142048</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row>
    <row r="29">
      <c r="A29" s="4" t="inlineStr">
        <is>
          <t>Stock Issued During Period, Shares, Issued for Services</t>
        </is>
      </c>
      <c r="B29" s="4" t="inlineStr">
        <is>
          <t xml:space="preserve"> </t>
        </is>
      </c>
      <c r="C29" s="4" t="inlineStr">
        <is>
          <t xml:space="preserve"> </t>
        </is>
      </c>
      <c r="D29" s="6" t="n">
        <v>22558</v>
      </c>
      <c r="E29" s="6" t="n">
        <v>12802</v>
      </c>
      <c r="F29" s="6" t="n">
        <v>18547</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6" t="n">
        <v>53908</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row>
    <row r="30">
      <c r="A30" s="4" t="inlineStr">
        <is>
          <t>Shares Issued, Price Per Share | $ / shares</t>
        </is>
      </c>
      <c r="B30" s="4" t="inlineStr">
        <is>
          <t xml:space="preserve"> </t>
        </is>
      </c>
      <c r="C30" s="4" t="inlineStr">
        <is>
          <t xml:space="preserve"> </t>
        </is>
      </c>
      <c r="D30" s="8" t="n">
        <v>50.63</v>
      </c>
      <c r="E30" s="8" t="n">
        <v>110.13</v>
      </c>
      <c r="F30" s="8" t="n">
        <v>46.38</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8" t="n">
        <v>50.63</v>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row>
    <row r="31">
      <c r="A31" s="4" t="inlineStr">
        <is>
          <t>A360 Media LLC Agreement for Services [Member] | Selling and Marketing Exp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row>
    <row r="33">
      <c r="A33" s="4" t="inlineStr">
        <is>
          <t>Share-Based Payment Arrangement,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6" t="n">
        <v>3400000</v>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row>
    <row r="34">
      <c r="A34" s="4" t="inlineStr">
        <is>
          <t>Series B1 Convertible Preferr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row>
    <row r="36">
      <c r="A36" s="4" t="inlineStr">
        <is>
          <t>Preferred Stock, Convertible, Conversion Price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8" t="n">
        <v>1181.25</v>
      </c>
      <c r="N36" s="4" t="inlineStr">
        <is>
          <t xml:space="preserve"> </t>
        </is>
      </c>
      <c r="O36" s="4" t="inlineStr">
        <is>
          <t xml:space="preserve"> </t>
        </is>
      </c>
      <c r="P36" s="4" t="inlineStr">
        <is>
          <t xml:space="preserve"> </t>
        </is>
      </c>
      <c r="Q36" s="4" t="inlineStr">
        <is>
          <t xml:space="preserve"> </t>
        </is>
      </c>
      <c r="R36" s="4" t="inlineStr">
        <is>
          <t xml:space="preserve"> </t>
        </is>
      </c>
      <c r="S36" s="8" t="n">
        <v>587.5</v>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row>
    <row r="37">
      <c r="A37" s="4" t="inlineStr">
        <is>
          <t>Temporary equity shares exchange of convertible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7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row>
    <row r="38">
      <c r="A38" s="4" t="inlineStr">
        <is>
          <t>Series B-2 Convertible Preferr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row>
    <row r="39">
      <c r="A39" s="3" t="inlineStr">
        <is>
          <t>Class of Warrant or Righ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row>
    <row r="40">
      <c r="A40" s="4" t="inlineStr">
        <is>
          <t>Preferred Stock, Convertible, Conversion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8" t="n">
        <v>587.5</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row>
    <row r="41">
      <c r="A41" s="4" t="inlineStr">
        <is>
          <t>Temporary equity shares exchange of convertible secur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7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row>
    <row r="42">
      <c r="A42" s="4" t="inlineStr">
        <is>
          <t>Exchange Agreement, Number Of Convertible Shares To Be Redeem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6" t="n">
        <v>2100</v>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row>
    <row r="45">
      <c r="A45" s="4" t="inlineStr">
        <is>
          <t>Common Stock, Par or Stated Value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675</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675</v>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row>
    <row r="46">
      <c r="A46" s="4" t="inlineStr">
        <is>
          <t>Stock Issued During Period, Shares, Conversion of Convertible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4232</v>
      </c>
      <c r="N46" s="4" t="inlineStr">
        <is>
          <t xml:space="preserve"> </t>
        </is>
      </c>
      <c r="O46" s="4" t="inlineStr">
        <is>
          <t xml:space="preserve"> </t>
        </is>
      </c>
      <c r="P46" s="4" t="inlineStr">
        <is>
          <t xml:space="preserve"> </t>
        </is>
      </c>
      <c r="Q46" s="4" t="inlineStr">
        <is>
          <t xml:space="preserve"> </t>
        </is>
      </c>
      <c r="R46" s="4" t="inlineStr">
        <is>
          <t xml:space="preserve"> </t>
        </is>
      </c>
      <c r="S46" s="6" t="n">
        <v>2347</v>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row>
    <row r="47">
      <c r="A47" s="4" t="inlineStr">
        <is>
          <t>Stock issued during period shares issued for commitment fe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8648</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row>
    <row r="48">
      <c r="A48" s="4" t="inlineStr">
        <is>
          <t>Common Stock [Member] | Seven Knots LL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row>
    <row r="50">
      <c r="A50" s="4" t="inlineStr">
        <is>
          <t>Stock sale agreement authorized amount | $</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000000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row>
    <row r="51">
      <c r="A51" s="4" t="inlineStr">
        <is>
          <t>Stock issued during period shares issued for commitment fe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025</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row>
    <row r="52">
      <c r="A52" s="4" t="inlineStr">
        <is>
          <t>Series C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row>
    <row r="54">
      <c r="A54" s="4" t="inlineStr">
        <is>
          <t>Temporary equity shares exchange of convertible 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17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row>
    <row r="55">
      <c r="A55" s="4" t="inlineStr">
        <is>
          <t>Temporary Equity, Par or Stated Value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7" t="n">
        <v>0.0001</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row>
    <row r="56">
      <c r="A56" s="4" t="inlineStr">
        <is>
          <t>Temporary equity stated value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row>
    <row r="57">
      <c r="A57" s="4" t="inlineStr">
        <is>
          <t>Exchange Agreement, Number Of Convertible Shares To Be Redeem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6" t="n">
        <v>1700</v>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row>
    <row r="58">
      <c r="A58" s="4" t="inlineStr">
        <is>
          <t>Convertible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row>
    <row r="60">
      <c r="A60" s="4" t="inlineStr">
        <is>
          <t>Derivative Liability, Curre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6" t="n">
        <v>500000</v>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row>
    <row r="61">
      <c r="A61" s="4" t="inlineStr">
        <is>
          <t>Temporary Equity, Accretion to Redemption Value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6" t="n">
        <v>300000</v>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row>
    <row r="62">
      <c r="A62" s="4" t="inlineStr">
        <is>
          <t>Fair Value, Option, Changes in Fair Value, Gain (Los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5" t="n">
        <v>100000</v>
      </c>
      <c r="AB62" s="5" t="n">
        <v>100000</v>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row>
    <row r="63">
      <c r="A63" s="4" t="inlineStr">
        <is>
          <t>Series D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row>
    <row r="65">
      <c r="A65" s="4" t="inlineStr">
        <is>
          <t>Preferred Stock, Par or Stated Value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7" t="n">
        <v>0.0001</v>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row>
    <row r="66">
      <c r="A66" s="4" t="inlineStr">
        <is>
          <t>Preferred Stock, Shares Authoriz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6" t="n">
        <v>70</v>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row>
    <row r="67">
      <c r="A67" s="4" t="inlineStr">
        <is>
          <t>Preferred stock voting rights power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9" t="n">
        <v>0.01</v>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row>
    <row r="68">
      <c r="A68" s="4" t="inlineStr">
        <is>
          <t>Preferred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6" t="n">
        <v>70</v>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row>
    <row r="69">
      <c r="A69" s="4" t="inlineStr">
        <is>
          <t>Common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row>
    <row r="71">
      <c r="A71" s="4" t="inlineStr">
        <is>
          <t>Stock Issued During Period, Shares, Conversion of Convertible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6" t="n">
        <v>2347</v>
      </c>
      <c r="AB71" s="6" t="n">
        <v>4232</v>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row>
    <row r="72">
      <c r="A72" s="4" t="inlineStr">
        <is>
          <t>Stock Issued During Period, Shares, Issued for Servic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6" t="n">
        <v>53908</v>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row>
    <row r="73">
      <c r="A73" s="4" t="inlineStr">
        <is>
          <t>Adjuvant And May 2022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row>
    <row r="74">
      <c r="A74" s="3" t="inlineStr">
        <is>
          <t>Class of Warrant or Righ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row>
    <row r="75">
      <c r="A75" s="4" t="inlineStr">
        <is>
          <t>Class of Warrant or Right, Number of Securities Called by Warrants or Rights During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6" t="n">
        <v>718704</v>
      </c>
      <c r="Z75" s="4" t="inlineStr">
        <is>
          <t xml:space="preserve"> </t>
        </is>
      </c>
      <c r="AA75" s="6" t="n">
        <v>260692</v>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row>
    <row r="76">
      <c r="A76" s="4" t="inlineStr">
        <is>
          <t>Class of Warrant or Right, Outstanding</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6" t="n">
        <v>14238827</v>
      </c>
      <c r="Z76" s="4" t="inlineStr">
        <is>
          <t xml:space="preserve"> </t>
        </is>
      </c>
      <c r="AA76" s="6" t="n">
        <v>4490202</v>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row>
    <row r="77">
      <c r="A77" s="4" t="inlineStr">
        <is>
          <t>Debt Instrument, Convertible, Number of Equity Instruments | Integer</t>
        </is>
      </c>
      <c r="B77" s="4" t="inlineStr">
        <is>
          <t xml:space="preserve"> </t>
        </is>
      </c>
      <c r="C77" s="6" t="n">
        <v>94208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row>
    <row r="78">
      <c r="A78" s="4" t="inlineStr">
        <is>
          <t>A 80 Senior Subordinated Notes Due 2025 Issued December 2022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row>
    <row r="79">
      <c r="A79" s="3" t="inlineStr">
        <is>
          <t>Class of Warrant or Righ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row>
    <row r="80">
      <c r="A80" s="4" t="inlineStr">
        <is>
          <t>Debt Instrument, Convertible, Increase (Decrease) in Number of Equity Instruments</t>
        </is>
      </c>
      <c r="B80" s="6" t="n">
        <v>380881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6" t="n">
        <v>10467332</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row>
    <row r="81">
      <c r="A81" s="4" t="inlineStr">
        <is>
          <t>A 50 Senior Subordinated Note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row>
    <row r="82">
      <c r="A82" s="3" t="inlineStr">
        <is>
          <t>Class of Warrant or Righ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row>
    <row r="83">
      <c r="A83" s="4" t="inlineStr">
        <is>
          <t>Exchange agreement aggregate principal amount redeemed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5" t="n">
        <v>4800000</v>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row>
    <row r="84">
      <c r="A84" s="4" t="inlineStr">
        <is>
          <t>Fair Value, Option, Changes in Fair Value, Gain (Los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5" t="n">
        <v>10300000</v>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row>
    <row r="85">
      <c r="A85" s="4" t="inlineStr">
        <is>
          <t>Minimum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row>
    <row r="86">
      <c r="A86" s="3" t="inlineStr">
        <is>
          <t>Class of Warrant or Righ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row>
    <row r="87">
      <c r="A87" s="4" t="inlineStr">
        <is>
          <t>Debt instrument convertible beneficial ownership limitatio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11" t="n">
        <v>0.0499</v>
      </c>
      <c r="Z87" s="4" t="inlineStr">
        <is>
          <t xml:space="preserve"> </t>
        </is>
      </c>
      <c r="AA87" s="11" t="n">
        <v>0.0499</v>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row>
    <row r="88">
      <c r="A88" s="4" t="inlineStr">
        <is>
          <t>Maximum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row>
    <row r="89">
      <c r="A89" s="3" t="inlineStr">
        <is>
          <t>Class of Warrant or Righ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row>
    <row r="90">
      <c r="A90" s="4" t="inlineStr">
        <is>
          <t>Debt instrument convertible beneficial ownership limit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11" t="n">
        <v>0.1999</v>
      </c>
      <c r="Z90" s="4" t="inlineStr">
        <is>
          <t xml:space="preserve"> </t>
        </is>
      </c>
      <c r="AA90" s="11" t="n">
        <v>0.1999</v>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row>
    <row r="91">
      <c r="A91" s="4" t="inlineStr">
        <is>
          <t>Public Offering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row>
    <row r="92">
      <c r="A92" s="3" t="inlineStr">
        <is>
          <t>Class of Warrant or Righ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row>
    <row r="93">
      <c r="A93" s="4" t="inlineStr">
        <is>
          <t>Class of Warrant or Right, Number of Securities Called by Warrants or Righ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6" t="n">
        <v>26666</v>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row>
    <row r="94">
      <c r="A94" s="4" t="inlineStr">
        <is>
          <t>Class of Warrant or Right, Exercise Price of Warrants or Rights | $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5" t="n">
        <v>1875</v>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row>
    <row r="95">
      <c r="A95" s="4" t="inlineStr">
        <is>
          <t>Sale of Stock, Number of Shares Issued in Transactio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6" t="n">
        <v>181320</v>
      </c>
      <c r="S95" s="4" t="inlineStr">
        <is>
          <t xml:space="preserve"> </t>
        </is>
      </c>
      <c r="T95" s="4" t="inlineStr">
        <is>
          <t xml:space="preserve"> </t>
        </is>
      </c>
      <c r="U95" s="6" t="n">
        <v>26666</v>
      </c>
      <c r="V95" s="6" t="n">
        <v>9142</v>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row>
    <row r="96">
      <c r="A96" s="4" t="inlineStr">
        <is>
          <t>Sale of Stock, Price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8" t="n">
        <v>93.75</v>
      </c>
      <c r="S96" s="4" t="inlineStr">
        <is>
          <t xml:space="preserve"> </t>
        </is>
      </c>
      <c r="T96" s="4" t="inlineStr">
        <is>
          <t xml:space="preserve"> </t>
        </is>
      </c>
      <c r="U96" s="5" t="n">
        <v>1875</v>
      </c>
      <c r="V96" s="8" t="n">
        <v>3281.25</v>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row>
    <row r="97">
      <c r="A97" s="4" t="inlineStr">
        <is>
          <t>Sale of Stock, Consideration Received on Transaction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5" t="n">
        <v>18100000</v>
      </c>
      <c r="S97" s="4" t="inlineStr">
        <is>
          <t xml:space="preserve"> </t>
        </is>
      </c>
      <c r="T97" s="4" t="inlineStr">
        <is>
          <t xml:space="preserve"> </t>
        </is>
      </c>
      <c r="U97" s="4" t="inlineStr">
        <is>
          <t xml:space="preserve"> </t>
        </is>
      </c>
      <c r="V97" s="5" t="n">
        <v>28000000</v>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row>
    <row r="98">
      <c r="A98" s="4" t="inlineStr">
        <is>
          <t>Proceeds from Issuance or Sale of Equity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46800000</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row>
    <row r="99">
      <c r="A99" s="4" t="inlineStr">
        <is>
          <t>Payment of Financing and Stock Issuance Costs | $</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5900000</v>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row>
    <row r="100">
      <c r="A100" s="4" t="inlineStr">
        <is>
          <t>Registered Direct Offering [Member] | Series B1 Convertible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row>
    <row r="101">
      <c r="A101" s="3" t="inlineStr">
        <is>
          <t>Class of Warrant or Righ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row>
    <row r="102">
      <c r="A102" s="4" t="inlineStr">
        <is>
          <t>Sale of Stock, Number of Shares Issued in Transac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50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5000</v>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row>
    <row r="103">
      <c r="A103" s="4" t="inlineStr">
        <is>
          <t>Preferred Stock, Par or Stated Value Per Share | $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7" t="n">
        <v>0.0001</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7" t="n">
        <v>0.0001</v>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row>
    <row r="104">
      <c r="A104" s="4" t="inlineStr">
        <is>
          <t>Sale of Stock, Price Per Share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1000</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5" t="n">
        <v>1000</v>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row>
    <row r="105">
      <c r="A105" s="4" t="inlineStr">
        <is>
          <t>Sale of Stock, Consideration Received on Transaction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46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row>
    <row r="106">
      <c r="A106" s="4" t="inlineStr">
        <is>
          <t>Preferred stock redemption price per share calculated alternative multipli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11" t="n">
        <v>0.008500000000000001</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row>
    <row r="107">
      <c r="A107" s="4" t="inlineStr">
        <is>
          <t>Conversion of Stock, Shares Convert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5000</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6" t="n">
        <v>1200</v>
      </c>
      <c r="T107" s="6" t="n">
        <v>5000</v>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row>
    <row r="108">
      <c r="A108" s="4" t="inlineStr">
        <is>
          <t>Registered Direct Offering [Member] | Series B-2 Convertible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row>
    <row r="109">
      <c r="A109" s="3" t="inlineStr">
        <is>
          <t>Class of Warrant or Righ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row>
    <row r="110">
      <c r="A110" s="4" t="inlineStr">
        <is>
          <t>Sale of Stock, Number of Shares Issued in Transac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5000</v>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6" t="n">
        <v>5000</v>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row>
    <row r="111">
      <c r="A111" s="4" t="inlineStr">
        <is>
          <t>Preferred Stock, Par or Stated Value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7" t="n">
        <v>0.0001</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7" t="n">
        <v>0.0001</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row>
    <row r="112">
      <c r="A112" s="4" t="inlineStr">
        <is>
          <t>Sale of Stock, Price Per Share | $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5" t="n">
        <v>1000</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5" t="n">
        <v>1000</v>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row>
    <row r="113">
      <c r="A113" s="4" t="inlineStr">
        <is>
          <t>Sale of Stock, Consideration Received on Transaction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5000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row>
    <row r="114">
      <c r="A114" s="4" t="inlineStr">
        <is>
          <t>Registered Direct Offering [Member] | Minimum [Member] | Series B1 Convertible Preferred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row>
    <row r="115">
      <c r="A115" s="3" t="inlineStr">
        <is>
          <t>Class of Warrant or Righ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row>
    <row r="116">
      <c r="A116" s="4" t="inlineStr">
        <is>
          <t>Preferred Stock, Redemption Price Per Share | $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5" t="n">
        <v>1125</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row>
    <row r="117">
      <c r="A117" s="4" t="inlineStr">
        <is>
          <t>Registered Direct Offering [Member] | Minimum [Member] | Series B-2 Convertible Preferred Stock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row>
    <row r="118">
      <c r="A118" s="3" t="inlineStr">
        <is>
          <t>Class of Warrant or Righ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row>
    <row r="119">
      <c r="A119" s="4" t="inlineStr">
        <is>
          <t>Preferred Stock, Redemption Price Per Share | $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8" t="n">
        <v>332.5</v>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row>
    <row r="120">
      <c r="A120" s="4" t="inlineStr">
        <is>
          <t>Over-Allotment Option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row>
    <row r="121">
      <c r="A121" s="3" t="inlineStr">
        <is>
          <t>Class of Warrant or Righ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row>
    <row r="122">
      <c r="A122" s="4" t="inlineStr">
        <is>
          <t>Class of Warrant or Right, Number of Securities Called by Warrants or Right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400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row>
    <row r="123">
      <c r="A123" s="4" t="inlineStr">
        <is>
          <t>Class of Warrant or Right, Exercise Price of Warrants or Rights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8" t="n">
        <v>18.75</v>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row>
    <row r="124">
      <c r="A124" s="4" t="inlineStr">
        <is>
          <t>Sale of Stock, Number of Shares Issued in Transac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6" t="n">
        <v>1358</v>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row>
    <row r="125">
      <c r="A125" s="4" t="inlineStr">
        <is>
          <t>Sale of Stock, Price Per Share | $ /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8" t="n">
        <v>1856.25</v>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row>
    <row r="126">
      <c r="A126" s="4" t="inlineStr">
        <is>
          <t>Sale of Stock, Consideration Received on Transaction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2400000</v>
      </c>
      <c r="O126" s="4" t="inlineStr">
        <is>
          <t xml:space="preserve"> </t>
        </is>
      </c>
      <c r="P126" s="5" t="n">
        <v>4200000</v>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row>
    <row r="127">
      <c r="A127" s="4" t="inlineStr">
        <is>
          <t>Sale of stock period that additional shares are available for underwriters to purchas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30 days</t>
        </is>
      </c>
      <c r="V127" s="4" t="inlineStr">
        <is>
          <t>30 days</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row>
    <row r="128">
      <c r="A128" s="4" t="inlineStr">
        <is>
          <t>Sale of stock additional shares available for underwriters to purchas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6" t="n">
        <v>4000</v>
      </c>
      <c r="V128" s="6" t="n">
        <v>1371</v>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row>
    <row r="129">
      <c r="A129" s="4" t="inlineStr">
        <is>
          <t>Proceeds from Issuance of Warrant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5" t="n">
        <v>100000</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row>
    <row r="130">
      <c r="A130" s="4" t="inlineStr">
        <is>
          <t>Second May 2022 Public Offering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row>
    <row r="131">
      <c r="A131" s="3" t="inlineStr">
        <is>
          <t>Class of Warrant or Righ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row>
    <row r="132">
      <c r="A132" s="4" t="inlineStr">
        <is>
          <t>Sale of Stock, Price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8" t="n">
        <v>93.63</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row>
    <row r="133">
      <c r="A133" s="4" t="inlineStr">
        <is>
          <t>Stock Purchase Agreement [Member] | Seven Knots LLC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row>
    <row r="134">
      <c r="A134" s="3" t="inlineStr">
        <is>
          <t>Class of Warrant or Righ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row>
    <row r="135">
      <c r="A135" s="4" t="inlineStr">
        <is>
          <t>Sale of Stock, Number of Shares Issued in Transaction</t>
        </is>
      </c>
      <c r="B135" s="4" t="inlineStr">
        <is>
          <t xml:space="preserve"> </t>
        </is>
      </c>
      <c r="C135" s="4" t="inlineStr">
        <is>
          <t xml:space="preserve"> </t>
        </is>
      </c>
      <c r="D135" s="4" t="inlineStr">
        <is>
          <t xml:space="preserve"> </t>
        </is>
      </c>
      <c r="E135" s="4" t="inlineStr">
        <is>
          <t xml:space="preserve"> </t>
        </is>
      </c>
      <c r="F135" s="4" t="inlineStr">
        <is>
          <t xml:space="preserve"> </t>
        </is>
      </c>
      <c r="G135" s="6" t="n">
        <v>15714</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row>
    <row r="136">
      <c r="A136" s="4" t="inlineStr">
        <is>
          <t>Proceeds from Issuance of Common Stock | $</t>
        </is>
      </c>
      <c r="B136" s="4" t="inlineStr">
        <is>
          <t xml:space="preserve"> </t>
        </is>
      </c>
      <c r="C136" s="4" t="inlineStr">
        <is>
          <t xml:space="preserve"> </t>
        </is>
      </c>
      <c r="D136" s="4" t="inlineStr">
        <is>
          <t xml:space="preserve"> </t>
        </is>
      </c>
      <c r="E136" s="4" t="inlineStr">
        <is>
          <t xml:space="preserve"> </t>
        </is>
      </c>
      <c r="F136" s="4" t="inlineStr">
        <is>
          <t xml:space="preserve"> </t>
        </is>
      </c>
      <c r="G136" s="5" t="n">
        <v>7400000</v>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row>
    <row r="137">
      <c r="A137" s="4" t="inlineStr">
        <is>
          <t>Stock Purchase Agreement [Member] | Common Stock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row>
    <row r="138">
      <c r="A138" s="3" t="inlineStr">
        <is>
          <t>Class of Warrant or Righ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row>
    <row r="139">
      <c r="A139" s="4" t="inlineStr">
        <is>
          <t>Stock Issued During Period, Shares, Conversion of Convertible Secur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6" t="n">
        <v>978</v>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row>
    <row r="140">
      <c r="A140" s="4" t="inlineStr">
        <is>
          <t>Subsequent Ev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row>
    <row r="141">
      <c r="A141" s="3" t="inlineStr">
        <is>
          <t>Class of Warrant or Righ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row>
    <row r="142">
      <c r="A142" s="4" t="inlineStr">
        <is>
          <t>Class of Warrant or Right, Number of Securities Called by Warrants or Righ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6" t="n">
        <v>1200000</v>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row>
    <row r="143">
      <c r="A143" s="4" t="inlineStr">
        <is>
          <t>Sale of Stock, Number of Shares Issued in Transactio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6" t="n">
        <v>122741</v>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row>
    <row r="144">
      <c r="A144" s="4" t="inlineStr">
        <is>
          <t>Subsequent Event [Member] | Over-Allotment Option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row>
    <row r="145">
      <c r="A145" s="3" t="inlineStr">
        <is>
          <t>Class of Warrant or Righ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row>
    <row r="146">
      <c r="A146" s="4" t="inlineStr">
        <is>
          <t>Sale of Stock, Consideration Received on Transaction | $</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5" t="n">
        <v>100000</v>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row>
    <row r="147">
      <c r="A147" s="4" t="inlineStr">
        <is>
          <t>Security Purchase Agreement Warra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row>
    <row r="148">
      <c r="A148" s="3" t="inlineStr">
        <is>
          <t>Class of Warrant or Righ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row>
    <row r="149">
      <c r="A149" s="4" t="inlineStr">
        <is>
          <t>Class of Warrant or Right, Number of Securities Called by Warrants or Righ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6" t="n">
        <v>3180282</v>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6" t="n">
        <v>1152122</v>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6" t="n">
        <v>8003</v>
      </c>
      <c r="AP149" s="4" t="inlineStr">
        <is>
          <t xml:space="preserve"> </t>
        </is>
      </c>
      <c r="AQ149" s="4" t="inlineStr">
        <is>
          <t xml:space="preserve"> </t>
        </is>
      </c>
      <c r="AR149" s="6" t="n">
        <v>2732</v>
      </c>
      <c r="AS149" s="4" t="inlineStr">
        <is>
          <t xml:space="preserve"> </t>
        </is>
      </c>
    </row>
    <row r="150">
      <c r="A150" s="4" t="inlineStr">
        <is>
          <t>Class of Warrant or Right, Exercise Price of Warrants or Rights | $ /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8" t="n">
        <v>35.7</v>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5" t="n">
        <v>735</v>
      </c>
      <c r="AP150" s="4" t="inlineStr">
        <is>
          <t xml:space="preserve"> </t>
        </is>
      </c>
      <c r="AQ150" s="4" t="inlineStr">
        <is>
          <t xml:space="preserve"> </t>
        </is>
      </c>
      <c r="AR150" s="5" t="n">
        <v>4575</v>
      </c>
      <c r="AS150" s="4" t="inlineStr">
        <is>
          <t xml:space="preserve"> </t>
        </is>
      </c>
    </row>
    <row r="151">
      <c r="A151" s="4" t="inlineStr">
        <is>
          <t>June 2022 Baker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row>
    <row r="152">
      <c r="A152" s="3" t="inlineStr">
        <is>
          <t>Class of Warrant or Righ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row>
    <row r="153">
      <c r="A153" s="4" t="inlineStr">
        <is>
          <t>Class of Warrant or Right, Exercise Price of Warrants or Rights | $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14" t="n">
        <v>1.625</v>
      </c>
      <c r="Z153" s="4" t="inlineStr">
        <is>
          <t xml:space="preserve"> </t>
        </is>
      </c>
      <c r="AA153" s="7" t="n">
        <v>4.0625</v>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8" t="n">
        <v>26.25</v>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row>
    <row r="154">
      <c r="A154" s="4" t="inlineStr">
        <is>
          <t>Common Stock, Par or Stated Value Per Share | $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7" t="n">
        <v>0.0001</v>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row>
    <row r="155">
      <c r="A155" s="4" t="inlineStr">
        <is>
          <t>June 2022 Baker Warrants [Member] | Common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row>
    <row r="156">
      <c r="A156" s="3" t="inlineStr">
        <is>
          <t>Class of Warrant or Righ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row>
    <row r="157">
      <c r="A157" s="4" t="inlineStr">
        <is>
          <t>Class of Warrant or Right, Number of Securities Called by Warrants or Righ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6" t="n">
        <v>582886</v>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row>
    <row r="158">
      <c r="A158" s="4" t="inlineStr">
        <is>
          <t>Class of Warrant or Right, Exercise Price of Warrants or Rights | $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8" t="n">
        <v>93.75</v>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row>
    <row r="159">
      <c r="A159" s="4" t="inlineStr">
        <is>
          <t>June 2022 Baker Warrants [Member] | Minimum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row>
    <row r="160">
      <c r="A160" s="3" t="inlineStr">
        <is>
          <t>Class of Warrant or Righ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row>
    <row r="161">
      <c r="A161" s="4" t="inlineStr">
        <is>
          <t>Debt instrument convertible beneficial ownership limitatio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11" t="n">
        <v>0.0499</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row>
    <row r="162">
      <c r="A162" s="4" t="inlineStr">
        <is>
          <t>June 2022 Baker Warrants [Member] | Maximum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row>
    <row r="163">
      <c r="A163" s="3" t="inlineStr">
        <is>
          <t>Class of Warrant or Righ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row>
    <row r="164">
      <c r="A164" s="4" t="inlineStr">
        <is>
          <t>Debt instrument convertible beneficial ownership limitation</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11" t="n">
        <v>0.1999</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row>
    <row r="165">
      <c r="A165" s="4" t="inlineStr">
        <is>
          <t>June 2022 Baker Warrants [Member] | Subsequent Eve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row>
    <row r="166">
      <c r="A166" s="3" t="inlineStr">
        <is>
          <t>Class of Warrant or Righ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row>
    <row r="167">
      <c r="A167" s="4" t="inlineStr">
        <is>
          <t>Class of Warrant or Right, Exercise Price of Warrants or Rights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7" t="n">
        <v>0.8125</v>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row>
    <row r="168">
      <c r="A168" s="4" t="inlineStr">
        <is>
          <t>Warra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row>
    <row r="169">
      <c r="A169" s="3" t="inlineStr">
        <is>
          <t>Class of Warrant or Righ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row>
    <row r="170">
      <c r="A170" s="4" t="inlineStr">
        <is>
          <t>Class of Warrant or Right, Number of Securities Called by Warrants or Righ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6" t="n">
        <v>6666</v>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6" t="n">
        <v>6666</v>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row>
    <row r="171">
      <c r="A171" s="4" t="inlineStr">
        <is>
          <t>Class of Warrant or Right, Exercise Price of Warrants or Rights | $ / shar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8" t="n">
        <v>309.56</v>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13" t="n">
        <v>2.5</v>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8" t="n">
        <v>309.56</v>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row>
    <row r="172">
      <c r="A172" s="4" t="inlineStr">
        <is>
          <t>Warrants and Rights Outstanding, Ter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5 years</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5 years</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row>
    <row r="173">
      <c r="A173" s="4" t="inlineStr">
        <is>
          <t>Warrant [Member] | Public Offering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row>
    <row r="174">
      <c r="A174" s="3" t="inlineStr">
        <is>
          <t>Class of Warrant or Righ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row>
    <row r="175">
      <c r="A175" s="4" t="inlineStr">
        <is>
          <t>Class of Warrant or Right, Number of Securities Called by Warrants or Right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6" t="n">
        <v>8303</v>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6" t="n">
        <v>8303</v>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row>
    <row r="176">
      <c r="A176" s="4" t="inlineStr">
        <is>
          <t>Class of Warrant or Right, Exercise Price of Warrants or Rights | $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8" t="n">
        <v>897.5</v>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8" t="n">
        <v>897.5</v>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row>
    <row r="177">
      <c r="A177" s="4" t="inlineStr">
        <is>
          <t>Warrant [Member] | Subsequent Event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row>
    <row r="178">
      <c r="A178" s="3" t="inlineStr">
        <is>
          <t>Class of Warrant or Righ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row>
    <row r="179">
      <c r="A179" s="4" t="inlineStr">
        <is>
          <t>Class of Warrant or Right, Number of Securities Called by Warrants or Right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6" t="n">
        <v>615384</v>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row>
    <row r="180">
      <c r="A180" s="4" t="inlineStr">
        <is>
          <t>Second May 2022 Public Offering Warrants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row>
    <row r="181">
      <c r="A181" s="3" t="inlineStr">
        <is>
          <t>Class of Warrant or Righ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row>
    <row r="182">
      <c r="A182" s="4" t="inlineStr">
        <is>
          <t>Class of Warrant or Right, Number of Securities Called by Warrants or Righ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6" t="n">
        <v>568000</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row>
    <row r="183">
      <c r="A183" s="4" t="inlineStr">
        <is>
          <t>Class of Warrant or Right, Exercise Price of Warrants or Rights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8" t="n">
        <v>93.75</v>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row>
    <row r="184">
      <c r="A184" s="4" t="inlineStr">
        <is>
          <t>Warrants and Rights Outstanding, Term</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5 years</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row>
    <row r="185">
      <c r="A185" s="4" t="inlineStr">
        <is>
          <t>Second May 2022 Public Offering Warrants [Member] | Common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row>
    <row r="186">
      <c r="A186" s="3" t="inlineStr">
        <is>
          <t>Class of Warrant or Righ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row>
    <row r="187">
      <c r="A187" s="4" t="inlineStr">
        <is>
          <t>Class of Warrant or Right, Number of Securities Called by Warrants or Righ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6" t="n">
        <v>205360</v>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row>
    <row r="188">
      <c r="A188" s="4" t="inlineStr">
        <is>
          <t>Second May 2022 Public Offering Warrants [Member] | Minimu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row>
    <row r="189">
      <c r="A189" s="3" t="inlineStr">
        <is>
          <t>Class of Warrant or Righ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row>
    <row r="190">
      <c r="A190" s="4" t="inlineStr">
        <is>
          <t>Debt instrument convertible beneficial ownership limit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11" t="n">
        <v>0.0499</v>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row>
    <row r="191">
      <c r="A191" s="4" t="inlineStr">
        <is>
          <t>Second May 2022 Public Offering Warrants [Member] | Maximum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row>
    <row r="192">
      <c r="A192" s="3" t="inlineStr">
        <is>
          <t>Class of Warrant or Righ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row>
    <row r="193">
      <c r="A193" s="4" t="inlineStr">
        <is>
          <t>Debt instrument convertible beneficial ownership limita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11" t="n">
        <v>0.1999</v>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row>
    <row r="194">
      <c r="A194" s="4" t="inlineStr">
        <is>
          <t>May 2022 Public Offering Pre-Funded Warrants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row>
    <row r="195">
      <c r="A195" s="3" t="inlineStr">
        <is>
          <t>Class of Warrant or Righ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row>
    <row r="196">
      <c r="A196" s="4" t="inlineStr">
        <is>
          <t>Class of Warrant or Right, Number of Securities Called by Warrants or Right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6" t="n">
        <v>102680</v>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row>
    <row r="197">
      <c r="A197" s="4" t="inlineStr">
        <is>
          <t>Class of Warrant or Right, Exercise Price of Warrants or Rights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12" t="n">
        <v>0.125</v>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row>
    <row r="198">
      <c r="A198" s="4" t="inlineStr">
        <is>
          <t>May 2022 Public Offering Pre-Funded Warrants [Member] | Common Stoc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row>
    <row r="199">
      <c r="A199" s="3" t="inlineStr">
        <is>
          <t>Class of Warrant or Righ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row>
    <row r="200">
      <c r="A200" s="4" t="inlineStr">
        <is>
          <t>Class of Warrant or Right, Number of Securities Called by Warrants or Right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6" t="n">
        <v>102680</v>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row>
    <row r="201">
      <c r="A201" s="4" t="inlineStr">
        <is>
          <t>Class of Warrant or Right, Exercise Price of Warrants or Rights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12" t="n">
        <v>0.125</v>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row>
    <row r="202">
      <c r="A202" s="4" t="inlineStr">
        <is>
          <t>Second May 2022 Public Offering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row>
    <row r="203">
      <c r="A203" s="3" t="inlineStr">
        <is>
          <t>Class of Warrant or Righ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row>
    <row r="204">
      <c r="A204" s="4" t="inlineStr">
        <is>
          <t>Class of Warrant or Right, Exercise Price of Warrants or Rights | $ /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15" t="n">
        <v>0.8125</v>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8" t="n">
        <v>26.25</v>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row>
    <row r="205">
      <c r="A205" s="4" t="inlineStr">
        <is>
          <t>Class of Warrant or Right, Number of Securities Called by Warrants or Rights During Period</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6" t="n">
        <v>282518</v>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row>
    <row r="206">
      <c r="A206" s="4" t="inlineStr">
        <is>
          <t>Proceeds from Warrant Exercises | $</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5" t="n">
        <v>25200000</v>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row>
    <row r="207">
      <c r="A207" s="4" t="inlineStr">
        <is>
          <t>Second May 2022 Public Offering [Member] | Adjuvant And May 2022 Notes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row>
    <row r="208">
      <c r="A208" s="3" t="inlineStr">
        <is>
          <t>Class of Warrant or Right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row>
    <row r="209">
      <c r="A209" s="4" t="inlineStr">
        <is>
          <t>Class of Warrant or Right, Number of Securities Called by Warrants or Rights Dilutive Adjustmen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6" t="n">
        <v>619350</v>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row>
    <row r="210">
      <c r="A210" s="4" t="inlineStr">
        <is>
          <t>Second May 2022 Public Offering [Member] | Subsequent Eve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row>
    <row r="211">
      <c r="A211" s="3" t="inlineStr">
        <is>
          <t>Class of Warrant or Right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row>
    <row r="212">
      <c r="A212" s="4" t="inlineStr">
        <is>
          <t>Class of Warrant or Right, Exercise Price of Warrants or Rights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7" t="n">
        <v>0.8125</v>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row>
    <row r="213">
      <c r="A213" s="4" t="inlineStr">
        <is>
          <t>Securities Purchase Agreement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row>
    <row r="214">
      <c r="A214" s="3" t="inlineStr">
        <is>
          <t>Class of Warrant or Right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row>
    <row r="215">
      <c r="A215" s="4" t="inlineStr">
        <is>
          <t>Class of Warrant or Right, Exercise Price of Warrants or Rights | $ / shares</t>
        </is>
      </c>
      <c r="B215" s="7" t="n">
        <v>4.0625</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row>
    <row r="216">
      <c r="A216" s="4" t="inlineStr">
        <is>
          <t>Securities Purchase Agreement [Member] | A 80 Senior Subordinated Notes Due 2025 Issued December 2022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row>
    <row r="217">
      <c r="A217" s="3" t="inlineStr">
        <is>
          <t>Class of Warrant or Right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row>
    <row r="218">
      <c r="A218" s="4" t="inlineStr">
        <is>
          <t>Class of Warrant or Right, Number of Securities Called by Warrants or Rights</t>
        </is>
      </c>
      <c r="B218" s="6" t="n">
        <v>36923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row>
    <row r="219">
      <c r="A219" s="4" t="inlineStr">
        <is>
          <t>Class of Warrant or Right, Exercise Price of Warrants or Rights | $ / shares</t>
        </is>
      </c>
      <c r="B219" s="8" t="n">
        <v>6.2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row>
    <row r="220">
      <c r="A220" s="4" t="inlineStr">
        <is>
          <t>Class of Warrant or Right, Number of Securities Called by Warrants or Rights Dilutive Adjustment</t>
        </is>
      </c>
      <c r="B220" s="6" t="n">
        <v>136304</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row>
    <row r="221">
      <c r="A221" s="4" t="inlineStr">
        <is>
          <t>Securities Purchase Agreement [Member] | Subsequent Event [Member] | A 80 Senior Subordinated Notes Due 2025 Issued December 2022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row>
    <row r="222">
      <c r="A222" s="3" t="inlineStr">
        <is>
          <t>Class of Warrant or Righ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row>
    <row r="223">
      <c r="A223" s="4" t="inlineStr">
        <is>
          <t>Class of Warrant or Right, Number of Securities Called by Warrants or Right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15" t="n">
        <v>0.8125</v>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row>
    <row r="224">
      <c r="A224" s="4" t="inlineStr">
        <is>
          <t>Exchange Agreement Warrants [Member]</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row>
    <row r="225">
      <c r="A225" s="3" t="inlineStr">
        <is>
          <t>Class of Warrant or Right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row>
    <row r="226">
      <c r="A226" s="4" t="inlineStr">
        <is>
          <t>Exchange agreement number of warrants to be issued</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6" t="n">
        <v>6666</v>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row>
    <row r="227">
      <c r="A227" s="4" t="inlineStr">
        <is>
          <t>May 2022 Public Offering Warrants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row>
    <row r="228">
      <c r="A228" s="3" t="inlineStr">
        <is>
          <t>Class of Warrant or Righ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row>
    <row r="229">
      <c r="A229" s="4" t="inlineStr">
        <is>
          <t>Class of Warrant or Right, Exercise Price of Warrants or Rights | $ / share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7" t="n">
        <v>0.8125</v>
      </c>
      <c r="Z229" s="4" t="inlineStr">
        <is>
          <t xml:space="preserve"> </t>
        </is>
      </c>
      <c r="AA229" s="7" t="n">
        <v>4.0625</v>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row>
    <row r="230">
      <c r="A230" s="4" t="inlineStr">
        <is>
          <t>May 2022 Public Offering Warrants [Member] | Common Stock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row>
    <row r="231">
      <c r="A231" s="3" t="inlineStr">
        <is>
          <t>Class of Warrant or Righ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row>
    <row r="232">
      <c r="A232" s="4" t="inlineStr">
        <is>
          <t>Class of Warrant or Right, Number of Securities Called by Warrants or Righ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6" t="n">
        <v>362640</v>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row>
    <row r="233">
      <c r="A233" s="4" t="inlineStr">
        <is>
          <t>Class of Warrant or Right, Exercise Price of Warrants or Rights | $ / share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8" t="n">
        <v>93.75</v>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row>
    <row r="234">
      <c r="A234" s="4" t="inlineStr">
        <is>
          <t>Warrants and Rights Outstanding, Term</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5 years</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row>
    <row r="235">
      <c r="A235" s="4" t="inlineStr">
        <is>
          <t>May 2022 Public Offering Warrants [Member] | Subsequent Event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row>
    <row r="236">
      <c r="A236" s="3" t="inlineStr">
        <is>
          <t>Class of Warrant or Righ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row>
    <row r="237">
      <c r="A237" s="4" t="inlineStr">
        <is>
          <t>Class of Warrant or Right, Exercise Price of Warrants or Rights | $ / share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7" t="n">
        <v>0.8125</v>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row>
  </sheetData>
  <mergeCells count="5">
    <mergeCell ref="A1:A2"/>
    <mergeCell ref="Q1:V1"/>
    <mergeCell ref="W1:X1"/>
    <mergeCell ref="Y1:Z1"/>
    <mergeCell ref="AA1:A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Details Narrative) - USD ($) $ in Millions</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Defined Contribution Plan, Period Required Before Participation</t>
        </is>
      </c>
      <c r="B4" s="4" t="inlineStr">
        <is>
          <t>3 months</t>
        </is>
      </c>
      <c r="C4" s="4" t="inlineStr">
        <is>
          <t xml:space="preserve"> </t>
        </is>
      </c>
    </row>
    <row r="5">
      <c r="A5" s="4" t="inlineStr">
        <is>
          <t>Defined Contribution Plan, Employer Matching Contribution, Percent of Employees' Gross Pay</t>
        </is>
      </c>
      <c r="B5" s="9" t="n">
        <v>0.03</v>
      </c>
      <c r="C5" s="4" t="inlineStr">
        <is>
          <t xml:space="preserve"> </t>
        </is>
      </c>
    </row>
    <row r="6">
      <c r="A6" s="4" t="inlineStr">
        <is>
          <t>Defined Contribution Plan, Employer Discretionary Contribution Amount</t>
        </is>
      </c>
      <c r="B6" s="10" t="n">
        <v>0.6</v>
      </c>
      <c r="C6" s="10" t="n">
        <v>0.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solidated Pretax Loss from Continuing Operation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4" t="inlineStr">
        <is>
          <t xml:space="preserve"> </t>
        </is>
      </c>
      <c r="D4" s="5" t="n">
        <v>-76654</v>
      </c>
      <c r="E4" s="5" t="n">
        <v>-205175</v>
      </c>
    </row>
    <row r="5">
      <c r="A5" s="4" t="inlineStr">
        <is>
          <t>Loss before income tax</t>
        </is>
      </c>
      <c r="B5" s="5" t="n">
        <v>-2351</v>
      </c>
      <c r="C5" s="5" t="n">
        <v>-31885</v>
      </c>
      <c r="D5" s="5" t="n">
        <v>-76654</v>
      </c>
      <c r="E5" s="5" t="n">
        <v>-20517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2354</v>
      </c>
      <c r="C4" s="5" t="n">
        <v>-31888</v>
      </c>
      <c r="D4" s="5" t="n">
        <v>-76698</v>
      </c>
      <c r="E4" s="5" t="n">
        <v>-205192</v>
      </c>
    </row>
    <row r="5">
      <c r="A5" s="3" t="inlineStr">
        <is>
          <t>Adjustments to reconcile net loss to net cash, cash equivalents and restricted cash used in operating activities:</t>
        </is>
      </c>
      <c r="B5" s="4" t="inlineStr">
        <is>
          <t xml:space="preserve"> </t>
        </is>
      </c>
      <c r="C5" s="4" t="inlineStr">
        <is>
          <t xml:space="preserve"> </t>
        </is>
      </c>
      <c r="D5" s="4" t="inlineStr">
        <is>
          <t xml:space="preserve"> </t>
        </is>
      </c>
      <c r="E5" s="4" t="inlineStr">
        <is>
          <t xml:space="preserve"> </t>
        </is>
      </c>
    </row>
    <row r="6">
      <c r="A6" s="4" t="inlineStr">
        <is>
          <t>Loss on issuance of financial instruments</t>
        </is>
      </c>
      <c r="B6" s="6" t="n">
        <v>84</v>
      </c>
      <c r="C6" s="6" t="n">
        <v>852</v>
      </c>
      <c r="D6" s="6" t="n">
        <v>72993</v>
      </c>
      <c r="E6" s="4" t="inlineStr">
        <is>
          <t xml:space="preserve"> </t>
        </is>
      </c>
    </row>
    <row r="7">
      <c r="A7" s="4" t="inlineStr">
        <is>
          <t>Change in fair value of financial instruments</t>
        </is>
      </c>
      <c r="B7" s="6" t="n">
        <v>-1612</v>
      </c>
      <c r="C7" s="6" t="n">
        <v>1634</v>
      </c>
      <c r="D7" s="6" t="n">
        <v>-82465</v>
      </c>
      <c r="E7" s="6" t="n">
        <v>33657</v>
      </c>
    </row>
    <row r="8">
      <c r="A8" s="4" t="inlineStr">
        <is>
          <t>Baker Warrants modification</t>
        </is>
      </c>
      <c r="B8" s="4" t="inlineStr">
        <is>
          <t xml:space="preserve"> </t>
        </is>
      </c>
      <c r="C8" s="6" t="n">
        <v>828</v>
      </c>
      <c r="D8" s="4" t="inlineStr">
        <is>
          <t xml:space="preserve"> </t>
        </is>
      </c>
      <c r="E8" s="4" t="inlineStr">
        <is>
          <t xml:space="preserve"> </t>
        </is>
      </c>
    </row>
    <row r="9">
      <c r="A9" s="4" t="inlineStr">
        <is>
          <t>Stock-based compensation</t>
        </is>
      </c>
      <c r="B9" s="6" t="n">
        <v>417</v>
      </c>
      <c r="C9" s="6" t="n">
        <v>1067</v>
      </c>
      <c r="D9" s="6" t="n">
        <v>3313</v>
      </c>
      <c r="E9" s="6" t="n">
        <v>8898</v>
      </c>
    </row>
    <row r="10">
      <c r="A10" s="4" t="inlineStr">
        <is>
          <t>Depreciation</t>
        </is>
      </c>
      <c r="B10" s="6" t="n">
        <v>245</v>
      </c>
      <c r="C10" s="6" t="n">
        <v>265</v>
      </c>
      <c r="D10" s="6" t="n">
        <v>1015</v>
      </c>
      <c r="E10" s="6" t="n">
        <v>1023</v>
      </c>
    </row>
    <row r="11">
      <c r="A11" s="4" t="inlineStr">
        <is>
          <t>Noncash lease expenses</t>
        </is>
      </c>
      <c r="B11" s="6" t="n">
        <v>504</v>
      </c>
      <c r="C11" s="6" t="n">
        <v>395</v>
      </c>
      <c r="D11" s="6" t="n">
        <v>1031</v>
      </c>
      <c r="E11" s="6" t="n">
        <v>1404</v>
      </c>
    </row>
    <row r="12">
      <c r="A12" s="4" t="inlineStr">
        <is>
          <t>Noncash interest expenses</t>
        </is>
      </c>
      <c r="B12" s="6" t="n">
        <v>565</v>
      </c>
      <c r="C12" s="6" t="n">
        <v>523</v>
      </c>
      <c r="D12" s="6" t="n">
        <v>2176</v>
      </c>
      <c r="E12" s="6" t="n">
        <v>2665</v>
      </c>
    </row>
    <row r="13">
      <c r="A13" s="4" t="inlineStr">
        <is>
          <t>Noncash inventory reserve</t>
        </is>
      </c>
      <c r="B13" s="4" t="inlineStr">
        <is>
          <t xml:space="preserve"> </t>
        </is>
      </c>
      <c r="C13" s="4" t="inlineStr">
        <is>
          <t xml:space="preserve"> </t>
        </is>
      </c>
      <c r="D13" s="6" t="n">
        <v>-300</v>
      </c>
      <c r="E13" s="6" t="n">
        <v>300</v>
      </c>
    </row>
    <row r="14">
      <c r="A14" s="4" t="inlineStr">
        <is>
          <t>Noncash instrument exchange expense</t>
        </is>
      </c>
      <c r="B14" s="4" t="inlineStr">
        <is>
          <t xml:space="preserve"> </t>
        </is>
      </c>
      <c r="C14" s="4" t="inlineStr">
        <is>
          <t xml:space="preserve"> </t>
        </is>
      </c>
      <c r="D14" s="6" t="n">
        <v>514</v>
      </c>
      <c r="E14" s="4" t="inlineStr">
        <is>
          <t xml:space="preserve"> </t>
        </is>
      </c>
    </row>
    <row r="15">
      <c r="A15" s="4" t="inlineStr">
        <is>
          <t>Loss on disposal of property and equipment</t>
        </is>
      </c>
      <c r="B15" s="4" t="inlineStr">
        <is>
          <t xml:space="preserve"> </t>
        </is>
      </c>
      <c r="C15" s="4" t="inlineStr">
        <is>
          <t xml:space="preserve"> </t>
        </is>
      </c>
      <c r="D15" s="6" t="n">
        <v>926</v>
      </c>
      <c r="E15" s="4" t="inlineStr">
        <is>
          <t xml:space="preserve"> </t>
        </is>
      </c>
    </row>
    <row r="16">
      <c r="A16" s="4" t="inlineStr">
        <is>
          <t>Financial instrument modification expense</t>
        </is>
      </c>
      <c r="B16" s="4" t="inlineStr">
        <is>
          <t xml:space="preserve"> </t>
        </is>
      </c>
      <c r="C16" s="4" t="inlineStr">
        <is>
          <t xml:space="preserve"> </t>
        </is>
      </c>
      <c r="D16" s="6" t="n">
        <v>1067</v>
      </c>
      <c r="E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6278</v>
      </c>
      <c r="C18" s="6" t="n">
        <v>2033</v>
      </c>
      <c r="D18" s="6" t="n">
        <v>5323</v>
      </c>
      <c r="E18" s="6" t="n">
        <v>-5382</v>
      </c>
    </row>
    <row r="19">
      <c r="A19" s="4" t="inlineStr">
        <is>
          <t>Inventories</t>
        </is>
      </c>
      <c r="B19" s="6" t="n">
        <v>-99</v>
      </c>
      <c r="C19" s="6" t="n">
        <v>755</v>
      </c>
      <c r="D19" s="6" t="n">
        <v>1566</v>
      </c>
      <c r="E19" s="6" t="n">
        <v>-21</v>
      </c>
    </row>
    <row r="20">
      <c r="A20" s="4" t="inlineStr">
        <is>
          <t>Prepaid and other assets</t>
        </is>
      </c>
      <c r="B20" s="6" t="n">
        <v>1518</v>
      </c>
      <c r="C20" s="6" t="n">
        <v>-1036</v>
      </c>
      <c r="D20" s="6" t="n">
        <v>2593</v>
      </c>
      <c r="E20" s="6" t="n">
        <v>13882</v>
      </c>
    </row>
    <row r="21">
      <c r="A21" s="4" t="inlineStr">
        <is>
          <t>Accounts payable</t>
        </is>
      </c>
      <c r="B21" s="6" t="n">
        <v>3813</v>
      </c>
      <c r="C21" s="6" t="n">
        <v>3735</v>
      </c>
      <c r="D21" s="6" t="n">
        <v>4474</v>
      </c>
      <c r="E21" s="6" t="n">
        <v>-4</v>
      </c>
    </row>
    <row r="22">
      <c r="A22" s="4" t="inlineStr">
        <is>
          <t>Accrued expenses and other liabilities</t>
        </is>
      </c>
      <c r="B22" s="6" t="n">
        <v>-352</v>
      </c>
      <c r="C22" s="6" t="n">
        <v>-85</v>
      </c>
      <c r="D22" s="6" t="n">
        <v>-4106</v>
      </c>
      <c r="E22" s="6" t="n">
        <v>5471</v>
      </c>
    </row>
    <row r="23">
      <c r="A23" s="4" t="inlineStr">
        <is>
          <t>Accrued compensation</t>
        </is>
      </c>
      <c r="B23" s="6" t="n">
        <v>-800</v>
      </c>
      <c r="C23" s="6" t="n">
        <v>469</v>
      </c>
      <c r="D23" s="6" t="n">
        <v>-2478</v>
      </c>
      <c r="E23" s="6" t="n">
        <v>-1861</v>
      </c>
    </row>
    <row r="24">
      <c r="A24" s="4" t="inlineStr">
        <is>
          <t>Operating lease liabilities</t>
        </is>
      </c>
      <c r="B24" s="6" t="n">
        <v>-591</v>
      </c>
      <c r="C24" s="6" t="n">
        <v>-466</v>
      </c>
      <c r="D24" s="6" t="n">
        <v>-1354</v>
      </c>
      <c r="E24" s="6" t="n">
        <v>-1507</v>
      </c>
    </row>
    <row r="25">
      <c r="A25" s="4" t="inlineStr">
        <is>
          <t>Net cash, cash equivalents and restricted cash used in operating activities</t>
        </is>
      </c>
      <c r="B25" s="6" t="n">
        <v>-4940</v>
      </c>
      <c r="C25" s="6" t="n">
        <v>-20919</v>
      </c>
      <c r="D25" s="6" t="n">
        <v>-70410</v>
      </c>
      <c r="E25" s="6" t="n">
        <v>-146667</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Proceeds from sale of Softcup line of business</t>
        </is>
      </c>
      <c r="B27" s="4" t="inlineStr">
        <is>
          <t xml:space="preserve"> </t>
        </is>
      </c>
      <c r="C27" s="4" t="inlineStr">
        <is>
          <t xml:space="preserve"> </t>
        </is>
      </c>
      <c r="D27" s="4" t="inlineStr">
        <is>
          <t xml:space="preserve"> </t>
        </is>
      </c>
      <c r="E27" s="6" t="n">
        <v>250</v>
      </c>
    </row>
    <row r="28">
      <c r="A28" s="4" t="inlineStr">
        <is>
          <t>Purchases of property and equipment</t>
        </is>
      </c>
      <c r="B28" s="6" t="n">
        <v>-3</v>
      </c>
      <c r="C28" s="6" t="n">
        <v>-66</v>
      </c>
      <c r="D28" s="6" t="n">
        <v>-341</v>
      </c>
      <c r="E28" s="6" t="n">
        <v>-2939</v>
      </c>
    </row>
    <row r="29">
      <c r="A29" s="4" t="inlineStr">
        <is>
          <t>Maturities of short-term investments</t>
        </is>
      </c>
      <c r="B29" s="4" t="inlineStr">
        <is>
          <t xml:space="preserve"> </t>
        </is>
      </c>
      <c r="C29" s="4" t="inlineStr">
        <is>
          <t xml:space="preserve"> </t>
        </is>
      </c>
      <c r="D29" s="4" t="inlineStr">
        <is>
          <t xml:space="preserve"> </t>
        </is>
      </c>
      <c r="E29" s="4" t="inlineStr">
        <is>
          <t xml:space="preserve"> </t>
        </is>
      </c>
    </row>
    <row r="30">
      <c r="A30" s="4" t="inlineStr">
        <is>
          <t>Net cash, cash equivalents and restricted cash (used in) provided by investing activities</t>
        </is>
      </c>
      <c r="B30" s="6" t="n">
        <v>-3</v>
      </c>
      <c r="C30" s="6" t="n">
        <v>-66</v>
      </c>
      <c r="D30" s="6" t="n">
        <v>-341</v>
      </c>
      <c r="E30" s="6" t="n">
        <v>-2689</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common stock and warrants, net of discounts and commissions - public offerings</t>
        </is>
      </c>
      <c r="B32" s="4" t="inlineStr">
        <is>
          <t xml:space="preserve"> </t>
        </is>
      </c>
      <c r="C32" s="4" t="inlineStr">
        <is>
          <t xml:space="preserve"> </t>
        </is>
      </c>
      <c r="D32" s="6" t="n">
        <v>24882</v>
      </c>
      <c r="E32" s="6" t="n">
        <v>81534</v>
      </c>
    </row>
    <row r="33">
      <c r="A33" s="4" t="inlineStr">
        <is>
          <t>Proceeds from issuance of common stock - Stock Purchase Agreement</t>
        </is>
      </c>
      <c r="B33" s="4" t="inlineStr">
        <is>
          <t xml:space="preserve"> </t>
        </is>
      </c>
      <c r="C33" s="6" t="n">
        <v>5480</v>
      </c>
      <c r="D33" s="4" t="inlineStr">
        <is>
          <t xml:space="preserve"> </t>
        </is>
      </c>
      <c r="E33" s="4" t="inlineStr">
        <is>
          <t xml:space="preserve"> </t>
        </is>
      </c>
    </row>
    <row r="34">
      <c r="A34" s="4" t="inlineStr">
        <is>
          <t>Proceeds from issuance of common stock - exercise of warrants</t>
        </is>
      </c>
      <c r="B34" s="6" t="n">
        <v>61</v>
      </c>
      <c r="C34" s="4" t="inlineStr">
        <is>
          <t xml:space="preserve"> </t>
        </is>
      </c>
      <c r="D34" s="6" t="n">
        <v>25211</v>
      </c>
      <c r="E34" s="6" t="n">
        <v>159</v>
      </c>
    </row>
    <row r="35">
      <c r="A35" s="4" t="inlineStr">
        <is>
          <t>Proceeds from issuance of common stock, net of commissions - ATM transactions</t>
        </is>
      </c>
      <c r="B35" s="4" t="inlineStr">
        <is>
          <t xml:space="preserve"> </t>
        </is>
      </c>
      <c r="C35" s="4" t="inlineStr">
        <is>
          <t xml:space="preserve"> </t>
        </is>
      </c>
      <c r="D35" s="6" t="n">
        <v>7438</v>
      </c>
      <c r="E35" s="4" t="inlineStr">
        <is>
          <t xml:space="preserve"> </t>
        </is>
      </c>
    </row>
    <row r="36">
      <c r="A36" s="4" t="inlineStr">
        <is>
          <t>Proceeds from issuance of common stock - ESPP and exercise of stock options</t>
        </is>
      </c>
      <c r="B36" s="4" t="inlineStr">
        <is>
          <t xml:space="preserve"> </t>
        </is>
      </c>
      <c r="C36" s="4" t="inlineStr">
        <is>
          <t xml:space="preserve"> </t>
        </is>
      </c>
      <c r="D36" s="6" t="n">
        <v>20</v>
      </c>
      <c r="E36" s="6" t="n">
        <v>297</v>
      </c>
    </row>
    <row r="37">
      <c r="A37" s="4" t="inlineStr">
        <is>
          <t>Proceeds from issuance of preferred stock - registered direct offering</t>
        </is>
      </c>
      <c r="B37" s="4" t="inlineStr">
        <is>
          <t xml:space="preserve"> </t>
        </is>
      </c>
      <c r="C37" s="4" t="inlineStr">
        <is>
          <t xml:space="preserve"> </t>
        </is>
      </c>
      <c r="D37" s="4" t="inlineStr">
        <is>
          <t xml:space="preserve"> </t>
        </is>
      </c>
      <c r="E37" s="6" t="n">
        <v>10000</v>
      </c>
    </row>
    <row r="38">
      <c r="A38" s="4" t="inlineStr">
        <is>
          <t>Payments under term notes</t>
        </is>
      </c>
      <c r="B38" s="4" t="inlineStr">
        <is>
          <t xml:space="preserve"> </t>
        </is>
      </c>
      <c r="C38" s="4" t="inlineStr">
        <is>
          <t xml:space="preserve"> </t>
        </is>
      </c>
      <c r="D38" s="6" t="n">
        <v>-5892</v>
      </c>
      <c r="E38" s="4" t="inlineStr">
        <is>
          <t xml:space="preserve"> </t>
        </is>
      </c>
    </row>
    <row r="39">
      <c r="A39" s="4" t="inlineStr">
        <is>
          <t>Borrowings under convertible notes</t>
        </is>
      </c>
      <c r="B39" s="6" t="n">
        <v>1640</v>
      </c>
      <c r="C39" s="6" t="n">
        <v>10000</v>
      </c>
      <c r="D39" s="6" t="n">
        <v>11500</v>
      </c>
      <c r="E39" s="4" t="inlineStr">
        <is>
          <t xml:space="preserve"> </t>
        </is>
      </c>
    </row>
    <row r="40">
      <c r="A40" s="4" t="inlineStr">
        <is>
          <t>Cash repurchase of fractional common stock after the reverse stock split</t>
        </is>
      </c>
      <c r="B40" s="4" t="inlineStr">
        <is>
          <t xml:space="preserve"> </t>
        </is>
      </c>
      <c r="C40" s="4" t="inlineStr">
        <is>
          <t xml:space="preserve"> </t>
        </is>
      </c>
      <c r="D40" s="6" t="n">
        <v>-18</v>
      </c>
      <c r="E40" s="4" t="inlineStr">
        <is>
          <t xml:space="preserve"> </t>
        </is>
      </c>
    </row>
    <row r="41">
      <c r="A41" s="4" t="inlineStr">
        <is>
          <t>Cash paid for financing costs</t>
        </is>
      </c>
      <c r="B41" s="4" t="inlineStr">
        <is>
          <t xml:space="preserve"> </t>
        </is>
      </c>
      <c r="C41" s="6" t="n">
        <v>-351</v>
      </c>
      <c r="D41" s="6" t="n">
        <v>-1202</v>
      </c>
      <c r="E41" s="6" t="n">
        <v>-970</v>
      </c>
    </row>
    <row r="42">
      <c r="A42" s="4" t="inlineStr">
        <is>
          <t>Payments of tax withholdings related to vesting of restricted stock awards</t>
        </is>
      </c>
      <c r="B42" s="4" t="inlineStr">
        <is>
          <t xml:space="preserve"> </t>
        </is>
      </c>
      <c r="C42" s="4" t="inlineStr">
        <is>
          <t xml:space="preserve"> </t>
        </is>
      </c>
      <c r="D42" s="4" t="inlineStr">
        <is>
          <t xml:space="preserve"> </t>
        </is>
      </c>
      <c r="E42" s="6" t="n">
        <v>-327</v>
      </c>
    </row>
    <row r="43">
      <c r="A43" s="4" t="inlineStr">
        <is>
          <t>Net cash, cash equivalents and restricted cash provided by financing activities</t>
        </is>
      </c>
      <c r="B43" s="6" t="n">
        <v>1701</v>
      </c>
      <c r="C43" s="6" t="n">
        <v>15129</v>
      </c>
      <c r="D43" s="6" t="n">
        <v>61939</v>
      </c>
      <c r="E43" s="6" t="n">
        <v>90693</v>
      </c>
    </row>
    <row r="44">
      <c r="A44" s="4" t="inlineStr">
        <is>
          <t>Net change in cash, cash equivalents and restricted cash</t>
        </is>
      </c>
      <c r="B44" s="6" t="n">
        <v>-3242</v>
      </c>
      <c r="C44" s="6" t="n">
        <v>-5856</v>
      </c>
      <c r="D44" s="6" t="n">
        <v>-8812</v>
      </c>
      <c r="E44" s="6" t="n">
        <v>-58663</v>
      </c>
    </row>
    <row r="45">
      <c r="A45" s="4" t="inlineStr">
        <is>
          <t>Cash, cash equivalents and restricted cash, beginning of period</t>
        </is>
      </c>
      <c r="B45" s="6" t="n">
        <v>4776</v>
      </c>
      <c r="C45" s="6" t="n">
        <v>13588</v>
      </c>
      <c r="D45" s="6" t="n">
        <v>13588</v>
      </c>
      <c r="E45" s="6" t="n">
        <v>72251</v>
      </c>
    </row>
    <row r="46">
      <c r="A46" s="4" t="inlineStr">
        <is>
          <t>Cash, cash equivalents and restricted cash, end of period</t>
        </is>
      </c>
      <c r="B46" s="6" t="n">
        <v>1534</v>
      </c>
      <c r="C46" s="6" t="n">
        <v>7732</v>
      </c>
      <c r="D46" s="6" t="n">
        <v>4776</v>
      </c>
      <c r="E46" s="6" t="n">
        <v>13588</v>
      </c>
    </row>
    <row r="47">
      <c r="A47" s="3" t="inlineStr">
        <is>
          <t>Supplemental disclosure of noncash investing and financing activities:</t>
        </is>
      </c>
      <c r="B47" s="4" t="inlineStr">
        <is>
          <t xml:space="preserve"> </t>
        </is>
      </c>
      <c r="C47" s="4" t="inlineStr">
        <is>
          <t xml:space="preserve"> </t>
        </is>
      </c>
      <c r="D47" s="4" t="inlineStr">
        <is>
          <t xml:space="preserve"> </t>
        </is>
      </c>
      <c r="E47" s="4" t="inlineStr">
        <is>
          <t xml:space="preserve"> </t>
        </is>
      </c>
    </row>
    <row r="48">
      <c r="A48" s="4" t="inlineStr">
        <is>
          <t>Financing and debt issuance costs included in accounts payable and accrued expenses</t>
        </is>
      </c>
      <c r="B48" s="6" t="n">
        <v>125</v>
      </c>
      <c r="C48" s="6" t="n">
        <v>61</v>
      </c>
      <c r="D48" s="4" t="inlineStr">
        <is>
          <t xml:space="preserve"> </t>
        </is>
      </c>
      <c r="E48" s="4" t="inlineStr">
        <is>
          <t xml:space="preserve"> </t>
        </is>
      </c>
    </row>
    <row r="49">
      <c r="A49" s="4" t="inlineStr">
        <is>
          <t>Issuance of common stock for prepaid advertising</t>
        </is>
      </c>
      <c r="B49" s="4" t="inlineStr">
        <is>
          <t xml:space="preserve"> </t>
        </is>
      </c>
      <c r="C49" s="6" t="n">
        <v>331</v>
      </c>
      <c r="D49" s="6" t="n">
        <v>3412</v>
      </c>
      <c r="E49" s="4" t="inlineStr">
        <is>
          <t xml:space="preserve"> </t>
        </is>
      </c>
    </row>
    <row r="50">
      <c r="A50" s="4" t="inlineStr">
        <is>
          <t>Purchases of property and equipment included in accounts payable and accrued expenses</t>
        </is>
      </c>
      <c r="B50" s="6" t="n">
        <v>140</v>
      </c>
      <c r="C50" s="6" t="n">
        <v>57</v>
      </c>
      <c r="D50" s="6" t="n">
        <v>105</v>
      </c>
      <c r="E50" s="6" t="n">
        <v>476</v>
      </c>
    </row>
    <row r="51">
      <c r="A51" s="4" t="inlineStr">
        <is>
          <t>Conversion of series B-2 and B-1, respectively, convertible preferred stock to common stock</t>
        </is>
      </c>
      <c r="B51" s="4" t="inlineStr">
        <is>
          <t xml:space="preserve"> </t>
        </is>
      </c>
      <c r="C51" s="6" t="n">
        <v>644</v>
      </c>
      <c r="D51" s="6" t="n">
        <v>1187</v>
      </c>
      <c r="E51" s="6" t="n">
        <v>1032</v>
      </c>
    </row>
    <row r="52">
      <c r="A52" s="4" t="inlineStr">
        <is>
          <t>Exchange of series B-2 convertible preferred stock to series C convertible preferred stock</t>
        </is>
      </c>
      <c r="B52" s="4" t="inlineStr">
        <is>
          <t xml:space="preserve"> </t>
        </is>
      </c>
      <c r="C52" s="6" t="n">
        <v>1616</v>
      </c>
      <c r="D52" s="6" t="n">
        <v>1616</v>
      </c>
      <c r="E52" s="4" t="inlineStr">
        <is>
          <t xml:space="preserve"> </t>
        </is>
      </c>
    </row>
    <row r="53">
      <c r="A53" s="4" t="inlineStr">
        <is>
          <t>Issuance of common stock upon exercise of purchase rights</t>
        </is>
      </c>
      <c r="B53" s="5" t="n">
        <v>180</v>
      </c>
      <c r="C53" s="4" t="inlineStr">
        <is>
          <t xml:space="preserve"> </t>
        </is>
      </c>
      <c r="D53" s="4" t="inlineStr">
        <is>
          <t xml:space="preserve"> </t>
        </is>
      </c>
      <c r="E53" s="4" t="inlineStr">
        <is>
          <t xml:space="preserve"> </t>
        </is>
      </c>
    </row>
    <row r="54">
      <c r="A54" s="3" t="inlineStr">
        <is>
          <t>Supplemental cash flow information:</t>
        </is>
      </c>
      <c r="B54" s="4" t="inlineStr">
        <is>
          <t xml:space="preserve"> </t>
        </is>
      </c>
      <c r="C54" s="4" t="inlineStr">
        <is>
          <t xml:space="preserve"> </t>
        </is>
      </c>
      <c r="D54" s="4" t="inlineStr">
        <is>
          <t xml:space="preserve"> </t>
        </is>
      </c>
      <c r="E54" s="4" t="inlineStr">
        <is>
          <t xml:space="preserve"> </t>
        </is>
      </c>
    </row>
    <row r="55">
      <c r="A55" s="4" t="inlineStr">
        <is>
          <t>Cash paid for interest</t>
        </is>
      </c>
      <c r="B55" s="4" t="inlineStr">
        <is>
          <t xml:space="preserve"> </t>
        </is>
      </c>
      <c r="C55" s="4" t="inlineStr">
        <is>
          <t xml:space="preserve"> </t>
        </is>
      </c>
      <c r="D55" s="6" t="n">
        <v>698</v>
      </c>
      <c r="E55" s="6" t="n">
        <v>1389</v>
      </c>
    </row>
    <row r="56">
      <c r="A56" s="4" t="inlineStr">
        <is>
          <t>Cash paid for taxes</t>
        </is>
      </c>
      <c r="B56" s="4" t="inlineStr">
        <is>
          <t xml:space="preserve"> </t>
        </is>
      </c>
      <c r="C56" s="4" t="inlineStr">
        <is>
          <t xml:space="preserve"> </t>
        </is>
      </c>
      <c r="D56" s="6" t="n">
        <v>26</v>
      </c>
      <c r="E56" s="6" t="n">
        <v>11</v>
      </c>
    </row>
    <row r="57">
      <c r="A57" s="4" t="inlineStr">
        <is>
          <t>Right-of-use assets obtained in exchange for operating lease liabilities</t>
        </is>
      </c>
      <c r="B57" s="4" t="inlineStr">
        <is>
          <t xml:space="preserve"> </t>
        </is>
      </c>
      <c r="C57" s="4" t="inlineStr">
        <is>
          <t xml:space="preserve"> </t>
        </is>
      </c>
      <c r="D57" s="6" t="n">
        <v>219</v>
      </c>
      <c r="E57" s="4" t="inlineStr">
        <is>
          <t xml:space="preserve"> </t>
        </is>
      </c>
    </row>
    <row r="58">
      <c r="A58" s="4" t="inlineStr">
        <is>
          <t>Exchange of Adjuvant Notes for Purchase Rights</t>
        </is>
      </c>
      <c r="B58" s="4" t="inlineStr">
        <is>
          <t xml:space="preserve"> </t>
        </is>
      </c>
      <c r="C58" s="4" t="inlineStr">
        <is>
          <t xml:space="preserve"> </t>
        </is>
      </c>
      <c r="D58" s="6" t="n">
        <v>634</v>
      </c>
      <c r="E58" s="4" t="inlineStr">
        <is>
          <t xml:space="preserve"> </t>
        </is>
      </c>
    </row>
    <row r="59">
      <c r="A59" s="4" t="inlineStr">
        <is>
          <t>Exchange of term notes for Purchase Rights</t>
        </is>
      </c>
      <c r="B59" s="4" t="inlineStr">
        <is>
          <t xml:space="preserve"> </t>
        </is>
      </c>
      <c r="C59" s="4" t="inlineStr">
        <is>
          <t xml:space="preserve"> </t>
        </is>
      </c>
      <c r="D59" s="6" t="n">
        <v>4806</v>
      </c>
      <c r="E59" s="4" t="inlineStr">
        <is>
          <t xml:space="preserve"> </t>
        </is>
      </c>
    </row>
    <row r="60">
      <c r="A60" s="4" t="inlineStr">
        <is>
          <t>Issuance of common stock from exercise of Purchase Rights</t>
        </is>
      </c>
      <c r="B60" s="4" t="inlineStr">
        <is>
          <t xml:space="preserve"> </t>
        </is>
      </c>
      <c r="C60" s="4" t="inlineStr">
        <is>
          <t xml:space="preserve"> </t>
        </is>
      </c>
      <c r="D60" s="5" t="n">
        <v>1007</v>
      </c>
      <c r="E60"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Income Tax Provision from Continuing Operations (Details)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row>
    <row r="5">
      <c r="A5" s="4" t="inlineStr">
        <is>
          <t>State</t>
        </is>
      </c>
      <c r="B5" s="4" t="inlineStr">
        <is>
          <t xml:space="preserve"> </t>
        </is>
      </c>
      <c r="C5" s="4" t="inlineStr">
        <is>
          <t xml:space="preserve"> </t>
        </is>
      </c>
      <c r="D5" s="6" t="n">
        <v>44</v>
      </c>
      <c r="E5" s="6" t="n">
        <v>17</v>
      </c>
    </row>
    <row r="6">
      <c r="A6" s="4" t="inlineStr">
        <is>
          <t>Total current tax provision</t>
        </is>
      </c>
      <c r="B6" s="4" t="inlineStr">
        <is>
          <t xml:space="preserve"> </t>
        </is>
      </c>
      <c r="C6" s="4" t="inlineStr">
        <is>
          <t xml:space="preserve"> </t>
        </is>
      </c>
      <c r="D6" s="6" t="n">
        <v>-44</v>
      </c>
      <c r="E6" s="6" t="n">
        <v>-17</v>
      </c>
    </row>
    <row r="7">
      <c r="A7" s="4" t="inlineStr">
        <is>
          <t>Total deferred tax provision</t>
        </is>
      </c>
      <c r="B7" s="4" t="inlineStr">
        <is>
          <t xml:space="preserve"> </t>
        </is>
      </c>
      <c r="C7" s="4" t="inlineStr">
        <is>
          <t xml:space="preserve"> </t>
        </is>
      </c>
      <c r="D7" s="4" t="inlineStr">
        <is>
          <t xml:space="preserve"> </t>
        </is>
      </c>
      <c r="E7" s="4" t="inlineStr">
        <is>
          <t xml:space="preserve"> </t>
        </is>
      </c>
    </row>
    <row r="8">
      <c r="A8" s="4" t="inlineStr">
        <is>
          <t>Total</t>
        </is>
      </c>
      <c r="B8" s="5" t="n">
        <v>-3</v>
      </c>
      <c r="C8" s="5" t="n">
        <v>-3</v>
      </c>
      <c r="D8" s="5" t="n">
        <v>-44</v>
      </c>
      <c r="E8" s="5" t="n">
        <v>-1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n Effective Tax Rate on Loss Before Income Tax and Statutory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Statutory rate</t>
        </is>
      </c>
      <c r="B4" s="9" t="n">
        <v>0.21</v>
      </c>
      <c r="C4" s="9" t="n">
        <v>0.21</v>
      </c>
    </row>
    <row r="5">
      <c r="A5" s="4" t="inlineStr">
        <is>
          <t>State income tax, net of federal benefit</t>
        </is>
      </c>
      <c r="B5" s="11" t="n">
        <v>0.0212</v>
      </c>
      <c r="C5" s="11" t="n">
        <v>0.0117</v>
      </c>
    </row>
    <row r="6">
      <c r="A6" s="4" t="inlineStr">
        <is>
          <t>Nondeductible expenses</t>
        </is>
      </c>
      <c r="B6" s="4" t="inlineStr">
        <is>
          <t>(0.41%)</t>
        </is>
      </c>
      <c r="C6" s="4" t="inlineStr">
        <is>
          <t>(0.48%)</t>
        </is>
      </c>
    </row>
    <row r="7">
      <c r="A7" s="4" t="inlineStr">
        <is>
          <t>Equity-based expenses</t>
        </is>
      </c>
      <c r="B7" s="4" t="inlineStr">
        <is>
          <t>(1.82%)</t>
        </is>
      </c>
      <c r="C7" s="4" t="inlineStr">
        <is>
          <t>(0.70%)</t>
        </is>
      </c>
    </row>
    <row r="8">
      <c r="A8" s="4" t="inlineStr">
        <is>
          <t>Change in fair value of purchase rights</t>
        </is>
      </c>
      <c r="B8" s="11" t="n">
        <v>0.226</v>
      </c>
      <c r="C8" s="4" t="inlineStr">
        <is>
          <t xml:space="preserve"> </t>
        </is>
      </c>
    </row>
    <row r="9">
      <c r="A9" s="4" t="inlineStr">
        <is>
          <t>Change in fair value of financial instruments</t>
        </is>
      </c>
      <c r="B9" s="4" t="inlineStr">
        <is>
          <t>(20.00%)</t>
        </is>
      </c>
      <c r="C9" s="4" t="inlineStr">
        <is>
          <t>(3.44%)</t>
        </is>
      </c>
    </row>
    <row r="10">
      <c r="A10" s="4" t="inlineStr">
        <is>
          <t>Return to provision</t>
        </is>
      </c>
      <c r="B10" s="4" t="inlineStr">
        <is>
          <t>(0.47%)</t>
        </is>
      </c>
      <c r="C10" s="4" t="inlineStr">
        <is>
          <t>(0.30%)</t>
        </is>
      </c>
    </row>
    <row r="11">
      <c r="A11" s="4" t="inlineStr">
        <is>
          <t>Tax credits</t>
        </is>
      </c>
      <c r="B11" s="11" t="n">
        <v>0.0141</v>
      </c>
      <c r="C11" s="11" t="n">
        <v>0.0068</v>
      </c>
    </row>
    <row r="12">
      <c r="A12" s="4" t="inlineStr">
        <is>
          <t>Uncertain tax positions</t>
        </is>
      </c>
      <c r="B12" s="4" t="inlineStr">
        <is>
          <t>(0.39%)</t>
        </is>
      </c>
      <c r="C12" s="4" t="inlineStr">
        <is>
          <t>(0.50%)</t>
        </is>
      </c>
    </row>
    <row r="13">
      <c r="A13" s="4" t="inlineStr">
        <is>
          <t>Change in valuation allowance</t>
        </is>
      </c>
      <c r="B13" s="4" t="inlineStr">
        <is>
          <t>(24.11%)</t>
        </is>
      </c>
      <c r="C13" s="4" t="inlineStr">
        <is>
          <t>(17.43%)</t>
        </is>
      </c>
    </row>
    <row r="14">
      <c r="A14" s="4" t="inlineStr">
        <is>
          <t>Effective tax rate</t>
        </is>
      </c>
      <c r="B14" s="4" t="inlineStr">
        <is>
          <t>(0.07%)</t>
        </is>
      </c>
      <c r="C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Deferred Tax Assets Arising From Taxable Subsidiar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loss carryforwards</t>
        </is>
      </c>
      <c r="B3" s="5" t="n">
        <v>126056</v>
      </c>
      <c r="C3" s="5" t="n">
        <v>112891</v>
      </c>
    </row>
    <row r="4">
      <c r="A4" s="4" t="inlineStr">
        <is>
          <t>Fixed assets and intangibles</t>
        </is>
      </c>
      <c r="B4" s="6" t="n">
        <v>338</v>
      </c>
      <c r="C4" s="6" t="n">
        <v>423</v>
      </c>
    </row>
    <row r="5">
      <c r="A5" s="4" t="inlineStr">
        <is>
          <t>Research and development capitalization</t>
        </is>
      </c>
      <c r="B5" s="6" t="n">
        <v>4951</v>
      </c>
      <c r="C5" s="4" t="inlineStr">
        <is>
          <t xml:space="preserve"> </t>
        </is>
      </c>
    </row>
    <row r="6">
      <c r="A6" s="4" t="inlineStr">
        <is>
          <t>Research and development credits</t>
        </is>
      </c>
      <c r="B6" s="6" t="n">
        <v>6136</v>
      </c>
      <c r="C6" s="6" t="n">
        <v>5233</v>
      </c>
    </row>
    <row r="7">
      <c r="A7" s="4" t="inlineStr">
        <is>
          <t>Stock-based compensation</t>
        </is>
      </c>
      <c r="B7" s="6" t="n">
        <v>3367</v>
      </c>
      <c r="C7" s="6" t="n">
        <v>3513</v>
      </c>
    </row>
    <row r="8">
      <c r="A8" s="4" t="inlineStr">
        <is>
          <t>Other</t>
        </is>
      </c>
      <c r="B8" s="6" t="n">
        <v>2247</v>
      </c>
      <c r="C8" s="6" t="n">
        <v>2726</v>
      </c>
    </row>
    <row r="9">
      <c r="A9" s="4" t="inlineStr">
        <is>
          <t>Total deferred tax assets</t>
        </is>
      </c>
      <c r="B9" s="6" t="n">
        <v>143095</v>
      </c>
      <c r="C9" s="6" t="n">
        <v>124786</v>
      </c>
    </row>
    <row r="10">
      <c r="A10" s="3" t="inlineStr">
        <is>
          <t>Deferred tax liabilities</t>
        </is>
      </c>
      <c r="B10" s="4" t="inlineStr">
        <is>
          <t xml:space="preserve"> </t>
        </is>
      </c>
      <c r="C10" s="4" t="inlineStr">
        <is>
          <t xml:space="preserve"> </t>
        </is>
      </c>
    </row>
    <row r="11">
      <c r="A11" s="4" t="inlineStr">
        <is>
          <t>Lease assets</t>
        </is>
      </c>
      <c r="B11" s="6" t="n">
        <v>-1011</v>
      </c>
      <c r="C11" s="6" t="n">
        <v>-1218</v>
      </c>
    </row>
    <row r="12">
      <c r="A12" s="4" t="inlineStr">
        <is>
          <t>Fixed assets</t>
        </is>
      </c>
      <c r="B12" s="6" t="n">
        <v>-113</v>
      </c>
      <c r="C12" s="6" t="n">
        <v>-101</v>
      </c>
    </row>
    <row r="13">
      <c r="A13" s="4" t="inlineStr">
        <is>
          <t>Other</t>
        </is>
      </c>
      <c r="B13" s="6" t="n">
        <v>-29</v>
      </c>
      <c r="C13" s="4" t="inlineStr">
        <is>
          <t xml:space="preserve"> </t>
        </is>
      </c>
    </row>
    <row r="14">
      <c r="A14" s="4" t="inlineStr">
        <is>
          <t>Less: valuation allowance</t>
        </is>
      </c>
      <c r="B14" s="6" t="n">
        <v>-141942</v>
      </c>
      <c r="C14" s="6" t="n">
        <v>-123467</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Related to Gross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the beginning of the year</t>
        </is>
      </c>
      <c r="B4" s="5" t="n">
        <v>2679</v>
      </c>
      <c r="C4" s="5" t="n">
        <v>1465</v>
      </c>
    </row>
    <row r="5">
      <c r="A5" s="4" t="inlineStr">
        <is>
          <t>Adjustments related to prior year tax positions</t>
        </is>
      </c>
      <c r="B5" s="6" t="n">
        <v>5</v>
      </c>
      <c r="C5" s="6" t="n">
        <v>813</v>
      </c>
    </row>
    <row r="6">
      <c r="A6" s="4" t="inlineStr">
        <is>
          <t>Increases related to current year tax positions</t>
        </is>
      </c>
      <c r="B6" s="6" t="n">
        <v>304</v>
      </c>
      <c r="C6" s="6" t="n">
        <v>401</v>
      </c>
    </row>
    <row r="7">
      <c r="A7" s="4" t="inlineStr">
        <is>
          <t>Decreases due to statute of limitation expiration</t>
        </is>
      </c>
      <c r="B7" s="4" t="inlineStr">
        <is>
          <t xml:space="preserve"> </t>
        </is>
      </c>
      <c r="C7" s="4" t="inlineStr">
        <is>
          <t xml:space="preserve"> </t>
        </is>
      </c>
    </row>
    <row r="8">
      <c r="A8" s="4" t="inlineStr">
        <is>
          <t>Balance at end of year</t>
        </is>
      </c>
      <c r="B8" s="5" t="n">
        <v>2988</v>
      </c>
      <c r="C8" s="5" t="n">
        <v>267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come Taxes (Details Narrative) - USD ($) $ in Millions</t>
        </is>
      </c>
      <c r="B1" s="2" t="inlineStr">
        <is>
          <t>Dec. 31, 2022</t>
        </is>
      </c>
      <c r="C1" s="2" t="inlineStr">
        <is>
          <t>Dec. 31, 2021</t>
        </is>
      </c>
    </row>
    <row r="2">
      <c r="A2" s="4" t="inlineStr">
        <is>
          <t>Domestic Tax Authority [Member]</t>
        </is>
      </c>
      <c r="B2" s="4" t="inlineStr">
        <is>
          <t xml:space="preserve"> </t>
        </is>
      </c>
      <c r="C2" s="4" t="inlineStr">
        <is>
          <t xml:space="preserve"> </t>
        </is>
      </c>
    </row>
    <row r="3">
      <c r="A3" s="3" t="inlineStr">
        <is>
          <t>Operating Loss Carryforwards [Line Items]</t>
        </is>
      </c>
      <c r="B3" s="4" t="inlineStr">
        <is>
          <t xml:space="preserve"> </t>
        </is>
      </c>
      <c r="C3" s="4" t="inlineStr">
        <is>
          <t xml:space="preserve"> </t>
        </is>
      </c>
    </row>
    <row r="4">
      <c r="A4" s="4" t="inlineStr">
        <is>
          <t>Operating Loss Carryforwards</t>
        </is>
      </c>
      <c r="B4" s="10" t="n">
        <v>548.9</v>
      </c>
      <c r="C4" s="4" t="inlineStr">
        <is>
          <t xml:space="preserve"> </t>
        </is>
      </c>
    </row>
    <row r="5">
      <c r="A5" s="4" t="inlineStr">
        <is>
          <t>Tax Credit Carryforward, Amount</t>
        </is>
      </c>
      <c r="B5" s="16" t="n">
        <v>6.2</v>
      </c>
      <c r="C5" s="10" t="n">
        <v>5.1</v>
      </c>
    </row>
    <row r="6">
      <c r="A6" s="4" t="inlineStr">
        <is>
          <t>State and Local Jurisdiction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Operating Loss Carryforwards</t>
        </is>
      </c>
      <c r="B8" s="16" t="n">
        <v>212.8</v>
      </c>
      <c r="C8" s="4" t="inlineStr">
        <is>
          <t xml:space="preserve"> </t>
        </is>
      </c>
    </row>
    <row r="9">
      <c r="A9" s="4" t="inlineStr">
        <is>
          <t>Tax Credit Carryforward, Amount</t>
        </is>
      </c>
      <c r="B9" s="10" t="n">
        <v>2.5</v>
      </c>
      <c r="C9" s="10" t="n">
        <v>2.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Description of Business and Basis of Presentation</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Description of Business and Basis of Presentation</t>
        </is>
      </c>
      <c r="B4" s="4" t="inlineStr">
        <is>
          <t xml:space="preserve">1.
Description of Business and Basis of Presentation Description
of Business Evofem
is a San Diego-based, commercial-stage biopharmaceutical company committed to developing and commercializing innovative products to address
unmet needs in women’s sexual and reproductive health. The
Company’s first commercial product, Phexxi ® Basis
of Presentation and Principles of Consolidation The
Company prepared the unaudited interim condensed consolidated financial statements included in this Registration Statement in
accordance with accounting principles generally accepted (GAAP) in the United States for interim financial information and the rules
and regulations of the Securities and Exchange Commission (SEC) related to quarterly reports on Form 10-Q. The
Company’s financial statements are presented on a consolidated basis, which include the accounts of the Company and its wholly-owned
subsidiaries. Intercompany accounts and transactions have been eliminated in consolidation. The unaudited interim condensed consolidated
financial statements do not include all information and disclosures required by GAAP for annual audited financial statements and should
be read in conjunction with the Company’s consolidated financial statements and notes thereto for the year ended December 31, 2022
included in its Annual Report on Form 10-K as filed with the SEC on April 27, 2023 (the 2022 Audited Annual Financial Statements). The
unaudited interim condensed consolidated financial statements included in this report have been prepared on the same basis as the Company’s
audited consolidated financial statements and include all adjustments (consisting only of normal recurring adjustments) necessary for
a fair statement of the financial position, results of operations, cash flows, and statements of convertible and redeemable preferred
stock and stockholders’ deficit for the periods presented. The results for the three months ended March 31, 2023 are not necessarily
indicative of the results expected for the full year. The condensed consolidated balance sheet as of December 31, 2022 was derived from
the 2022 Audited Financial Statements. Reverse
Stock Split On
March 15, 2023, the Company’s shareholders approved a
reverse stock split between 1-for-20 and not more than 1-for-125 at any time on or prior to March 15, 2024. The Company determined on
a ratio of 1-for-125 for the 2023 Reverse Stock Split. On May 18, 2023, the Reverse Stock Split became effective .
The interim condensed consolidated financial statements are retrospectively adjusted for this 2023 Reverse Stock Split. See Note
10- Subsequent Events Risks,
Uncertainties and Going Concern Any
disruptions in the commercialization of Phexxi and/or its supply chain could have a material adverse effect on the Company’s business,
results of operations and financial condition. The
condensed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including the development of Phexxi, and to its commercially
related sales and marketing efforts. Additional activities have included raising capital, identifying alternative manufacturing to lower
the cost of goods sold (COGS), seeking ex-U.S. licensing partners to add non-dilutive capital to the balance sheet, and establishing
and maintaining a corporate infrastructure to support a commercial product. The Company has incurred operating losses and negative cash
flows from operating activities since inception. In the first quarter of 2023, as described in Note 4- Debt Note 8- Stockholders’
Deficit, 1.6
million, in aggregate, from the sale and issuance
of senior subordinated convertible notes and warrants in three closings. As of March 31, 2023, the Company had cash and cash equivalents
of $ 0.6 million,
$ 0.9 million
in restricted cash from the Adjuvant Notes (as defined in Note 4- Debt 63.3 million
and an accumulated deficit of $ 941.0
million. Effective
October 3, 2022, the Company’s common stock is listed on the OTC Venture Market (the OTCQB) of the OTC Markets Group, Inc., a centralized
electronic quotation service for over-the-counter securities, under the symbol “EVFM.” The OTCQB imposes, among other requirements,
a minimum $ 0.01 per
share bid price requirement (the Bid Price Requirement) for continued inclusion on the OTCQB. The closing bid price for the Company’s
common stock must remain at or above $ 0.01
per share to comply with the Bid Price Requirement
for continued listing. In
October 2022, the Company reported that its Phase 3 clinical trial ( EVOGUARD) In
March 2023, the Company received a Notice of Event of Default and Reservation of Rights (the Notice of Default) from Baker Bros
claiming that the Company has failed to maintain the required shares reserved amount per the Third Baker Amendment as defined in Note
4- Debt Management’s
plans to meet the Company’s cash flow needs in the next 12 months include generating recurring product revenue, restructuring its
current payables, curing the event of default under its debt arrangements, and obtaining additional funding such as through the issuance
of its capital stock, non-dilutive financings, or through collaborations or partnerships with other companies, including license agreements
for Phexxi in foreign markets. While
the Company has increased net product sales in each consecutive fiscal year since the launch of Phexxi in September 2020, the Company
anticipates it will continue to incur net losses for the foreseeable future. According to management estimates, liquidity resources as
of March 31, 2023 are not sufficient to maintain the Company’s cash flow needs for the twelve months from the date of issuance
of these condensed consolidated financial statements. If
the Company is not able to obtain the required funding, through a significant increase in revenue, equity or debt financings, license
agreements for Phexxi in foreign markets, or other means, or is unable to obtain funding on terms favorable to the Company, or if the
event of default under its existing debt arrangements is not cured or there is another event of default affecting the notes payable,
there will be a material adverse effect on commercialization and development operations and the Company’s ability to execute its
strategic development plan for future growth. If the Company cannot successfully raise additional funding and implement its strategic
development plan, the Company may be forced to make further reductions in spending, including spending in connection with its commercialization
activities, extend payment terms with suppliers, liquidate assets where possible at a potentially lower amount than as recorded in the
condensed consolidated financial statements, suspend or curtail planned operations or cease operations entirely. Any of these could materially
and adversely affect the Company’s liquidity, financial condition and business prospects, and the Company would not be able to
continue as a going concern. The Company has concluded that these circumstances and the uncertainties associated with the Company’s
ability to obtain additional equity or debt financing on terms that are favorable to the Company, or at all, and otherwise succeed in
its future operations raise substantial doubt about the Company’s ability to continue as a going concern. </t>
        </is>
      </c>
      <c r="C4" s="4" t="inlineStr">
        <is>
          <t xml:space="preserve">Description of Business and Basis of Presentation Description
of Business Evofem
is a San Diego-based, commercial-stage biopharmaceutical company committed to developing and commercializing innovative products to address
unmet needs in women’s sexual and reproductive health. The
Company’s first commercial product, Phexxi ® Until
October 2022, the Company was developing EVO100 for the prevention of urogenital chlamydia and gonorrhea in women. Based on the positive,
statistically significant outcomes of a Phase 2B/3 trial (AMPREVENCE), the Company initiated a Phase 3 clinical trial (EVOGUARD) to evaluate
EVO100 for these potential indications in 2020. On October 11, 2022, the Company reported that EVOGUARD did not achieve its efficacy
endpoints. The Company has discontinued investment in this development program. We remain focused on continuing to meet the unmet contraceptive
need of millions of women with Phexxi. Basis
of Presentation and Principles of Consolidation The
Company prepared the consolidated financial statements in accordance with accounting principles generally accepted in the United States
(GAAP) and the rules and regulations of the Securities and Exchange Commission (SEC) related to annual reports on Form 10-K. The Company’s
financial statements are presented on a consolidated basis, which include the accounts of the Company and its wholly-owned subsidiaries.
Intercompany accounts and transactions have been eliminated in consolidation. Risks,
Uncertainties and Going Concern The
Company is susceptible to risks and uncertainties associated with the COVID-19 pandemic, which is affecting its employees, customers,
communities, and business operations, as well as the U.S. and global economies and financial markets. Any
disruptions in the commercialization of Phexxi and/or its supply chain could have a material adverse effect on its business, results
of operations and financial condition. The full extent to which the ongoing COVID-19 pandemic will directly or indirectly impact the
Company’s business, results of operations and/or financial condition will depend on future developments that are highly uncertain,
including as a result of new information that may emerge concerning COVID-19, the success of ongoing COVID-19 vaccination efforts, the
emergence, prevalence and strength of variant strains, actions taken to contain or treat the disease, as well as the economic impact
on local, regional, national and international markets. The COVID-19 pandemic slowed the Company’s ability to generate product
sales of Phexxi due to reduced access to medical offices and HCPs. The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have been related to research and development, including the development of Phexxi, and to its commercially
related sales and marketing efforts. Additional activities have included raising capital, recruiting personnel and establishing and maintaining
a corporate infrastructure to support a commercial product. The Company has incurred operating losses and negative cash flows from operating
activities since inception. As of December 31, 2022, the Company had cash and cash equivalents of $ 2.8
million and $ 0.9
million in restricted cash from the Adjuvant
Notes (as defined in Note 5- Debt 81.1
million and an accumulated deficit of $ 938.7
million. In
October 2022, the Company reported that EVOGUARD did not achieve its efficacy endpoints. The Company has discontinued investment in this
development program. In March 2023, the Company received a Notice of Event of Default and Reservation of Rights (the Notice of Default)
from Baker Bros claiming that the Company has failed to maintain the required shares reserved amount per the Third Baker Amendment as
defined in Note 5- Debt In addition, the Notice of Default resulted in
a Management’s
plans to meet its cash flow needs in the next 12 months include generating recurring product revenue, restructuring its current payables,
curing the event of default under its debt arrangements, and obtaining additional funding such as through the issuance of its capital
stock, non-dilutive financings, or through collaborations or partnerships with other companies, including license agreements for Phexxi
in foreign markets. The
Company’s common stock began trading on the OTCQB® Venture Market (the OTCQB) of the OTC Markets Group, Inc., a centralized
electronic quotation service for over-the-counter securities, effective October 3, 2022 under the symbol “EVFM.” While the
Company’s common stock was previously listed on the Nasdaq Capital Market (Nasdaq) under the symbol “EVFM”, on August
11, 2022, it was suspended from trading on the Nasdaq due to noncompliance with the Nasdaq’s minimum bid price requirement. On
October 26, the Company’s common stock was formally delisted from Nasdaq. The delisting of the Company’s shares from Nasdaq
makes shares of the Company’s common stock less liquid and makes it more difficult for the Company to raise funds when and as needed
to fund its operations. The
Company has recognized limited revenues since the launch of Phexxi in September 2020 and anticipates it will continue to incur net losses
for the foreseeable future. According to management estimates, liquidity resources as of December 31, 2022 are not sufficient to maintain
the Company’s cash flow needs for the twelve months from the date of issuance of these consolidated financial statements. If
the Company is not able to obtain the required funding, through a significant increase in revenue, equity or debt financings, license
agreements for Phexxi in foreign markets, or other means, or is unable to obtain funding on terms favorable to the Company, or if the
event of default under its existing debt arrangements is not cured or there is another event of default affecting the notes payable,
there will be a material adverse effect on commercialization and development operations, seek bankruptcy protection, and the Company’s
ability to execute its strategic development plan for future growth. If the Company cannot successfully raise additional funding and
implement its strategic development plan, the Company may be forced to make further reductions in spending, including spending in connection
with its commercialization activities, extend payment terms with suppliers, liquidate assets where possible at a potentially lower amount
than as recorded in the consolidated financial statements, suspend or curtail planned operations or cease operations entirely. Any of
these could materially and adversely affect the Company’s liquidity, financial condition and business prospects, and the Company
would not be able to continue as a going concern. The Company has concluded that these circumstances and the uncertainties associated
with the Company’s ability to obtain additional equity or debt financing on terms that are favorable to the Company, or at all,
and otherwise succeed in its future operations raise substantial doubt about the Company’s ability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Use
of Estimates The
preparation of condensed consolidated financial statements in conformity with GAAP requires management to make estimates and assumptions
that affect the amounts reported in the condensed consolidated financial statements and the notes thereto. Significant
estimates affecting amounts reported or disclosed in the condensed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 Note 3- Revenue Note 4- Debt, Note 6- Fair
Value of Financial Instruments Note 7- Commitments and Contingencies Note 9- Stock-based Compensation 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densed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their closure by regulators, however, the Company was subsequently able to regain full access to all its deposits and moved
these to a different financial institution.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March 31, 2023, based on the evaluation
of these factors, the Company did not record an allowance for doubtful accounts. Phexxi
is distributed primarily through three major distributors and a mail-order pharmacy, who receive service fees calculated as a percentage
of the gross sales, and fee per units shipped, respectively. These entities are not obligated to purchase any set number of units and
distribute Phexxi on demand as orders are received. For the three months ended March 31, 2023 and 2022, the Company’s three largest
customers combined made up approximately 86 %
and 70 %
of its gross product sales, respectively. As of March 31, 2023 and March 31, 2022, the Company’s three largest customers combined
made up 94 %
and 73 %,
respectively, of its trade accounts receivable balance. Significant
Accounting Policies There
have been no changes to the significant accounting policies that were described in Note 2- Summary of Significant Accounting Policies
of the 2022 Audited Financial Statements in the Company’s Annual Report. 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7- Commitments and Contingencies 0.3
million for its fleet leases have been released.
Additionally, the remaining $ 0.9
million of the $ 25.0
million received from the issuance of Adjuvant
Notes (as defined in Note 4- Debt 0.8
million, in restricted cash, has been recovered
by the landlord. The
following table provides a reconciliation of cash, cash equivalents and restricted cash, reported within the condensed consolidated statements
of cash flows (in thousands): Schedule
of Reconciliation of Cash and Restricted Cash
2023 2022
Three
Months Ended March 31,
2023 2022
Cash
and cash equivalents $ 639 $ 2,761
Restricted
cash 895 4,171
Restricted
cash included in other noncurrent assets — 800
Total
cash, cash equivalents and restricted cash presented in the condensed consolidated statements of cash flows $ 1,534 $ 7,732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Common shares were calculated for the convertible preferred stock and the convertible debt
using the if-converted method. Schedule
of Potentially Dilutive Securities Excluded from Calculation of Diluted Net Loss Per Share
2023 2022
Three
Months Ended March 31,
2023 2022
Unvested
restricted common stock subject to repurchase — 1,258
Common
stock to be purchased under the 2019 ESPP — 288
Options
to purchase common stock 4,843 7,183
Warrants
to purchase common stock 3,180,282 52,448
Series
B-2 and C convertible preferred stock — 4,444
Purchase
rights to purchase common stock 14,238,827 —
Convertible
debt 18,042,988 9,969
Total 35,466,940 75,590 Recently
Adopted Accounting Pronouncements In
March 2022, the FASB issued ASU No. 2022-02, Financial Instruments - Credit Losses (ASU No. 2022-02). This is an amendment to ASU 2016-13,
where it eliminates the accounting guidance for troubled debt restructuring by creditors in Subtopic 310-40, Receivables—Troubled
Debt Restructurings by Creditors, while enhancing disclosure requirements for certain loan refinancings and restructurings by creditors
when a borrower is experiencing financial difficulty. ASU No. 2022-02 was effective for the Company beginning January 1, 2023 since the
Company adopted ASU 2016-13 on January 1, 2020. The adoption of this new standard did not have a material impact on the Company’s
condensed consolidated financial statements. </t>
        </is>
      </c>
      <c r="C4" s="4" t="inlineStr">
        <is>
          <t xml:space="preserve">Summary of Significant Accounting Policies Use
of Estimates The
preparation of consolidated financial statements in conformity with GAAP requires management to make estimates and assumptions that affect
the amounts reported in the consolidated financial statements and the notes thereto. S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discount rate used in estimating the fair value of the lease right - - Note 3- Revenue Note 5-
Debt Note 7- Fair Value of Financial Instruments Note 8- Commitments and Contingencies Note 11- Stock-based Compensation Segment
Reporting Operating
segments are identified as components of an enterprise about which separate discrete financial information is available for evaluation
by the chief operating decision-maker, the Chief Executive Officer of the Company, in making decisions regarding resource allocation
and assessing performance. The Company views its operations and manages its business in one
operating segment.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s deposits were primarily held in Silicon Valley Bank
prior to their closure by regulators, however, the Company was subsequently able to regain full access to all its deposits and moved
these to a different financial institution. The
Company is also subject to credit risk related to its trade accounts receivable from product sales. Its customers are located in the
United States and consist of wholesale distributors, retail pharmacies, and a mail-order specialty pharmacy.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As of December 31, 2022, based on the evaluation
of these factors the Company did not record an allowance for doubtful accounts. Phexxi is distributed primarily through three major distributors
and a mail-order pharmacy, who receive service fees calculated as a percentage of the gross sales, and fee per units shipped, respectively.
These entities are not obligated to purchase any set number of units and distribute Phexxi on demand as orders are received. For the
years ended December 31, 2022, and 2021, the Company’s three largest customers combined made up approximately 77 %
and 75 %
of its gross product sales, respectively. As of December 31, 2022 and 2021, the Company’s four largest customers combined made
up 81 %
and the Company’s three largest customers combined made up 75 %,
respectively, of its trade accounts receivable balance. Cash,
Cash Equivalents and Restricted Cash Cash
and cash equivalents consist of readily available cash in checking accounts and money market funds. Restricted cash consists of cash
held in monthly time deposit accounts and letters of credit, which are collateral for the Company’s credit cards, facility leases
and fleet leases, as described in Note 8- Commitments and Contingencies 0.8
million and $ 0.3
million for its office lease and fleet leases,
respectively. Additionally, the remaining $ 0.9
million of the $ 25.0
million received from the issuance of Adjuvant
Notes (as defined below) in the fourth quarter of 2020 is classified as restricted cash due to the Company’s contractual obligation
to use the funds for specific purposes. Refer to Note 14 – Subsequent Events 0.8
million letter of credit related to the office
lease. The
following table provides a reconciliation of cash, cash equivalents and restricted cash, reported within the consolidated statements
of cash flows (in thousands): Schedule
of Reconciliation of Cash and Restricted Cash
2022 2021
Years
Ended December 31,
2022 2021
Cash
and cash equivalents $ 2,769 $ 7,732
Restricted
cash 1,207 5,056
Restricted
cash included in other noncurrent assets 800 800
Total
cash, cash equivalents and restricted cash presented in the consolidated statements of cash flows $ 4,776 $ 13,588 Trade
Accounts Receivable and Allowance Trade
accounts receivable are amounts owed to the Company by its customers for product that has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determines the allowance
for credit losses based on its historical payment information by customer and the analysis of the trade accounts receivable balance by
customer segment.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accrued
expenses and accrued compensation approximate their fair values due to their short-term nature. The
Company believes that the Adjuvant Notes bear interest at a rate that approximates prevailing market rates for instruments with similar
characteristics and, accordingly, the carrying value of the Adjuvant Note, as defined below, approximates fair value. The Company estimates
the fair value of long-term debt utilizing an income approach. The Company uses a present value calculation to discount principal and
interest payments and the final maturity payment on these liabilities using a discounted cash flow model based on observable inputs.
The debt instrument is then discounted based on what the current market rates would be as of the reporting date. Based on the assumptions
used to value these liabilities at fair value, the debt instrument is categorized as Level 2 in the fair value hierarchy. Inventories 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d.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n accordance with the first-in, first-out inventory costing method. Property
and Equipment Property
and equipment generally consist of research equipment, computer equipment and software and office furniture. Property and equipment are
recorded at cost and depreciated over the estimated useful lives of the assets (generally three
to five years 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The Company did no t
recognize an impairment loss related to long-lived assets during the years ended December 31, 2022 and 2021. Clinical
Trial Accruals As
part of the process of preparing the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The Company’s understanding
of the status and timing of services performed relative to the actual status and timing of services performed may vary and may result
in reporting amounts that are too high or too low for any period. Fair
Value of Warrants Upon
the issuance of the warrants, they are initially measured at fair value and reviewed for the appropriate classification (liability or
equity). Warrants determined to require liability accounting are subsequently re-measured with changes in fair value being recognized
as a component of other income (expense), net in the consolidated statements of operations. Warrants are value using an option pricing
model based on the applicable assumptions, which include the exercise price of the warrants, time to expiration, expected volatility
of our peer group, risk-free interest rate, and expected dividends. The Company re-evaluates the classification of its warrants at each
balance sheet to determine the proper balance sheet classification for them. The assumptions used in the OPM are considered level 3 assumptions
and include, but are not limited to, the market value of invested capital, our cumulative equity value as a proxy for the exercise price,
the expected term the purchase rights will be held prior to exercise and a risk-free interest rate, and probability of change of control
events. Leases The
Company determines if an arrangement is a lease or implicitly contains a lease at inception based on the lease definition, and if the
lease is classified as an operating lease or finance lease in accordance with ASC 842, Leases For
leases which do not provide an implicit rate, the Company uses an incremental borrowing rate based on the information available at commencement
date or the Adoption Date in determining the present value of lease payments over a similar term. In determining the estimated incremental
borrowing rate, the Company considers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s. For leases which have an implicit rate, the
Company uses the rate implicit in the lease to determine the present value of the lease payments. The ROU assets also include any lease
payments made and exclude lease incentives. For operating leases, lease expense is recognized on a straight-line basis over the lease
term. Lease and non-lease components within a contract are generally accounted for separately. Short-term leases of 12 months or less,
if any. are expensed as incurred which approximates the straight-line basis due to the short-term nature of the leases. Operating
lease ROU assets and lease liabilities were $ 4.4 million
and $ 5.4 million
on December 31, 2022, respectively, and were $ 5.4 million
and $ 6.8 million
on December 31, 2021, respectively. See Note 8 - Commitments and Contingencies . Revenue The
Company recognizes revenue from the sale of Phexxi in accordance with ASC 606, Revenue from Contracts with Customers An
estimate for variable consideration is made with each sale and is recorded in conjunction with the revenue being recognized. To calculate
the variable consideration, the Company uses the expected value method. If the estimated amount is payable to a customer, it is recorded
as a reduction to accounts receivable. If the estimated amount is payable to an entity other than a customer, it is recorded as a current
liability. Research
and Development Research
and development expenses include costs associated with the Company’s research and development activities, including, but not limited
to, payroll and personnel-related expenses, stock-based compensation expense, materials, laboratory supplies, clinical studies, and outside
services. Research and development costs are expensed as incurred, except when accounting for nonrefundable advance payments for goods
or services not yet received. These payments, if any, are capitalized at the time of payment and expensed as the related goods are delivered
or the services are performed. Advertising Costs
for producing advertising are expensed when incurred. Costs for communicating advertising, such as television commercial airtime and
print media space, are recorded as prepaid expenses and then expensed when the advertisement occurs. Patent
Expenses The
Company expenses all costs incurred relating to patent applications, including, but not limited to, direct application fees and the legal
and consulting expenses related to making such applications. Such costs are included in general and administrative expenses in the consolidated
statements of operations. Stock-based
Compensation Stock-based
compensation expense for stock options issued to employees, non-employee directors and consultants is measured based on estimating the
fair value of each stock option on the date of grant using the BSM option-pricing model. The
following table summarizes the Company’s stock-based awards expensing policies for employees and non-employees: Schedule
of Stock Option Expensing Policies
Employees
and Nonemployee
Consultants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over
the remaining requisite service period
Performance
criterion is not probable of being met and: No
expense is recognized until the performance criterion is considered probable at which point expense is recognized using an accelerated
multiple-option approach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Fair
Value of Stock Options The
fair value of stock options is determined using the BSM option-pricing model based on the applicable assumptions, which includes the
exercise price of warrants, time to expiration, expected volatility of our peer group, risk-free interest rate and expected dividend.
The Company records forfeitures when they occur. Performance-based
Awards For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Compensation-Stock
Compensation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Net
Loss per Share Basic
net loss per common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all periods presented. Potentially dilutive securities excluded from the calculation of diluted net loss per
share are summarized in the table below. Common shares were calculated for the Series B-2 Convertible Preferred Stock and the convertible
debt using the if-converted method. Schedule
of Potentially Dilutive Securities Excluded from Calculation of Diluted Net Loss Per Share
2022 2021
Years
Ended December 31,
2022 2021
Common
stock to be purchased under the 2019 ESPP — 271
Options
to purchase common stock 5,672 5,666
Warrants
to purchase common stock 2,052,367 36,142
Series
B-2 convertible preferred stock — 4,444
Purchase
rights to purchase common stock 4,490,202 —
Convertible
debt 18,105,684 9,537
Total 24,653,925 56,060
Potentially
dilutive securities (in shares) 24,653,925 56,060 Recently
Adopted Accounting Pronouncements In
August 2020, the FASB issued ASU No. 2020-06, Debt , Debt with Conversion and Other Options Derivatives and Hedging - Contracts in Entity’s
Own Equity . Recently
Issued Accounting Pronouncements — Not Yet Adopted From
time to time, new accounting pronouncements are issued by the Financial Accounting Standards Board or other standards setting bodies
that are adopted as of the specified effective date. The Company believes the impact of recently issued standards and any issued but
not yet effective standards will not have a material impact on its consolidated financial statements upon adop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07T23:59:14Z</dcterms:created>
  <dcterms:modified xmlns:dcterms="http://purl.org/dc/terms/" xmlns:xsi="http://www.w3.org/2001/XMLSchema-instance" xsi:type="dcterms:W3CDTF">2023-07-07T23:59:14Z</dcterms:modified>
</cp:coreProperties>
</file>